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EPS)" sheetId="9" state="visible" r:id="rId9"/>
    <sheet xmlns:r="http://schemas.openxmlformats.org/officeDocument/2006/relationships" name="eBorders Settlement" sheetId="10" state="visible" r:id="rId10"/>
    <sheet xmlns:r="http://schemas.openxmlformats.org/officeDocument/2006/relationships" name="Acquisitions and Goodwill" sheetId="11" state="visible" r:id="rId11"/>
    <sheet xmlns:r="http://schemas.openxmlformats.org/officeDocument/2006/relationships" name="Thales-Raytheon Systems Co. Ltd" sheetId="12" state="visible" r:id="rId12"/>
    <sheet xmlns:r="http://schemas.openxmlformats.org/officeDocument/2006/relationships" name="Forcepoint Joint Venture" sheetId="13" state="visible" r:id="rId13"/>
    <sheet xmlns:r="http://schemas.openxmlformats.org/officeDocument/2006/relationships" name="Discontinued Operations" sheetId="14" state="visible" r:id="rId14"/>
    <sheet xmlns:r="http://schemas.openxmlformats.org/officeDocument/2006/relationships" name="Contracts in Process, Net" sheetId="15" state="visible" r:id="rId15"/>
    <sheet xmlns:r="http://schemas.openxmlformats.org/officeDocument/2006/relationships" name="Property, Plant and Equipment, " sheetId="16" state="visible" r:id="rId16"/>
    <sheet xmlns:r="http://schemas.openxmlformats.org/officeDocument/2006/relationships" name="Other Assets, Net"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Plans" sheetId="21" state="visible" r:id="rId21"/>
    <sheet xmlns:r="http://schemas.openxmlformats.org/officeDocument/2006/relationships" name="Pension and Other Employee Bene" sheetId="22" state="visible" r:id="rId22"/>
    <sheet xmlns:r="http://schemas.openxmlformats.org/officeDocument/2006/relationships" name="Income Taxes" sheetId="23" state="visible" r:id="rId23"/>
    <sheet xmlns:r="http://schemas.openxmlformats.org/officeDocument/2006/relationships" name="Business Segment Reporting" sheetId="24" state="visible" r:id="rId24"/>
    <sheet xmlns:r="http://schemas.openxmlformats.org/officeDocument/2006/relationships" name="Quarterly Operating Results (U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Earnings Per Share (EPS) (Table" sheetId="28" state="visible" r:id="rId28"/>
    <sheet xmlns:r="http://schemas.openxmlformats.org/officeDocument/2006/relationships" name="Acquisitions and Goodwill (Tabl" sheetId="29" state="visible" r:id="rId29"/>
    <sheet xmlns:r="http://schemas.openxmlformats.org/officeDocument/2006/relationships" name="Forcepoint Joint Venture (Table" sheetId="30" state="visible" r:id="rId30"/>
    <sheet xmlns:r="http://schemas.openxmlformats.org/officeDocument/2006/relationships" name="Contracts in Process, Net (Tabl" sheetId="31" state="visible" r:id="rId31"/>
    <sheet xmlns:r="http://schemas.openxmlformats.org/officeDocument/2006/relationships" name="Property, Plant and Equipment32" sheetId="32" state="visible" r:id="rId32"/>
    <sheet xmlns:r="http://schemas.openxmlformats.org/officeDocument/2006/relationships" name="Other Assets, Net (Tables)" sheetId="33" state="visible" r:id="rId33"/>
    <sheet xmlns:r="http://schemas.openxmlformats.org/officeDocument/2006/relationships" name="Long-term Debt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Stock-based Compensation Plans " sheetId="37" state="visible" r:id="rId37"/>
    <sheet xmlns:r="http://schemas.openxmlformats.org/officeDocument/2006/relationships" name="Pension and Other Employee Be38" sheetId="38" state="visible" r:id="rId38"/>
    <sheet xmlns:r="http://schemas.openxmlformats.org/officeDocument/2006/relationships" name="Income Taxes (Tables)" sheetId="39" state="visible" r:id="rId39"/>
    <sheet xmlns:r="http://schemas.openxmlformats.org/officeDocument/2006/relationships" name="Business Segment Reporting (Tab" sheetId="40" state="visible" r:id="rId40"/>
    <sheet xmlns:r="http://schemas.openxmlformats.org/officeDocument/2006/relationships" name="Quarterly Operating Results (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Earnings Per Share (EPS) (Narra" sheetId="47" state="visible" r:id="rId47"/>
    <sheet xmlns:r="http://schemas.openxmlformats.org/officeDocument/2006/relationships" name="Earnings Per Share (EPS) (EPS f" sheetId="48" state="visible" r:id="rId48"/>
    <sheet xmlns:r="http://schemas.openxmlformats.org/officeDocument/2006/relationships" name="Earnings Per Share (EPS) (Incom" sheetId="49" state="visible" r:id="rId49"/>
    <sheet xmlns:r="http://schemas.openxmlformats.org/officeDocument/2006/relationships" name="Earnings Per Share (EPS) (Weigh" sheetId="50" state="visible" r:id="rId50"/>
    <sheet xmlns:r="http://schemas.openxmlformats.org/officeDocument/2006/relationships" name="eBorders Settlement (Narrative)" sheetId="51" state="visible" r:id="rId51"/>
    <sheet xmlns:r="http://schemas.openxmlformats.org/officeDocument/2006/relationships" name="Acquisitions and Goodwill (Narr" sheetId="52" state="visible" r:id="rId52"/>
    <sheet xmlns:r="http://schemas.openxmlformats.org/officeDocument/2006/relationships" name="Acquisitions and Goodwill (Purc" sheetId="53" state="visible" r:id="rId53"/>
    <sheet xmlns:r="http://schemas.openxmlformats.org/officeDocument/2006/relationships" name="Acquisitions and Goodwill (Inta" sheetId="54" state="visible" r:id="rId54"/>
    <sheet xmlns:r="http://schemas.openxmlformats.org/officeDocument/2006/relationships" name="Acquisitions and Goodwill (Roll" sheetId="55" state="visible" r:id="rId55"/>
    <sheet xmlns:r="http://schemas.openxmlformats.org/officeDocument/2006/relationships" name="Thales-Raytheon Systems Co. L56" sheetId="56" state="visible" r:id="rId56"/>
    <sheet xmlns:r="http://schemas.openxmlformats.org/officeDocument/2006/relationships" name="Forcepoint Joint Venture (Narra" sheetId="57" state="visible" r:id="rId57"/>
    <sheet xmlns:r="http://schemas.openxmlformats.org/officeDocument/2006/relationships" name="Forcepoint Joint Venture (Nonco" sheetId="58" state="visible" r:id="rId58"/>
    <sheet xmlns:r="http://schemas.openxmlformats.org/officeDocument/2006/relationships" name="Discontinued Operations (Narrat" sheetId="59" state="visible" r:id="rId59"/>
    <sheet xmlns:r="http://schemas.openxmlformats.org/officeDocument/2006/relationships" name="Contracts in Process, Net (Narr" sheetId="60" state="visible" r:id="rId60"/>
    <sheet xmlns:r="http://schemas.openxmlformats.org/officeDocument/2006/relationships" name="Contracts in Process, Net (Cont" sheetId="61" state="visible" r:id="rId61"/>
    <sheet xmlns:r="http://schemas.openxmlformats.org/officeDocument/2006/relationships" name="Property, Plant and Equipment62" sheetId="62" state="visible" r:id="rId62"/>
    <sheet xmlns:r="http://schemas.openxmlformats.org/officeDocument/2006/relationships" name="Property, Plant and Equipment63" sheetId="63" state="visible" r:id="rId63"/>
    <sheet xmlns:r="http://schemas.openxmlformats.org/officeDocument/2006/relationships" name="Other Assets, Net (Narrative) (" sheetId="64" state="visible" r:id="rId64"/>
    <sheet xmlns:r="http://schemas.openxmlformats.org/officeDocument/2006/relationships" name="Other Assets, Net (Schedule of " sheetId="65" state="visible" r:id="rId65"/>
    <sheet xmlns:r="http://schemas.openxmlformats.org/officeDocument/2006/relationships" name="Long-term Debt (Narrative) (Det" sheetId="66" state="visible" r:id="rId66"/>
    <sheet xmlns:r="http://schemas.openxmlformats.org/officeDocument/2006/relationships" name="Long-term Debt (Schedule of Not" sheetId="67" state="visible" r:id="rId67"/>
    <sheet xmlns:r="http://schemas.openxmlformats.org/officeDocument/2006/relationships" name="Long-term Debt (Fair value of l" sheetId="68" state="visible" r:id="rId68"/>
    <sheet xmlns:r="http://schemas.openxmlformats.org/officeDocument/2006/relationships" name="Long-term Debt (Adjustments and"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Stockholders' Equity (Narrative" sheetId="75" state="visible" r:id="rId75"/>
    <sheet xmlns:r="http://schemas.openxmlformats.org/officeDocument/2006/relationships" name="Stockholders' Equity (Changes i" sheetId="76" state="visible" r:id="rId76"/>
    <sheet xmlns:r="http://schemas.openxmlformats.org/officeDocument/2006/relationships" name="Stockholders' Equity (Repurchas" sheetId="77" state="visible" r:id="rId77"/>
    <sheet xmlns:r="http://schemas.openxmlformats.org/officeDocument/2006/relationships" name="Stock-based Compensation Plan78" sheetId="78" state="visible" r:id="rId78"/>
    <sheet xmlns:r="http://schemas.openxmlformats.org/officeDocument/2006/relationships" name="Stock-based Compensation Plan79" sheetId="79" state="visible" r:id="rId79"/>
    <sheet xmlns:r="http://schemas.openxmlformats.org/officeDocument/2006/relationships" name="Stock-based Compensation Plan80" sheetId="80" state="visible" r:id="rId80"/>
    <sheet xmlns:r="http://schemas.openxmlformats.org/officeDocument/2006/relationships" name="Stock-based Compensation Plan81"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Pension and Other Employee Be84" sheetId="84" state="visible" r:id="rId84"/>
    <sheet xmlns:r="http://schemas.openxmlformats.org/officeDocument/2006/relationships" name="Pension and Other Employee Be85" sheetId="85" state="visible" r:id="rId85"/>
    <sheet xmlns:r="http://schemas.openxmlformats.org/officeDocument/2006/relationships" name="Pension and Other Employee Be86" sheetId="86" state="visible" r:id="rId86"/>
    <sheet xmlns:r="http://schemas.openxmlformats.org/officeDocument/2006/relationships" name="Pension and Other Employee Be87" sheetId="87" state="visible" r:id="rId87"/>
    <sheet xmlns:r="http://schemas.openxmlformats.org/officeDocument/2006/relationships" name="Pension and Other Employee Be88" sheetId="88" state="visible" r:id="rId88"/>
    <sheet xmlns:r="http://schemas.openxmlformats.org/officeDocument/2006/relationships" name="Pension and Other Employee Be89" sheetId="89" state="visible" r:id="rId89"/>
    <sheet xmlns:r="http://schemas.openxmlformats.org/officeDocument/2006/relationships" name="Pension and Other Employee Be90" sheetId="90" state="visible" r:id="rId90"/>
    <sheet xmlns:r="http://schemas.openxmlformats.org/officeDocument/2006/relationships" name="Pension and Other Employee Be91" sheetId="91" state="visible" r:id="rId91"/>
    <sheet xmlns:r="http://schemas.openxmlformats.org/officeDocument/2006/relationships" name="Pension and Other Employee Be92" sheetId="92" state="visible" r:id="rId92"/>
    <sheet xmlns:r="http://schemas.openxmlformats.org/officeDocument/2006/relationships" name="Pension and Other Employee Be93" sheetId="93" state="visible" r:id="rId93"/>
    <sheet xmlns:r="http://schemas.openxmlformats.org/officeDocument/2006/relationships" name="Pension and Other Employee Be94" sheetId="94" state="visible" r:id="rId94"/>
    <sheet xmlns:r="http://schemas.openxmlformats.org/officeDocument/2006/relationships" name="Pension and Other Employee Be95" sheetId="95" state="visible" r:id="rId95"/>
    <sheet xmlns:r="http://schemas.openxmlformats.org/officeDocument/2006/relationships" name="Pension and Other Employee Be96" sheetId="96" state="visible" r:id="rId96"/>
    <sheet xmlns:r="http://schemas.openxmlformats.org/officeDocument/2006/relationships" name="Pension and Other Employee Be97" sheetId="97" state="visible" r:id="rId97"/>
    <sheet xmlns:r="http://schemas.openxmlformats.org/officeDocument/2006/relationships" name="Pension and Other Employee Be98" sheetId="98" state="visible" r:id="rId98"/>
    <sheet xmlns:r="http://schemas.openxmlformats.org/officeDocument/2006/relationships" name="Pension and Other Employee Be99" sheetId="99" state="visible" r:id="rId99"/>
    <sheet xmlns:r="http://schemas.openxmlformats.org/officeDocument/2006/relationships" name="Pension and Other Employee B100" sheetId="100" state="visible" r:id="rId100"/>
    <sheet xmlns:r="http://schemas.openxmlformats.org/officeDocument/2006/relationships" name="Pension and Other Employee B101" sheetId="101" state="visible" r:id="rId101"/>
    <sheet xmlns:r="http://schemas.openxmlformats.org/officeDocument/2006/relationships" name="Pension and Other Employee B102" sheetId="102" state="visible" r:id="rId102"/>
    <sheet xmlns:r="http://schemas.openxmlformats.org/officeDocument/2006/relationships" name="Pension and Other Employee B103" sheetId="103" state="visible" r:id="rId103"/>
    <sheet xmlns:r="http://schemas.openxmlformats.org/officeDocument/2006/relationships" name="Income Taxes (Narrative) (Detai" sheetId="104" state="visible" r:id="rId104"/>
    <sheet xmlns:r="http://schemas.openxmlformats.org/officeDocument/2006/relationships" name="Income Taxes (Schedule of Provi" sheetId="105" state="visible" r:id="rId105"/>
    <sheet xmlns:r="http://schemas.openxmlformats.org/officeDocument/2006/relationships" name="Income Taxes (Schedule of Expen" sheetId="106" state="visible" r:id="rId106"/>
    <sheet xmlns:r="http://schemas.openxmlformats.org/officeDocument/2006/relationships" name="Income Taxes (Schedule of Domes" sheetId="107" state="visible" r:id="rId107"/>
    <sheet xmlns:r="http://schemas.openxmlformats.org/officeDocument/2006/relationships" name="Income Taxes (Schedule of Incom" sheetId="108" state="visible" r:id="rId108"/>
    <sheet xmlns:r="http://schemas.openxmlformats.org/officeDocument/2006/relationships" name="Income Taxes (Rollforward of Un" sheetId="109" state="visible" r:id="rId109"/>
    <sheet xmlns:r="http://schemas.openxmlformats.org/officeDocument/2006/relationships" name="Income Taxes (Schedule of Defer" sheetId="110" state="visible" r:id="rId110"/>
    <sheet xmlns:r="http://schemas.openxmlformats.org/officeDocument/2006/relationships" name="Business Segment Reporting (Seg" sheetId="111" state="visible" r:id="rId111"/>
    <sheet xmlns:r="http://schemas.openxmlformats.org/officeDocument/2006/relationships" name="Business Segment Reporting (Com" sheetId="112" state="visible" r:id="rId112"/>
    <sheet xmlns:r="http://schemas.openxmlformats.org/officeDocument/2006/relationships" name="Business Segment Reporting (Cap" sheetId="113" state="visible" r:id="rId113"/>
    <sheet xmlns:r="http://schemas.openxmlformats.org/officeDocument/2006/relationships" name="Business Segment Reporting (Dep" sheetId="114" state="visible" r:id="rId114"/>
    <sheet xmlns:r="http://schemas.openxmlformats.org/officeDocument/2006/relationships" name="Business Segment Reporting (115" sheetId="115" state="visible" r:id="rId115"/>
    <sheet xmlns:r="http://schemas.openxmlformats.org/officeDocument/2006/relationships" name="Business Segment Reporting (Sch" sheetId="116" state="visible" r:id="rId116"/>
    <sheet xmlns:r="http://schemas.openxmlformats.org/officeDocument/2006/relationships" name="Business Segment Reporting (Sal" sheetId="117" state="visible" r:id="rId117"/>
    <sheet xmlns:r="http://schemas.openxmlformats.org/officeDocument/2006/relationships" name="Business Segment Reporting (118" sheetId="118" state="visible" r:id="rId118"/>
    <sheet xmlns:r="http://schemas.openxmlformats.org/officeDocument/2006/relationships" name="Quarterly Operating Results 119" sheetId="119" state="visible" r:id="rId119"/>
  </sheets>
  <definedNames/>
  <calcPr calcId="124519" fullCalcOnLoad="1"/>
</workbook>
</file>

<file path=xl/sharedStrings.xml><?xml version="1.0" encoding="utf-8"?>
<sst xmlns="http://schemas.openxmlformats.org/spreadsheetml/2006/main" uniqueCount="1267">
  <si>
    <t>Document and Entity Information Document - USD ($) $ in Billions</t>
  </si>
  <si>
    <t>12 Months Ended</t>
  </si>
  <si>
    <t>Dec. 31, 2016</t>
  </si>
  <si>
    <t>Feb. 13, 2017</t>
  </si>
  <si>
    <t>Jul. 01, 2016</t>
  </si>
  <si>
    <t>Entity Information [Line Items]</t>
  </si>
  <si>
    <t>Entity Registrant Name</t>
  </si>
  <si>
    <t>RAYTHEON CO/</t>
  </si>
  <si>
    <t>Entity Central Index Key</t>
  </si>
  <si>
    <t>Current Fiscal Year End Date</t>
  </si>
  <si>
    <t>--12-31</t>
  </si>
  <si>
    <t>Entity Filer Category</t>
  </si>
  <si>
    <t>Large Accelerated Filer</t>
  </si>
  <si>
    <t>Document Type</t>
  </si>
  <si>
    <t>10-K</t>
  </si>
  <si>
    <t>Document Period End Date</t>
  </si>
  <si>
    <t>Dec. 31,
		2016</t>
  </si>
  <si>
    <t>Document Fiscal Year Focus</t>
  </si>
  <si>
    <t>Trading Symbol</t>
  </si>
  <si>
    <t>RTN</t>
  </si>
  <si>
    <t>Document Fiscal Period Focus</t>
  </si>
  <si>
    <t>FY</t>
  </si>
  <si>
    <t>Amendment Flag</t>
  </si>
  <si>
    <t>false</t>
  </si>
  <si>
    <t>Entity Common Stock, Shares Outstanding</t>
  </si>
  <si>
    <t>Entity Well-known Seasoned Issuer</t>
  </si>
  <si>
    <t>Yes</t>
  </si>
  <si>
    <t>Entity Voluntary Filers</t>
  </si>
  <si>
    <t>No</t>
  </si>
  <si>
    <t>Entity Current Reporting Status</t>
  </si>
  <si>
    <t>Aggregate market value of the voting stock held by non-affiliates</t>
  </si>
  <si>
    <t>CONSOLIDATED BALANCE SHEETS - USD ($)</t>
  </si>
  <si>
    <t>Dec. 31, 2015</t>
  </si>
  <si>
    <t>Current assets</t>
  </si>
  <si>
    <t>Cash and cash equivalents</t>
  </si>
  <si>
    <t>Short-term investments</t>
  </si>
  <si>
    <t>Contracts in process, net</t>
  </si>
  <si>
    <t>Inventories</t>
  </si>
  <si>
    <t>Prepaid expenses and other current assets</t>
  </si>
  <si>
    <t>Total current assets</t>
  </si>
  <si>
    <t>Property, plant and equipment, net</t>
  </si>
  <si>
    <t>Goodwill</t>
  </si>
  <si>
    <t>Other assets, net</t>
  </si>
  <si>
    <t>Total assets</t>
  </si>
  <si>
    <t>Current liabilities</t>
  </si>
  <si>
    <t>Advance payments and billings in excess of costs incurred</t>
  </si>
  <si>
    <t>Accounts payable</t>
  </si>
  <si>
    <t>Accrued employee compensation</t>
  </si>
  <si>
    <t>Other current liabilities</t>
  </si>
  <si>
    <t>Total current liabilities</t>
  </si>
  <si>
    <t>Accrued retiree benefits and other long-term liabilities</t>
  </si>
  <si>
    <t>Long-term debt</t>
  </si>
  <si>
    <t>Commitments and contingencies (Note 12)</t>
  </si>
  <si>
    <t xml:space="preserve"> </t>
  </si>
  <si>
    <t>Redeemable noncontrolling interest (Note 6)</t>
  </si>
  <si>
    <t>Raytheon Company stockholders’ equity</t>
  </si>
  <si>
    <t>Common stock, par value, $0.01 per share, 1,450 shares authorized, 293 and 299 shares outstanding at December 31, 2016 and 2015, respectively.</t>
  </si>
  <si>
    <t>Additional paid-in capital</t>
  </si>
  <si>
    <t>Accumulated other comprehensive loss</t>
  </si>
  <si>
    <t>Retained earnings</t>
  </si>
  <si>
    <t>Total Raytheon Company stockholders’ equity</t>
  </si>
  <si>
    <t>Noncontrolling interests in subsidiaries</t>
  </si>
  <si>
    <t>Total equity</t>
  </si>
  <si>
    <t>Total liabilities, redeemable noncontrolling interest and equity</t>
  </si>
  <si>
    <t>CONSOLIDATED BALANCE SHEETS Consolidated Balance Sheets (Parenthetical) - $ / shares shares in Millions</t>
  </si>
  <si>
    <t>Common Stock, Par or Stated Value Per Share</t>
  </si>
  <si>
    <t>Common Stock, Shares Authorized</t>
  </si>
  <si>
    <t>Common Stock, Shares, Outstanding</t>
  </si>
  <si>
    <t>CONSOLIDATED STATEMENTS OF OPERATIONS - USD ($) $ in Millions</t>
  </si>
  <si>
    <t>Dec. 31, 2014</t>
  </si>
  <si>
    <t>Net sales</t>
  </si>
  <si>
    <t>Products</t>
  </si>
  <si>
    <t>Services</t>
  </si>
  <si>
    <t>Total net sales</t>
  </si>
  <si>
    <t>Operating expenses</t>
  </si>
  <si>
    <t>Cost of sales—products</t>
  </si>
  <si>
    <t>Cost of sales—services</t>
  </si>
  <si>
    <t>General and administrative expenses</t>
  </si>
  <si>
    <t>Total operating expenses</t>
  </si>
  <si>
    <t>Operating income</t>
  </si>
  <si>
    <t>Non-operating (income) expense, net</t>
  </si>
  <si>
    <t>Interest expense</t>
  </si>
  <si>
    <t>Interest income</t>
  </si>
  <si>
    <t>Other (income) expense, net</t>
  </si>
  <si>
    <t>Total non-operating (income) expense, net</t>
  </si>
  <si>
    <t>Income from continuing operations before taxes</t>
  </si>
  <si>
    <t>Federal and foreign income taxes</t>
  </si>
  <si>
    <t>Income from continuing operations</t>
  </si>
  <si>
    <t>Income (loss) from discontinued operations, net of tax</t>
  </si>
  <si>
    <t>Net income</t>
  </si>
  <si>
    <t>Less: Net income (loss) attributable to noncontrolling interests in subsidiaries</t>
  </si>
  <si>
    <t>Net income attributable to Raytheon Company</t>
  </si>
  <si>
    <t>Basic earnings per share attributable to Raytheon Company common stockholders:</t>
  </si>
  <si>
    <t>Diluted earnings per share attributable to Raytheon Company common stockholders:</t>
  </si>
  <si>
    <t>Amounts attributable to Raytheon Company common stockholders:</t>
  </si>
  <si>
    <t>Dividends declared per share</t>
  </si>
  <si>
    <t>CONSOLIDATED STATEMENTS OF COMPREHENSIVE INCOME - USD ($) $ in Millions</t>
  </si>
  <si>
    <t>Pension and other employee benefit plans, net:</t>
  </si>
  <si>
    <t>Prior service (cost) credit arising during period</t>
  </si>
  <si>
    <t>Amortization of prior service cost (credit) included in net periodic cost</t>
  </si>
  <si>
    <t>Net gain (loss) arising during period</t>
  </si>
  <si>
    <t>Amortization of net actuarial loss included in net income</t>
  </si>
  <si>
    <t>Loss due to curtailments/settlements</t>
  </si>
  <si>
    <t>Effect of exchange rates</t>
  </si>
  <si>
    <t>Pension and postretirement benefit plans, net</t>
  </si>
  <si>
    <t>Foreign exchange translation</t>
  </si>
  <si>
    <t>Cash flow hedges</t>
  </si>
  <si>
    <t>Unrealized gains (losses) on investments and other, net</t>
  </si>
  <si>
    <t>Other comprehensive income (loss), before tax</t>
  </si>
  <si>
    <t>Income tax benefit (expense) related to items of other comprehensive income (loss)</t>
  </si>
  <si>
    <t>Other comprehensive income (loss), net of tax</t>
  </si>
  <si>
    <t>Total comprehensive income (loss)</t>
  </si>
  <si>
    <t>Less: Comprehensive income (loss) attributable to noncontrolling interests in subsidiaries</t>
  </si>
  <si>
    <t>Comprehensive income (loss) attributable to Raytheon Company</t>
  </si>
  <si>
    <t>CONSOLIDATED STATEMENTS OF EQUITY - USD ($)</t>
  </si>
  <si>
    <t>Total</t>
  </si>
  <si>
    <t>Common stock [Member]</t>
  </si>
  <si>
    <t>Additional paid-In capital [Member]</t>
  </si>
  <si>
    <t>Accumulated other comprehensive income (loss) [Member]</t>
  </si>
  <si>
    <t>Retained Earnings [Member]</t>
  </si>
  <si>
    <t>Total Raytheon Company stockholders' equity [Member]</t>
  </si>
  <si>
    <t>Noncontrolling interest in subsidiaries(1) [Member]</t>
  </si>
  <si>
    <t>[1]</t>
  </si>
  <si>
    <t>Beginning Balance at Dec. 31, 2013</t>
  </si>
  <si>
    <t>Increase (Decrease) in Stockholders' Equity [Roll Forward]</t>
  </si>
  <si>
    <t>Net income (loss) excluding redeemable noncontrolling interest</t>
  </si>
  <si>
    <t>Distributions and other activity related to noncontrolling interests</t>
  </si>
  <si>
    <t>Dividends declared</t>
  </si>
  <si>
    <t>Common stock plans activity</t>
  </si>
  <si>
    <t>Share repurchases</t>
  </si>
  <si>
    <t>Ending Balance at Dec. 31, 2014</t>
  </si>
  <si>
    <t>Adjustment of redeemable noncontrolling interest to redemption value</t>
  </si>
  <si>
    <t>Ending Balance at Dec. 31, 2015</t>
  </si>
  <si>
    <t>Ending Balance at Dec. 31, 2016</t>
  </si>
  <si>
    <t>Excludes redeemable noncontrolling interest which is not considered equity. See "Note 6: Forcepoint Joint Venture" for additional information.</t>
  </si>
  <si>
    <t>CONSOLIDATED STATEMENTS OF CASH FLOWS - USD ($)</t>
  </si>
  <si>
    <t>Cash flows from operating activities</t>
  </si>
  <si>
    <t>(Income) loss from discontinued operations, net of tax</t>
  </si>
  <si>
    <t>Adjustments to reconcile to net cash provided by (used in) operating activities from continuing operations, net of acquisitions and divestitures</t>
  </si>
  <si>
    <t>Depreciation and amortization</t>
  </si>
  <si>
    <t>Stock-based compensation</t>
  </si>
  <si>
    <t>Gain on sale of equity method investment</t>
  </si>
  <si>
    <t>Deferred income taxes</t>
  </si>
  <si>
    <t>Tax benefit from stock-based awards</t>
  </si>
  <si>
    <t>Changes in assets and liabilities</t>
  </si>
  <si>
    <t>Contracts in process, net and advance payments and billings in excess of costs incurred</t>
  </si>
  <si>
    <t>Income taxes receivable/payable</t>
  </si>
  <si>
    <t>Accrued retiree benefits</t>
  </si>
  <si>
    <t>Other, net</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Additions to property, plant and equipment</t>
  </si>
  <si>
    <t>Proceeds from sales of property, plant and equipment</t>
  </si>
  <si>
    <t>Additions to capitalized internal use software</t>
  </si>
  <si>
    <t>Purchases of short-term investments</t>
  </si>
  <si>
    <t>Sales of short-term investments</t>
  </si>
  <si>
    <t>Maturities of short-term investments</t>
  </si>
  <si>
    <t>Payments for purchases of acquired companies, net of cash received</t>
  </si>
  <si>
    <t>Other</t>
  </si>
  <si>
    <t>Net cash provided by (used in) investing activities</t>
  </si>
  <si>
    <t>Cash flows from financing activities</t>
  </si>
  <si>
    <t>Dividends paid</t>
  </si>
  <si>
    <t>Issuance of long-term debt, net of offering costs</t>
  </si>
  <si>
    <t>Proceeds from exercise of stock options</t>
  </si>
  <si>
    <t>Acquisition of noncontrolling interest in RCCS LLC</t>
  </si>
  <si>
    <t>Contribution from noncontrolling interest in Forcepoint</t>
  </si>
  <si>
    <t>Sale of noncontrolling interest in Forcepoint</t>
  </si>
  <si>
    <t>Net cash provided by (used in) financing activities</t>
  </si>
  <si>
    <t>Net increase (decrease) in cash and cash equivalents</t>
  </si>
  <si>
    <t>Cash and cash equivalents at beginning of year</t>
  </si>
  <si>
    <t>Cash and cash equivalents at end of year</t>
  </si>
  <si>
    <t>Share Repurchase Program [Member]</t>
  </si>
  <si>
    <t>Repurchases of common stock under share repurchase programs</t>
  </si>
  <si>
    <t>Satisfy tax withholding [Member]</t>
  </si>
  <si>
    <t>Summary of Significant Accounting Policies</t>
  </si>
  <si>
    <t>Accounting Policies [Abstract]</t>
  </si>
  <si>
    <t xml:space="preserve"> Summary of Significant Accounting Policies Consolidation and Classification —The consolidated financial statements include the accounts of Raytheon Company, and all wholly-owned, majority-owned and otherwise controlled domestic and foreign subsidiaries. All intercompany transactions have been eliminated. For classification of certain current assets and liabilities, we use the duration of the related contract or program as our operating cycle, which is generally longer than one year. As used in these notes, the terms “we”, “us”, “our”, “Raytheon” and the “Company” mean Raytheon Company and its subsidiaries, unless the context indicates another meaning. Use of Estimates —Our consolidated financial statements are based on the application of U.S. Generally Accepted Accounting Principles (GAAP), which require us to make estimates and assumptions about future events that affect the amounts reported in our consolidated financial statements and the accompanying notes. Future events and their effects cannot be determined with certainty. Therefore, the determination of estimates requires the exercise of judgment. Actual results could differ from those estimates, and any such differences may be material to our consolidated financial statements. Revenue Recognition — We use the percentage-of-completion accounting method to account for our long-term contracts associated with the design, development, manufacture, or modification of complex aerospace or electronic equipment and related services, such as certain cost-plus service contracts. Under this method, revenue is recognized based on the extent of progress toward completion of the long-term contract. Our analysis of these contracts also contemplates whether contracts should be combined or segmented in accordance with the applicable criteria under U.S. GAAP. We combine closely related contracts when all the applicable criteria under U.S. GAAP are met. The combination of two or more contracts requires judgment in determining whether the intent of entering into the contracts was effectively to enter into a single project, which should be combined to reflect an overall profit rate. Similarly, we may segment a project, which may consist of a single contract or group of contracts, with varying rates of profitability, only if the applicable criteria under U.S.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selection of a method to measure progress toward completion of a contract also requires judgment and is based on the nature of the products or services to be provided. We generally use the cost-to-cost measure of progress for our long-term contracts unless we believe another method more clearly measures progress toward completion of the contract. Under the cost-to-cost measure of progress, the extent of progress toward completion is measured based on the ratio of costs incurred to date to the total estimated costs at completion of the contract. Contract costs include labor, materials and subcontractors costs, as well as an allocation of indirect costs. Revenues, including estimated fees or profits, are recorded as costs are incurred. Due to the nature of the work required to be performed on many of our contracts, the estimation of total revenue and cost at completion (the process for which we describe below in more detail) is complex and subject to many variables. Incentive and award fees generally are awarded at the discretion of the customer or upon achievement of certain program milestones or cost targets. Incentive and award fees, as well as penalties related to contract performance, are considered in estimating profit rates. Estimates of award fees are based on actual awards and anticipated performance, which may include the performance of subcontractors or partners depending on the individual contract requirements. Such incentives and penalties are recorded when there is sufficient information for us to assess anticipated performance. Incentive provisions that increase or decrease earnings based solely on a single significant event generally are not recognized until the event occurs. Our claims on contracts are recorded only if it is probable that the claim will result in additional contract revenue and the amounts can be reliably estimated. We have a companywide standard and disciplined quarterly Estimate at Completion (EAC) process in which management reviews the progress and performance of our contracts. As part of this process, management reviews information including, but not limited to, any outstanding key contract matters, progress toward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contract (e.g., to estimate increases in wages and prices for materials and related support cost allocations), performance by our subcontractors, the availability and timing of funding from our customer, and overhead cost rates, among other variables. These estimates also include the estimated cost of satisfying our industrial cooperation agreements, sometimes referred to as offset obligations, required under certain contracts.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contracts, if we determine we will be successful in mitigating risks surrounding the technical, schedule, and cost aspects of those contracts or in realizing related opportunities. Likewise, these adjustments may result in a decrease in operating income if we determine we will not be successful in mitigating these risks or in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based on a contract's percentage of completion. A significant change in one or more of these estimates could affect the profitability of one or more of our contracts. When estimates of total costs to be incurred on a contract exceed total estimates of revenue to be earned, a provision for the entire loss on the contract is recognized in the period the loss is determined. Net EAC adjustments had the following impact on our operating results: (In millions, except per share amounts) 2016 2015 2014 Operating income $ 401 $ 371 $ 513 Income from continuing operations attributable to Raytheon Company 272 241 333 Diluted earnings per share (EPS) from continuing operations attributable to Raytheon Company $ 0.92 $ 0.79 $ 1.07 We apply the separation guidance under U.S. GAAP for contracts with multiple deliverables. We analyze revenue arrangements with multiple deliverables to determine if the deliverables should be divided into more than one unit of accounting. For contracts with more than one unit of accounting, we allocate the consideration we receive among the separate units of accounting based on their relative selling prices, which we determine based on prices of the deliverables as sold on a stand-alone basis, or if not sold on a stand-alone basis, the prices we would charge if sold on a stand-alone basis. We recognize revenue for each deliverable based on the revenue recognition policies described herein. We recognize revenue on contracts to sell software when evidence of an arrangement exists, the software has been delivered and accepted by the customer, the fee is fixed or determinable, and collection is probable. For software arrangements that include multiple elements, including perpetual software licenses and undelivered items (e.g., maintenance and/or services; subscriptions/term licenses), we allocate and defer revenue for the undelivered items based on vendor specific objective evidence (VSOE) of the fair value of the undelivered elements, and recognize revenue on the perpetual license using the residual method. We base VSOE of each element on the price for which the undelivered element is sold separately. We determine fair value of the undelivered elements based on historical evidence of our stand-alone sales of these elements to third parties or from the stated renewal rate for the undelivered elements. When VSOE does not exist for undelivered items, we recognize the entire arrangement fee ratably over the applicable performance period. We also sell software via subscriptions and hosted solutions and revenue for these arrangements is recognized straight-line over the term of the agreement. A portion of our revenues are generated from the sale of appliances that contain software components, such as operating systems, that operate together with the hardware platform to provide the essential functionality of the appliance. When sold in a multiple element arrangement, these appliances are considered non-software deliverables and therefore, we allocate the arrangement fee based upon relative selling price of each element. When applying the relative selling price method, we determine the selling price of each element using best estimate of selling price (BESP), when VSOE and third-party evidence (TPE) are not available. We estimate BESP by considering internal factors such as historical pricing practices and gross margin objectives, as well as market conditions such as competitor pricing strategies, customer demands and geography, and regularly review these assumptions. The revenues allocated to the software-related elements are recognized based on software industry specific revenue recognition guidance, as noted above. The revenues allocated to the non-software related elements are recognized based on the nature of the element provided. To a much lesser extent, we enter into other types of contracts such as service, commercial and licensing arrangements. Revenue under fixed-price service contracts not associated with the design, development, manufacture, or modification of complex aerospace or electronic equipment, and under commercial contracts, generally is recognized upon delivery or as services are rendered once persuasive evidence of an arrangement exists, our price is fixed or determinable, and collectability is reasonably assured. Costs on fixed-price service contracts are expensed as incurred, unless they otherwise qualify for deferral. Revenue from non-software license fees is recognized over the expected life of the continued involvement with the customer. Additionally, royalty revenue is recognized when earned. Research and Development Expenses —Research and development expenses are included in general and administrative expenses in our consolidated statements of operations. Expenditures for Company-sponsored research and development projects are expensed as incurred, and were $755 million , $706 million and $500 million in 2016 , 2015 and 2014 , respectively. Customer-sponsored research and development projects performed under contracts are accounted for as contract costs as the work is performed and included in contracts in process, net, in our consolidated balance sheets. Federal, Foreign and State Income Taxes —The Company and its domestic subsidiaries provide for federal income taxes on pretax accounting income at rates in effect under existing tax law. Foreign subsidiaries record provisions for income taxes at applicable foreign tax rates in a similar manner. Such provisions differ from the amounts currently payable because certain items of income and expense are recognized in different time periods for financial reporting purposes than for income tax purposes. The Company does not provide for a U.S. income tax liability on undistributed earnings of our foreign subsidiaries. Such earnings are indefinitely reinvested in foreign operations or expected to be remitted substantially free of additional tax. With the exception of Forcepoint, payments made for state income taxes are included in administrative and selling expenses as these costs can generally be recovered through the pricing of products and services to the U.S. government in the period in which the tax is payable. Accordingly, the state income tax provision (benefit) is allocated to contracts in future periods as described below in Deferred Contract Costs. Payments made for state income taxes related to Forcepoint are included in federal and foreign income tax expense. Other Expense (Income), Net —Other expense (income), net, consists primarily of gains and losses from our investments held in trusts used to fund certain of our non-qualified deferred compensation plans, gains and losses on the early repurchase of long-term debt and certain financing fees. Periodically we enter into equity method or other investments that are not related to our core operations, including early stage technology companies. We record the income or loss from these investments as a component of other (income) expense, net. We record losses beyond the carrying amount of the investment only when we guarantee obligations of the investee or commit to provide the investee further financial support. Cash and Cash Equivalents —Cash and cash equivalents consist of cash and highly liquid investments with original maturities of 90 days or less at the date of purchase. The estimated fair value of cash and cash equivalents approximates the carrying value due to their short maturities. Short-term Investments — We invest in marketable securities in accordance with our short-term investment policy and cash management strategy. These marketable securities are classified as available-for-sale and are recorded at fair value as short-term investments in our consolidated balance sheets. These investments are deemed Level 2 assets under the fair value hierarchy at December 31, 2016 and December 31, 2015 , as their fair value is determined under a market approach using valuation models that utilize observable inputs, including maturity date, issue date, settlements date and current rates. At December 31, 2016 and December 31, 2015 , we had short-term investments of $100 million and $872 million , respectively, consisting of highly rated bank certificates of deposit with a minimum long-term debt rating of A or A2 and a minimum short-term debt rating of A-1 and P-1 . As of December 31, 2016 , our short-term investments had an average maturity of approximately two months. The amortized cost of these securities closely approximated their fair value at December 31, 2016 and December 31, 2015 . There were no securities deemed to have other than temporary declines in value for 2016 . In 2016 , we recorded unrealized losses on short-term investments of less than $1 million , net of tax, in accumulated other comprehensive loss (AOCL). In 2015 , we recorded unrealized gains on short-term investments of less than $1 million , net of tax, in AOCL. In 2016, we did not have any sales of short-term investments. In 2015 , we recorded sales of short-term investments of $209 million , which resulted in gains of less than $1 million recorded in other (income) expense, net. For purposes of computing realized gains and losses on available-for-sale securities, we determine cost on a specific identification basis. Contracts in Process, Net —Contracts in process, net, are stated at cost-plus estimated profit, but not in excess of estimated realizable value. Included in contracts in process, net are accounts receivable, which include amounts billed and due from customers. We maintain an allowance for doubtful accounts to provide for the estimated amount of accounts receivable that will not be collected. The allowance is based upon an assessment of customer creditworthiness, historical payment experience, the age of outstanding receivables and collateral to the extent applicable. Deferred Contract Costs —Included in contracts in process, net, are certain costs related to the performance of our U.S. government contracts which are required to be recorded under U.S. GAAP but are not currently allocable to contracts. Such costs are deferred and primarily include a portion of our environmental expenses, asset retirement obligations, certain restructuring costs, deferred state income taxes, workers’ compensation and certain other accruals. At December 31, 2016 and December 31, 2015 , net deferred contract costs were approximately $211 million and $241 million , respectively. These costs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deferral of these costs, the profitability of our remaining contracts could be adversely affected. Pension and other postretirement benefits (PRB) costs are allocated to our contracts as allowed costs based on the U.S. government Cost Accounting Standards (CAS). The CAS requirements for pension and PRB costs differ from the Financial Accounting Standards (FAS) requirements under U.S. GAAP. Given the inability to match with reasonable certainty individual expense and income items between the CAS and FAS requirements to determine specific recoverability, we have not estimated the incremental FAS income or expense to be recoverable under our expected future contract activity, and therefore did not defer any FAS expense for pension and PRB plans in 2014 through 2016 . This resulted in $435 million of income , $185 million of income and $286 million of income in 2016 , 2015 and 2014 , respectively, reflected in our consolidated results of operations for the difference between CAS and FAS requirements for our pension and PRB plans in those years. Inventories —Inventories are stated at the lower of its cost (first-in, first-out or average cost) or net realizable value. An impairment for excess or inactive inventory is recorded based upon an analysis that considers current inventory levels, historical usage patterns, future sales expectations and salvage value. Inventories consisted of the following at December 31: (In millions) 2016 2015 Materials and purchased parts $ 66 $ 69 Work in process 583 551 Finished goods 10 15 Total $ 659 $ 635 We capitalize costs incurred in advance of contract award or funding in inventories if we determine that contract award or funding is probable. To the extent these are precontract costs, start-up costs have been excluded. We included capitalized precontract costs and other deferred costs of $211 million and $225 million in inventories as work in process at December 31, 2016 and December 31, 2015 . Property, Plant and Equipment, Net —Property, plant and equipment, net, are stated at cost less accumulated depreciation. Major improvements are capitalized while expenditures for maintenance, repairs and minor improvements are expensed. We include gains and losses on the sales of plant and equipment that are allocable to our contracts in overhead as we generally can recover these costs through the pricing of products and services to the U.S. government. For all other sales or asset retirements, the assets and related accumulated depreciation and amortization are eliminated from the accounts, and any resulting gain or loss is reflected in operating income. Provisions for depreciation generally are computed using a combination of accelerated and straight-line methods and are based on estimated useful lives as follows: Years Machinery and equipment 3–10 Buildings 20–45 Leasehold improvements are amortized over the lesser of the remaining lease term or the estimated useful life of the improvement. Impairment of Goodwill and Long-lived Assets —We evaluate our goodwill for impairment annually or whenever events or circumstances indicate that the carrying value of goodwill may not be recoverable. We perform our annual impairment test as of the first day of the fourth quarter utilizing a two-step methodology that requires us to first identify potential goodwill impairment and then measure the amount of the related goodwill impairment loss, if any. We have identified our operating segments as reporting units under the impairment test assessment criteria outlined in U.S. GAAP. In performing our annual impairment test in the fourth quarters of 2016 , 2015 and 2014 we did not identify any goodwill impairment. We determine whether long-lived assets are to be held for use or disposal. Upon indication of possible impairment of long-lived assets held for use, we evaluate the recoverability of such assets by measuring the carrying amount of the assets against the related estimated undiscounted future cash flows. When an evaluation indicates that the future undiscounted cash flows are not sufficient to recover the carrying value of the asset, the asset is adjusted to its estimated fair value. In order for long-lived assets to be considered held for disposal, we must have committed to a plan to dispose of the assets. Once deemed held for disposal, the assets are stated at the lower of the carrying amount or fair value. Computer Software, Net —Internal use computer software, net, included in other assets, net, which consists primarily of our enterprisewide software solutions, is stated at cost less accumulated amortization and is amortized using the straight-line method over its estimated useful life, generally 10 years . Computer software development costs related to software products developed for external use are capitalized, when significant, after establishment of technological feasibility and marketability. There have been no such costs capitalized to date as the costs incurred during the period between technological feasibility to general release have not been significant. Advance Payments and Billings in Excess of Costs Incurred —We receive advances, performance-based payments and progress payments from customers that may exceed costs incurred on certain contracts. We classify advance payments and billings in excess of costs incurred as current liabilities. Costs incurred in excess of billings are classified as contracts in process, net. Deferred Revenue —We receive up-front payments related to software license sales primarily for Forcepoint, which we recognize ratably over the license term. We classify deferred revenue as current and noncurrent based on the timing of when we expect to recognize revenue. The current and noncurrent portions of deferred revenue are included in other current liabilities and accrued retiree benefits and other long-term liabilities, respectively, in our consolidated balance sheets. Redeemable Noncontrolling Interest —Redeemable noncontrolling interest is recognized at the greater of the estimated redemption value as of the balance sheet date or the initial value adjusted for the noncontrolling interest holder's share of the cumulative impact of net income (loss) and other changes in accumulated other comprehensive income (loss). Adjustments to the redemption value over the period from the date of acquisition to the date the redemption feature becomes puttable, and the related tax impact, are immediately recorded to retained earnings. We reflect the redemption value adjustments in the EPS calculation if redemption value is in excess of the fair value of noncontrolling interest which resulted in a $0.01 unfavorable impact to both basic and diluted EPS in 2016 . Other Comprehensive Income (Loss) —Other comprehensive income (loss) includes gains and losses associated with pension and PRB , foreign exchange translation adjustments, the effective portion of gains and losses on derivative instruments qualified as cash flow hedges, and unrealized gains (losses) on available-for-sale investments . The computation of other comprehensive income (loss) and its components are presented in the consolidated statements of comprehensive income. A rollforward of Accumulated other comprehensive income (loss) was as follows: Pension and PRB plans, net (1) Foreign exchange translation Cash flow hedges (2) Unrealized gains (losses) on investments and other, net (3) Total (In millions) Balance at December 31, 2013 $ (5,143 ) $ 47 $ (8 ) $ (9 ) $ (5,113 ) Before tax amount (3,514 ) (50 ) (10 ) 1 (3,573 ) Tax (expense) benefit 1,225 — 4 (1 ) 1,228 Net of tax amount (2,289 ) (50 ) (6 ) — (2,345 ) Balance at December 31, 2014 (7,432 ) (3 ) (14 ) (9 ) (7,458 ) Before tax amount 525 (57 ) (4 ) (5 ) 459 Tax (expense) benefit (181 ) — 2 2 (177 ) Net of tax amount 344 (57 ) (2 ) (3 ) 282 Balance at December 31, 2015 (7,088 ) (60 ) (16 ) (12 ) (7,176 ) Before tax amount (203 ) (115 ) 25 15 (278 ) Tax (expense) benefit 57 — (9 ) (5 ) 43 Net of tax amount (146 ) (115 ) 16 10 (235 ) Balance at December 31, 2016 $ (7,234 ) $ (175 ) $ — $ (2 ) $ (7,411 ) (1) The pension and PRB plans, net, is shown net of tax benefits of $3,881 million and $3,824 million at December 31, 2016 and December 31, 2015 , respectively. (2) The cash flow hedges are shown net of tax benefits of $1 million and $10 million at December 31, 2016 and December 31, 2015 , respectively. (3) The unrealized gains (losses) on investments and other, net, are shown net of tax expense of $1 million and tax benefit of $4 million at December 31, 2016 and December 31, 2015 , respectively. Material amounts reclassified out of AOCL were related to amortization of net actuarial loss associated with our pension and PRB plans and were $1,002 million , $1,129 million and $892 million before tax in 2016 , 2015 and 2014 , respectively. This component of AOCL is included in the calculation of net periodic pension expense (income) (see "Note 15: Pension and Other Employee Benefits" for additional details). We expect less than $1 million of after-tax net unrealized gains on our cash flow hedges at December 31, 2016 to be reclassified into earnings at then-current values over the next twelve months as the underlying hedged transactions occur. Translation of Foreign Currencies —Assets and liabilities of foreign subsidiaries are translated at current exchange rates and the effects of these translation adjustments are reported as a component of AOCL in equity. Deferred taxes are not recognized for translation-related temporary differences of foreign subsidiaries as their undistributed earnings are considered to be indefinitely reinvested. Income and expenses in foreign currencies are translated at the average exchange rate during the period. Foreign exchange transaction gains and losses in 2016 , 2015 and 2014 were not material. Treasury Stock —Repurchased shares are retired immediately upon repurchase. We account for treasury stock under the cost method. Upon retirement the excess over par value is charged against additional paid-in capital until reduced to zero, with the remainder recorded as a reduction to retained earnings. Pension and Other Postretirement Benefits (PRB) Costs —We have pension plans covering the majority of our employees hired before January 1, 2007, including certain employees in foreign countries. We calculate our pension costs as required under U.S. GAAP, and the calculations and assumptions utilized require judgment. U.S. GAAP outlines the methodology used to determine pension expense or income for financial reporting purposes. For purposes of determining pension expense under U.S. GAAP, a calculated “market-related value” of our plan assets is used to develop the amount of deferred asset gains or losses to be amortized. The market-related value of assets is determined using actual asset gains or losses over a three year period. Under U.S. GAAP, a “corridor” approach may be elected and applied in the recognition of asset and liability gains or losses which limits expense recognition to the net outstanding gains and losses in excess of the greater of 10% of the projected benefit obligation or the calculated "market-related value" of assets. We do not use a “corridor” approach in the calculation of FAS expense. We recognize the funded status of a postretirement benefit plan (defined benefit pension and other benefits) as an asset or liability in our consolidated balance sheets. Funded status represents the difference between the projected benefit obligation of the plan and the market value of the plan’s assets. Previously unrecognized deferred amounts such as demographic or asset gains or losses and the impact of historical plan changes are included in AOCL. Changes in these amounts in future years will be reflected through AOCL and amortized in future pension expense over the estimated average remaining employee service period. Derivative Financial Instruments —We enter into foreign currency forward contracts with commercial banks to fix the foreign currency exchange rates on specific commitments, payments and receipts. Our foreign currency forward contracts are transaction driven and relate directly to a particular asset, liability or transaction for which commitments are in place. We execute these instruments with financial institutions that we judge to be credit-worthy, and the majority of our foreign currency forward contracts are denominated in currencies of major industrial countries. We do not hold or issue derivative financial instruments for trading or speculative purposes. For foreign currency forward contracts designated and qualified for cash flow hedge accounting, we record the effective portion of the gain or loss on the derivative in AOCL, net of tax, and reclassify it into earnings in the same period or periods during which the hedged revenue or cost of sales transaction affects earnings. We classify the cash flows from these instruments in the same category as the cash flows from the hedged items. The aggregate notional amount of the outstanding foreign currency forward contracts was $1,277 million and $1,076 million at December 31, 2016 and December 31, 2015 , respectively. The net notional exposure of these contracts was approximately $342 million and $117 million at December 31, 2016 and December 31, 2015 , respectively. The foreign currency forward contracts at December 31, 2016 have maturities at various dates through 2028 as follows: $901 million in 2017 ; $258 million in 2018 ; $75 million in 2019 ; and $43 million thereafter. We recognize all derivative financial instruments as either assets or liabilities at fair value in our consolidated balance sheets. The fair value of asset derivatives included in other assets, net and liability derivatives included in other current liabilities in our consolidated balance sheets related to foreign currency contracts were $53 million and $48 million , respectively at December 31, 2016 and $9 million and $29 million , respectively at December 31, 2015 . The fair values of these derivatives are Level 2 in the fair value hierarchy for 2016 and 2015 because they are determined based on a market approach utilizing externally quoted forward rates for similar contracts. We measure and record the impact of counterparty credit risk into our valuation and the impact was less than $1 million for the years ended December 31, 2016 and 2015 . We designate most foreign currency forward contracts as cash flow hedges of forecasted purchases and sales denominated in foreign currencies, and interest rate swaps as fair value hedges of our fixed-rate financing obligations. Realized gains and losses resulting from these cash flow hedges offset the foreign exchange gains and losses on the underlying transactions being hedged. Gains and losses on derivatives not designated for hedge accounting or representing either hedge ineffectiveness or hedge components excluded from the assessment of effectiveness are recognized currently in net sales or cost of sales. We may a</t>
  </si>
  <si>
    <t>Earnings Per Share (EPS)</t>
  </si>
  <si>
    <t>Earnings Per Share [Abstract]</t>
  </si>
  <si>
    <t>Earnings Per Share (EPS) EPS from continuing operations attributable to Raytheon Company common stockholders and unvested stock-based payment awards was as follows: 2016 2015 2014 Basic EPS attributable to Raytheon Company common stockholders: Distributed earnings $ 2.92 $ 2.67 $ 2.39 Undistributed earnings 4.53 4.09 4.59 Total $ 7.45 $ 6.76 $ 6.98 Diluted EPS attributable to Raytheon Company common stockholders: Distributed earnings $ 2.92 $ 2.67 $ 2.39 Undistributed earnings 4.52 4.08 4.58 Total $ 7.44 $ 6.75 $ 6.97 Basic and diluted EPS from discontinued operations attributable to Raytheon Company common stockholders and unvested stock-based payment awards were earnings of less than $0.01 , $0.04 and $0.21 for 2016 , 2015 and 2014 , respectively. Income attributable to participating securities was as follows: (In millions) 2016 2015 2014 Income from continuing operations attributable to participating securities $ 30 $ 32 $ 39 Income (loss) from discontinued operations, net of tax attributable to participating securities (1) — — 1 Net income attributable to participating securities $ 30 $ 32 $ 40 (1) Income (loss) from discontinued operations, net of tax attributable to participating securities, was income of less than $1 million for 2016 and 2015 . The weighted-average shares outstanding for basic and diluted EPS were as follows: (In millions) 2016 2015 2014 Shares for basic EPS (1) 296.5 304.8 312.0 Dilutive effect of LTPP, RSUs and stock options (2) 0.3 0.4 0.6 Shares for diluted EPS 296.8 305.2 312.6 (1) Includes participating securities of 4 million , 4.7 million and 5.5 million for 2016 , 2015 and 2014 , respectively. (2) There were 2 thousand stock options outstanding at December 31, 2014 . There were no stock options outstanding at December 31, 2016 or December 31, 2015 . Our Board of Directors is authorized to issue up to 200 million shares of preferred stock, $0.01 par value per share, in multiple series with terms as determined by them. There were no shares of preferred stock outstanding at December 31, 2016 and December 31, 2015 .</t>
  </si>
  <si>
    <t>eBorders Settlement</t>
  </si>
  <si>
    <t>eBorders Settlement [Abstract]</t>
  </si>
  <si>
    <t>Legal Matters and Contingencies [Text Block]</t>
  </si>
  <si>
    <t>eBorders Settlement In March 2015, Raytheon Systems Limited (RSL) reached a settlement with the UK Home Office concluding the parties' dispute regarding the UK Home Office's July 2010 termination of RSL's eBorders contract within our Intelligence, Information and Services (IIS) segment. The settlement included a cash payment from the UK Home Office to RSL of £150 million (approximately $226 million based on foreign exchange rates as of the settlement date) for the resolution of all claims and counterclaims of both parties related to the matter. After certain expenses and derecognition of the outstanding receivables, IIS recorded $181 million in operating income through a reduction in cost of sales in 2015.</t>
  </si>
  <si>
    <t>Acquisitions and Goodwill</t>
  </si>
  <si>
    <t>Business Combination, Description [Abstract]</t>
  </si>
  <si>
    <t>Acquisitions and Goodwill In pursuing our business strategies, we acquire and make investments in certain businesses that meet strategic and financial criteria. In January 2016, our Forcepoint business acquired the Stonesoft next-generation firewall (NGFW) business, including the Sidewinder proxy firewall technology. Vista Equity Partners contributed 19.7% of the purchase price, which is reflected in contribution from noncontrolling interest in Forcepoint in our consolidated statements of cash flows. Stonesoft provides NGFW software and hardware solutions that focus on high-availability, centralized management of large networks and protection from advanced evasion techniques. The Sidewinder product provides proxy-based firewall software and hardware solutions, allowing for clear visibility and control of command filtering, protocol enforcement and application access. Stonesoft expands the cloud and hybrid capabilities of Forcepoint. In connection with this acquisition, we have recorded $51 million of goodwill, primarily related to expected synergies from combining operations and the value of the existing workforce, the majority of which is deductible for tax purposes, and $23 million of intangible assets, primarily related to technology and customer relationships, with a weighted-average life of five years . In October 2015, we acquired Foreground Security, subsequently renamed Raytheon Foreground Security (RFS), for $62 million in cash, net of cash received, and exclusive of retention payments. RFS has been integrated into our IIS business, within the Cybersecurity and Special Missions (CSM) product area. RFS provides security operations centers (SOCs), managed security service solutions and cybersecurity professional services. RFS accelerates Raytheon's expansion into managed security services across federal, international and commercial markets. In connection with this transaction we have recorded $58 million of goodwill related to expected synergies from combining operations and the value of the existing workforce, a portion of which is deductible for tax purposes, and $7 million of intangible assets, primarily related to customer relationships and technology with a weighted-average life of seven years. In May 2015, we acquired Websense, Inc. (Websense) from Vista Equity Partners for approximately $1.9 billion , net of cash received, and exclusive of retention payments. Following the acquisition, we completed a series of transactions to create our Forcepoint joint venture (with Vista Equity Partners). Forcepoint is a leader in advanced threat protection and data theft prevention across web, email, cloud and endpoint infrastructure. For more information on the Forcepoint joint venture, see "Note 6: Forcepoint Joint Venture". In connection with this acquisition, we incurred transaction and integration-related costs of $33 million in 2015 of which $26 million were recorded at Corporate. We recorded $1.6 billion of goodwill, all of which was allocated to the Forcepoint segment, primarily related to expected synergies from combining operations and the value of the existing workforce, and none of which is expected to be deductible for tax purposes. The final purchase price allocation, net of cash received, for the Websense acquisition was as follows: (In millions) Purchase price allocation Accounts receivable (at contractually stated amounts) $ 38 Other current assets 21 Property, plant and equipment 19 Goodwill 1,624 Intangible assets 501 Other noncurrent assets 16 Deferred revenue (225 ) Current liabilities (51 ) Long-term liabilities (52 ) Fair value of net assets acquired $ 1,891 The following were the identifiable intangible assets acquired and the respective estimated periods over which such assets will be amortized: (In millions, except years) Gross carrying amount Weighted-average useful life (in years) Completed technology $ 439 7 Customer relationships 43 13 Trademarks and other 19 10 Fair value of intangible assets acquired $ 501 In November 2014, we acquired Blackbird Technologies, Incorporated, subsequently renamed Raytheon Blackbird Technologies (RBT), for $427 million in cash, net of cash received, and exclusive of retention payments. RBT is a leading provider of persistent surveillance, secure tactical communications and cybersecurity solutions to the Intelligence Community and special operations market and further expands our IIS offerings. In connection with this acquisition, we have recorded $300 million of goodwill, all of which was allocated to our IIS business segment and is deductible for tax purposes, primarily related to expected synergies from combining operations and the value of the existing workforce, and $126 million of intangible assets, primarily related to contractual relationships, completed technology and trade names with a weighted-average life of nine years. Pro forma financial information and revenue from the date of acquisition has not been provided for these acquisitions as they are not material either individually or in the aggregate. We funded each of the above acquisitions using cash on hand. The operating results of these businesses have been included in our consolidated results as of the respective closing dates of the acquisitions. The purchase price of these businesses has been allocated to the estimated fair value of net tangible and intangible assets acquired, with any excess purchase price recorded as goodwill. The total amount of goodwill that is expected to be deductible for tax purposes related to these acquisitions was $318 million at December 31, 2016 . A rollforward of goodwill by segment was as follows: (In millions) Integrated Defense Systems (1) Intelligence, Information and Services (1) Missile Systems Space and Airborne Systems Forcepoint (3)(4) Total Balance at December 31, 2014 $ 1,707 $ 2,913 $ 4,150 $ 4,106 $ 185 $ 13,061 Acquisitions (2) — 48 4 — 1,624 1,676 Effect of foreign exchange rates and other (3 ) (3 ) — — — (6 ) Balance at December 31, 2015 1,704 2,958 4,154 4,106 1,809 14,731 Acquisitions (5) — 8 — — 51 59 Effect of foreign exchange rates and other (2 ) — — — — (2 ) Balance at December 31, 2016 $ 1,702 $ 2,966 $ 4,154 $ 4,106 $ 1,860 $ 14,788 (1) In connection with the January 1, 2016 reorganization of Integrated Defense Systems (IDS) and IIS, goodwill of $90 million was allocated to the IIS segment on a relative fair value basis and is reflected in the revised balances at December 31, 2015. (2) In addition to the acquisitions of Websense and Foreground Security, we acquired Sensintel, Inc. at Missile Systems (MS) and finalized the purchase price allocation for RBT at IIS in 2015. (3) In connection with the reclassification of Raytheon Cyber Products (RCP) from our IIS segment, goodwill of $185 million was allocated to the Forcepoint segment on a relative fair value basis. (4) At December 31, 2016 , Forcepoint's fair value is estimated to exceed its net book value by approximately $950 million . As discussed in "Note 6: Forcepoint Joint Venture", we are required to determine Forcepoint's fair value on a quarterly basis due to the accounting related to the redeemable noncontrolling interest. (5) In addition to the acquisition of the Stonesoft NGFW business during the first quarter of 2016, we finalized the purchase price allocation for Foreground Security at IIS, which resulted in an adjustment to goodwill of $8 million . For information on our intangible assets, see "Note 10: Other Assets, Net".</t>
  </si>
  <si>
    <t>Thales-Raytheon Systems Co. Ltd. (TRS) Joint Venture</t>
  </si>
  <si>
    <t>Equity Method Investments and Joint Ventures [Abstract]</t>
  </si>
  <si>
    <t>Thales-Raytheon Systems Co. Ltd (TRS) Joint Venture</t>
  </si>
  <si>
    <t xml:space="preserve">Thales-Raytheon Systems Co. Ltd. (TRS) Joint Venture In 2001, we formed the TRS joint venture with Thales S.A. The TRS joint venture arrangement involved three operating companies, one of which, Raytheon Command and Control Solutions LLC (RCCS LLC), previously called Thales-Raytheon Systems LLC, we control and consolidate, and the other two, Thales-Raytheon Systems Company S.A.S. (TRS SAS) and Thales-Raytheon Systems Air and Missile Defense Command and Control S.A.S. (TRS AMDC2), which we accounted for using the equity method through our investment in TRS. All are reflected in our IDS segment results . On December 24, 2015, Thales S.A. and Raytheon entered into a letter agreement relating to the joint venture agreement for the TRS joint venture, which contemplated that the parties would use their commercially reasonable efforts to amend the joint venture agreement on or before June 30, 2016 to reduce its existing scope of work. In the second quarter of 2016, Thales S.A. and Raytheon amended and restated the TRS joint venture agreement to reduce the existing joint venture arrangement to TRS AMDC2 only and limit its scope to NATO-only business opportunities involving air command and control systems, theatre missile defense and ballistic missile defense. Accordingly, TRS AMDC2 continues to be a joint venture between Thales S.A. and Raytheon that is accounted for using the equity method. We record our share of the TRS income or loss and other comprehensive income (loss) as a component of cost of sales and AOCL, respectively. We record losses beyond the carrying amount of the investment only when we guarantee obligations of the investee or commit to provide the investee further financial support. Our equity method investments are included in other noncurrent assets, net and are not material individually or in the aggregate. The amendment and restatement of the TRS joint venture agreement resulted in Raytheon acquiring Thales S.A.'s noncontrolling interest in RCCS LLC and selling our equity method investment in TRS SAS, resulting in a net cash payment to Thales S.A. of $90 million which was classified as a financing activity in our consolidated statements of cash flows. In the second quarter of 2016, we recorded our acquisition of Thales S.A.'s noncontrolling interest in RCCS LLC at fair value, which resulted in a reduction to equity of $167 million before tax, $205 million after tax, which was subsequently adjusted to $197 million after tax in the fourth quarter of 2016, and the sale of our equity method investment in TRS SAS at fair value, which resulted in a tax-free gain of $158 million that was recorded in operating income through a reduction in cost of sales, consistent with the historical classification of equity method income for TRS SAS, at our IDS segment. </t>
  </si>
  <si>
    <t>Forcepoint Joint Venture</t>
  </si>
  <si>
    <t>Forcepoint Joint Venture In May 2015, we created Forcepoint, a new cybersecurity joint venture company (with Vista Equity Partners), through a series of transactions by which we acquired Websense from Vista Equity Partners and combined it with RCP , formerly part of our IIS segment. We then sold 19.7% of the equity interest in the combined company to Vista Equity Partners for $343 million . The joint venture agreement between Raytheon and Vista Equity Partners provides Vista Equity Partners with certain rights to require Forcepoint to pursue an initial public offering at any time after four years and three months following the closing date of May 29, 2015, or pursue a sale of the company at any time after five years following the closing date. In either of these events, Raytheon has the option to purchase all (but not less than all) of Vista Equity Partners’ interest in Forcepoint for cash at a price equal to fair value as determined under the joint venture agreement. Additionally, Vista Equity Partners has the ability to liquidate its ownership through a put option any time after two years following the closing date, which could occur anytime after May 29, 2017. In the event of a put option, Vista Equity Partners could require Raytheon to purchase all (but not less than all) of Vista Equity Partners’ interest in Forcepoint for cash at a price equal to fair value as determined under the joint venture agreement. Lastly, at any time after three years following the closing date, Raytheon has the option to purchase all (but not less than all) of Vista Equity Partners’ interest in Forcepoint at a price equal to fair value as determined under the joint venture agreement. The joint venture agreement provides for the process under which the parties would determine the fair value of the interest and could result in a payment by Raytheon shortly after the exercise of the put option; however, the ultimate timing will depend on the actions of the parties and other factors. Vista Equity Partners' interest in Forcepoint is presented as redeemable noncontrolling interest, outside of stockholders' equity, in our consolidated balance sheets. The redeemable noncontrolling interest is recognized at the greater of the estimated redemption value as of the balance sheet date, which was $449 million at December 31, 2016 , or the carrying value, which was $315 million at December 31, 2016 . The estimated redemption value could differ from the parties' determination of fair value for the put option under the joint venture agreement. A rollforward of redeemable noncontrolling interest was as follows: (In millions) 2016 2015 Beginning balance $ 355 $ — Sale of noncontrolling interest in Forcepoint — 343 Net income (loss) (22 ) (17 ) Other comprehensive income (loss), net of tax (1) (1 ) — Contribution from noncontrolling interest 11 — Adjustment of noncontrolling interest to redemption value (before tax) 106 29 Ending balance $ 449 $ 355 (1) Other comprehensive income (loss), net of tax, was a loss of less than $1 million in 2015 .</t>
  </si>
  <si>
    <t>Discontinued Operations</t>
  </si>
  <si>
    <t>Discontinued Operations and Disposal Groups [Abstract]</t>
  </si>
  <si>
    <t>Discontinued Operations In pursuing our business strategies we have divested certain non-core businesses, investments and assets when appropriate. All residual activity relating to our previously disposed businesses appears in discontinued operations. In the second quarter of 2014, we received notice of the resolution of a dispute and related litigation with the U.S. government regarding pension segment closing adjustments under U.S. government Cost Accounting Standard 413 (CAS 413) for operations we divested over ten years ago. Under CAS 413, a pension plan termination adjustment is required when a contractor divests a business, yet retains ownership of the pension plan assets and liabilities of that business. These adjustments can result in payments to the U.S. government for pension plans that are in surplus position or payments to contractors for plans that are in a deficit position. As a result, in 2014 we received payment of $81 million and recorded a $52 million gain, net of federal tax expense, in discontinued operations, attributable to the affected plans that were in a deficit position at the time of divestiture.</t>
  </si>
  <si>
    <t>Contracts in Process, Net</t>
  </si>
  <si>
    <t>Contract in Process Net [Abstract]</t>
  </si>
  <si>
    <t>Contracts in Process, Net Contracts in process, net, consisted of the following at December 31: Cost-Type Fixed-Price Total (In millions) 2016 2015 2016 2015 2016 2015 U.S. government contracts (including foreign military sales): Billed $ 343 $ 432 $ 195 $ 196 $ 538 $ 628 Unbilled 990 867 7,957 8,381 8,947 9,248 Progress payments — — (5,608 ) (5,752 ) (5,608 ) (5,752 ) 1,333 1,299 2,544 2,825 3,877 4,124 Other customers: Billed 19 22 669 524 688 546 Unbilled 54 21 1,997 1,317 2,051 1,338 Progress payments — — (406 ) (439 ) (406 ) (439 ) 73 43 2,260 1,402 2,333 1,445 Allowance for doubtful accounts — — (8 ) (5 ) (8 ) (5 ) Total contracts in process, net $ 1,406 $ 1,342 $ 4,796 $ 4,222 $ 6,202 $ 5,564 The U.S. government has title to the assets related to unbilled amounts on contracts that provide progress payments. Unbilled amounts are recorded under the percentage-of-completion method and are recoverable from the customer upon shipment of the product, presentation of billings or completion of the contract. Included in unbilled at December 31, 2016 was $154 million which is expected to be collected outside of one year. Billed and unbilled contracts in process include retentions arising from contractual provisions. At December 31, 2016 , retentions were $72 million . We anticipate collecting $10 million of these retentions in 2017 and the balance thereafter.</t>
  </si>
  <si>
    <t>Property, Plant and Equipment, Net</t>
  </si>
  <si>
    <t>Property, Plant and Equipment [Abstract]</t>
  </si>
  <si>
    <t>Property, Plant and Equipment, Net Property, plant and equipment, net, consisted of the following at December 31: (In millions) 2016 2015 Land $ 88 $ 86 Buildings and improvements 2,508 2,530 Machinery and equipment 4,198 3,917 Property, plant and equipment, gross 6,794 6,533 Accumulated depreciation and amortization (4,628 ) (4,528 ) Total $ 2,166 $ 2,005 Depreciation and amortization expense of property, plant and equipment, net, was $316 million , $307 million and $301 million in 2016 , 2015 and 2014 , respectively.</t>
  </si>
  <si>
    <t>Other Assets, Net</t>
  </si>
  <si>
    <t>Deferred Costs, Capitalized, Prepaid, and Other Assets Disclosure [Abstract]</t>
  </si>
  <si>
    <t>Other Assets, Net Other assets, net, consisted of the following at December 31: (In millions) 2016 2015 Marketable securities held in trust (1) $ 550 $ 525 Computer software, net of accumulated amortization of $1,113 and $1,059 at December 31, 2016 and 2015, respectively 291 294 Other intangible assets, net of accumulated amortization of $520 and $402 at December 31, 2016 and 2015, respectively 598 700 Other noncurrent assets, net 228 308 Deferred tax asset (2) 753 906 Total $ 2,420 $ 2,733 (1) For further details, refer to "Note 15: Pension and Other Employee Benefits". (2) For further details, refer to "Note 16: Income Taxes". Computer software amortization expense was $68 million , $70 million and $79 million in 2016 , 2015 and 2014 , respectively. Other intangible assets, net, consisted primarily of completed technology, intellectual property and acquired customer relationships, and increased $23 million as a result of acquired businesses in 2016 . These intangible assets are being amortized over their estimated useful lives which range from 1 to 15 years using either a straight-line or accelerated amortization method based on the pattern of economic benefits we expect to realize from such assets. Amortization expense for other intangible assets was $131 million , $113 million and $58 million in 2016 , 2015 and 2014 , respectively. Computer software and other intangible asset amortization expense is expected to be approximately $190 million in 2017 , $170 million in 2018 , $142 million in 2019 , $102 million in 2020 and $75 million in 2021 .</t>
  </si>
  <si>
    <t>Long-term Debt</t>
  </si>
  <si>
    <t>Debt Disclosure [Abstract]</t>
  </si>
  <si>
    <t>Long-term Debt Long-term debt consisted of the following at December 31: (In millions, except percentages) 2016 2015 $251 notes due 2018, 6.75% $ 251 $ 251 $340 notes due 2018, 6.40% 339 339 $500 notes due 2020, 4.40% 498 498 $1,000 notes due 2020, 3.125% 995 993 $1,100 notes due 2022, 2.50% 1,094 1,093 $300 notes due 2024, 3.15% 297 297 $382 notes due 2027, 7.20% 372 370 $185 notes due 2028, 7.00% 184 184 $600 notes due 2040, 4.875% 591 591 $425 notes due 2041, 4.70% 419 419 $300 notes due 2044, 4.20% 295 295 Total debt issued and outstanding $ 5,335 $ 5,330 The notes are redeemable by us at any time at redemption prices based on U.S. Treasury rates. The carrying value of long-term debt was recorded at amortized cost. The fair value of long-term debt was determined using quoted prices in inactive markets, which falls within Level 2 of the fair value hierarchy. The estimated fair value of long-term debt was the following at December 31: (In millions) 2016 2015 Fair value of long-term debt $ 5,848 $ 5,826 In the fourth quarter of 2014, we received proceeds of $592 million for the issuance of $600 million fixed-rate long-term debt. The adjustments to the principal amounts of long-term debt were as follows at December 31: (In millions) 2016 2015 Principal $ 5,383 $ 5,383 Unamortized issue discounts (39 ) (43 ) Unamortized interest rate lock costs (9 ) (10 ) Total $ 5,335 $ 5,330 The aggregate amounts of principal payments due on long-term debt for the next five years are: (In millions) 2017 $ — 2018 591 2019 — 2020 1,500 2021 — Thereafter 3,292 In November 2015, we entered into a $1.25 billion revolving credit facility maturing in November 2020 and terminated the previous $1.4 billion credit facility entered into in December 2011. Under the $1.25 billion credit facility, we can borrow, issue letters of credit and backstop commercial paper. Borrowings under this facility bear interest at various rate options, including LIBOR plus a margin based on our credit ratings. Based on our credit ratings at December 31, 2016 , borrowings would generally bear interest at LIBOR plus 80.5 basis points. The credit facility is composed of commitments from 20 separate highly rated lenders, each committing no more than 10% of the facility. As of December 31, 2016 and December 31, 2015 there were no borrowings outstanding under the $1.25 billion credit facility. We had no outstanding letters of credit at December 31, 2016 or December 31, 2015 . Under the $1.25 billion credit facility we must comply with certain covenants, including a ratio of total debt to total capitalization of no more than 60% . We were in compliance with the credit facility covenants during 2016 and 2015. Our ratio of total debt to total capitalization, as those terms are defined in the credit facility, was 34.6% at December 31, 2016 . We are providing this ratio as this metric is used by our lenders to monitor our leverage and is also a threshold that could limit our ability to utilize this facility. Total cash paid for interest on long-term debt was $231 million , $232 million and $209 million in 2016 , 2015 and 2014 , respectively.</t>
  </si>
  <si>
    <t>Commitments and Contingencies</t>
  </si>
  <si>
    <t>Commitments and Contingencies Disclosure [Abstract]</t>
  </si>
  <si>
    <t>Commitments and Contingencies Leases —At December 31, 2016 , we had commitments under long-term leases requiring annual rentals on a net lease basis as follows: (In millions) 2017 $ 226 2018 196 2019 160 2020 132 2021 133 Thereafter 445 Rent expense was $239 million , $236 million and $225 million in 2016 , 2015 and 2014 , respectively. In the normal course of business, we lease equipment, office buildings and other facilities under leases that include standard escalation clauses for adjusting rent payments to reflect changes in price indices, as well as renewal options. At December 31, 2016 , we had commitments under agreements to outsource a portion of our information technology function, which have minimum annual payments of approximately $15 million . Environmental Matters — We are involved in various stages of investigation and cleanup related to remediation of various environmental sites. Our estimate of the liability of total environmental remediation costs includes the use of a discount rate and takes into account that a portion of these costs is eligible for future recovery through the pricing of our products and services to the U.S. government. We consider such recovery probable based on government contracting regulations and our long history of receiving reimbursement for such costs, and accordingly have recorded the estimated future recovery of these costs from the U.S. government within contracts in process, net, in our consolidated balance sheets. Our estimates regarding remediation costs to be incurred were as follows at December 31: (In millions, except percentages) 2016 2015 Total remediation costs—undiscounted $ 219 $ 224 Weighted-average discount rate 5.2 % 5.2 % Total remediation costs—discounted $ 147 $ 149 Recoverable portion 92 94 We also lease certain government-owned properties and generally are not liable for remediation of preexisting environmental contamination at these sites. As a result, we generally do not provide for these costs in our consolidated financial statements. Due to the complexity of environmental laws and regulations, the varying costs and effectiveness of alternative cleanup methods and technologies, the uncertainty of insurance coverage and the unresolved extent of our responsibility, it is difficult to determine the ultimate outcome of environmental matters. However, we do not expect any additional liability to have a material adverse effect on our financial position, results of operations or liquidity. Environmental remediation costs expected to be incurred are: (In millions) 2017 $ 32 2018 28 2019 18 2020 12 2021 10 Thereafter 119 Financing Arrangements and Other — We issue guarantees, and banks and surety companies issue, on our behalf, letters of credit and surety bonds to meet various bid, performance, warranty, retention and advance payment obligations of us or our affiliates. These instruments expire on various dates through 2024. Additional guarantees of project performance for which there is no stated value also remain outstanding. The stated values outstanding consisted of the following at December 31: (In millions) 2016 2015 Guarantees $ 190 $ 213 Letters of credit 2,345 2,242 Surety bonds 127 264 Included in guarantees and letters of credit described above were $180 million and $44 million , respectively, at December 31, 2016 , and $203 million and $187 million , respectively, at December 31, 2015 , related to our joint venture in TRS. The joint venture agreement for the TRS joint venture was amended and restated in the second quarter of 2016, as discussed in "Note 5: Thales-Raytheon Systems Co. Ltd. (TRS) Joint Venture" , reducing the scope of the joint venture to TRS AMDC2 only. We provide these guarantees and letters of credit to TRS AMDC2 and other affiliates to assist these entities in obtaining financing on more favorable terms, making bids on contracts and performing their contractual obligations. While we expect these entities to satisfy their loans and meet their project performance and other contractual obligations, their failure to do so may result in a future obligation to us. We periodically evaluate the risk of TRS AMDC2 and other affiliates failing to meet their obligations described above. At December 31, 2016 , we believe the risk that TRS AMDC2 and other affiliates will not be able to meet their obligations is minimal for the foreseeable future based on their current financial condition. All obligations were current at December 31, 2016 . At December 31, 2016 and December 31, 2015 , we had an estimated liability of $3 million and $8 million , respectively, related to these guarantees and letters of credit. As discussed in "Note 6: Forcepoint Joint Venture", under the joint venture agreement between Raytheon Company and Vista Equity Partners, Raytheon may be required to purchase Vista Equity Partners' interest in Forcepoint. We have entered into industrial cooperation agreements, sometimes referred to as offset agreements, as a condition to obtaining orders for our products and services from certain customers in foreign countries. At December 31, 2016 , the aggregate amount of our offset agreements, both agreed to and anticipated to be agreed to, had an outstanding notional value of approximately $8.8 billion . 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We have historically not been required to pay any such penalties. As a U.S. government contractor, we are subject to many levels of audit and investigation by the U.S. government relating to our contract performance and compliance with applicable rules and regulations. Agencies that oversee contract performance include: the Defense Contract Audit Agency (DCAA); the Defense Contract Management Agency (DCMA); the Inspectors General of the U.S. Department of Defense (DoD) and other departments and agencies; the Government Accountability Office; the Department of Justice (DoJ); and Congressional Committees. From time to time, these and other agencies investigate or conduct audits to determine whether our operations are being conducted in accordance with applicable requirements. Such investigations and audits may be initiated due to a number of reasons, including as a result of a whistleblower complaint. Such investigations and audits could result in administrative, civil or criminal liabilities, including repayments, fines or penalties being imposed upon us, the suspension of government export licenses or the suspension or debarment from future U.S. government contracting. U.S. government investigations often take years to complete and many result in no adverse action against us.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oJ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FCPA) and International Traffic in Arms Regulations (ITAR)) may also be investigated or audited. Other than as specifically disclosed herein, we do not expect these audits, investigations or disputes to have a material effect on our financial position, results of operations or liquidity, either individually or in the aggregate. In addition, various other claims and legal proceedings generally incidental to the normal course of business are pending or threatened against, or initiated by, us. We do not expect any of these proceedings to result in any additional liability or gains that would materially affect our financial position, results of operations or liquidity. In connection with certain of our legal matters, we may be entitled to insurance recovery for qualified legal costs. We do not expect any insurance recovery to have a material impact on the financial exposure that could result from these matters.</t>
  </si>
  <si>
    <t>Stockholders' Equity</t>
  </si>
  <si>
    <t>Stockholders' Equity Note [Abstract]</t>
  </si>
  <si>
    <t>Stockholders’ Equity The changes in shares of our common stock outstanding were as follows: (In millions) 2016 2015 2014 Beginning balance 299.0 307.3 314.5 Stock plans activity 1.5 1.6 1.4 Share repurchases (7.7 ) (9.9 ) (8.6 ) Ending balance 292.8 299.0 307.3 From time to time, our Board of Directors authorizes the repurchase of shares of our common stock. In November 2015, our Board authorized the repurchase of up to $2.0 billion of our outstanding common stock. At December 31, 2016 , we had approximately $1.6 billion available under the 2015 repurchase program. Share repurchases will take place from time to time at management’s discretion depending on market conditions. Share repurchases also include shares surrendered by employees to satisfy tax withholding obligations in connection with RSAs, RSUs, stock options and LTPP awards issued to employees. Due to the volume of repurchases made under our share repurchase program, additional paid-in capital was reduced to zero , with the remainder of the excess purchase price over par value of $435 million recorded as a reduction to retained earnings in 2016 . Our share repurchases were as follows: 2016 2015 2014 (In millions) $ Shares $ Shares $ Shares Shares repurchased under our share repurchase programs $ 900 6.9 $ 1,000 9.0 $ 750 7.7 Shares repurchased to satisfy tax withholding obligations 96 0.8 99 0.9 90 0.9 Total share repurchases $ 996 7.7 $ 1,099 9.9 $ 840 8.6 In March 2016 , our Board of Directors authorized a 9.3% increase to our annual dividend payout rate from $2.68 to $2.93 per share. Our Board of Directors declared dividends of $2.93 , $2.68 and $2.42 per share in 2016 , 2015 and 2014 , respectively. Dividends are subject to quarterly approval by our Board of Directors. As further discussed in "Note 5: Thales-Raytheon Systems Co. Ltd. (TRS) Joint Venture", in the second quarter of 2016, we recorded our acquisition of Thales S.A.'s noncontrolling interest in RCCS LLC at fair value, which resulted in a reduction to retained earnings of $167 million before tax, $205 million after tax, which was subsequently adjusted to $197 million after tax in the fourth quarter of 2016. The $30 million of deferred tax is due to the change in outside basis difference in RCCS LLC.</t>
  </si>
  <si>
    <t>Stock-based Compensation Plans</t>
  </si>
  <si>
    <t>Share-based Compensation [Abstract]</t>
  </si>
  <si>
    <t xml:space="preserve">Stock-based Compensation Plans The Raytheon 2010 Stock Plan provides for shares to be issued as stock options, stock appreciation rights, restricted stock, RSUs or stock grants, including awards based on performance criteria. The plan authorizes the issuance of 7.5 million shares in addition to shares available under certain prior plans of the Company. The total maximum number of shares originally authorized for issuance under the 2010 Stock Plan and those certain prior plans is 41.8 million . The 2010 Stock Plan provides that awards to our employees, officers and consultants are generally made by the Management Development and Compensation Committee of our Board of Directors (MDCC) and are compensatory in nature, while awards to our non-employee directors are made by the Board's Governance and Nominating Committee. Shares issued as a result of stock awards, stock option exercises or conversion of RSU awards will be funded through the issuance of shares under the 2010 Stock Plan. At December 31, 2016 , there were 6.7 million shares available for new awards and 4.0 million shares outstanding. Stock-based compensation expense and the associated tax benefit recognized were as follows: (In millions) 2016 2015 2014 Stock-based compensation expense Restricted stock expense $ 96 $ 92 $ 81 RSU expense 26 26 28 LTPP expense 29 22 39 Total stock-based compensation expense $ 151 $ 140 $ 148 Stock-based tax benefit recognized 46 44 48 At December 31, 2016 , there was $169 million of compensation expense related to nonvested awards not yet recognized which is expected to be recognized over a weighted-average period of 1.5 years . Restricted Stock and Restricted Stock Units (RSUs) RSAs vest over a specified period of time as determined by the MDCC, generally four years for employee awards and one year for nonemployee directors. RSAs entitle the recipient to full dividend and voting rights beginning on the date of grant. Non-vested shares are restricted as to disposition and subject to forfeiture under certain circumstances. At the date of grant each share of restricted stock is credited to common stock at par value. The fair value of restricted stock, calculated under the intrinsic value method at the date of grant, is charged to income as compensation expense generally over the vesting period with a corresponding credit to additional paid-in capital. RSUs also vest over a specified period of time as determined by the MDCC, are compensatory in nature and are primarily awarded to retirement eligible employees. Retirement eligible recipients of RSUs are entitled to full dividend rights beginning on the date of grant. In addition, RSUs granted to retirement eligible employees continue to vest, but do not accelerate, on the scheduled vesting dates into retirement subject to the recipient's compliance with certain post-employment covenants. Since recipients of RSUs with continued vesting provisions have satisfied the service requirement of the award at the date of grant, the Company recognizes all of the stock-based compensation expense associated with the RSUs awarded to retirement eligible employees in the period the award is granted. Restricted stock and RSU activity was as follows: Shares/units (in thousands) Weighted-average grant date fair value Outstanding at December 31, 2013 5,337 $ 56.10 Granted 1,355 96.84 Vested (1,648 ) 51.30 Forfeited (526 ) 58.74 Outstanding at December 31, 2014 4,518 69.76 Granted 1,242 110.28 Vested (1,597 ) 57.65 Forfeited (423 ) 77.02 Outstanding at December 31, 2015 3,740 87.57 Granted 1,128 124.08 Vested (1,407 ) 71.09 Forfeited (167 ) 98.61 Outstanding at December 31, 2016 3,294 $ 106.56 The total fair value of restricted stock and RSUs vested and the related tax benefit realized were as follows: (In millions) 2016 2015 2014 Fair value of restricted stock and RSUs vested $ 183 $ 167 $ 161 Tax benefit realized related to vested shares/units (1) 64 58 56 (1) Amount in 2016 includes excess tax benefit recognized of $32 million . Long-term Performance Plan (LTPP) In 2004, we established the LTPP, which provides for restricted stock unit awards granted from our stock plans to our senior leadership. Recipients of LTPP awards have no voting rights and receive dividend equivalent units. The vesting of LTTP awards and related dividend equivalent units is based upon the achievement of specific pre-established levels of performance at the end of a three -year performance cycle. In the event of a retirement, vesting for awards will not accelerate and instead will vest in accordance with the original vesting conditions on a pro-rated basis. The performance goals for the three outstanding performance cycles at December 31, 2016 are independent of each other and based on three metrics, as defined in the award agreements: return on invested capital (ROIC), weighted at 50% ; total shareholder return (TSR) relative to a peer group, weighted at 25% ; and cumulative free cash flow from continuing operations (CFCF), weighted at 25% . Depending on the achievement of these metrics, a recipient of the award is entitled to receive a number of ordinary shares equal to a percentage, ranging from zero to 200% of the award granted. Compensation expense for the awards is recognized on a straight-line basis from the grant date through the end of the performance period based upon the value determined under the intrinsic value method for the CFCF and ROIC portions of the award and the Monte Carlo simulation method for the TSR portion of the award. Compensation expense for the CFCF and ROIC portions of the awards will be adjusted based upon the expected achievement of those performance goals. The assumptions used in the Monte Carlo model for the TSR portion of the awards granted during each year were as follows: 2016 2015 2014 Expected stock price volatility 18.60 % 16.90 % 18.93 % Peer group stock price volatility 20.06 % 19.37 % 23.19 % Correlations of returns 58.05 % 59.51 % 68.01 % Risk free interest rate 1.08 % 0.89 % 0.87 % LTPP activity related to the expected units was as follows (1) : Units (in thousands) Weighted-average grant date fair value Outstanding at December 31, 2013 1,827 $ 54.13 Granted 280 97.59 Increase due to expected performance 99 39.50 Vested (664 ) 52.33 Forfeited (134 ) 75.80 Outstanding at December 31, 2014 1,408 60.53 Granted 189 112.14 Increase due to expected performance 148 73.70 Vested (797 ) 50.83 Forfeited (33 ) 85.16 Outstanding at December 31, 2015 915 80.83 Granted 167 123.31 Increase due to expected performance 205 89.62 Vested (590 ) 61.38 Forfeited (32 ) 105.52 Outstanding at December 31, 2016 665 $ 110.32 (1) This table excludes 28 thousand , 50 thousand and 93 thousand expected dividend equivalent units outstanding at December 31, 2016 , December 31, 2015 and December 31, 2014 , respectively, based on expected performance on each reporting date. The total fair value of LTPP units vested and the related tax benefit realized were as follows: (In millions) 2016 2015 2014 Fair value of LTPP units vested $ 77 $ 93 $ 70 Tax benefit realized related to vested LTPP units (1) 27 33 25 (1) Amount in 2016 includes excess tax benefit recognized of $15 million . Forcepoint Plans In 2015, Forcepoint established long-term incentive plans that provide for awards of unit appreciation rights and profits interests in the joint venture to Forcepoint management and key employees. Awards are approved by the Board of Forcepoint. These awards vest over a specified period of time and settlement is subject to a liquidity event defined as either a change in control or an initial public offering of the joint venture. In 2016 , Forcepoint issued 3 thousand unit appreciation rights and had 15 thousand outstanding at December 31, 2016 . Also in 2016 , Forcepoint issued 63 thousand profits interests, 23 thousand were forfeited, and had 92 thousand outstanding at December 31, 2016 . At December 31, 2016 , there were 131 thousand and 24 thousand combined units and/or profits interests authorized and available for issuance, respectively, under these plans. The fair value of the awards is determined using the Black-Scholes valuation model and compensation expense is recognized over the requisite service period when achievement of the liquidity event is considered probable. In certain limited circumstances other vesting conditions may apply and the expense attributable to these vesting conditions was $10 million for 2016 . The weighted-average assumptions used in the Black-Scholes model and the weighted-average grant date fair value for the Forcepoint awards granted in 2016 were as follows: Unit Price $ 935.28 Expected life (in years) 4.24 Expected unit price volatility 54.65 % Risk free interest rate 1.12 % Dividend yield — % Grant date fair value $ 402.64 </t>
  </si>
  <si>
    <t>Pension and Other Employee Benefits</t>
  </si>
  <si>
    <t>Pension and Other Postretirement Benefit Expense [Abstract]</t>
  </si>
  <si>
    <t xml:space="preserve">Pension and Other Employee Benefits We have pension plans covering the majority of our employees hired prior to January 1, 2007, including certain employees in foreign countries (Pension Benefits). Our primary pension obligations relate to our domestic Internal Revenue Service (IRS) qualified pension plans. In addition, we provide certain health care and life insurance benefits to retired employees and to eligible employees upon retirement through other postretirement benefit (PRB) plans. The fair value of plan assets for our domestic and foreign Pension Benefits plans was as follows: (In millions) 2016 2015 Domestic Pension Benefits plan $ 17,808 $ 18,063 Foreign Pension Benefits plan 797 837 We maintain a defined contribution plan that includes a 401(k) plan. Covered employees hired or rehired after January 1, 2007 are eligible for a Company contribution based on age and service, instead of participating in our pension plans. These and other covered employees are eligible to contribute up to a specific percentage of their pay to the 401(k) plan. We match the employee’s contribution, generally up to 3% or 4% of the employee’s pay, which is invested in the same way as employee contributions. Total expense for our contributions was $286 million , $276 million and $274 million in 2016 , 2015 and 2014 , respectively. At December 31, 2016 and December 31, 2015 , there was $15.9 billion and $14.6 billion invested in our defined contribution plan, respectively. At December 31, 2016 and December 31, 2015 , $1.6 billion and $1.5 billion of these amounts were invested in our stock fund, respectively. We also sponsor nonqualified defined benefit and defined contribution plans to provide benefits in excess of qualified plan limits. We have set aside certain assets in a separate trust, which we expect to be used to pay for trust obligations. The fair value of marketable securities held in trust, which are considered Level 1 assets under the fair value hierarchy, consisted of the following at December 31: (In millions) 2016 2015 Marketable securities held in trust $ 550 $ 525 Included in marketable securities held in trust in the table above was $354 million and $337 million at December 31, 2016 and December 31, 2015 , respectively, related to the nonqualified defined contribution plans. The liabilities related to the nonqualified defined contribution plans were $360 million and $337 million at December 31, 2016 and December 31, 2015 , respectively. We also maintain additional contractual pension benefits agreements for certain executive officers. The liability associated with such agreements was $38 million at both December 31, 2016 and December 31, 2015 . Contributions and Benefit Payments We may make both required and discretionary contributions to our pension plans. Required contributions are primarily determined in accordance with the Pension Protection Act of 2006 (PPA), which amended the Employee Retirement Income Security Act of 1974 (ERISA) rules and are affected by the actual return on plan assets (ROA) and plan funded status. The funding requirements under the PPA require us to fully fund our pension plans over a rolling seven-year period as determined annually based upon the funded status at the beginning of the year. In July 2012, the Surface Transportation Extension Act (STE Act) was passed by Congress and signed by the President. The STE Act includes a provision for temporary pension funding relief due to the low interest rate environment. The provision adjusts the 24-month average high quality corporate bond rates used to determine the PPA funded status so that they are within a floor and cap, or “corridor”, based on the 25-year average of corporate bond rates. The STE Act gradually phased out this interest rate provision beginning in 2013. Subsequent to the STE Act, the Highway and Transportation Funding Act of 2014 (HATFA) and the Bipartisan Budget Act of 2015 (BBA) further extended this interest rate provision until 2020, at which time the provision is gradually phased out. We made the following contributions to our pension and PRB plans during the years ended December 31: (In millions) 2016 2015 2014 Required pension contributions $ 145 $ 339 $ 650 Discretionary pension contributions 500 200 600 PRB contributions 25 22 20 Total $ 670 $ 561 $ 1,270 We periodically evaluate whether to make additional discretionary contributions. We expect to make required contributions of approximately $750 million and $27 million to our pension and PRB plans, respectively, in 2017 . The table below reflects the total Pension Benefits expected to be paid from the plans or from our assets, including both our share of the benefit cost and the participants’ share of the cost, which is funded by participant contributions. PRB benefits expected to be paid reflect our portion only. (In millions) Pension Benefits PRB 2017 $ 1,978 $ 62 2018 1,921 62 2019 1,713 62 2020 1,721 57 2021 1,613 56 Thereafter (next 5 years) 7,913 255 Defined Benefit Retirement Plan Summary Financial Information The tables below outline the components of net periodic benefit expense (income) and related actuarial assumptions of our domestic and foreign Pension Benefits and PRB plans. Pension Benefits Components of Net Periodic Pension Expense (Income) (in millions) 2016 2015 2014 Service cost $ 482 $ 537 $ 448 Interest cost 1,089 1,047 1,128 Expected return on plan assets (1,505 ) (1,533 ) (1,580 ) Amounts reflected in net funded status 66 51 (4 ) Amortization of prior service cost included in net periodic pension expense 5 7 7 Recognized net actuarial loss 999 1,127 891 Loss recognized due to settlements 3 1 1 Amounts reclassified during the year 1,007 1,135 899 Net periodic pension expense (income) $ 1,073 $ 1,186 $ 895 Net periodic pension expense (income) also includes income from foreign Pension Benefits plans of $4 million , $5 million and $9 million in 2016, 2015 and 2014 , respectively. PRB Components of Net Periodic PRB Expense (Income) (in millions) 2016 2015 2014 Service cost $ 6 $ 7 $ 6 Interest cost 31 30 35 Expected return on plan assets (25 ) (28 ) (33 ) Amounts reflected in net funded status 12 9 8 Amortization of prior service cost included in net periodic PRB expense (1 ) (1 ) (1 ) Recognized net actuarial loss 3 2 1 Loss recognized due to settlements 2 2 — Amounts reclassified during the year 4 3 — Net periodic PRB expense (income) $ 16 $ 12 $ 8 Pension Benefits PRB Funded Status – Amounts Recognized on our Balance Sheets (in millions) December 31: 2016 2015 2016 2015 Noncurrent assets $ 19 $ 43 $ — $ — Current liabilities (127 ) (114 ) (19 ) (13 ) Noncurrent liabilities (7,074 ) (6,474 ) (358 ) (352 ) Net amount recognized on our balance sheets $ (7,182 ) $ (6,545 ) $ (377 ) $ (365 ) Pension Benefits PRB Reconciliation of Amounts Recognized on our Balance Sheets (in millions) December 31: 2016 2015 2016 2015 Accumulated other comprehensive loss: Prior service (cost) credit $ (13 ) $ (14 ) $ 1 $ 2 Net loss (10,975 ) (10,793 ) (128 ) (107 ) Accumulated other comprehensive loss (10,988 ) (10,807 ) (127 ) (105 ) Accumulated contributions in excess (below) net periodic benefit or cost 3,806 4,262 (250 ) (260 ) Net amount recognized on our balance sheets $ (7,182 ) $ (6,545 ) $ (377 ) $ (365 ) Pension Benefits PRB Sources of Change in Accumulated Other Comprehensive Loss (in millions) 2016 2015 2016 2015 Prior service (cost) credit arising during period $ (1 ) $ (1 ) $ — $ (1 ) Amortization of prior service cost (credit) included in net income 5 7 (1 ) (1 ) Net change in prior service (cost) credit not recognized in net income during that period 4 6 (1 ) (2 ) Actuarial gain (loss) arising during period (1,212 ) (609 ) (26 ) (13 ) Amortization of net actuarial (gain) loss included in net income 999 1,127 3 2 Loss due to curtailments/settlements 3 2 2 2 Net change in actuarial gain (loss) not included in net income during the period (210 ) 520 (21 ) (9 ) Effect of exchange rates 25 10 — — Total change in accumulated other comprehensive loss during period $ (181 ) $ 536 $ (22 ) $ (11 ) The amounts in accumulated other comprehensive loss at December 31, 2016 expected to be recognized as components of net periodic benefit cost in 2017 are as follows: (In millions) Pension Benefits PRB Amortization of net gain (loss) $ (1,118 ) $ (8 ) Amortization of prior service (cost) credit (5 ) 1 Total $ (1,123 ) $ (7 ) The projected benefit obligation (PBO) represents the present value of Pension Benefits earned through the end of the year, with an allowance for future salary increases. The accumulated benefit obligation (ABO) is similar to the PBO, but does not provide for future salary increases. The PBO, ABO and asset values for our domestic qualified pension plans were as follows: (In millions) 2016 2015 PBO for domestic qualified pension plans $ 23,818 $ 23,623 ABO for domestic qualified pension plans 22,089 21,598 Asset values for domestic qualified pension plans 17,808 18,063 The PBO and fair value of plans assets for Pension Benefits plans with PBOs in excess of plan assets were $24,382 million and $17,182 million , respectively, at December 31, 2016 and $24,699 million and $18,111 million , respectively, at December 31, 2015 . The ABO and fair value of plan assets for Pension Benefits plans with ABOs in excess of plan assets were $22,511 million and $17,182 million , respectively, at December 31, 2016 and $22,546 million and $18,111 million , respectively, at December 31, 2015 . The ABO for all Pension Benefits plans was $23,911 million and $23,286 million at December 31, 2016 and December 31, 2015 , respectively. The tables below provide a reconciliation of benefit obligations, plan assets and related actuarial assumptions of our domestic and foreign Pension Benefits and PRB plans. Pension Benefits PRB Change in Projected Benefit Obligation (in millions) 2016 2015 2016 2015 PBO at beginning of year $ 25,445 $ 26,649 $ 745 $ 782 Service cost 482 537 6 7 Interest cost 1,089 1,047 31 30 Plan participants’ contributions 9 10 46 50 Amendments 1 1 — 1 Plan curtailments/settlements (7 ) (5 ) (10 ) (9 ) Actuarial loss (gain) 831 (943 ) 21 (17 ) Foreign exchange loss (gain) (140 ) (47 ) — — Benefits paid (1,923 ) (1,804 ) (102 ) (99 ) PBO at end of year $ 25,787 $ 25,445 $ 737 $ 745 The PBO for our domestic and foreign Pension Benefits plans was $24,946 million and $841 million , respectively, at December 31, 2016 and $24,605 million and $840 million , respectively, at December 31, 2015 . Pension Benefits PRB Change in Plan Assets (in millions) 2016 2015 2016 2015 Fair value of plan assets at beginning of year $ 18,900 $ 20,220 $ 380 $ 418 Actual return (loss) on plan assets 1,124 (19 ) 21 (2 ) Company contributions 645 539 25 22 Plan participants’ contributions 9 10 46 50 Plan settlements (7 ) (4 ) (10 ) (9 ) Foreign exchange gain (loss) (143 ) (42 ) — — Benefits paid (1,923 ) (1,804 ) (102 ) (99 ) Fair value of plan assets at end of year $ 18,605 $ 18,900 $ 360 $ 380 Retirement Plan Assumptions Pension Benefits Weighted-Average Net Periodic Benefit Cost Assumptions 2016 2015 2014 Discount rate 4.45 % 4.06 % 5.06 % Expected long-term rate of return on plan assets 7.91 % 7.91 % 8.67 % Rate of compensation increase Range 2%–7% 2%–7% 2%–7% Average 4.42 % 4.41 % 4.40 % PRB Weighted-Average Net Periodic Benefit Cost Assumptions 2016 2015 2014 Discount rate 4.42 % 4.05 % 5.01 % Expected long-term rate of return on plan assets 6.99 % 7.01 % 8.24 % Rate of compensation increase Range 2%–7% 2%–7% 2%–7% Average 4.50 % 4.50 % 4.50 % Health care trend rate * 4.00 % 4.00 % 4.00 % * Currently at the ultimate trend rate. Pension Benefits PRB Weighted-Average Year-End Benefit Obligation Assumptions 2016 2015 2016 2015 Discount rate 4.31 % 4.45 % 4.28 % 4.42 % Rate of compensation increase Range 2%–7% 2%–7% 2%–7% 2%–7% Average 4.40 % 4.40 % 4.50 % 4.50 % Health care trend rate * 4.00 % 4.00 % * Currently at the ultimate trend rate. The weighted-average year-end benefit obligation discount rate for our domestic Pension Benefits plans was 4.36% and 4.47% at December 31, 2016 and December 31, 2015 , respectively. Our foreign Pension Benefits plan assumptions have been included in the Pension Benefits assumptions in the table above. The long-term ROA represents the average rate of earnings expected over the long term on the assets invested to provide for anticipated future benefit payment obligations. The long-term ROA used to calculate net periodic pension cost is set annually at the beginning of each year. Given the long-term nature of the ROA assumption, which we believe should not be solely reactive to short-term market conditions that may not persist, we expect the long-term ROA to remain unchanged unless there are significant changes in our investment strategy, the underlying economic assumptions or other major factors. To establish our long-term ROA assumption we employ a “building block” approach. We then annually consider whether it is appropriate to change our long-term ROA assumption by reviewing the existing assumption against a statistically determined reasonable range of outcomes. The building block approach and the reasonable range of outcomes are based upon our asset allocation assumptions and long-term capital market assumptions. Such assumptions incorporate the economic outlook for various asset classes over short- and long-term periods and also take into consideration other factors, including historical market performance, inflation and interest rates. For purposes of our long-term ROA assumptions for 2014 and prior, we considered the reasonable range to be between the 25th and 75th percentile likelihood of achieving a long-term return over future years, consistent with the Actuarial Standard of Practice No. 27, Selection of Economic Assumptions for Measuring Pension Obligations (ASOP 27) in effect at the time. Therefore, it was less than 25% likely that the long-term return of the pension plan would fall below or above the 25th and 75th percentiles points, respectively (i.e., it is 50% likely that the long-term return of the pension plan will be within the 25th and 75th percentile range). In September 2013, the Actuarial Standards Board issued a revision to ASOP 27, that replaced the explicit reference to the best estimate range concept with the selection of a reasonable assumption that considers multiple criteria including the purposes of measurement, the actuary’s professional judgment, historical and current economic data and estimates of future experience and has no significant bias. The revised standard is effective for assumptions established on or after September 30, 2014. As a result of the revised standard, we continue to evaluate our long-term ROA assumption against a reasonable range of possible outcomes, but effective for our 2015 and future years assumptions, we modified that range to be between the 35th to 65th percentile likelihood of achieving a long-term return over future years. We believe that continuing to validate our ROA assumption within a reasonable range that is narrowed to the 35th to 65th percentile ensures an unbiased result while also ensuring that the ROA assumption is not solely reactive to short-term market conditions that may not persist, and is consistent with external actuarial practices. The reasonable range of long-term returns that was used to validate the long-term ROA assumption for the calculation of the net periodic benefit cost for 2016 , 2015 and 2014 , is shown below. Percentile 2016 2015 2014 25 th N/A N/A 5.53 % 35 th 6.09 % 6.37 % N/A 65 th 8.16 % 8.37 % N/A 75 th N/A N/A 9.65 % 2014 ROA Assumption—The long-term domestic ROA of 8.75% fell between the 60th–65th percentile of the applicable reasonable range for 2014. The 50th percentile of this reasonable range was 7.59%. 2015 ROA Assumption—In the fourth quarter of 2014, we reduced our long-term target allocation for equities and increased our target allocation for fixed income within the investment policy allocations established by our Investment Committee in order to reduce the overall exposure to equity volatility. This change in asset allocation reduced the range of reasonable outcomes that we use to evaluate our long-term ROA assumption and we determined that the historical assumption of 8.75% no longer fell within this range. As a result, we employed a building block approach to develop our 2015 long-term ROA assumption. Under this building block method, the overall expected investment return equals the weighted-average of the individual expected return for each asset class based on the target asset allocation and the long-term capital market assumptions. The expected return for each asset class is composed of inflation plus a risk-free rate of return, plus an expected risk premium for that asset class. The resulting return is then adjusted for administrative, investment management and trading expenses as well as recognition of alpha for active management. The building block approach resulted in a long-term ROA assumption of 8.0% for 2015. To validate this assumption we compared the result against the reasonable range of outcomes and confirmed that the 8.0% result fell between the 55th–60th percentile of the reasonable range for 2015 with the 50th percentile at 7.37%. In addition, when we updated our target asset allocation and our long-term ROA assumption changed from 8.75% to 8.0%, we assessed what our historical asset performance may have been since 1986 using the updated target allocation and concluded the average return would likely have been equal to or greater than 8.0% for the time period from 1986 through 2014. Based upon our application of the building block approach and our review of the resulting assumption against the 35th to 65th reasonable range and an analysis of our historical results, we established a 2015 long-term domestic ROA assumption of 8.0% for purposes of determining the net periodic benefit cost for 2015 and determined that the assumption is reasonable and consistent with the provisions of ASOP 27. 2016 ROA Assumption—The long-term domestic ROA of 8.0% fell between the 60th–65th percentile of the applicable reasonable range for 2016. The 50th percentile of this reasonable range was 7.12%. Our domestic pension plans’ actual rates of return were approximately 6%, 0% and 6% for 2016 , 2015 and 2014 , respectively. The difference between the actual rate of return and our long-term ROA assumption is included in deferred losses. The long-term ROA assumptions for foreign Pension Benefits plans are based on the asset allocations and the economic environment prevailing in the locations where the Pension Benefits plans reside. Foreign pension assets do not make up a significant portion of the total assets for all of our Pension Benefits plans. For purposes of determining pension expense under U.S. GAAP, a “corridor” approach may be elected and applied in the recognition of asset and liability gains or losses which limits expense recognition to the net outstanding gains and losses in excess of the greater of 10% of the projected benefit obligation or the calculated "market-related value" of assets. We do not use a “corridor” approach in the calculation of FAS expense. The effect of a 1% increase or decrease in the assumed health care trend rate for each future year for the aggregate of service cost and interest cost is less than $1 million and for the accumulated postretirement benefit obligation is a $6 million increase or decrease. Plan Assets Substantially all our domestic Pension Benefits Plan (Plan) assets, which consist of investments in cash and cash equivalents, publicly traded U.S. and international equity securities, private equity funds, private real estate funds, fixed-income securities, commingled funds and other investments such as insurance contracts and derivatives, are held in a master trust, which was established for the investment of assets of our Company-sponsored retirement plans. The assets of the master trust are overseen by our Investment Committee comprised of members of senior management drawn from appropriate diversified levels of the executive management team. The Investment Committee is responsible for setting the policy that provides the framework for management of the Plan assets. In accordance with its responsibilities and charter, the Investment Committee meets on a regular basis to review the performance of the Plan assets and compliance with the investment policy. The policy sets forth an investment structure for managing Plan assets, including setting the asset allocation ranges, which are expected to provide an appropriate level of overall diversification and total investment return over the long term while maintaining sufficient liquidity to pay the benefits of the Plan. In developing the asset allocation ranges, third-party asset allocation and liability studies are periodically performed that consider the current and expected positions of the plan assets and funded status. Based on these studies and other appropriate information, the Investment Committee establishes asset allocation ranges taking into account acceptable risk targets and associated returns. The investment policy asset allocation ranges for the Plan, as set by the Investment Committee, for the year ended December 31, 2016 were as follows: Asset Category Global equity (combined U.S. and international equity) 40%-60% U.S. equities 25%-40% International equities 15%-25% Fixed-income securities 25%-40% Cash and cash equivalents 0%-10% Private equity and private real estate 5%-25% Other (including absolute return funds) 5%-20% The Investment Committee appoints the investment fiduciary, who is responsible for making investment decisions within the framework of the Investment Policy, setting the long-term target allocation within the investment policy asset allocation ranges and for supervising the internal pension investment team. The pension investment team is comprised of experienced investment professionals, who are all employees of the Company. The investment fiduciary reports back to the Investment Committee. During times of unusual market conditions, the investment fiduciary may seek authorization from the Investment Committee to change the investing allocation ranges to reasonably limit excessive volatility or other undesirable consequences. Taking into account the asset allocation ranges, the investment fiduciary determines the specific allocation of the Plan’s investments within various asset classes. The Plan utilizes select investment strategies which are executed through separate account or fund structures with external investment managers who demonstrate experience and expertise in the appropriate asset classes and styles. The selection of investment managers is done with careful evaluation of all aspects of performance and risk, due diligence of internal operations and controls, reputation, systems evaluation, fees and a review of investment managers' policies and processes. The Plan also utilizes funds that track an index and are highly liquid. Investment performance is monitored frequently against appropriate benchmarks and tracked to compliance guidelines with the assistance of third-party performance evaluation tools and metrics. Consistent with the objective of optimizing return on investment while taking into account investment risks that are prudent and reasonable given prevailing market conditions, multiple investment strategies are employed to diversify risk such that no single investment or manager holding represents a significant exposure to the total investment portfolio. Plan assets are invested in numerous diversified strategies with the intent to minimize correlations. This allows for diversification of returns. Plan assets can be invested in funds that track an index and are designed to achieve broad market diversification. The Plan had $2.2 billion invested in such funds across six indices as of December 31, 2016 . Other than funds that track an index, no individual investment strategy represented more than 5% of the Plan as of December 31, 2016 . Further, within each separate account strategy, guidelines are established which set forth the list of authorized investments, the typical portfolio characteristics and diversification required by limiting the amount that can be invested by sector, country and issuer. The Plan’s investments are stated at fair value. Investments in equity securities (common and preferred) are valued at the last reported sales price when an active market exists. Investments in fixed-income securities are generally valued using methods based upon market transactions for comparable securities and various relationships between securities which are generally recognized by institutional traders. Investments in private equity funds, private real estate funds and other commingled funds are estimated at fair market value, which primarily utilizes net asset values reported by the investment manager or fund administrator. We review additional valuation and pricing information from fund managers, including audited financial statements, to evaluate the net asset values. The fair value of our Plan assets by asset category and by level (as described in "Note 1: Summary of Significant Accounting Policies") at December 31, 2016 and December 31, 2015 were as follows: December 31, 2016: (In millions) Total Level 1 Level 2 Level 3 Not subject to leveling (7) U.S. equities (1) $ 4,630 $ 2,536 $ — $ — $ 2,094 International equities (1) 3,099 2,120 1 — 978 Fixed-income securities U.S. government and agency securities 1,031 917 114 — — Corporate debt securities/instruments (2) 3,092 277 2,527 — 288 Core fixed-income (3) 345 345 — — — Global multi-sector fixed-income (4) 343 343 — — — Securitized and structured credit (5) 611 — — — 611 Cash and cash equivalents (6) 571 26 8 — 537 Absolute return funds 1,412 — — — 1,412 Private equity funds 1,251 — — — 1,251 Private real estate funds 1,167 — — — 1,167 Insurance contracts 29 — — 29 — Total investments 17,581 6,564 2,650 29 8,338 Net receivables and payables 227 — — — 227 Total assets $ 17,808 $ 6,564 $ 2,650 $ 29 $ 8,565 December 31, 2015: (In millions) Total Level 1 Level 2 Level 3 Not subject to leveling (7) U.S. equities (1) $ 5,341 $ 2,838 $ — $ — $ 2,503 International equities (1) 2,954 2,043 1 — 910 Fixed-income securities U.S. government and agency securities 344 258 86 — — Corporate debt securities/instruments (2) 2,671 109 2,440 — 122 Core fixed-income (3) 1,172 1,172 — — — Global multi-sector fixed-income (4) 434 434 — — — Securitized and structured credit (5) 818 — — — 818 Cash and cash equivalents (6) 877 637 1 — 239 Absolute return funds 1,406 — — — 1,406 Private equity funds 1,068 — — — 1,068 Private real estate funds 997 — — — 997 Insurance contracts 28 — — 28 — Total investments 18,110 7,491 2,528 28 8,063 Net receivables and payables (47 ) — — — (47 ) Total assets $ 18,063 $ 7,491 $ 2,528 $ 28 $ 8,016 (1) U.S. and International equities primarily include investments across the spectrum of large, medium and small market capitalization stocks. (2) Corporate debt securities/instruments include investment grade and non-investment grade bonds. (3) Core fixed-income securities are funds that invest primarily in intermediate-term high quality domestic bonds issued by various governmental or private sector entities. (4) Global multi-sector fixed-income investments are funds that invest globally among several sectors including governments, investment grade corporate bonds, high yield corporate bonds and emerging market bonds. (5) Securitized and structured credit include fixed-income funds and securities that pool together various cash flow producing financial assets that are structured in a way that can achieve desired targeted credit, maturity or other characteristics and are typically collateralized by residential mortgages, commercial mortgages and other assets, and other fixed income related securities. (6) Cash and cash equivalents are invested in highly liquid money market funds and bank sponsored collective funds. Included in cash and cash equivalents is excess cash in investment manager accounts. This cash is available for immediate use and is used to fund daily operations and execute the investment policy. This amount is not considered to be part of the cash target allocation set forth in the investment policy. (7) Receivables, payables and certain investments that are valued using the net asset value per share (or its equivalent) practical expedient have not been classified in the fair value hierarchy. The fair value amounts presented in this table are intended to permit reconciliation of the fair value hierarchy to the amount presented for the total domestic pension benefits plan assets. A reconciliation of investments with significant unobservable inputs (Level 3) has not been provided as the amounts are immaterial. The Plan limits the use of derivatives through direct or separate account investments such that the derivatives used are liquid and able to be readily valued in the market. Derivative usage in separate account structures is limited to hedging purposes or to gain market exposure in a non-speculative manner. The fair market value of the Plan’s derivatives through direct or separate account investments was approximately $1 million as of December 31, 2016 and approximately less than $1 million as of December 31, 2015 . In addition, assets are held in trust for non-U.S. Pension Benefits plans, primarily in the U.K. and Canada, which are governed locally in accordance with specific jurisdictional requirements. These assets are overseen by local management in Canada and by trustees with a combination of members representing plan participants and local management in the U.K. Investments in the non-U.S. Pension Benefits plans consist primarily of fixed-income securities and equity securities and had a fair market value of $797 million and $837 million at December 31, 2016 and December 31, 2015 , respectively. These investments are valued using quoted prices in active markets (Level 1) as well as significant observable inputs (Level 2). Investments with significant unobservable inputs (Level 3) are immaterial in the non-U.S. Pension Benefits plans. The fair market value of assets related to our PRB Benefits was $360 million and $380 million as of December 31, 2016 and December 31, 2015 , respectively. These assets included $161 million and $169 million at December 31, 2016 and December 31, 2015 , respectively, that were invested in the master trust described above and are therefore invested in the same assets described above. The remaining investments are held within Voluntary Employees’ Beneficiary Association (VEBA) trusts. The assets of the VEBA trusts are also overseen by the Investment Committee and managed by the same investment fiduciary that manages the master trust’s investments. These assets are generally invested in mutual funds and are valued primarily using quoted prices in active markets (Level 1) as well as significant observable inputs (Level 2). There were no Level 3 investments in the VEBA trusts at December 31, 2016 or December 31, 2015 . The table below details assets by category for our VEBA trusts. These assets consisted primarily of publicly-traded equity securities and publicly-traded fixed-income securities. % of Plan Assets at Dec 31: Asset category 2016 2015 Fixed-income securities 45 % 45 % U.S. equities 40 % 40 % International equities 10 % 10 % Cash and cash equivalents 5 % 5 % Total 100 % 100 % </t>
  </si>
  <si>
    <t>Income Taxes</t>
  </si>
  <si>
    <t>Income Tax Disclosure [Abstract]</t>
  </si>
  <si>
    <t>Income Taxes The provision for federal and foreign income taxes consisted of the following: (In millions) 2016 2015 2014 Current income tax expense (benefit) Federal $ 713 $ 757 $ 837 Foreign 38 36 13 State (3 ) (4 ) — Deferred income tax expense (benefit) Federal 102 (103 ) (73 ) Foreign 6 45 13 State 1 2 — Total $ 857 $ 733 $ 790 The expense for income taxes differed from the U.S. statutory rate due to the following: 2016 2015 2014 Statutory tax rate 35.0 % 35.0 % 35.0 % Research and development tax credit (1.3 ) (1.2 ) (1.1 ) Tax settlements and refund claims — (3.2 ) (0.5 ) Domestic manufacturing deduction benefit (2.7 ) (3.1 ) (2.7 ) Foreign income tax rate differential — (1.4 ) (0.6 ) Equity compensation (1.6 ) — — TRS tax-free gain (1.8 ) — — Tax benefit on foreign dividend — — (2.8 ) Other, net 0.7 0.2 (0.8 ) Effective tax rate 28.3 % 26.3 % 26.5 % In the second quarter of 2016, the Company recorded a tax benefit of approximately $55 million as a result of the tax-free gain from the sale of our equity method investment in TRS SAS as discussed in “Note 5: Thales- Raytheon Systems Co. Ltd. (TRS) Joint Venture”. In December 2015, U.S. legislation was enacted to permanently reinstate the Research and Development tax credit (R&amp;D tax credit) which had expired on December 31, 2014. In 2016 , 2015 and 2014 we recorded a full year benefit of approximately $41 million , $33 million and $30 million related to the 2016 , 2015 and 2014 R&amp;D tax credits, respectively. We are subject to income taxes in the U.S. and numerous foreign jurisdictions. We have participated in the IRS Compliance Assurance Process (CAP) program since 2011. In the third quarter of 2016 the IRS completed the examination for the 2014 tax year, which completed all examinations through 2014. We continue to participate in the CAP program for the 2015 and 2016 tax years. We are also under audit by multiple state and foreign tax authorities. During 2014, a foreign subsidiary authorized and completed a transaction which resulted in a taxable dividend of approximately $115 million . The transaction did not affect our indefinite reinvestment assertion because it generated a net tax benefit of approximately $80 million . (In millions) 2016 2015 2014 Domestic income from continuing operations before taxes $ 2,928 $ 2,482 $ 2,868 Foreign income from continuing operations before taxes 102 305 115 At December 31, 2016 , foreign earnings of approximately $732 million have been retained by foreign subsidiaries for reinvestment. No provision has been made for deferred taxes on undistributed earnings of non-U.S. subsidiaries as these earnings have been indefinitely invested or are expected to be remitted substantially free of additional tax. Determination of the amount of unrecognized deferred tax liability on these undistributed earnings is not practicable because of the complexity of laws and regulations, the varying tax treatment of alternative repatriation scenarios, and the variation due to multiple potential assumptions relating to the timing of any future repatriation. We made the following net tax payments during the years ended December 31: (In millions) 2016 2015 2014 Federal $ 710 $ 1,008 $ 705 Foreign 47 43 19 State 22 30 35 There has been no material change in our unrecognized tax benefit since December 31, 2015 . A rollforward of our unrecognized tax benefits was as follows: (In millions) 2016 2015 2014 Unrecognized tax benefits, beginning of year $ 7 $ 104 $ 118 Additions based on current year tax positions 2 4 1 Additions based on prior year tax positions 1 1 10 Reductions based on prior year tax positions (3 ) (102 ) (25 ) Unrecognized tax benefits, end of year $ 7 $ 7 $ 104 With the exception of Forcepoint, we generally account for our state income tax expense as a deferred contract cost, to the extent we can recover this expense through the pricing of our products and services to the U.S. government. We include this deferred amount in contracts in process, net, until allocated to our contracts, which generally occurs upon payment or when otherwise agreed as allocable with the U.S. government. Net state income tax expense allocated to our contracts was $26 million , $28 million and $41 million in 2016 , 2015 and 2014 , respectively. We include state income tax expense allocated to our contracts in administrative and selling expenses. Deferred income taxes consisted of the following at December 31: (In millions) 2016 2015 Noncurrent deferred tax assets (liabilities) Accrued employee compensation and benefits $ 293 $ 322 Other accrued expenses and reserves 126 133 Contracts in process and inventories (852 ) (841 ) Pension benefits 2,368 2,355 Other retiree benefits 109 109 Net operating loss and tax credit carryforwards 107 115 Depreciation and amortization (1,343 ) (1,385 ) Partnership outside basis difference (90 ) 6 Other 52 75 Valuation allowance (24 ) (2 ) Deferred income taxes—noncurrent $ 746 $ 887 As of December 31, 2016 , we had U.S. federal and state net operating loss (NOL) carryforwards related to Forcepoint of approximately $151 million and $112 million , respectively, which expire at various dates through 2035. We have evaluated both the positive and negative evidence to support its ability to realize the deferred tax asset associated with these NOLs. We believe it is more likely than not that the deferred tax asset will be realized to the extent of existing deferred tax liabilities. Accordingly, we have provided a valuation allowance of $20 million and $4 million on the deferred tax assets related to these U.S. federal and state NOL carryforwards. The tax benefits related to any reversal of the valuation allowance on deferred tax assets as of December 31, 2016 will be recognized as a reduction of income tax expense. We also had foreign NOL carryforwards of approximately $87 million , with the majority generated in the U.K. where NOLs may be carried forward indefinitely. We believe that we have sufficient taxable income to realize these deferred tax assets. The tax expense (benefit) related to discontinued operations was $(1) million , $(14) million and $23 million in 2016 , 2015 and 2014 , respectively.</t>
  </si>
  <si>
    <t>Business Segment Reporting</t>
  </si>
  <si>
    <t>Segment Reporting [Abstract]</t>
  </si>
  <si>
    <t xml:space="preserve">Business Segment Reporting Our reportable segments, organized based on capabilities and technologies, are: Integrated Defense Systems (IDS); Intelligence, Information and Services (IIS); Missile Systems (MS); Space and Airborne Systems (SAS); and Forcepoint. IDS is a leader in integrated air and missile defense; large land- and sea-based radar solutions; command, control, communications, computers, cyber and intelligence solutions; and naval combat and ship electronic systems. IDS delivers combat-proven performance against the complete spectrum of airborne and ballistic missile threats and is a world leader in the technology, development, and production of sensors and mission systems. IIS provides a full range of technical and professional services to intelligence, defense, federal and commercial customers worldwide. IIS specializes in global Intelligence, Surveillance and Reconnaissance (ISR); navigation; DoD space and weather solutions; cybersecurity; analytics; training; logistics; mission support; engineering; automation and sustainment solutions; and international and domestic Air Traffic Management (ATM) systems. MS is a premier developer, integrator and producer of missile and combat systems for the armed forces of the U.S. and allied nations. Leveraging its capabilities in advanced airframes, guidance and navigation systems, high-resolution sensors, surveillance, targeting and netted systems, MS develops and supports a broad range of advanced weapon systems, including missiles, smart munitions, close-in weapon systems, projectiles, kinetic kill vehicles, directed energy effectors and advanced combat sensor solutions. SAS is a leader in the design, development and manufacture of integrated sensor and communication systems for advanced missions. These missions include intelligence, surveillance and reconnaissance; precision engagement; manned and unmanned aerial operations; and space. Leveraging state-of-the-art technologies, mission systems and domain knowledge, SAS designs, manufactures, supports and sustains civil and military applications of electro-optical/infrared (EO/IR) sensors; airborne radars for surveillance and fire control applications; lasers; precision guidance systems; signals intelligence systems; processors; electronic warfare systems; and communication and space-qualified systems. Forcepoint develops cybersecurity products serving commercial and government organizations worldwide. Forcepoint is a joint venture of Raytheon and Vista Equity Partners created in May 2015 that brought together the capabilities of the legacy Raytheon Cyber Products (RCP) and Websense, Inc. (Websense) businesses. Forcepoint delivers a portfolio of cybersecurity capabilities, including insider threat solutions; data loss prevention; next-generation firewall technology; cloud and on premise web and email security; and cross domain transfer products. The amounts, discussion and presentation of our business segments, including Corporate and eliminations for intersegment activity, set forth in this Form 10-K, reflect the Forcepoint transaction. The Forcepoint results reflect RCP results for all periods and Websense results after the acquisition date of May 29, 2015. Segment total net sales and operating income generally include intersegment sales and profit recorded at cost-plus a specified fee, which may differ from what the selling entity would be able to obtain on sales to external customers. Eliminations includes intersegment sales and profit eliminations. Corporate operating income includes expenses that represent unallocated costs and certain other corporate costs not considered part of management’s evaluation of reportable segment operating performance. Acquisition accounting adjustments include the adjustments to record acquired deferred revenue at fair value as part of our purchase price allocation process and the amortization of acquired intangible assets related to historical acquisitions. Segment financial results were as follows: Total Net Sales (in millions) 2016 2015 2014 Integrated Defense Systems $ 5,476 $ 5,847 $ 5,600 Intelligence, Information and Services 6,194 6,111 6,222 Missile Systems 7,071 6,556 6,309 Space and Airborne Systems 6,199 5,796 6,075 Forcepoint 566 328 104 Eliminations (1,360 ) (1,330 ) (1,481 ) Total business segment sales 24,146 23,308 22,829 Acquisition Accounting Adjustments (77 ) (61 ) (3 ) Total $ 24,069 $ 23,247 $ 22,826 Intersegment Sales (in millions) 2016 2015 2014 Integrated Defense Systems $ 69 $ 64 $ 96 Intelligence, Information and Services 657 624 686 Missile Systems 122 143 140 Space and Airborne Systems 493 484 548 Forcepoint 19 15 11 Total $ 1,360 $ 1,330 $ 1,481 Operating Income (in millions) 2016 2015 2014 Integrated Defense Systems $ 950 $ 864 $ 928 Intelligence, Information and Services 467 646 532 Missile Systems 916 868 801 Space and Airborne Systems 817 829 886 Forcepoint 51 30 11 Eliminations (141 ) (140 ) (149 ) Total business segment operating income 3,060 3,097 3,009 Acquisition Accounting Adjustments (198 ) (168 ) (55 ) FAS/CAS Adjustment 435 185 286 Corporate (57 ) (101 ) (61 ) Total $ 3,240 $ 3,013 $ 3,179 Intersegment Operating Income (in millions) 2016 2015 2014 Integrated Defense Systems $ 4 $ 2 $ 7 Intelligence, Information and Services 65 68 67 Missile Systems 12 15 14 Space and Airborne Systems 46 47 52 Forcepoint 14 8 9 Total $ 141 $ 140 $ 149 We must calculate our pension and PRB costs under both FAS requirements under U.S. GAAP and CAS requirements. U.S. GAAP outlines the methodology used to determine pension expense or income for financial reporting purposes, which is not indicative of the funding requirements for pension and PRB plans that we determine by other factors. CAS prescribes the allocation to and recovery of pension and PRB costs on U.S. government contracts. The results of each segment only include pension and PRB expense as determined under CAS. The CAS requirements for pension costs and its calculation methodology differ from the FAS requirements and calculation methodology. As a result, while both FAS and CAS use long-term assumptions in their calculation methodologies, each method results in different calculated amounts of pension and PRB cost. The FAS/CAS Adjustment, which is reported as a separate line in our segment results above, represents the difference between our pension and PRB expense or income under FAS in accordance with U.S. GAAP and our pension and PRB expense under CAS. The components of the FAS/CAS Adjustment were as follows: (In millions) 2016 2015 2014 FAS/CAS Pension Adjustment $ 435 $ 182 $ 281 FAS/CAS PRB Adjustment — 3 5 FAS/CAS Adjustment $ 435 $ 185 $ 286 Capital Expenditures (in millions) 2016 2015 2014 Integrated Defense Systems $ 135 $ 124 $ 95 Intelligence, Information and Services 59 87 45 Missile Systems 135 62 56 Space and Airborne Systems 149 131 117 Forcepoint 19 10 — Corporate 29 11 13 Total (1) $ 526 $ 425 $ 326 (1) Total capital expenditures may not agree to our consolidated statements of cash flows due to non-cash transactions. Depreciation and Amortization (in millions) 2016 2015 2014 Integrated Defense Systems $ 88 $ 86 $ 90 Intelligence, Information and Services 65 48 47 Missile Systems 69 74 75 Space and Airborne Systems 122 131 131 Forcepoint 15 8 1 Acquisition Accounting Adjustments 121 107 52 Corporate 35 35 43 Total $ 515 $ 489 $ 439 Total Assets (in millions) 2016 2015 Integrated Defense Systems (1) $ 4,551 $ 4,132 Intelligence, Information and Services (1) 4,283 4,380 Missile Systems (1) 6,878 6,561 Space and Airborne Systems (1) 6,523 6,416 Forcepoint (1) 2,514 2,486 Corporate 5,303 5,306 Total $ 30,052 $ 29,281 (1) Total assets includes intangible assets. Related amortization expense is included in Acquisition Accounting Adjustments. Total Net Sales by Geographic Areas (in millions) 2016 2015 2014 United States $ 16,517 $ 16,097 $ 16,285 Asia/Pacific 2,531 2,429 2,390 Middle East and North Africa 3,772 3,446 2,857 All other (principally Europe) 1,249 1,275 1,294 Total $ 24,069 $ 23,247 $ 22,826 The following is a breakdown of net sales to major customers: (In millions) 2016 2015 2014 Sales to the U.S. government (1) $ 16,101 $ 15,767 $ 16,083 Sales to the U.S. Department of Defense (1) 15,355 14,876 15,059 Total international sales (2) 7,552 7,150 6,541 Foreign direct commercial sales (1) 4,653 4,336 3,579 Foreign military sales through the U.S. government 2,899 2,814 2,962 (1) Excludes foreign military sales through the U.S. government. (2) Includes foreign direct commercial sales and foreign military sales through the U.S. government. Due to rounding, the total international sales percentage may not equal the sum of the percentages for foreign direct commercial sales and foreign military sales through the U.S. government. Property, Plant and Equipment, Net, by Geographic Area (in millions) 2016 2015 United States $ 2,085 $ 1,928 All other (principally Europe) 81 77 Total $ 2,166 $ 2,005 </t>
  </si>
  <si>
    <t>Quarterly Operating Results (Unaudited)</t>
  </si>
  <si>
    <t>Selected Quarterly Financial Information [Abstract]</t>
  </si>
  <si>
    <t>Quarterly Operating Results (Unaudited) 2016 (in millions, except per share amounts, stock prices and workdays) First Second (3) Third Fourth Total net sales $ 5,763 $ 6,035 $ 6,033 $ 6,238 Gross margin 1,363 1,655 1,521 1,583 Income from continuing operations 404 705 523 541 Net income attributable to Raytheon Company 429 709 529 544 EPS from continuing operations attributable to Raytheon Company common stockholders (1) Basic $ 1.43 2.39 $ 1.79 $ 1.84 Diluted 1.43 2.38 1.79 1.84 EPS attributable to Raytheon Company common stockholders (1) Basic 1.43 2.39 1.79 1.84 Diluted 1.43 2.38 1.79 1.84 Cash dividends per share Declared 0.7325 0.7325 0.7325 0.7325 Paid 0.6700 0.7325 0.7325 0.7325 Common stock prices High 128.24 136.66 142.65 150.54 Low 117.62 124.22 134.90 132.97 Workdays (2) 65 64 63 57 2015 (in millions, except per share amounts, stock prices and workdays) First (4) Second Third Fourth Total net sales $ 5,288 $ 5,848 $ 5,783 $ 6,328 Gross margin 1,455 1,323 1,375 1,520 Income from continuing operations 554 502 444 554 Net income attributable to Raytheon Company 551 505 447 571 EPS from continuing operations attributable to Raytheon Company common stockholders (1) Basic $ 1.79 $ 1.65 $ 1.47 $ 1.85 Diluted 1.78 1.65 1.47 1.85 EPS attributable to Raytheon Company common stockholders (1) Basic 1.79 1.65 1.47 1.89 Diluted 1.79 1.65 1.47 1.89 Cash dividends per share Declared 0.670 0.670 0.670 0.670 Paid 0.605 0.670 0.670 0.670 Common stock prices High 112.40 110.99 110.33 127.95 Low 100.05 97.79 95.57 105.69 Workdays (2) 61 64 63 61 (1) EPS is computed independently for each of the quarters presented; therefore, the sum of the quarterly earnings per share may not equal the total computed for each year. (2) Number of workdays per our fiscal calendar, which excludes holidays and weekends. (3) In the second quarter 2016, we recorded the sale of our equity method investment in TRS SAS at fair value, which resulted in a tax-free gain of $158 million , at IDS, that was recorded in operating income through a reduction in cost of sales. (4) In March 2015, RSL recorded a settlement with the UK Home Office concluding the parties' dispute regarding the UK Home Office's July 2010 termination of RSL's eBorders contract within our IIS segment. After certain expenses and derecognition of outstanding receivables, IIS recorded $181 million in operating income through a reduction in cost of sales in the first quarter of 2015.</t>
  </si>
  <si>
    <t>Summary of Significant Accounting Policies (Policies)</t>
  </si>
  <si>
    <t>Consolidation and Classification [Policy Text Block]</t>
  </si>
  <si>
    <t>Consolidation and Classification —The consolidated financial statements include the accounts of Raytheon Company, and all wholly-owned, majority-owned and otherwise controlled domestic and foreign subsidiaries. All intercompany transactions have been eliminated. For classification of certain current assets and liabilities, we use the duration of the related contract or program as our operating cycle, which is generally longer than one year. As used in these notes, the terms “we”, “us”, “our”, “Raytheon” and the “Company” mean Raytheon Company and its subsidiaries, unless the context indicates another meaning.</t>
  </si>
  <si>
    <t>Use of Estimates [Policy Text Block]</t>
  </si>
  <si>
    <t>Use of Estimates —Our consolidated financial statements are based on the application of U.S. Generally Accepted Accounting Principles (GAAP), which require us to make estimates and assumptions about future events that affect the amounts reported in our consolidated financial statements and the accompanying notes. Future events and their effects cannot be determined with certainty. Therefore, the determination of estimates requires the exercise of judgment. Actual results could differ from those estimates, and any such differences may be material to our consolidated financial statements.</t>
  </si>
  <si>
    <t>Revenue Recognition [Policy Text Block]</t>
  </si>
  <si>
    <t>Revenue Recognition — We use the percentage-of-completion accounting method to account for our long-term contracts associated with the design, development, manufacture, or modification of complex aerospace or electronic equipment and related services, such as certain cost-plus service contracts. Under this method, revenue is recognized based on the extent of progress toward completion of the long-term contract. Our analysis of these contracts also contemplates whether contracts should be combined or segmented in accordance with the applicable criteria under U.S. GAAP. We combine closely related contracts when all the applicable criteria under U.S. GAAP are met. The combination of two or more contracts requires judgment in determining whether the intent of entering into the contracts was effectively to enter into a single project, which should be combined to reflect an overall profit rate. Similarly, we may segment a project, which may consist of a single contract or group of contracts, with varying rates of profitability, only if the applicable criteria under U.S.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selection of a method to measure progress toward completion of a contract also requires judgment and is based on the nature of the products or services to be provided. We generally use the cost-to-cost measure of progress for our long-term contracts unless we believe another method more clearly measures progress toward completion of the contract. Under the cost-to-cost measure of progress, the extent of progress toward completion is measured based on the ratio of costs incurred to date to the total estimated costs at completion of the contract. Contract costs include labor, materials and subcontractors costs, as well as an allocation of indirect costs. Revenues, including estimated fees or profits, are recorded as costs are incurred. Due to the nature of the work required to be performed on many of our contracts, the estimation of total revenue and cost at completion (the process for which we describe below in more detail) is complex and subject to many variables. Incentive and award fees generally are awarded at the discretion of the customer or upon achievement of certain program milestones or cost targets. Incentive and award fees, as well as penalties related to contract performance, are considered in estimating profit rates. Estimates of award fees are based on actual awards and anticipated performance, which may include the performance of subcontractors or partners depending on the individual contract requirements. Such incentives and penalties are recorded when there is sufficient information for us to assess anticipated performance. Incentive provisions that increase or decrease earnings based solely on a single significant event generally are not recognized until the event occurs. Our claims on contracts are recorded only if it is probable that the claim will result in additional contract revenue and the amounts can be reliably estimated. We have a companywide standard and disciplined quarterly Estimate at Completion (EAC) process in which management reviews the progress and performance of our contracts. As part of this process, management reviews information including, but not limited to, any outstanding key contract matters, progress toward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contract (e.g., to estimate increases in wages and prices for materials and related support cost allocations), performance by our subcontractors, the availability and timing of funding from our customer, and overhead cost rates, among other variables. These estimates also include the estimated cost of satisfying our industrial cooperation agreements, sometimes referred to as offset obligations, required under certain contracts.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contracts, if we determine we will be successful in mitigating risks surrounding the technical, schedule, and cost aspects of those contracts or in realizing related opportunities. Likewise, these adjustments may result in a decrease in operating income if we determine we will not be successful in mitigating these risks or in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based on a contract's percentage of completion. A significant change in one or more of these estimates could affect the profitability of one or more of our contracts. When estimates of total costs to be incurred on a contract exceed total estimates of revenue to be earned, a provision for the entire loss on the contract is recognized in the period the loss is determined. Net EAC adjustments had the following impact on our operating results: (In millions, except per share amounts) 2016 2015 2014 Operating income $ 401 $ 371 $ 513 Income from continuing operations attributable to Raytheon Company 272 241 333 Diluted earnings per share (EPS) from continuing operations attributable to Raytheon Company $ 0.92 $ 0.79 $ 1.07 We apply the separation guidance under U.S. GAAP for contracts with multiple deliverables. We analyze revenue arrangements with multiple deliverables to determine if the deliverables should be divided into more than one unit of accounting. For contracts with more than one unit of accounting, we allocate the consideration we receive among the separate units of accounting based on their relative selling prices, which we determine based on prices of the deliverables as sold on a stand-alone basis, or if not sold on a stand-alone basis, the prices we would charge if sold on a stand-alone basis. We recognize revenue for each deliverable based on the revenue recognition policies described herein. We recognize revenue on contracts to sell software when evidence of an arrangement exists, the software has been delivered and accepted by the customer, the fee is fixed or determinable, and collection is probable. For software arrangements that include multiple elements, including perpetual software licenses and undelivered items (e.g., maintenance and/or services; subscriptions/term licenses), we allocate and defer revenue for the undelivered items based on vendor specific objective evidence (VSOE) of the fair value of the undelivered elements, and recognize revenue on the perpetual license using the residual method. We base VSOE of each element on the price for which the undelivered element is sold separately. We determine fair value of the undelivered elements based on historical evidence of our stand-alone sales of these elements to third parties or from the stated renewal rate for the undelivered elements. When VSOE does not exist for undelivered items, we recognize the entire arrangement fee ratably over the applicable performance period. We also sell software via subscriptions and hosted solutions and revenue for these arrangements is recognized straight-line over the term of the agreement. A portion of our revenues are generated from the sale of appliances that contain software components, such as operating systems, that operate together with the hardware platform to provide the essential functionality of the appliance. When sold in a multiple element arrangement, these appliances are considered non-software deliverables and therefore, we allocate the arrangement fee based upon relative selling price of each element. When applying the relative selling price method, we determine the selling price of each element using best estimate of selling price (BESP), when VSOE and third-party evidence (TPE) are not available. We estimate BESP by considering internal factors such as historical pricing practices and gross margin objectives, as well as market conditions such as competitor pricing strategies, customer demands and geography, and regularly review these assumptions. The revenues allocated to the software-related elements are recognized based on software industry specific revenue recognition guidance, as noted above. The revenues allocated to the non-software related elements are recognized based on the nature of the element provided. To a much lesser extent, we enter into other types of contracts such as service, commercial and licensing arrangements. Revenue under fixed-price service contracts not associated with the design, development, manufacture, or modification of complex aerospace or electronic equipment, and under commercial contracts, generally is recognized upon delivery or as services are rendered once persuasive evidence of an arrangement exists, our price is fixed or determinable, and collectability is reasonably assured. Costs on fixed-price service contracts are expensed as incurred, unless they otherwise qualify for deferral. Revenue from non-software license fees is recognized over the expected life of the continued involvement with the customer. Additionally, royalty revenue is recognized when earned.</t>
  </si>
  <si>
    <t>Research and Development Expenses [Policy Text Block]</t>
  </si>
  <si>
    <t>Research and Development Expenses —Research and development expenses are included in general and administrative expenses in our consolidated statements of operations. Expenditures for Company-sponsored research and development projects are expensed as incurred, and were $755 million , $706 million and $500 million in 2016 , 2015 and 2014 , respectively. Customer-sponsored research and development projects performed under contracts are accounted for as contract costs as the work is performed and included in contracts in process, net, in our consolidated balance sheets.</t>
  </si>
  <si>
    <t>Federal, Foreign and State Income Taxes [Policy Text Block]</t>
  </si>
  <si>
    <t>Federal, Foreign and State Income Taxes —The Company and its domestic subsidiaries provide for federal income taxes on pretax accounting income at rates in effect under existing tax law. Foreign subsidiaries record provisions for income taxes at applicable foreign tax rates in a similar manner. Such provisions differ from the amounts currently payable because certain items of income and expense are recognized in different time periods for financial reporting purposes than for income tax purposes. The Company does not provide for a U.S. income tax liability on undistributed earnings of our foreign subsidiaries. Such earnings are indefinitely reinvested in foreign operations or expected to be remitted substantially free of additional tax. With the exception of Forcepoint, payments made for state income taxes are included in administrative and selling expenses as these costs can generally be recovered through the pricing of products and services to the U.S. government in the period in which the tax is payable. Accordingly, the state income tax provision (benefit) is allocated to contracts in future periods as described below in Deferred Contract Costs. Payments made for state income taxes related to Forcepoint are included in federal and foreign income tax expense.</t>
  </si>
  <si>
    <t>Other Expense (Income), Net [Policy Text Block]</t>
  </si>
  <si>
    <t>Other Expense (Income), Net —Other expense (income), net, consists primarily of gains and losses from our investments held in trusts used to fund certain of our non-qualified deferred compensation plans, gains and losses on the early repurchase of long-term debt and certain financing fees. Periodically we enter into equity method or other investments that are not related to our core operations, including early stage technology companies. We record the income or loss from these investments as a component of other (income) expense, net. We record losses beyond the carrying amount of the investment only when we guarantee obligations of the investee or commit to provide the investee further financial support.</t>
  </si>
  <si>
    <t>Cash and Cash Equivalents [Policy Text Block]</t>
  </si>
  <si>
    <t xml:space="preserve">Cash and Cash Equivalents —Cash and cash equivalents consist of cash and highly liquid investments with original maturities of 90 days or less at the date of purchase. The estimated fair value of cash and cash equivalents approximates the carrying value due to their short maturities. </t>
  </si>
  <si>
    <t>Short-term Investments [Policy Text Block]</t>
  </si>
  <si>
    <t>Short-term Investments — We invest in marketable securities in accordance with our short-term investment policy and cash management strategy. These marketable securities are classified as available-for-sale and are recorded at fair value as short-term investments in our consolidated balance sheets. These investments are deemed Level 2 assets under the fair value hierarchy at December 31, 2016 and December 31, 2015 , as their fair value is determined under a market approach using valuation models that utilize observable inputs, including maturity date, issue date, settlements date and current rates. At December 31, 2016 and December 31, 2015 , we had short-term investments of $100 million and $872 million , respectively, consisting of highly rated bank certificates of deposit with a minimum long-term debt rating of A or A2 and a minimum short-term debt rating of A-1 and P-1 . As of December 31, 2016 , our short-term investments had an average maturity of approximately two months. The amortized cost of these securities closely approximated their fair value at December 31, 2016 and December 31, 2015 . There were no securities deemed to have other than temporary declines in value for 2016 . In 2016 , we recorded unrealized losses on short-term investments of less than $1 million , net of tax, in accumulated other comprehensive loss (AOCL). In 2015 , we recorded unrealized gains on short-term investments of less than $1 million , net of tax, in AOCL. In 2016, we did not have any sales of short-term investments. In 2015 , we recorded sales of short-term investments of $209 million , which resulted in gains of less than $1 million recorded in other (income) expense, net. For purposes of computing realized gains and losses on available-for-sale securities, we determine cost on a specific identification basis.</t>
  </si>
  <si>
    <t>Contracts in Process, Net [Policy Text Block]</t>
  </si>
  <si>
    <t>Contracts in Process, Net —Contracts in process, net, are stated at cost-plus estimated profit, but not in excess of estimated realizable value. Included in contracts in process, net are accounts receivable, which include amounts billed and due from customers. We maintain an allowance for doubtful accounts to provide for the estimated amount of accounts receivable that will not be collected. The allowance is based upon an assessment of customer creditworthiness, historical payment experience, the age of outstanding receivables and collateral to the extent applicable.</t>
  </si>
  <si>
    <t>Deferred Contract Costs [Policy Text Block]</t>
  </si>
  <si>
    <t>Deferred Contract Costs —Included in contracts in process, net, are certain costs related to the performance of our U.S. government contracts which are required to be recorded under U.S. GAAP but are not currently allocable to contracts. Such costs are deferred and primarily include a portion of our environmental expenses, asset retirement obligations, certain restructuring costs, deferred state income taxes, workers’ compensation and certain other accruals. At December 31, 2016 and December 31, 2015 , net deferred contract costs were approximately $211 million and $241 million , respectively. These costs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deferral of these costs, the profitability of our remaining contracts could be adversely affected. Pension and other postretirement benefits (PRB) costs are allocated to our contracts as allowed costs based on the U.S. government Cost Accounting Standards (CAS). The CAS requirements for pension and PRB costs differ from the Financial Accounting Standards (FAS) requirements under U.S. GAAP. Given the inability to match with reasonable certainty individual expense and income items between the CAS and FAS requirements to determine specific recoverability, we have not estimated the incremental FAS income or expense to be recoverable under our expected future contract activity, and therefore did not defer any FAS expense for pension and PRB plans in 2014 through 2016 . This resulted in $435 million of income , $185 million of income and $286 million of income in 2016 , 2015 and 2014 , respectively, reflected in our consolidated results of operations for the difference between CAS and FAS requirements for our pension and PRB plans in those years.</t>
  </si>
  <si>
    <t>Inventories [Policy Text Block]</t>
  </si>
  <si>
    <t>Inventories —Inventories are stated at the lower of its cost (first-in, first-out or average cost) or net realizable value. An impairment for excess or inactive inventory is recorded based upon an analysis that considers current inventory levels, historical usage patterns, future sales expectations and salvage value. Inventories consisted of the following at December 31: (In millions) 2016 2015 Materials and purchased parts $ 66 $ 69 Work in process 583 551 Finished goods 10 15 Total $ 659 $ 635 We capitalize costs incurred in advance of contract award or funding in inventories if we determine that contract award or funding is probable. To the extent these are precontract costs, start-up costs have been excluded. We included capitalized precontract costs and other deferred costs of $211 million and $225 million in inventories as work in process at December 31, 2016 and December 31, 2015 .</t>
  </si>
  <si>
    <t>Property, Plant and Equipment, Net [Policy Text Block]</t>
  </si>
  <si>
    <t>Property, Plant and Equipment, Net —Property, plant and equipment, net, are stated at cost less accumulated depreciation. Major improvements are capitalized while expenditures for maintenance, repairs and minor improvements are expensed. We include gains and losses on the sales of plant and equipment that are allocable to our contracts in overhead as we generally can recover these costs through the pricing of products and services to the U.S. government. For all other sales or asset retirements, the assets and related accumulated depreciation and amortization are eliminated from the accounts, and any resulting gain or loss is reflected in operating income. Provisions for depreciation generally are computed using a combination of accelerated and straight-line methods and are based on estimated useful lives as follows: Years Machinery and equipment 3–10 Buildings 20–45 Leasehold improvements are amortized over the lesser of the remaining lease term or the estimated useful life of the improvement.</t>
  </si>
  <si>
    <t>Impairment of Goodwill and Long-lived Assets [Policy Text Block]</t>
  </si>
  <si>
    <t>Impairment of Goodwill and Long-lived Assets —We evaluate our goodwill for impairment annually or whenever events or circumstances indicate that the carrying value of goodwill may not be recoverable. We perform our annual impairment test as of the first day of the fourth quarter utilizing a two-step methodology that requires us to first identify potential goodwill impairment and then measure the amount of the related goodwill impairment loss, if any. We have identified our operating segments as reporting units under the impairment test assessment criteria outlined in U.S. GAAP. In performing our annual impairment test in the fourth quarters of 2016 , 2015 and 2014 we did not identify any goodwill impairment. We determine whether long-lived assets are to be held for use or disposal. Upon indication of possible impairment of long-lived assets held for use, we evaluate the recoverability of such assets by measuring the carrying amount of the assets against the related estimated undiscounted future cash flows. When an evaluation indicates that the future undiscounted cash flows are not sufficient to recover the carrying value of the asset, the asset is adjusted to its estimated fair value. In order for long-lived assets to be considered held for disposal, we must have committed to a plan to dispose of the assets. Once deemed held for disposal, the assets are stated at the lower of the carrying amount or fair value.</t>
  </si>
  <si>
    <t>Computer Software, Net [Policy Text Block]</t>
  </si>
  <si>
    <t>Computer Software, Net —Internal use computer software, net, included in other assets, net, which consists primarily of our enterprisewide software solutions, is stated at cost less accumulated amortization and is amortized using the straight-line method over its estimated useful life, generally 10 years . Computer software development costs related to software products developed for external use are capitalized, when significant, after establishment of technological feasibility and marketability. There have been no such costs capitalized to date as the costs incurred during the period between technological feasibility to general release have not been significant.</t>
  </si>
  <si>
    <t>Advance Payments and Billings in Excess of Costs Incurred [Policy Text Block]</t>
  </si>
  <si>
    <t>Advance Payments and Billings in Excess of Costs Incurred —We receive advances, performance-based payments and progress payments from customers that may exceed costs incurred on certain contracts. We classify advance payments and billings in excess of costs incurred as current liabilities. Costs incurred in excess of billings are classified as contracts in process, net.</t>
  </si>
  <si>
    <t>Deferred Revenue [Policy Text Block]</t>
  </si>
  <si>
    <t>Deferred Revenue —We receive up-front payments related to software license sales primarily for Forcepoint, which we recognize ratably over the license term. We classify deferred revenue as current and noncurrent based on the timing of when we expect to recognize revenue. The current and noncurrent portions of deferred revenue are included in other current liabilities and accrued retiree benefits and other long-term liabilities, respectively, in our consolidated balance sheets.</t>
  </si>
  <si>
    <t>Redeemable Noncontrolling interest [Policy Text Block]</t>
  </si>
  <si>
    <t xml:space="preserve">Redeemable Noncontrolling Interest —Redeemable noncontrolling interest is recognized at the greater of the estimated redemption value as of the balance sheet date or the initial value adjusted for the noncontrolling interest holder's share of the cumulative impact of net income (loss) and other changes in accumulated other comprehensive income (loss). Adjustments to the redemption value over the period from the date of acquisition to the date the redemption feature becomes puttable, and the related tax impact, are immediately recorded to retained earnings. We reflect the redemption value adjustments in the EPS calculation if redemption value is in excess of the fair value of noncontrolling interest which resulted in a $0.01 unfavorable impact to both basic and diluted EPS in 2016 . </t>
  </si>
  <si>
    <t>Other Comprehensive Income (Loss) [Policy Text Block]</t>
  </si>
  <si>
    <t>Other Comprehensive Income (Loss) —Other comprehensive income (loss) includes gains and losses associated with pension and PRB , foreign exchange translation adjustments, the effective portion of gains and losses on derivative instruments qualified as cash flow hedges, and unrealized gains (losses) on available-for-sale investments . The computation of other comprehensive income (loss) and its components are presented in the consolidated statements of comprehensive income. A rollforward of Accumulated other comprehensive income (loss) was as follows: Pension and PRB plans, net (1) Foreign exchange translation Cash flow hedges (2) Unrealized gains (losses) on investments and other, net (3) Total (In millions) Balance at December 31, 2013 $ (5,143 ) $ 47 $ (8 ) $ (9 ) $ (5,113 ) Before tax amount (3,514 ) (50 ) (10 ) 1 (3,573 ) Tax (expense) benefit 1,225 — 4 (1 ) 1,228 Net of tax amount (2,289 ) (50 ) (6 ) — (2,345 ) Balance at December 31, 2014 (7,432 ) (3 ) (14 ) (9 ) (7,458 ) Before tax amount 525 (57 ) (4 ) (5 ) 459 Tax (expense) benefit (181 ) — 2 2 (177 ) Net of tax amount 344 (57 ) (2 ) (3 ) 282 Balance at December 31, 2015 (7,088 ) (60 ) (16 ) (12 ) (7,176 ) Before tax amount (203 ) (115 ) 25 15 (278 ) Tax (expense) benefit 57 — (9 ) (5 ) 43 Net of tax amount (146 ) (115 ) 16 10 (235 ) Balance at December 31, 2016 $ (7,234 ) $ (175 ) $ — $ (2 ) $ (7,411 ) (1) The pension and PRB plans, net, is shown net of tax benefits of $3,881 million and $3,824 million at December 31, 2016 and December 31, 2015 , respectively. (2) The cash flow hedges are shown net of tax benefits of $1 million and $10 million at December 31, 2016 and December 31, 2015 , respectively. (3) The unrealized gains (losses) on investments and other, net, are shown net of tax expense of $1 million and tax benefit of $4 million at December 31, 2016 and December 31, 2015 , respectively. Material amounts reclassified out of AOCL were related to amortization of net actuarial loss associated with our pension and PRB plans and were $1,002 million , $1,129 million and $892 million before tax in 2016 , 2015 and 2014 , respectively. This component of AOCL is included in the calculation of net periodic pension expense (income) (see "Note 15: Pension and Other Employee Benefits" for additional details). We expect less than $1 million of after-tax net unrealized gains on our cash flow hedges at December 31, 2016 to be reclassified into earnings at then-current values over the next twelve months as the underlying hedged transactions occur.</t>
  </si>
  <si>
    <t>Translation of Foreign Currencies [Policy Text Block]</t>
  </si>
  <si>
    <t>Translation of Foreign Currencies —Assets and liabilities of foreign subsidiaries are translated at current exchange rates and the effects of these translation adjustments are reported as a component of AOCL in equity. Deferred taxes are not recognized for translation-related temporary differences of foreign subsidiaries as their undistributed earnings are considered to be indefinitely reinvested. Income and expenses in foreign currencies are translated at the average exchange rate during the period. Foreign exchange transaction gains and losses in 2016 , 2015 and 2014 were not material.</t>
  </si>
  <si>
    <t>Treasury Stock [Policy Text Block]</t>
  </si>
  <si>
    <t>Treasury Stock —Repurchased shares are retired immediately upon repurchase. We account for treasury stock under the cost method. Upon retirement the excess over par value is charged against additional paid-in capital until reduced to zero, with the remainder recorded as a reduction to retained earnings.</t>
  </si>
  <si>
    <t>Pension and Other Postretirement Benefits (PRB) Costs [Policy Text Block]</t>
  </si>
  <si>
    <t>Pension and Other Postretirement Benefits (PRB) Costs —We have pension plans covering the majority of our employees hired before January 1, 2007, including certain employees in foreign countries. We calculate our pension costs as required under U.S. GAAP, and the calculations and assumptions utilized require judgment. U.S. GAAP outlines the methodology used to determine pension expense or income for financial reporting purposes. For purposes of determining pension expense under U.S. GAAP, a calculated “market-related value” of our plan assets is used to develop the amount of deferred asset gains or losses to be amortized. The market-related value of assets is determined using actual asset gains or losses over a three year period. Under U.S. GAAP, a “corridor” approach may be elected and applied in the recognition of asset and liability gains or losses which limits expense recognition to the net outstanding gains and losses in excess of the greater of 10% of the projected benefit obligation or the calculated "market-related value" of assets. We do not use a “corridor” approach in the calculation of FAS expense. We recognize the funded status of a postretirement benefit plan (defined benefit pension and other benefits) as an asset or liability in our consolidated balance sheets. Funded status represents the difference between the projected benefit obligation of the plan and the market value of the plan’s assets. Previously unrecognized deferred amounts such as demographic or asset gains or losses and the impact of historical plan changes are included in AOCL. Changes in these amounts in future years will be reflected through AOCL and amortized in future pension expense over the estimated average remaining employee service period.</t>
  </si>
  <si>
    <t>Derivative Financial Instruments [Policy Text Block]</t>
  </si>
  <si>
    <t>Derivative Financial Instruments —We enter into foreign currency forward contracts with commercial banks to fix the foreign currency exchange rates on specific commitments, payments and receipts. Our foreign currency forward contracts are transaction driven and relate directly to a particular asset, liability or transaction for which commitments are in place. We execute these instruments with financial institutions that we judge to be credit-worthy, and the majority of our foreign currency forward contracts are denominated in currencies of major industrial countries. We do not hold or issue derivative financial instruments for trading or speculative purposes. For foreign currency forward contracts designated and qualified for cash flow hedge accounting, we record the effective portion of the gain or loss on the derivative in AOCL, net of tax, and reclassify it into earnings in the same period or periods during which the hedged revenue or cost of sales transaction affects earnings. We classify the cash flows from these instruments in the same category as the cash flows from the hedged items. The aggregate notional amount of the outstanding foreign currency forward contracts was $1,277 million and $1,076 million at December 31, 2016 and December 31, 2015 , respectively. The net notional exposure of these contracts was approximately $342 million and $117 million at December 31, 2016 and December 31, 2015 , respectively. The foreign currency forward contracts at December 31, 2016 have maturities at various dates through 2028 as follows: $901 million in 2017 ; $258 million in 2018 ; $75 million in 2019 ; and $43 million thereafter. We recognize all derivative financial instruments as either assets or liabilities at fair value in our consolidated balance sheets. The fair value of asset derivatives included in other assets, net and liability derivatives included in other current liabilities in our consolidated balance sheets related to foreign currency contracts were $53 million and $48 million , respectively at December 31, 2016 and $9 million and $29 million , respectively at December 31, 2015 . The fair values of these derivatives are Level 2 in the fair value hierarchy for 2016 and 2015 because they are determined based on a market approach utilizing externally quoted forward rates for similar contracts. We measure and record the impact of counterparty credit risk into our valuation and the impact was less than $1 million for the years ended December 31, 2016 and 2015 . We designate most foreign currency forward contracts as cash flow hedges of forecasted purchases and sales denominated in foreign currencies, and interest rate swaps as fair value hedges of our fixed-rate financing obligations. Realized gains and losses resulting from these cash flow hedges offset the foreign exchange gains and losses on the underlying transactions being hedged. Gains and losses on derivatives not designated for hedge accounting or representing either hedge ineffectiveness or hedge components excluded from the assessment of effectiveness are recognized currently in net sales or cost of sales. We may also enter into pay-variable, receive-fixed interest rate swaps to manage interest rate risk associated with our fixed-rate financing obligations. We account for our interest rate swaps as fair value hedges of a portion of our fixed-rate financing obligations, and accordingly record gains and losses from changes in the fair value of these swaps in interest expense, along with the offsetting gains and losses on the fair value adjustment of the hedged portion of our fixed-rate financing obligations. We also record in interest expense the net amount paid or received under the swap for the period and the amortization of gain or loss from the early termination of interest rate swaps. There were no interest rate swaps outstanding at December 31, 2016 and December 31, 2015 .</t>
  </si>
  <si>
    <t>Fair Values [Policy Text Block]</t>
  </si>
  <si>
    <t>Fair Value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Level 1: Quoted prices in active markets for identical assets or liabilities. Level 2: Observable inputs, other than Level 1 prices, such as quoted prices for similar assets or liabilities; quoted prices in markets that are not active; or other inputs that are observable or that we corroborate with observable market data for substantially the full term of the related assets or liabilities. Level 3: Unobservable inputs supported by little or no market activity that are significant to the fair value of the assets or liabilities. Assets and liabilities measured at fair value on a recurring basis consisted of marketable securities held in trust, short-term investments and foreign currency forward contracts as of December 31, 2016 and 2015 . Fair value information for those assets and liabilities, including their classification in the fair value hierarchy, is included in "Note 15: Pension and Other Employee Benefits" (for marketable securities held in trust) and "Note 1: Summary of Significant Accounting Policies" (for short-term investments and foreign currency forward contracts). Certain investments that are measured at fair value using the net asset value per share (or its equivalent) practical expedient have not been classified in the fair value hierarchy. We did not have any significant nonfinancial assets or nonfinancial liabilities that would be recognized or disclosed at fair value on a recurring basis as of December 31, 2016 and 2015 . We did not have any material amounts of Level 3 assets or liabilities at December 31, 2016 and 2015 .</t>
  </si>
  <si>
    <t>Earnings per Share (EPS) [Policy Text Block]</t>
  </si>
  <si>
    <t>Earnings per Share (EPS)— We compute basic EPS attributable to Raytheon Company common stockholders by dividing income from continuing operations attributable to Raytheon Company common stockholders, income (loss) from discontinued operations attributable to Raytheon Company common stockholders, and net income attributable to Raytheon Company, by our weighted-average common shares outstanding, including participating securities outstanding, as described below, during the period. Diluted EPS reflects the potential dilution beyond shares for basic EPS that could occur if securities or other contracts to issue common stock were exercised, converted into common stock, or resulted in the issuance of common stock that would have shared in our earnings. We compute basic and diluted EPS using actual income from continuing operations attributable to Raytheon Company common stockholders, income (loss) from discontinued operations attributable to Raytheon Company common stockholders, net income attributable to Raytheon Company, and our actual weighted-average shares outstanding rather than the numbers presented within our consolidated financial statements, which are rounded to the nearest million. As a result, it may not be possible to recalculate EPS as presented in our consolidated financial statements. Furthermore, it may not be possible to recalculate EPS attributable to Raytheon Company common stockholders by adjusting EPS from continuing operations by EPS from discontinued operations. We include all unvested stock awards that contain non-forfeitable rights to dividends or dividend equivalents, whether paid or unpaid, in the number of shares outstanding in our basic and diluted EPS calculations as they are considered participating securities. As a result, we have included all of our outstanding unvested restricted stock awards (RSAs), as well as restricted stock units (RSUs) and Long-term Performance Plan (LTPP) awards that meet the retirement eligible criteria in our calculation of basic and diluted EPS. We disclose EPS for common stock and unvested stock-based payment awards, and separately disclose distributed and undistributed earnings. Distributed earnings represent common stock dividends and dividends earned on unvested RSAs and stock-based payment awards of retirement eligible employees. Undistributed earnings represent earnings that were available for distribution but were not distributed. Common stock and unvested stock-based payment awards earn dividends equally. We reflect the redemption value adjustments for redeemable noncontrolling interests in both the basic and diluted EPS calculation if redemption value is in excess of the fair value of noncontrolling interest.</t>
  </si>
  <si>
    <t>Employee Stock Plans [Policy Text Block]</t>
  </si>
  <si>
    <t>Employee Stock Plans— Stock-based compensation cost is measured at the grant date based on the calculated fair value of the award. The expense is recognized over the employees’ requisite service period, generally the vesting period of the award. The expense is amortized over the service period using the graded vesting method for our RSAs and RSUs and the straight-line amortization method for our LTPP. The expense related to our Forcepoint long-term incentive plans is recognized over the requisite service period when achievement of the performance conditions is considered probable. Prior to the adoption of Accounting Standards Update (ASU) 2016-09, Compensation - Stock Compensation (Topic 718), the related gross excess tax benefit received upon exercise of stock options or vesting of a stock-based award, if any, was reflected in the consolidated statements of cash flows as a financing activity rather than an operating activity.</t>
  </si>
  <si>
    <t>Risks and Uncertainties [Policy Text Block]</t>
  </si>
  <si>
    <t>Risks and Uncertainties— We provide a wide range of technologically advanced products, services and solutions for principally governmental customers in the U.S. and abroad, and are subject to certain business risks specific to that industry. Total sales to the U.S. government, excluding foreign military sales, were 67% , 68% and 70% of total net sales in 2016 , 2015 and 2014 , respectively. Total sales to customers outside the U.S., including foreign military sales through the U.S. government, were 31% of total net sales in 2016 and 2015 and 29% of total net sales in 2014 . Sales to the U.S. government may be affected by changes in procurement policies, budget considerations, changing concepts of national defense, political developments abroad and other factors. Sales to international customers may be affected by changes in the priorities and budgets of international customers, which may be driven by changes in threat environments, geopolitical uncertainties, potentially volatile worldwide economic conditions, various regional and local economic and political factors, risks and uncertainties and U.S. foreign policy.</t>
  </si>
  <si>
    <t>Accounting Standards [Policy Text Block]</t>
  </si>
  <si>
    <t>Accounting Standards— In May 2014, the Financial Accounting Standards Board (FASB) issued Accounting Standards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July 2015, the FASB approved the deferral of the new standard's effective date by one year. The new standard is effective for annual reporting periods beginning after December 15, 2017. The FASB will permit companies to adopt the new standard early, but not before the original effective date of annual reporting periods beginning after December 15, 2016. In 2014, we established a cross-functional implementation team consisting of representatives from across all of our business segments. We utilized a bottom-up approach to analyze the impact of the standard on our contract portfolio by reviewing our current accounting policies and practices to identify potential differences that would result from applying the requirements of the new standard to our revenue contracts. In addition, we identified and implemented appropriate changes to our business processes, systems and controls to support recognition and disclosure under the new standard. The implementation team has reported the findings and progress of the project to management and the Audit Committee on a frequent basis over the last two years. We have been closely monitoring FASB activity related to the new standard, as well as working with various non-authoritative groups to conclude on specific interpretative issues. In the first half of 2016, we made significant progress toward completing our evaluation of the potential changes from adopting the new standard on our future financial reporting and disclosures. Our progress was aided by the FASB issuing ASU 2016-10, Identifying Performance Obligations and Licensing , which amended the current guidance on performance obligations and provided additional clarity on this topic, and the significant progress of the non-authoritative groups in concluding on specific interpretative issues. In the second half of 2016, we finalized our contract reviews and detailed policy drafting. Based on our evaluation, we will early adopt the requirements of the new standard in the first quarter of 2017 and will used the full retrospective transition method. The impact of adopting the new standard on our 2015 and 2016 total net sales and operating income is not material. The immaterial impact of adopting Topic 606 primarily relates to the deferral of commissions on our commercial software arrangements, which previously were expensed as incurred but under the new standard will generally be capitalized and amortized over the period of contract performance or a longer period if renewals are expected and the renewal commission is not commensurate with the initial commission, and policy changes related to the recognition of revenue and costs on our defense and commercial software contracts to better align our policies with the new standard, which may impact the timing of revenue. The impact to our results is not material because the analysis of our contracts under the new revenue recognition standard supports the recognition of revenue over time under the cost-to-cost method for the majority of our contracts, which is consistent with our current revenue recognition model. Revenue on the majority of our contracts will continue to be recognized over time because of the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government contracts, the customer typically controls the work in process as evidenced either by contractual termination clauses or by our rights to payment for work performed to date to deliver products or services that do not have an alternative use to the company. Under the new standard, the cost-to-cost measure of progress continues to best depict the transfer of control of assets to the customer, which occurs as we incur costs. In addition, the number of our performance obligations under the new standard is not materially different from our contract segments under the existing standard. Lastly, the accounting for the estimate of variable consideration is not materially different compared to our current practice. We also do not expect the standard to have a material impact on our consolidated balance sheet. The immaterial impact primarily relates to reclassifications among financial statement accounts to align with the new standard. Most notably, contracts in process, net will be reclassified as receivables or contract assets based on amounts billed or unbilled, respectively. Advance payments and billings in excess of costs incurred and deferred revenue will be combined and reclassified as contract liabilities. Our contract balances will be reported in a net contract asset or liability position on a contract-by-contract basis at the end of each reporting period. In March 2016, the FASB issued ASU 2016-09, Compensation - Stock Compensation (Topic 718): Improvements to Employee Share-Based Payment Accounting , which amends the accounting for employee share-based payment transactions to require recognition of the tax effects resulting from the settlement of stock-based awards as income tax expense or benefit in the income statement in the reporting period in which they occur. In addition, the ASU requires that all tax-related cash flows resulting from share-based payments, including the excess tax benefits related to the settlement of stock-based awards, be classified as cash flows from operating activities in the statement of cash flows. The ASU also requires that cash paid by directly withholding shares for tax withholding purposes be classified as a financing activity in the statement of cash flows. In addition, the ASU allows companies to make an accounting policy election to either estimate the number of awards that are expected to vest, consistent with current U.S. GAAP, or account for forfeitures when they occur. The new standard is effective for annual reporting periods beginning after December 15, 2016 with early adoption permitted. We elected to early adopt the requirements of the amended standard in the first quarter of 2016. In accordance with U.S. GAAP, we adopted the amendment requiring recognition of excess tax benefits and tax deficiencies in the income statement prospectively beginning in the first quarter of 2016, which could result in fluctuations in our effective tax rate period over period depending on how many awards vest in a quarter as well as the volatility of our stock price. In 2016, the impact to our income statement was $47 million, included in federal and foreign income taxes. In addition, we elected to adopt the amendment related to the presentation of excess tax benefits within operating activities on the statement of cash flows prospectively beginning in the first quarter of 2016. We had previously classified cash paid for tax withholding purposes as a financing activity in the statement of cash flows, therefore there is no change related to this requirement. Furthermore, we elected to change our accounting policy to account for forfeitures when they occur for consistency with our government recovery accounting practices on a modified retrospective basis. In February 2016, the FASB issued ASU 2016-02, Leases (Topic 842) , which requires lessees to recognize a right-of-use asset and lease liability for most lease arrangements. The new standard is effective for annual reporting periods beginning after December 15, 2018 with early adoption permitted, and must be adopted using the modified retrospective approach. We are currently evaluating the potential changes from this ASU to our future financial reporting and disclosures. We expect the standard to have an impact of approximately $1 billion on our assets and liabilities for the addition of right-of-use assets and lease liabilities, but we do not expect it to have a material impact to our results of operations or liquidity. Other new pronouncements issued but not effective until after December 31, 2016 are not expected to have a material impact on our financial position, results of operations or liquidity.</t>
  </si>
  <si>
    <t>Summary of Significant Accounting Policies (Tables)</t>
  </si>
  <si>
    <t>Net EAC adjustments</t>
  </si>
  <si>
    <t>Net EAC adjustments had the following impact on our operating results: (In millions, except per share amounts) 2016 2015 2014 Operating income $ 401 $ 371 $ 513 Income from continuing operations attributable to Raytheon Company 272 241 333 Diluted earnings per share (EPS) from continuing operations attributable to Raytheon Company $ 0.92 $ 0.79 $ 1.07</t>
  </si>
  <si>
    <t>Schedule of Inventories</t>
  </si>
  <si>
    <t>Inventories consisted of the following at December 31: (In millions) 2016 2015 Materials and purchased parts $ 66 $ 69 Work in process 583 551 Finished goods 10 15 Total $ 659 $ 635</t>
  </si>
  <si>
    <t>Schedule Of Property Plant And Equipment Estimated Useful Life Of Asset</t>
  </si>
  <si>
    <t>Provisions for depreciation generally are computed using a combination of accelerated and straight-line methods and are based on estimated useful lives as follows: Years Machinery and equipment 3–10 Buildings 20–45</t>
  </si>
  <si>
    <t>Schedule of Accumulated Other Comprehensive Income (Loss)</t>
  </si>
  <si>
    <t>A rollforward of Accumulated other comprehensive income (loss) was as follows: Pension and PRB plans, net (1) Foreign exchange translation Cash flow hedges (2) Unrealized gains (losses) on investments and other, net (3) Total (In millions) Balance at December 31, 2013 $ (5,143 ) $ 47 $ (8 ) $ (9 ) $ (5,113 ) Before tax amount (3,514 ) (50 ) (10 ) 1 (3,573 ) Tax (expense) benefit 1,225 — 4 (1 ) 1,228 Net of tax amount (2,289 ) (50 ) (6 ) — (2,345 ) Balance at December 31, 2014 (7,432 ) (3 ) (14 ) (9 ) (7,458 ) Before tax amount 525 (57 ) (4 ) (5 ) 459 Tax (expense) benefit (181 ) — 2 2 (177 ) Net of tax amount 344 (57 ) (2 ) (3 ) 282 Balance at December 31, 2015 (7,088 ) (60 ) (16 ) (12 ) (7,176 ) Before tax amount (203 ) (115 ) 25 15 (278 ) Tax (expense) benefit 57 — (9 ) (5 ) 43 Net of tax amount (146 ) (115 ) 16 10 (235 ) Balance at December 31, 2016 $ (7,234 ) $ (175 ) $ — $ (2 ) $ (7,411 ) (1) The pension and PRB plans, net, is shown net of tax benefits of $3,881 million and $3,824 million at December 31, 2016 and December 31, 2015 , respectively. (2) The cash flow hedges are shown net of tax benefits of $1 million and $10 million at December 31, 2016 and December 31, 2015 , respectively. (3) The unrealized gains (losses) on investments and other, net, are shown net of tax expense of $1 million and tax benefit of $4 million at December 31, 2016 and December 31, 2015 , respectively.</t>
  </si>
  <si>
    <t>Earnings Per Share (EPS) (Tables)</t>
  </si>
  <si>
    <t>Schedule of Earnings Per Share, Basic and Diluted</t>
  </si>
  <si>
    <t>EPS from continuing operations attributable to Raytheon Company common stockholders and unvested stock-based payment awards was as follows: 2016 2015 2014 Basic EPS attributable to Raytheon Company common stockholders: Distributed earnings $ 2.92 $ 2.67 $ 2.39 Undistributed earnings 4.53 4.09 4.59 Total $ 7.45 $ 6.76 $ 6.98 Diluted EPS attributable to Raytheon Company common stockholders: Distributed earnings $ 2.92 $ 2.67 $ 2.39 Undistributed earnings 4.52 4.08 4.58 Total $ 7.44 $ 6.75 $ 6.97</t>
  </si>
  <si>
    <t>Income Attributable to Participating Securities</t>
  </si>
  <si>
    <t>Income attributable to participating securities was as follows: (In millions) 2016 2015 2014 Income from continuing operations attributable to participating securities $ 30 $ 32 $ 39 Income (loss) from discontinued operations, net of tax attributable to participating securities (1) — — 1 Net income attributable to participating securities $ 30 $ 32 $ 40 (1) Income (loss) from discontinued operations, net of tax attributable to participating securities, was income of less than $1 million for 2016 and 2015 .</t>
  </si>
  <si>
    <t>Weighted-Average Shares Outstanding for Basic and Diluted EPS</t>
  </si>
  <si>
    <t>The weighted-average shares outstanding for basic and diluted EPS were as follows: (In millions) 2016 2015 2014 Shares for basic EPS (1) 296.5 304.8 312.0 Dilutive effect of LTPP, RSUs and stock options (2) 0.3 0.4 0.6 Shares for diluted EPS 296.8 305.2 312.6 (1) Includes participating securities of 4 million , 4.7 million and 5.5 million for 2016 , 2015 and 2014 , respectively. (2) There were 2 thousand stock options outstanding at December 31, 2014 . There were no stock options outstanding at December 31, 2016 or December 31, 2015 .</t>
  </si>
  <si>
    <t>Acquisitions and Goodwill (Tables)</t>
  </si>
  <si>
    <t>Business Acquisition [Line Items]</t>
  </si>
  <si>
    <t>Rollforward of Goodwill by Segment</t>
  </si>
  <si>
    <t>A rollforward of goodwill by segment was as follows: (In millions) Integrated Defense Systems (1) Intelligence, Information and Services (1) Missile Systems Space and Airborne Systems Forcepoint (3)(4) Total Balance at December 31, 2014 $ 1,707 $ 2,913 $ 4,150 $ 4,106 $ 185 $ 13,061 Acquisitions (2) — 48 4 — 1,624 1,676 Effect of foreign exchange rates and other (3 ) (3 ) — — — (6 ) Balance at December 31, 2015 1,704 2,958 4,154 4,106 1,809 14,731 Acquisitions (5) — 8 — — 51 59 Effect of foreign exchange rates and other (2 ) — — — — (2 ) Balance at December 31, 2016 $ 1,702 $ 2,966 $ 4,154 $ 4,106 $ 1,860 $ 14,788 (1) In connection with the January 1, 2016 reorganization of Integrated Defense Systems (IDS) and IIS, goodwill of $90 million was allocated to the IIS segment on a relative fair value basis and is reflected in the revised balances at December 31, 2015. (2) In addition to the acquisitions of Websense and Foreground Security, we acquired Sensintel, Inc. at Missile Systems (MS) and finalized the purchase price allocation for RBT at IIS in 2015. (3) In connection with the reclassification of Raytheon Cyber Products (RCP) from our IIS segment, goodwill of $185 million was allocated to the Forcepoint segment on a relative fair value basis. (4) At December 31, 2016 , Forcepoint's fair value is estimated to exceed its net book value by approximately $950 million . As discussed in "Note 6: Forcepoint Joint Venture", we are required to determine Forcepoint's fair value on a quarterly basis due to the accounting related to the redeemable noncontrolling interest. (5) In addition to the acquisition of the Stonesoft NGFW business during the first quarter of 2016, we finalized the purchase price allocation for Foreground Security at IIS, which resulted in an adjustment to goodwill of $8 million .</t>
  </si>
  <si>
    <t>Websense, Inc. [Member]</t>
  </si>
  <si>
    <t>Purchase price allocation</t>
  </si>
  <si>
    <t>The final purchase price allocation, net of cash received, for the Websense acquisition was as follows: (In millions) Purchase price allocation Accounts receivable (at contractually stated amounts) $ 38 Other current assets 21 Property, plant and equipment 19 Goodwill 1,624 Intangible assets 501 Other noncurrent assets 16 Deferred revenue (225 ) Current liabilities (51 ) Long-term liabilities (52 ) Fair value of net assets acquired $ 1,891</t>
  </si>
  <si>
    <t>Schedule of Finite-Lived Intangible Assets Acquired and Weighted Average Useful Life</t>
  </si>
  <si>
    <t xml:space="preserve">The following were the identifiable intangible assets acquired and the respective estimated periods over which such assets will be amortized: (In millions, except years) Gross carrying amount Weighted-average useful life (in years) Completed technology $ 439 7 Customer relationships 43 13 Trademarks and other 19 10 Fair value of intangible assets acquired $ 501 </t>
  </si>
  <si>
    <t>Forcepoint Joint Venture (Tables)</t>
  </si>
  <si>
    <t>Forcepoint</t>
  </si>
  <si>
    <t>Redeemable Noncontrolling Interest [Line Items]</t>
  </si>
  <si>
    <t>Redeemable Noncontrolling Interest</t>
  </si>
  <si>
    <t>A rollforward of redeemable noncontrolling interest was as follows: (In millions) 2016 2015 Beginning balance $ 355 $ — Sale of noncontrolling interest in Forcepoint — 343 Net income (loss) (22 ) (17 ) Other comprehensive income (loss), net of tax (1) (1 ) — Contribution from noncontrolling interest 11 — Adjustment of noncontrolling interest to redemption value (before tax) 106 29 Ending balance $ 449 $ 355 (1) Other comprehensive income (loss), net of tax, was a loss of less than $1 million in 2015 .</t>
  </si>
  <si>
    <t>Contracts in Process, Net (Tables)</t>
  </si>
  <si>
    <t>Schedule of Contracts in Progress, Net</t>
  </si>
  <si>
    <t>Contracts in process, net, consisted of the following at December 31: Cost-Type Fixed-Price Total (In millions) 2016 2015 2016 2015 2016 2015 U.S. government contracts (including foreign military sales): Billed $ 343 $ 432 $ 195 $ 196 $ 538 $ 628 Unbilled 990 867 7,957 8,381 8,947 9,248 Progress payments — — (5,608 ) (5,752 ) (5,608 ) (5,752 ) 1,333 1,299 2,544 2,825 3,877 4,124 Other customers: Billed 19 22 669 524 688 546 Unbilled 54 21 1,997 1,317 2,051 1,338 Progress payments — — (406 ) (439 ) (406 ) (439 ) 73 43 2,260 1,402 2,333 1,445 Allowance for doubtful accounts — — (8 ) (5 ) (8 ) (5 ) Total contracts in process, net $ 1,406 $ 1,342 $ 4,796 $ 4,222 $ 6,202 $ 5,564</t>
  </si>
  <si>
    <t>Property, Plant and Equipment, Net (Tables)</t>
  </si>
  <si>
    <t>Schedule Of Property Plant And Equipment Net</t>
  </si>
  <si>
    <t>Property, plant and equipment, net, consisted of the following at December 31: (In millions) 2016 2015 Land $ 88 $ 86 Buildings and improvements 2,508 2,530 Machinery and equipment 4,198 3,917 Property, plant and equipment, gross 6,794 6,533 Accumulated depreciation and amortization (4,628 ) (4,528 ) Total $ 2,166 $ 2,005</t>
  </si>
  <si>
    <t>Other Assets, Net (Tables)</t>
  </si>
  <si>
    <t>Schedule of Other Assets Net</t>
  </si>
  <si>
    <t>Other assets, net, consisted of the following at December 31: (In millions) 2016 2015 Marketable securities held in trust (1) $ 550 $ 525 Computer software, net of accumulated amortization of $1,113 and $1,059 at December 31, 2016 and 2015, respectively 291 294 Other intangible assets, net of accumulated amortization of $520 and $402 at December 31, 2016 and 2015, respectively 598 700 Other noncurrent assets, net 228 308 Deferred tax asset (2) 753 906 Total $ 2,420 $ 2,733</t>
  </si>
  <si>
    <t>Long-term Debt (Tables)</t>
  </si>
  <si>
    <t>Schedule of Long-term Debt</t>
  </si>
  <si>
    <t xml:space="preserve">Long-term debt consisted of the following at December 31: (In millions, except percentages) 2016 2015 $251 notes due 2018, 6.75% $ 251 $ 251 $340 notes due 2018, 6.40% 339 339 $500 notes due 2020, 4.40% 498 498 $1,000 notes due 2020, 3.125% 995 993 $1,100 notes due 2022, 2.50% 1,094 1,093 $300 notes due 2024, 3.15% 297 297 $382 notes due 2027, 7.20% 372 370 $185 notes due 2028, 7.00% 184 184 $600 notes due 2040, 4.875% 591 591 $425 notes due 2041, 4.70% 419 419 $300 notes due 2044, 4.20% 295 295 Total debt issued and outstanding $ 5,335 $ 5,330 </t>
  </si>
  <si>
    <t>Fair Value of long term debt</t>
  </si>
  <si>
    <t>The estimated fair value of long-term debt was the following at December 31: (In millions) 2016 2015 Fair value of long-term debt $ 5,848 $ 5,826</t>
  </si>
  <si>
    <t>Schedule of Long-term Debt Instruments</t>
  </si>
  <si>
    <t>The adjustments to the principal amounts of long-term debt were as follows at December 31: (In millions) 2016 2015 Principal $ 5,383 $ 5,383 Unamortized issue discounts (39 ) (43 ) Unamortized interest rate lock costs (9 ) (10 ) Total $ 5,335 $ 5,330 The aggregate amounts of principal payments due on long-term debt for the next five years are: (In millions) 2017 $ — 2018 591 2019 — 2020 1,500 2021 — Thereafter 3,292</t>
  </si>
  <si>
    <t>Commitments and Contingencies (Tables)</t>
  </si>
  <si>
    <t>Loss Contingencies [Line Items]</t>
  </si>
  <si>
    <t>Schedule of Annual Rentals on a Lease Basis</t>
  </si>
  <si>
    <t>At December 31, 2016 , we had commitments under long-term leases requiring annual rentals on a net lease basis as follows: (In millions) 2017 $ 226 2018 196 2019 160 2020 132 2021 133 Thereafter 445</t>
  </si>
  <si>
    <t>Estimates of Total Remediation Costs, Weighted Average Risk-Free Rate, Total Remediation Costs - Discounted and Recoverable Portion</t>
  </si>
  <si>
    <t>Our estimates regarding remediation costs to be incurred were as follows at December 31: (In millions, except percentages) 2016 2015 Total remediation costs—undiscounted $ 219 $ 224 Weighted-average discount rate 5.2 % 5.2 % Total remediation costs—discounted $ 147 $ 149 Recoverable portion 92 94</t>
  </si>
  <si>
    <t>Stated Values Outstanding, Guarantees, Letters of credit and Surety bonds</t>
  </si>
  <si>
    <t xml:space="preserve"> The stated values outstanding consisted of the following at December 31: (In millions) 2016 2015 Guarantees $ 190 $ 213 Letters of credit 2,345 2,242 Surety bonds 127 264</t>
  </si>
  <si>
    <t>Environmental Remediation Costs [Member]</t>
  </si>
  <si>
    <t>Schedule of Environmental Remediation Costs</t>
  </si>
  <si>
    <t>Environmental remediation costs expected to be incurred are: (In millions) 2017 $ 32 2018 28 2019 18 2020 12 2021 10 Thereafter 119</t>
  </si>
  <si>
    <t>Stockholders' Equity (Tables)</t>
  </si>
  <si>
    <t>Schedule Of Changes In Shares Of Common Stock Outstanding</t>
  </si>
  <si>
    <t>The changes in shares of our common stock outstanding were as follows: (In millions) 2016 2015 2014 Beginning balance 299.0 307.3 314.5 Stock plans activity 1.5 1.6 1.4 Share repurchases (7.7 ) (9.9 ) (8.6 ) Ending balance 292.8 299.0 307.3</t>
  </si>
  <si>
    <t>Repurchases of Common Stock</t>
  </si>
  <si>
    <t>Our share repurchases were as follows: 2016 2015 2014 (In millions) $ Shares $ Shares $ Shares Shares repurchased under our share repurchase programs $ 900 6.9 $ 1,000 9.0 $ 750 7.7 Shares repurchased to satisfy tax withholding obligations 96 0.8 99 0.9 90 0.9 Total share repurchases $ 996 7.7 $ 1,099 9.9 $ 840 8.6</t>
  </si>
  <si>
    <t>Stock-based Compensation Plans (Tables)</t>
  </si>
  <si>
    <t>Share-based Compensation Arrangement by Share-based Payment Award [Line Items]</t>
  </si>
  <si>
    <t>Schedule of Stock-based compensation</t>
  </si>
  <si>
    <t>Stock-based compensation expense and the associated tax benefit recognized were as follows: (In millions) 2016 2015 2014 Stock-based compensation expense Restricted stock expense $ 96 $ 92 $ 81 RSU expense 26 26 28 LTPP expense 29 22 39 Total stock-based compensation expense $ 151 $ 140 $ 148 Stock-based tax benefit recognized 46 44 48</t>
  </si>
  <si>
    <t>Restricted Stock Activity Disclosure</t>
  </si>
  <si>
    <t xml:space="preserve">Restricted stock and RSU activity was as follows: Shares/units (in thousands) Weighted-average grant date fair value Outstanding at December 31, 2013 5,337 $ 56.10 Granted 1,355 96.84 Vested (1,648 ) 51.30 Forfeited (526 ) 58.74 Outstanding at December 31, 2014 4,518 69.76 Granted 1,242 110.28 Vested (1,597 ) 57.65 Forfeited (423 ) 77.02 Outstanding at December 31, 2015 3,740 87.57 Granted 1,128 124.08 Vested (1,407 ) 71.09 Forfeited (167 ) 98.61 Outstanding at December 31, 2016 3,294 $ 106.56 The total fair value of restricted stock and RSUs vested and the related tax benefit realized were as follows: (In millions) 2016 2015 2014 Fair value of restricted stock and RSUs vested $ 183 $ 167 $ 161 Tax benefit realized related to vested shares/units (1) 64 58 56 (1) Amount in 2016 includes excess tax benefit recognized of $32 million . </t>
  </si>
  <si>
    <t>Long-Term Performance Plan [Member]</t>
  </si>
  <si>
    <t>Schedule of Assumptions Used</t>
  </si>
  <si>
    <t>The assumptions used in the Monte Carlo model for the TSR portion of the awards granted during each year were as follows: 2016 2015 2014 Expected stock price volatility 18.60 % 16.90 % 18.93 % Peer group stock price volatility 20.06 % 19.37 % 23.19 % Correlations of returns 58.05 % 59.51 % 68.01 % Risk free interest rate 1.08 % 0.89 % 0.87 %</t>
  </si>
  <si>
    <t>Long-Term Performance Plan Activity</t>
  </si>
  <si>
    <t>LTPP activity related to the expected units was as follows (1) : Units (in thousands) Weighted-average grant date fair value Outstanding at December 31, 2013 1,827 $ 54.13 Granted 280 97.59 Increase due to expected performance 99 39.50 Vested (664 ) 52.33 Forfeited (134 ) 75.80 Outstanding at December 31, 2014 1,408 60.53 Granted 189 112.14 Increase due to expected performance 148 73.70 Vested (797 ) 50.83 Forfeited (33 ) 85.16 Outstanding at December 31, 2015 915 80.83 Granted 167 123.31 Increase due to expected performance 205 89.62 Vested (590 ) 61.38 Forfeited (32 ) 105.52 Outstanding at December 31, 2016 665 $ 110.32 (1) This table excludes 28 thousand , 50 thousand and 93 thousand expected dividend equivalent units outstanding at December 31, 2016 , December 31, 2015 and December 31, 2014 , respectively, based on expected performance on each reporting date. The total fair value of LTPP units vested and the related tax benefit realized were as follows: (In millions) 2016 2015 2014 Fair value of LTPP units vested $ 77 $ 93 $ 70 Tax benefit realized related to vested LTPP units (1) 27 33 25 (1) Amount in 2016 includes excess tax benefit recognized of $15 million .</t>
  </si>
  <si>
    <t>The weighted-average assumptions used in the Black-Scholes model and the weighted-average grant date fair value for the Forcepoint awards granted in 2016 were as follows: Unit Price $ 935.28 Expected life (in years) 4.24 Expected unit price volatility 54.65 % Risk free interest rate 1.12 % Dividend yield — % Grant date fair value $ 402.64</t>
  </si>
  <si>
    <t>Pension and Other Employee Benefits (Tables)</t>
  </si>
  <si>
    <t>Defined Benefit Plans and PRB Plans [Line Items]</t>
  </si>
  <si>
    <t>Schedule of Fair Value of Pension Plans</t>
  </si>
  <si>
    <t>The fair value of plan assets for our domestic and foreign Pension Benefits plans was as follows: (In millions) 2016 2015 Domestic Pension Benefits plan $ 17,808 $ 18,063 Foreign Pension Benefits plan 797 837</t>
  </si>
  <si>
    <t>Marketable Securities</t>
  </si>
  <si>
    <t>The fair value of marketable securities held in trust, which are considered Level 1 assets under the fair value hierarchy, consisted of the following at December 31: (In millions) 2016 2015 Marketable securities held in trust $ 550 $ 525</t>
  </si>
  <si>
    <t>Schedule of Pension Contributions</t>
  </si>
  <si>
    <t>We made the following contributions to our pension and PRB plans during the years ended December 31: (In millions) 2016 2015 2014 Required pension contributions $ 145 $ 339 $ 650 Discretionary pension contributions 500 200 600 PRB contributions 25 22 20 Total $ 670 $ 561 $ 1,270</t>
  </si>
  <si>
    <t>Pension Benefits Expected to be Paid From Plans or Companies Assets</t>
  </si>
  <si>
    <t>The table below reflects the total Pension Benefits expected to be paid from the plans or from our assets, including both our share of the benefit cost and the participants’ share of the cost, which is funded by participant contributions. PRB benefits expected to be paid reflect our portion only. (In millions) Pension Benefits PRB 2017 $ 1,978 $ 62 2018 1,921 62 2019 1,713 62 2020 1,721 57 2021 1,613 56 Thereafter (next 5 years) 7,913 255</t>
  </si>
  <si>
    <t>Amounts Recognized on the Balance Sheets</t>
  </si>
  <si>
    <t xml:space="preserve"> Pension Benefits PRB Funded Status – Amounts Recognized on our Balance Sheets (in millions) December 31: 2016 2015 2016 2015 Noncurrent assets $ 19 $ 43 $ — $ — Current liabilities (127 ) (114 ) (19 ) (13 ) Noncurrent liabilities (7,074 ) (6,474 ) (358 ) (352 ) Net amount recognized on our balance sheets $ (7,182 ) $ (6,545 ) $ (377 ) $ (365 ) Pension Benefits PRB Reconciliation of Amounts Recognized on our Balance Sheets (in millions) December 31: 2016 2015 2016 2015 Accumulated other comprehensive loss: Prior service (cost) credit $ (13 ) $ (14 ) $ 1 $ 2 Net loss (10,975 ) (10,793 ) (128 ) (107 ) Accumulated other comprehensive loss (10,988 ) (10,807 ) (127 ) (105 ) Accumulated contributions in excess (below) net periodic benefit or cost 3,806 4,262 (250 ) (260 ) Net amount recognized on our balance sheets $ (7,182 ) $ (6,545 ) $ (377 ) $ (365 )</t>
  </si>
  <si>
    <t>Sources of Change in Accumulated Other Comprehensive Loss</t>
  </si>
  <si>
    <t xml:space="preserve"> Pension Benefits PRB Sources of Change in Accumulated Other Comprehensive Loss (in millions) 2016 2015 2016 2015 Prior service (cost) credit arising during period $ (1 ) $ (1 ) $ — $ (1 ) Amortization of prior service cost (credit) included in net income 5 7 (1 ) (1 ) Net change in prior service (cost) credit not recognized in net income during that period 4 6 (1 ) (2 ) Actuarial gain (loss) arising during period (1,212 ) (609 ) (26 ) (13 ) Amortization of net actuarial (gain) loss included in net income 999 1,127 3 2 Loss due to curtailments/settlements 3 2 2 2 Net change in actuarial gain (loss) not included in net income during the period (210 ) 520 (21 ) (9 ) Effect of exchange rates 25 10 — — Total change in accumulated other comprehensive loss during period $ (181 ) $ 536 $ (22 ) $ (11 )</t>
  </si>
  <si>
    <t>Adjustment to Accumulated Other Comprehensive Loss</t>
  </si>
  <si>
    <t>The amounts in accumulated other comprehensive loss at December 31, 2016 expected to be recognized as components of net periodic benefit cost in 2017 are as follows: (In millions) Pension Benefits PRB Amortization of net gain (loss) $ (1,118 ) $ (8 ) Amortization of prior service (cost) credit (5 ) 1 Total $ (1,123 ) $ (7 )</t>
  </si>
  <si>
    <t>PBO and ABO Schedule</t>
  </si>
  <si>
    <t>The PBO, ABO and asset values for our domestic qualified pension plans were as follows: (In millions) 2016 2015 PBO for domestic qualified pension plans $ 23,818 $ 23,623 ABO for domestic qualified pension plans 22,089 21,598 Asset values for domestic qualified pension plans 17,808 18,063</t>
  </si>
  <si>
    <t>Schedule of Change In Projected Benefit Obligation</t>
  </si>
  <si>
    <t xml:space="preserve"> Pension Benefits PRB Change in Projected Benefit Obligation (in millions) 2016 2015 2016 2015 PBO at beginning of year $ 25,445 $ 26,649 $ 745 $ 782 Service cost 482 537 6 7 Interest cost 1,089 1,047 31 30 Plan participants’ contributions 9 10 46 50 Amendments 1 1 — 1 Plan curtailments/settlements (7 ) (5 ) (10 ) (9 ) Actuarial loss (gain) 831 (943 ) 21 (17 ) Foreign exchange loss (gain) (140 ) (47 ) — — Benefits paid (1,923 ) (1,804 ) (102 ) (99 ) PBO at end of year $ 25,787 $ 25,445 $ 737 $ 745</t>
  </si>
  <si>
    <t>Schedule of Change In Plan Assets</t>
  </si>
  <si>
    <t xml:space="preserve"> Pension Benefits PRB Change in Plan Assets (in millions) 2016 2015 2016 2015 Fair value of plan assets at beginning of year $ 18,900 $ 20,220 $ 380 $ 418 Actual return (loss) on plan assets 1,124 (19 ) 21 (2 ) Company contributions 645 539 25 22 Plan participants’ contributions 9 10 46 50 Plan settlements (7 ) (4 ) (10 ) (9 ) Foreign exchange gain (loss) (143 ) (42 ) — — Benefits paid (1,923 ) (1,804 ) (102 ) (99 ) Fair value of plan assets at end of year $ 18,605 $ 18,900 $ 360 $ 380</t>
  </si>
  <si>
    <t>Retirement Plan Assumptions</t>
  </si>
  <si>
    <t xml:space="preserve"> Pension Benefits Weighted-Average Net Periodic Benefit Cost Assumptions 2016 2015 2014 Discount rate 4.45 % 4.06 % 5.06 % Expected long-term rate of return on plan assets 7.91 % 7.91 % 8.67 % Rate of compensation increase Range 2%–7% 2%–7% 2%–7% Average 4.42 % 4.41 % 4.40 % PRB Weighted-Average Net Periodic Benefit Cost Assumptions 2016 2015 2014 Discount rate 4.42 % 4.05 % 5.01 % Expected long-term rate of return on plan assets 6.99 % 7.01 % 8.24 % Rate of compensation increase Range 2%–7% 2%–7% 2%–7% Average 4.50 % 4.50 % 4.50 % Health care trend rate * 4.00 % 4.00 % 4.00 % * Currently at the ultimate trend rate. Pension Benefits PRB Weighted-Average Year-End Benefit Obligation Assumptions 2016 2015 2016 2015 Discount rate 4.31 % 4.45 % 4.28 % 4.42 % Rate of compensation increase Range 2%–7% 2%–7% 2%–7% 2%–7% Average 4.40 % 4.40 % 4.50 % 4.50 % Health care trend rate * 4.00 % 4.00 % * Currently at the ultimate trend rate.</t>
  </si>
  <si>
    <t>Long term returns used in ROA assumptions</t>
  </si>
  <si>
    <t>The reasonable range of long-term returns that was used to validate the long-term ROA assumption for the calculation of the net periodic benefit cost for 2016 , 2015 and 2014 , is shown below. Percentile 2016 2015 2014 25 th N/A N/A 5.53 % 35 th 6.09 % 6.37 % N/A 65 th 8.16 % 8.37 % N/A 75 th N/A N/A 9.65 %</t>
  </si>
  <si>
    <t>Schedule of Allocation of Plan Assets</t>
  </si>
  <si>
    <t>The investment policy asset allocation ranges for the Plan, as set by the Investment Committee, for the year ended December 31, 2016 were as follows: Asset Category Global equity (combined U.S. and international equity) 40%-60% U.S. equities 25%-40% International equities 15%-25% Fixed-income securities 25%-40% Cash and cash equivalents 0%-10% Private equity and private real estate 5%-25% Other (including absolute return funds) 5%-20%</t>
  </si>
  <si>
    <t>Pension Benefits [Member]</t>
  </si>
  <si>
    <t>Components of Net Periodic Benefit Cost</t>
  </si>
  <si>
    <t xml:space="preserve"> Pension Benefits Components of Net Periodic Pension Expense (Income) (in millions) 2016 2015 2014 Service cost $ 482 $ 537 $ 448 Interest cost 1,089 1,047 1,128 Expected return on plan assets (1,505 ) (1,533 ) (1,580 ) Amounts reflected in net funded status 66 51 (4 ) Amortization of prior service cost included in net periodic pension expense 5 7 7 Recognized net actuarial loss 999 1,127 891 Loss recognized due to settlements 3 1 1 Amounts reclassified during the year 1,007 1,135 899 Net periodic pension expense (income) $ 1,073 $ 1,186 $ 895</t>
  </si>
  <si>
    <t>PRB [Member]</t>
  </si>
  <si>
    <t xml:space="preserve"> PRB Components of Net Periodic PRB Expense (Income) (in millions) 2016 2015 2014 Service cost $ 6 $ 7 $ 6 Interest cost 31 30 35 Expected return on plan assets (25 ) (28 ) (33 ) Amounts reflected in net funded status 12 9 8 Amortization of prior service cost included in net periodic PRB expense (1 ) (1 ) (1 ) Recognized net actuarial loss 3 2 1 Loss recognized due to settlements 2 2 — Amounts reclassified during the year 4 3 — Net periodic PRB expense (income) $ 16 $ 12 $ 8</t>
  </si>
  <si>
    <t>Domestic Pension Benefits Plan [Member]</t>
  </si>
  <si>
    <t>The fair value of our Plan assets by asset category and by level (as described in "Note 1: Summary of Significant Accounting Policies") at December 31, 2016 and December 31, 2015 were as follows: December 31, 2016: (In millions) Total Level 1 Level 2 Level 3 Not subject to leveling (7) U.S. equities (1) $ 4,630 $ 2,536 $ — $ — $ 2,094 International equities (1) 3,099 2,120 1 — 978 Fixed-income securities U.S. government and agency securities 1,031 917 114 — — Corporate debt securities/instruments (2) 3,092 277 2,527 — 288 Core fixed-income (3) 345 345 — — — Global multi-sector fixed-income (4) 343 343 — — — Securitized and structured credit (5) 611 — — — 611 Cash and cash equivalents (6) 571 26 8 — 537 Absolute return funds 1,412 — — — 1,412 Private equity funds 1,251 — — — 1,251 Private real estate funds 1,167 — — — 1,167 Insurance contracts 29 — — 29 — Total investments 17,581 6,564 2,650 29 8,338 Net receivables and payables 227 — — — 227 Total assets $ 17,808 $ 6,564 $ 2,650 $ 29 $ 8,565 December 31, 2015: (In millions) Total Level 1 Level 2 Level 3 Not subject to leveling (7) U.S. equities (1) $ 5,341 $ 2,838 $ — $ — $ 2,503 International equities (1) 2,954 2,043 1 — 910 Fixed-income securities U.S. government and agency securities 344 258 86 — — Corporate debt securities/instruments (2) 2,671 109 2,440 — 122 Core fixed-income (3) 1,172 1,172 — — — Global multi-sector fixed-income (4) 434 434 — — — Securitized and structured credit (5) 818 — — — 818 Cash and cash equivalents (6) 877 637 1 — 239 Absolute return funds 1,406 — — — 1,406 Private equity funds 1,068 — — — 1,068 Private real estate funds 997 — — — 997 Insurance contracts 28 — — 28 — Total investments 18,110 7,491 2,528 28 8,063 Net receivables and payables (47 ) — — — (47 ) Total assets $ 18,063 $ 7,491 $ 2,528 $ 28 $ 8,016 (1) U.S. and International equities primarily include investments across the spectrum of large, medium and small market capitalization stocks. (2) Corporate debt securities/instruments include investment grade and non-investment grade bonds. (3) Core fixed-income securities are funds that invest primarily in intermediate-term high quality domestic bonds issued by various governmental or private sector entities. (4) Global multi-sector fixed-income investments are funds that invest globally among several sectors including governments, investment grade corporate bonds, high yield corporate bonds and emerging market bonds. (5) Securitized and structured credit include fixed-income funds and securities that pool together various cash flow producing financial assets that are structured in a way that can achieve desired targeted credit, maturity or other characteristics and are typically collateralized by residential mortgages, commercial mortgages and other assets, and other fixed income related securities. (6) Cash and cash equivalents are invested in highly liquid money market funds and bank sponsored collective funds. Included in cash and cash equivalents is excess cash in investment manager accounts. This cash is available for immediate use and is used to fund daily operations and execute the investment policy. This amount is not considered to be part of the cash target allocation set forth in the investment policy. (7) Receivables, payables and certain investments that are valued using the net asset value per share (or its equivalent) practical expedient have not been classified in the fair value hierarchy. The fair value amounts presented in this table are intended to permit reconciliation of the fair value hierarchy to the amount presented for the total domestic pension benefits plan assets.</t>
  </si>
  <si>
    <t>VEBA [Member]</t>
  </si>
  <si>
    <t>The table below details assets by category for our VEBA trusts. These assets consisted primarily of publicly-traded equity securities and publicly-traded fixed-income securities. % of Plan Assets at Dec 31: Asset category 2016 2015 Fixed-income securities 45 % 45 % U.S. equities 40 % 40 % International equities 10 % 10 % Cash and cash equivalents 5 % 5 % Total 100 % 100 %</t>
  </si>
  <si>
    <t>Income Taxes (Tables)</t>
  </si>
  <si>
    <t>Schedule of Components of Income Tax Expense (Benefit)</t>
  </si>
  <si>
    <t>The provision for federal and foreign income taxes consisted of the following: (In millions) 2016 2015 2014 Current income tax expense (benefit) Federal $ 713 $ 757 $ 837 Foreign 38 36 13 State (3 ) (4 ) — Deferred income tax expense (benefit) Federal 102 (103 ) (73 ) Foreign 6 45 13 State 1 2 — Total $ 857 $ 733 $ 790</t>
  </si>
  <si>
    <t>Schedule of Effective Income Tax Rate Reconciliation</t>
  </si>
  <si>
    <t>The expense for income taxes differed from the U.S. statutory rate due to the following: 2016 2015 2014 Statutory tax rate 35.0 % 35.0 % 35.0 % Research and development tax credit (1.3 ) (1.2 ) (1.1 ) Tax settlements and refund claims — (3.2 ) (0.5 ) Domestic manufacturing deduction benefit (2.7 ) (3.1 ) (2.7 ) Foreign income tax rate differential — (1.4 ) (0.6 ) Equity compensation (1.6 ) — — TRS tax-free gain (1.8 ) — — Tax benefit on foreign dividend — — (2.8 ) Other, net 0.7 0.2 (0.8 ) Effective tax rate 28.3 % 26.3 % 26.5 %</t>
  </si>
  <si>
    <t>Schedule of domestic and foreign income from continuing operations before taxes</t>
  </si>
  <si>
    <t>(In millions) 2016 2015 2014 Domestic income from continuing operations before taxes $ 2,928 $ 2,482 $ 2,868 Foreign income from continuing operations before taxes 102 305 115</t>
  </si>
  <si>
    <t>Schedule of income taxes paid</t>
  </si>
  <si>
    <t>We made the following net tax payments during the years ended December 31: (In millions) 2016 2015 2014 Federal $ 710 $ 1,008 $ 705 Foreign 47 43 19 State 22 30 35</t>
  </si>
  <si>
    <t>Schedule of Unrecognized Tax Benefits Roll Forward</t>
  </si>
  <si>
    <t>A rollforward of our unrecognized tax benefits was as follows: (In millions) 2016 2015 2014 Unrecognized tax benefits, beginning of year $ 7 $ 104 $ 118 Additions based on current year tax positions 2 4 1 Additions based on prior year tax positions 1 1 10 Reductions based on prior year tax positions (3 ) (102 ) (25 ) Unrecognized tax benefits, end of year $ 7 $ 7 $ 104</t>
  </si>
  <si>
    <t>Schedule of Deferred Tax Assets and Liabilities</t>
  </si>
  <si>
    <t>Deferred income taxes consisted of the following at December 31: (In millions) 2016 2015 Noncurrent deferred tax assets (liabilities) Accrued employee compensation and benefits $ 293 $ 322 Other accrued expenses and reserves 126 133 Contracts in process and inventories (852 ) (841 ) Pension benefits 2,368 2,355 Other retiree benefits 109 109 Net operating loss and tax credit carryforwards 107 115 Depreciation and amortization (1,343 ) (1,385 ) Partnership outside basis difference (90 ) 6 Other 52 75 Valuation allowance (24 ) (2 ) Deferred income taxes—noncurrent $ 746 $ 887</t>
  </si>
  <si>
    <t>Business Segment Reporting (Tables)</t>
  </si>
  <si>
    <t>Segment Operating Performance</t>
  </si>
  <si>
    <t>Segment financial results were as follows: Total Net Sales (in millions) 2016 2015 2014 Integrated Defense Systems $ 5,476 $ 5,847 $ 5,600 Intelligence, Information and Services 6,194 6,111 6,222 Missile Systems 7,071 6,556 6,309 Space and Airborne Systems 6,199 5,796 6,075 Forcepoint 566 328 104 Eliminations (1,360 ) (1,330 ) (1,481 ) Total business segment sales 24,146 23,308 22,829 Acquisition Accounting Adjustments (77 ) (61 ) (3 ) Total $ 24,069 $ 23,247 $ 22,826 Intersegment Sales (in millions) 2016 2015 2014 Integrated Defense Systems $ 69 $ 64 $ 96 Intelligence, Information and Services 657 624 686 Missile Systems 122 143 140 Space and Airborne Systems 493 484 548 Forcepoint 19 15 11 Total $ 1,360 $ 1,330 $ 1,481 Operating Income (in millions) 2016 2015 2014 Integrated Defense Systems $ 950 $ 864 $ 928 Intelligence, Information and Services 467 646 532 Missile Systems 916 868 801 Space and Airborne Systems 817 829 886 Forcepoint 51 30 11 Eliminations (141 ) (140 ) (149 ) Total business segment operating income 3,060 3,097 3,009 Acquisition Accounting Adjustments (198 ) (168 ) (55 ) FAS/CAS Adjustment 435 185 286 Corporate (57 ) (101 ) (61 ) Total $ 3,240 $ 3,013 $ 3,179 Intersegment Operating Income (in millions) 2016 2015 2014 Integrated Defense Systems $ 4 $ 2 $ 7 Intelligence, Information and Services 65 68 67 Missile Systems 12 15 14 Space and Airborne Systems 46 47 52 Forcepoint 14 8 9 Total $ 141 $ 140 $ 149</t>
  </si>
  <si>
    <t>Components of FAS/CAS Adjustment</t>
  </si>
  <si>
    <t>The components of the FAS/CAS Adjustment were as follows: (In millions) 2016 2015 2014 FAS/CAS Pension Adjustment $ 435 $ 182 $ 281 FAS/CAS PRB Adjustment — 3 5 FAS/CAS Adjustment $ 435 $ 185 $ 286</t>
  </si>
  <si>
    <t>Schedules of Capital Expenditures and Depreciation and Amortization</t>
  </si>
  <si>
    <t>Capital Expenditures (in millions) 2016 2015 2014 Integrated Defense Systems $ 135 $ 124 $ 95 Intelligence, Information and Services 59 87 45 Missile Systems 135 62 56 Space and Airborne Systems 149 131 117 Forcepoint 19 10 — Corporate 29 11 13 Total (1) $ 526 $ 425 $ 326 (1) Total capital expenditures may not agree to our consolidated statements of cash flows due to non-cash transactions. Depreciation and Amortization (in millions) 2016 2015 2014 Integrated Defense Systems $ 88 $ 86 $ 90 Intelligence, Information and Services 65 48 47 Missile Systems 69 74 75 Space and Airborne Systems 122 131 131 Forcepoint 15 8 1 Acquisition Accounting Adjustments 121 107 52 Corporate 35 35 43 Total $ 515 $ 489 $ 439</t>
  </si>
  <si>
    <t>Components of Identifiable Assets</t>
  </si>
  <si>
    <t xml:space="preserve">Total Assets (in millions) 2016 2015 Integrated Defense Systems (1) $ 4,551 $ 4,132 Intelligence, Information and Services (1) 4,283 4,380 Missile Systems (1) 6,878 6,561 Space and Airborne Systems (1) 6,523 6,416 Forcepoint (1) 2,514 2,486 Corporate 5,303 5,306 Total $ 30,052 $ 29,281 (1) Total assets includes intangible assets. Related amortization expense is included in Acquisition Accounting Adjustments. </t>
  </si>
  <si>
    <t>Schedules of Total Net Sales and Property Plant and Equipment, net by Geographic Areas Revenue</t>
  </si>
  <si>
    <t>Total Net Sales by Geographic Areas (in millions) 2016 2015 2014 United States $ 16,517 $ 16,097 $ 16,285 Asia/Pacific 2,531 2,429 2,390 Middle East and North Africa 3,772 3,446 2,857 All other (principally Europe) 1,249 1,275 1,294 Total $ 24,069 $ 23,247 $ 22,826 Property, Plant and Equipment, Net, by Geographic Area (in millions) 2016 2015 United States $ 2,085 $ 1,928 All other (principally Europe) 81 77 Total $ 2,166 $ 2,005</t>
  </si>
  <si>
    <t>Schedule of Revenue by Major Customers</t>
  </si>
  <si>
    <t>The following is a breakdown of net sales to major customers: (In millions) 2016 2015 2014 Sales to the U.S. government (1) $ 16,101 $ 15,767 $ 16,083 Sales to the U.S. Department of Defense (1) 15,355 14,876 15,059 Total international sales (2) 7,552 7,150 6,541 Foreign direct commercial sales (1) 4,653 4,336 3,579 Foreign military sales through the U.S. government 2,899 2,814 2,962 (1) Excludes foreign military sales through the U.S. government. (2) Includes foreign direct commercial sales and foreign military sales through the U.S. government.</t>
  </si>
  <si>
    <t>Quarterly Operating Results (Unaudited) (Tables)</t>
  </si>
  <si>
    <t>Schedule of Quarterly Financial Information</t>
  </si>
  <si>
    <t>2016 (in millions, except per share amounts, stock prices and workdays) First Second (3) Third Fourth Total net sales $ 5,763 $ 6,035 $ 6,033 $ 6,238 Gross margin 1,363 1,655 1,521 1,583 Income from continuing operations 404 705 523 541 Net income attributable to Raytheon Company 429 709 529 544 EPS from continuing operations attributable to Raytheon Company common stockholders (1) Basic $ 1.43 2.39 $ 1.79 $ 1.84 Diluted 1.43 2.38 1.79 1.84 EPS attributable to Raytheon Company common stockholders (1) Basic 1.43 2.39 1.79 1.84 Diluted 1.43 2.38 1.79 1.84 Cash dividends per share Declared 0.7325 0.7325 0.7325 0.7325 Paid 0.6700 0.7325 0.7325 0.7325 Common stock prices High 128.24 136.66 142.65 150.54 Low 117.62 124.22 134.90 132.97 Workdays (2) 65 64 63 57 2015 (in millions, except per share amounts, stock prices and workdays) First (4) Second Third Fourth Total net sales $ 5,288 $ 5,848 $ 5,783 $ 6,328 Gross margin 1,455 1,323 1,375 1,520 Income from continuing operations 554 502 444 554 Net income attributable to Raytheon Company 551 505 447 571 EPS from continuing operations attributable to Raytheon Company common stockholders (1) Basic $ 1.79 $ 1.65 $ 1.47 $ 1.85 Diluted 1.78 1.65 1.47 1.85 EPS attributable to Raytheon Company common stockholders (1) Basic 1.79 1.65 1.47 1.89 Diluted 1.79 1.65 1.47 1.89 Cash dividends per share Declared 0.670 0.670 0.670 0.670 Paid 0.605 0.670 0.670 0.670 Common stock prices High 112.40 110.99 110.33 127.95 Low 100.05 97.79 95.57 105.69 Workdays (2) 61 64 63 61 (1) EPS is computed independently for each of the quarters presented; therefore, the sum of the quarterly earnings per share may not equal the total computed for each year. (2) Number of workdays per our fiscal calendar, which excludes holidays and weekends. (3) In the second quarter 2016, we recorded the sale of our equity method investment in TRS SAS at fair value, which resulted in a tax-free gain of $158 million , at IDS, that was recorded in operating income through a reduction in cost of sales. (4) In March 2015, RSL recorded a settlement with the UK Home Office concluding the parties' dispute regarding the UK Home Office's July 2010 termination of RSL's eBorders contract within our IIS segment. After certain expenses and derecognition of outstanding receivables, IIS recorded $181 million in operating income through a reduction in cost of sales in the first quarter of 2015.</t>
  </si>
  <si>
    <t>Summary of Significant Accounting Policies (Narrative) (Details)</t>
  </si>
  <si>
    <t>3 Months Ended</t>
  </si>
  <si>
    <t>Dec. 31, 2016USD ($)Swap$ / shares</t>
  </si>
  <si>
    <t>Oct. 02, 2016$ / shares</t>
  </si>
  <si>
    <t>Jul. 03, 2016$ / shares</t>
  </si>
  <si>
    <t>Apr. 03, 2016$ / shares</t>
  </si>
  <si>
    <t>Dec. 31, 2015USD ($)Swap$ / shares</t>
  </si>
  <si>
    <t>Sep. 27, 2015$ / shares</t>
  </si>
  <si>
    <t>Jun. 28, 2015$ / shares</t>
  </si>
  <si>
    <t>Mar. 29, 2015$ / shares</t>
  </si>
  <si>
    <t>Dec. 31, 2014USD ($)$ / shares</t>
  </si>
  <si>
    <t>Significant Accounting Policies [Line Items]</t>
  </si>
  <si>
    <t>Research and Development Expense</t>
  </si>
  <si>
    <t>Cash And Cash Equivalent Maturities Date</t>
  </si>
  <si>
    <t>P90D</t>
  </si>
  <si>
    <t>Average maturity of short-term investments</t>
  </si>
  <si>
    <t>P2M</t>
  </si>
  <si>
    <t>Securities deemed to have other than temporary declines in value</t>
  </si>
  <si>
    <t>Net deferred contract costs</t>
  </si>
  <si>
    <t>Capitalized precontract and other deferred costs, work in process inventories</t>
  </si>
  <si>
    <t>Capitalized Software Development Costs for Software Sold to Customers</t>
  </si>
  <si>
    <t>Unfavorable impact to EPS, Basic | $ / shares</t>
  </si>
  <si>
    <t>Unfavorable impact to EPS, Diluted | $ / shares</t>
  </si>
  <si>
    <t>Number of years pension and PRB gain and losses spread</t>
  </si>
  <si>
    <t>3 years</t>
  </si>
  <si>
    <t>New Accounting Pronouncement, ASU 2016-09, Impact to income statement</t>
  </si>
  <si>
    <t>Minimum [Member]</t>
  </si>
  <si>
    <t>Operating Cycle</t>
  </si>
  <si>
    <t>P1Y</t>
  </si>
  <si>
    <t>Maximum [Member]</t>
  </si>
  <si>
    <t>Unrealized Gain (Loss) on Short-term Investments</t>
  </si>
  <si>
    <t>Realized Gain (Loss) on sales of short-term investments</t>
  </si>
  <si>
    <t>Cash Flow Hedge Loss to be Reclassified within Twelve Months</t>
  </si>
  <si>
    <t>Foreign currency forward contracts, off-set or netting provisions, fair value of counterparty default exposure</t>
  </si>
  <si>
    <t>Sales Revenue, Goods, Net [Member] | US Government Contacts Excluding FMS Sales [Member]</t>
  </si>
  <si>
    <t>Sales breakout</t>
  </si>
  <si>
    <t>67.00%</t>
  </si>
  <si>
    <t>68.00%</t>
  </si>
  <si>
    <t>70.00%</t>
  </si>
  <si>
    <t>Sales Revenue, Goods, Net [Member] | International Sales, including Foreign Military Sales [Member]</t>
  </si>
  <si>
    <t>31.00%</t>
  </si>
  <si>
    <t>29.00%</t>
  </si>
  <si>
    <t>Foreign Exchange Forward [Member]</t>
  </si>
  <si>
    <t>Derivative, Notional Amount</t>
  </si>
  <si>
    <t>Foreign Currency Forward Contracts Net Exposure</t>
  </si>
  <si>
    <t>Foreign currency forward contracts maturing in next 12 months</t>
  </si>
  <si>
    <t>Foreign currency forward contracts maturing in next two years</t>
  </si>
  <si>
    <t>Foreign currency forward contracts maturing in next three years</t>
  </si>
  <si>
    <t>Foreign currency forward contracts maturing in the next four years and thereafter</t>
  </si>
  <si>
    <t>Derivative Asset</t>
  </si>
  <si>
    <t>Derivative Liability</t>
  </si>
  <si>
    <t>Interest Rate Swap [Member]</t>
  </si>
  <si>
    <t>Interest rate swaps outstanding | Swap</t>
  </si>
  <si>
    <t>Fair Value, Inputs, Level 2 [Member]</t>
  </si>
  <si>
    <t>FAS CAS Adjustment [Member] | Segment Reconciling Items [Member]</t>
  </si>
  <si>
    <t>Assets, Total [Member]</t>
  </si>
  <si>
    <t>New Accounting Pronouncement, ASU 2016-02, Expected impact on Assets and Liabilities</t>
  </si>
  <si>
    <t>Liabilities, Total [Member]</t>
  </si>
  <si>
    <t>Redemption Value Adjustment in Excess of Fair Value [Member]</t>
  </si>
  <si>
    <t>Computer Software [Member]</t>
  </si>
  <si>
    <t>Computer Software, net, estimated useful lives, in years</t>
  </si>
  <si>
    <t>10 years</t>
  </si>
  <si>
    <t>Summary of Significant Accounting Policies (Net EAC adjustments) (Details) - USD ($) $ / shares in Units, $ in Millions</t>
  </si>
  <si>
    <t>Oct. 02, 2016</t>
  </si>
  <si>
    <t>Jul. 03, 2016</t>
  </si>
  <si>
    <t>Apr. 03, 2016</t>
  </si>
  <si>
    <t>Sep. 27, 2015</t>
  </si>
  <si>
    <t>Jun. 28, 2015</t>
  </si>
  <si>
    <t>Mar. 29, 2015</t>
  </si>
  <si>
    <t>Change in Accounting Estimate [Line Items]</t>
  </si>
  <si>
    <t>Income from continuing operations attributable to Raytheon Company</t>
  </si>
  <si>
    <t>Diluted earnings per share (EPS) from continuing operations attributable to Raytheon Company common stockholders</t>
  </si>
  <si>
    <t>Contracts Accounted for under Percentage of Completion [Member]</t>
  </si>
  <si>
    <t>Summary of Significant Accounting Policies (Inventories) (Details) - USD ($) $ in Millions</t>
  </si>
  <si>
    <t>Inventory [Line Items]</t>
  </si>
  <si>
    <t>Materials and purchased parts</t>
  </si>
  <si>
    <t>Work in process</t>
  </si>
  <si>
    <t>Finished goods</t>
  </si>
  <si>
    <t>Summary of Significant Accounting Policies (Property, Plant and Equipment, Net) (Details)</t>
  </si>
  <si>
    <t>Minimum [Member] | Machinery and equipment [Member]</t>
  </si>
  <si>
    <t>Property, Plant and Equipment [Line Items]</t>
  </si>
  <si>
    <t>Property, Plant and Equipment, Useful Life</t>
  </si>
  <si>
    <t>Minimum [Member] | Buildings [Member]</t>
  </si>
  <si>
    <t>20 years</t>
  </si>
  <si>
    <t>Maximum [Member] | Machinery and equipment [Member]</t>
  </si>
  <si>
    <t>Maximum [Member] | Buildings [Member]</t>
  </si>
  <si>
    <t>45 years</t>
  </si>
  <si>
    <t>Summary of Significant Accounting Policies (Accumulated Other Comprehensive Income) (Details) - USD ($) $ in Millions</t>
  </si>
  <si>
    <t>Accumulated Other Comprehensive Income (Loss) [Line Items]</t>
  </si>
  <si>
    <t>Accumulated Other Comprehensive Income (Loss), Pension and PRB Plans, Net - Beginning balance</t>
  </si>
  <si>
    <t>Pension and PRB plans, net - Before tax amount</t>
  </si>
  <si>
    <t>Pension and PRB plans, net - Tax (expense) benefit</t>
  </si>
  <si>
    <t>Pension and PRB plans, net - Net of tax amount</t>
  </si>
  <si>
    <t>Accumulated Other Comprehensive Income (Loss), Pension and PRB Plans, Net - Ending balance</t>
  </si>
  <si>
    <t>Accumulated Other Comprehensive Income (Loss), Foreign Exchange Translation - Beginning balance</t>
  </si>
  <si>
    <t>Foreign exchange translation - Before-tax amount</t>
  </si>
  <si>
    <t>Foreign exchange translation - Tax (expense) benefit</t>
  </si>
  <si>
    <t>Foreign exchange translation - Net of tax amount</t>
  </si>
  <si>
    <t>Accumulated Other Comprehensive Income (Loss), Foreign Exchange Translation - Ending balance</t>
  </si>
  <si>
    <t>Accumulated Other Comprehensive Income (Loss), Cash flow hedges - Beginning balance</t>
  </si>
  <si>
    <t>Cash flow hedges - Before tax amount</t>
  </si>
  <si>
    <t>Cash flow hedges - Tax (expense) benefit</t>
  </si>
  <si>
    <t>Cash flow hedges - Net of tax amount</t>
  </si>
  <si>
    <t>Accumulated Other Comprehensive Income (Loss), Cash flow hedges - Ending balance</t>
  </si>
  <si>
    <t>Accumulated Other Comprehensive Income (Loss), Unrealized gains (losses) on investments, and other, net - Beginning balance</t>
  </si>
  <si>
    <t>Unrealized gains (losses) on investments and other, net - Before tax amount</t>
  </si>
  <si>
    <t>Unrealized gains (losses) on investments and other, net - Tax (expense) benefit</t>
  </si>
  <si>
    <t>Unrealized gains (losses) on investments and other, net - Net of tax amount</t>
  </si>
  <si>
    <t>Accumulated Other Comprehensive Income (Loss), Unrealized gains (losses) on investments, and other, net - Ending balance</t>
  </si>
  <si>
    <t>Accumulated other comprehensive income (loss) - Beginning balance</t>
  </si>
  <si>
    <t>Other comprehensive income (loss) - Before tax amount</t>
  </si>
  <si>
    <t>Other comprehensive income (loss) - Tax (expense) benefit</t>
  </si>
  <si>
    <t>Accumulated other comprehensive income (loss) - Ending balance</t>
  </si>
  <si>
    <t>Pension and PRB plans, net - Tax benefit</t>
  </si>
  <si>
    <t>Cash flow hedges - Tax benefit</t>
  </si>
  <si>
    <t>Unrealized gains (losses) on investments and other, net - Tax benefit</t>
  </si>
  <si>
    <t>Earnings Per Share (EPS) (Narrative) (Details) - $ / shares</t>
  </si>
  <si>
    <t>Earnings Per Share</t>
  </si>
  <si>
    <t>Basic EPS from discontinued operations</t>
  </si>
  <si>
    <t>Diluted EPS from discontinued operations</t>
  </si>
  <si>
    <t>Number of preferred stocks BOD authorized to issue</t>
  </si>
  <si>
    <t>Preferred stock par value per share</t>
  </si>
  <si>
    <t>Preferred Stock, Shares Outstanding</t>
  </si>
  <si>
    <t>Earnings Per Share (EPS) (EPS from Continuing Operations) (Details) - $ / shares</t>
  </si>
  <si>
    <t>Basic EPS attributable to Raytheon Company common stockholders:</t>
  </si>
  <si>
    <t>Distributed earnings</t>
  </si>
  <si>
    <t>Undistributed earnings</t>
  </si>
  <si>
    <t>Diluted EPS attributable to Raytheon Company common stockholders:</t>
  </si>
  <si>
    <t>Earnings Per Share (EPS) (Income from Participating Securities) (Details) - USD ($) $ in Millions</t>
  </si>
  <si>
    <t>Net income attributable to participating securities</t>
  </si>
  <si>
    <t>Continuing Operations [Member]</t>
  </si>
  <si>
    <t>Discontinued Operations [Member]</t>
  </si>
  <si>
    <t>Discontinued Operations [Member] | Maximum [Member]</t>
  </si>
  <si>
    <t>Earnings Per Share (EPS) (Weighted-average Shares Outstanding for Basic and Diluted EPS) (Details) - shares</t>
  </si>
  <si>
    <t>Earnings Per Share, Diluted, by Common Class, Including Two Class Method [Line Items]</t>
  </si>
  <si>
    <t>Shares for basic EPS(1)</t>
  </si>
  <si>
    <t>Dilutive effect of LTPP, RSUs and stock options(2)</t>
  </si>
  <si>
    <t>Shares for diluted EPS</t>
  </si>
  <si>
    <t>Shares for Diluted EPS, Participating Securities</t>
  </si>
  <si>
    <t>Stock options outstanding</t>
  </si>
  <si>
    <t>eBorders Settlement (Narrative) (Details) £ in Millions, $ in Millions</t>
  </si>
  <si>
    <t>1 Months Ended</t>
  </si>
  <si>
    <t>Mar. 31, 2015GBP (£)</t>
  </si>
  <si>
    <t>Mar. 31, 2015USD ($)</t>
  </si>
  <si>
    <t>Mar. 29, 2015USD ($)</t>
  </si>
  <si>
    <t>Dec. 31, 2016USD ($)</t>
  </si>
  <si>
    <t>Dec. 31, 2015USD ($)</t>
  </si>
  <si>
    <t>Dec. 31, 2014USD ($)</t>
  </si>
  <si>
    <t>eBorders [Member]</t>
  </si>
  <si>
    <t>Settlement Amount</t>
  </si>
  <si>
    <t>Intelligence, Information and Services | eBorders [Member]</t>
  </si>
  <si>
    <t>Acquisitions and Goodwill (Narrative) (Details) - USD ($) $ in Millions</t>
  </si>
  <si>
    <t>Jan. 31, 2016</t>
  </si>
  <si>
    <t>Oct. 31, 2015</t>
  </si>
  <si>
    <t>May 29, 2015</t>
  </si>
  <si>
    <t>Nov. 30, 2014</t>
  </si>
  <si>
    <t>Fair value of intangible assets acquired</t>
  </si>
  <si>
    <t>Payments for acquired companies, net of cash received</t>
  </si>
  <si>
    <t>Tax deductible goodwill related to acquisitions</t>
  </si>
  <si>
    <t>Stonesoft [Member]</t>
  </si>
  <si>
    <t>Vista Equity Partners contribution percentage</t>
  </si>
  <si>
    <t>19.70%</t>
  </si>
  <si>
    <t>Acquired Finite-lived Intangible Assets, Weighted Average Useful Life</t>
  </si>
  <si>
    <t>5 years</t>
  </si>
  <si>
    <t>Foreground Security [Member]</t>
  </si>
  <si>
    <t>7 years</t>
  </si>
  <si>
    <t>Business Combination, Integration Related Costs</t>
  </si>
  <si>
    <t>Blackbird [Member]</t>
  </si>
  <si>
    <t>9 years</t>
  </si>
  <si>
    <t>Corporate Segment [Member] | Websense, Inc. [Member]</t>
  </si>
  <si>
    <t>Acquisitions and Goodwill (Purchase Price Allocation) (Details) - USD ($) $ in Millions</t>
  </si>
  <si>
    <t>Business Combination Segment Allocation [Line Items]</t>
  </si>
  <si>
    <t>Intangible assets</t>
  </si>
  <si>
    <t>Accounts receivable (at contractually stated amounts)</t>
  </si>
  <si>
    <t>Other current assets</t>
  </si>
  <si>
    <t>Property, plant and equipment</t>
  </si>
  <si>
    <t>Other noncurrent assets</t>
  </si>
  <si>
    <t>Deferred revenue</t>
  </si>
  <si>
    <t>Long-term liabilities</t>
  </si>
  <si>
    <t>Fair value of net assets acquired</t>
  </si>
  <si>
    <t>Acquisitions and Goodwill (Intangible Assets Acquired) (Details) - USD ($) $ in Millions</t>
  </si>
  <si>
    <t>Acquired Finite-Lived Intangible Assets [Line Items]</t>
  </si>
  <si>
    <t>Websense, Inc. [Member] | Completed Technology [Member]</t>
  </si>
  <si>
    <t>Websense, Inc. [Member] | Customer Relationships [Member]</t>
  </si>
  <si>
    <t>13 years</t>
  </si>
  <si>
    <t>Websense, Inc. [Member] | Trademarks and Other [Member]</t>
  </si>
  <si>
    <t>Acquisitions and Goodwill (Rollforward of Goodwill by Segments) (Details) - USD ($)</t>
  </si>
  <si>
    <t>Goodwill [Roll Forward]</t>
  </si>
  <si>
    <t>Beginning balance</t>
  </si>
  <si>
    <t>Acquisitions</t>
  </si>
  <si>
    <t>Effect of foreign exchange rates and other</t>
  </si>
  <si>
    <t>Ending Balance</t>
  </si>
  <si>
    <t>Integrated Defense Systems</t>
  </si>
  <si>
    <t>Intelligence, Information and Services</t>
  </si>
  <si>
    <t>Allocated goodwill</t>
  </si>
  <si>
    <t>Missile Systems</t>
  </si>
  <si>
    <t>Space and Airborne Systems</t>
  </si>
  <si>
    <t>Estimated fair value in excess of book value</t>
  </si>
  <si>
    <t>Goodwill, Purchase Accounting Adjustments</t>
  </si>
  <si>
    <t>Thales-Raytheon Systems Co. Ltd. (TRS) Joint Venture Thales-Raytheon Systems Co. Ltd. (TRS) Joint Venture (Narrative) (Details) - USD ($)</t>
  </si>
  <si>
    <t>Schedule of Equity Method Investments [Line Items]</t>
  </si>
  <si>
    <t>Thales- Raytheon Systems Co. Ltd. (TRS) [Member]</t>
  </si>
  <si>
    <t>Net payment to Thales S.A.</t>
  </si>
  <si>
    <t>TRS SAS [Member]</t>
  </si>
  <si>
    <t>Reduction to retained earnings, before tax, related to the acquisition of RCCS LLC</t>
  </si>
  <si>
    <t>Reduction to retained earnings, after tax, related to the acquisition of RCCS LLC</t>
  </si>
  <si>
    <t>Forcepoint Joint Venture (Narrative) (Details) - USD ($)</t>
  </si>
  <si>
    <t>Noncontrolling Interest [Line Items]</t>
  </si>
  <si>
    <t>Redeemable Noncontrolling Interest, Estimated Redemption Value</t>
  </si>
  <si>
    <t>Redeemable Noncontrolling Interest, Carrying Value</t>
  </si>
  <si>
    <t>Vista Equity Partners [Member]</t>
  </si>
  <si>
    <t>Noncontrolling Interest, Ownership Percentage by Noncontrolling Owners</t>
  </si>
  <si>
    <t>Payments to Acquire Interest in Joint Venture</t>
  </si>
  <si>
    <t>Forcepoint Joint Venture (Noncontrolling interest rollforward) (Details) - USD ($)</t>
  </si>
  <si>
    <t>Net income (loss)</t>
  </si>
  <si>
    <t>Other comprehensive income (loss), net of tax(1)</t>
  </si>
  <si>
    <t>Contribution from noncontrolling interest</t>
  </si>
  <si>
    <t>Adjustment of noncontrolling interest to redemption value (before tax)</t>
  </si>
  <si>
    <t>Ending balance</t>
  </si>
  <si>
    <t>Discontinued Operations (Narrative) (Details) $ in Millions</t>
  </si>
  <si>
    <t>Income Statement, Balance Sheet and Additional Disclosures by Disposal Groups, Including Discontinued Operations [Line Items]</t>
  </si>
  <si>
    <t>Disposal Group, Cash Receipt from Settlement</t>
  </si>
  <si>
    <t>Disposal Group, Gain from Settlement</t>
  </si>
  <si>
    <t>Contracts in Process, Net (Narrative) (Details) $ in Millions</t>
  </si>
  <si>
    <t>Contracts in Process, Net [Line Items]</t>
  </si>
  <si>
    <t>Unbilled amounts expected to be collected after one year</t>
  </si>
  <si>
    <t>Retentions</t>
  </si>
  <si>
    <t>Retentions to be collected next year</t>
  </si>
  <si>
    <t>Contracts in Process, Net (Contracts in Process) (Details) - USD ($)</t>
  </si>
  <si>
    <t>Allowance for doubtful accounts</t>
  </si>
  <si>
    <t>U.S. Government [Member]</t>
  </si>
  <si>
    <t>Billed</t>
  </si>
  <si>
    <t>Unbilled</t>
  </si>
  <si>
    <t>Progress payments</t>
  </si>
  <si>
    <t>Other Customers [Member]</t>
  </si>
  <si>
    <t>Fixed-Price [Member]</t>
  </si>
  <si>
    <t>Fixed-Price [Member] | U.S. Government [Member]</t>
  </si>
  <si>
    <t>Fixed-Price [Member] | Other Customers [Member]</t>
  </si>
  <si>
    <t>Cost-Type [Member]</t>
  </si>
  <si>
    <t>Cost-Type [Member] | U.S. Government [Member]</t>
  </si>
  <si>
    <t>Cost-Type [Member] | Other Customers [Member]</t>
  </si>
  <si>
    <t>Property, Plant and Equipment, Net (Narrative) (Details) - USD ($) $ in Millions</t>
  </si>
  <si>
    <t>Property, Plant and Equipment, Net (Property, Plant and Equipment, Net) (Details) - USD ($) $ in Millions</t>
  </si>
  <si>
    <t>Land</t>
  </si>
  <si>
    <t>Buildings and improvements</t>
  </si>
  <si>
    <t>Machinery and equipment</t>
  </si>
  <si>
    <t>Property, plant and equipment, gross</t>
  </si>
  <si>
    <t>Accumulated depreciation and amortization</t>
  </si>
  <si>
    <t>Other Assets, Net (Narrative) (Details) - USD ($) $ in Millions</t>
  </si>
  <si>
    <t>Other Assets, Net [Line Items]</t>
  </si>
  <si>
    <t>Computer Software Amortization Expen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Useful Life</t>
  </si>
  <si>
    <t>1 year</t>
  </si>
  <si>
    <t>15 years</t>
  </si>
  <si>
    <t>Other Intangible Assets [Member]</t>
  </si>
  <si>
    <t>Intangible assets amortization expense</t>
  </si>
  <si>
    <t>Other Assets, Net (Schedule of Other Assets Net) (Details) - USD ($) $ in Millions</t>
  </si>
  <si>
    <t>Marketable securities held in trust(1)</t>
  </si>
  <si>
    <t>Computer software, net of accumulated amortization of $1,113 and $1,059 at December 31, 2016 and 2015, respectively</t>
  </si>
  <si>
    <t>Other intangible assets, net of accumulated amortization of $520 and $402 at December 31, 2016 and 2015, respectively</t>
  </si>
  <si>
    <t>Other noncurrent assets, net</t>
  </si>
  <si>
    <t>Deferred tax asset(2)</t>
  </si>
  <si>
    <t>Computer Software, Accumulated Amortization</t>
  </si>
  <si>
    <t>Other Intangible Assets, Accumulated Amortization</t>
  </si>
  <si>
    <t>Long-term Debt (Narrative) (Details)</t>
  </si>
  <si>
    <t>Dec. 31, 2016USD ($)lenders</t>
  </si>
  <si>
    <t>Nov. 30, 2015USD ($)</t>
  </si>
  <si>
    <t>Dec. 31, 2011USD ($)</t>
  </si>
  <si>
    <t>Long-term Debt [Line Items]</t>
  </si>
  <si>
    <t>Borrowings outstanding on long-term line of credit</t>
  </si>
  <si>
    <t>Outstanding letters of credit</t>
  </si>
  <si>
    <t>Ratio of indebtedness to net capital</t>
  </si>
  <si>
    <t>Total payments for interest on long-term debt</t>
  </si>
  <si>
    <t>Credit Facility Maturing In 2020 [Member]</t>
  </si>
  <si>
    <t>Line of Credit Facility, Maximum Borrowing Capacity</t>
  </si>
  <si>
    <t>Debt Instrument, Basis Spread on Variable Rate</t>
  </si>
  <si>
    <t>0.805%</t>
  </si>
  <si>
    <t>Number of highly rated lenders | lenders</t>
  </si>
  <si>
    <t>Aggregate Maximum Percentage Of Any Single Lender</t>
  </si>
  <si>
    <t>10.00%</t>
  </si>
  <si>
    <t>Credit Facility - Terminated [Member]</t>
  </si>
  <si>
    <t>$600M Fixed-rate debt [Member]</t>
  </si>
  <si>
    <t>Debt Instrument, Face Amount</t>
  </si>
  <si>
    <t>Long-term Debt (Schedule of Notes Payable and Long-term Debt) (Details) - USD ($) $ in Millions</t>
  </si>
  <si>
    <t>Total debt issued and outstanding</t>
  </si>
  <si>
    <t>$251 notes due 2018, 6.75%</t>
  </si>
  <si>
    <t>Debt Instrument, Interest Rate, Effective Percentage</t>
  </si>
  <si>
    <t>6.75%</t>
  </si>
  <si>
    <t>$340 notes due 2018, 6.40%</t>
  </si>
  <si>
    <t>6.40%</t>
  </si>
  <si>
    <t>$500 notes due 2020, 4.40%</t>
  </si>
  <si>
    <t>4.40%</t>
  </si>
  <si>
    <t>$1,000 notes due 2020, 3.125%</t>
  </si>
  <si>
    <t>3.125%</t>
  </si>
  <si>
    <t>$1,100 notes due 2022, 2.50%</t>
  </si>
  <si>
    <t>2.50%</t>
  </si>
  <si>
    <t>$300 notes due 2024, 3.15%</t>
  </si>
  <si>
    <t>3.15%</t>
  </si>
  <si>
    <t>$382 notes due 2027, 7.20%</t>
  </si>
  <si>
    <t>7.20%</t>
  </si>
  <si>
    <t>$185 notes due 2028, 7.00%</t>
  </si>
  <si>
    <t>7.00%</t>
  </si>
  <si>
    <t>$600 notes due 2040, 4.875%</t>
  </si>
  <si>
    <t>4.875%</t>
  </si>
  <si>
    <t>$425 notes due 2041, 4.70%</t>
  </si>
  <si>
    <t>4.70%</t>
  </si>
  <si>
    <t>$300 notes due 2044, 4.20%</t>
  </si>
  <si>
    <t>4.20%</t>
  </si>
  <si>
    <t>Long-term Debt (Fair value of long-term debt) (Details) - USD ($) $ in Millions</t>
  </si>
  <si>
    <t>Fair value of long-term debt</t>
  </si>
  <si>
    <t>Long-term Debt (Adjustments and payments to the Principal Amounts of Long-term Debt) (Details) - USD ($) $ in Millions</t>
  </si>
  <si>
    <t>Principal</t>
  </si>
  <si>
    <t>Unamortized issue discounts</t>
  </si>
  <si>
    <t>Unamortized interest rate lock cost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itments and Contingencies (Narrative) (Details) - USD ($) $ in Millions</t>
  </si>
  <si>
    <t>Rent expense</t>
  </si>
  <si>
    <t>Future Minimum Payments Due for IT outsourcing</t>
  </si>
  <si>
    <t>Guarantees</t>
  </si>
  <si>
    <t>Letters of Credit Outstanding, Amount</t>
  </si>
  <si>
    <t>Notional value of offset agreement with certain customers in foreign countries</t>
  </si>
  <si>
    <t>Estimated liability related to guarantees and letters of credit</t>
  </si>
  <si>
    <t>Commitments and Contingencies (Schedule of Annual Rentals on a Net Lease Basis) (Details) $ in Millions</t>
  </si>
  <si>
    <t>Lease Commitmen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ments and Contingencies (Estimates of Total Remediation Costs, Weighted Average Risk-Free Rate, Total Remediation Costs - Discounted and Recoverable Portion) (Details) - USD ($) $ in Millions</t>
  </si>
  <si>
    <t>Total remediation costs—undiscounted</t>
  </si>
  <si>
    <t>Weighted-average discount rate</t>
  </si>
  <si>
    <t>5.20%</t>
  </si>
  <si>
    <t>Total remediation costs—discounted</t>
  </si>
  <si>
    <t>Recoverable portion</t>
  </si>
  <si>
    <t>Commitments and Contingencies (Schedule of Environmental Remediation Costs) (Details) $ in Millions</t>
  </si>
  <si>
    <t>Accrual for Environmental Loss Contingencies, Undiscounted, Due in Next Twelve Months</t>
  </si>
  <si>
    <t>Accrual for Environmental Loss Contingencies, Undiscounted, Due in Second Year</t>
  </si>
  <si>
    <t>Accrual for Environmental Loss Contingencies, Undiscounted, Due in Third Year</t>
  </si>
  <si>
    <t>Accrual for Environmental Loss Contingencies, Undiscounted, Due in Fourth Year</t>
  </si>
  <si>
    <t>Accrual for Environmental Loss Contingencies, Undiscounted, Due in Fifth Year</t>
  </si>
  <si>
    <t>Accrual for Environmental Loss Contingencies, Undiscounted, Due in after Fifth Year</t>
  </si>
  <si>
    <t>Commitments and Contingencies (Stated Values Outstanding) (Details) - USD ($) $ in Millions</t>
  </si>
  <si>
    <t>Letters of credit</t>
  </si>
  <si>
    <t>Surety bonds</t>
  </si>
  <si>
    <t>Stockholders' Equity (Narrative) (Details) - USD ($)</t>
  </si>
  <si>
    <t>Mar. 31, 2016</t>
  </si>
  <si>
    <t>Nov. 30, 2015</t>
  </si>
  <si>
    <t>Stockholders' Equity [Line Items]</t>
  </si>
  <si>
    <t>Available outstanding common stock under repurchase programs</t>
  </si>
  <si>
    <t>Share repurchases recorded as a reduction to retained earnings</t>
  </si>
  <si>
    <t>Percentage Of Change In Dividends Paid Per Share</t>
  </si>
  <si>
    <t>9.30%</t>
  </si>
  <si>
    <t>Deferred Tax Liabilities, Other</t>
  </si>
  <si>
    <t>November Two Thousand Fifteen Board of Directors Authorization [Member]</t>
  </si>
  <si>
    <t>Stock Repurchase Program, Authorized Amount</t>
  </si>
  <si>
    <t>Stockholders' Equity (Changes in Shares of Common Stock Outstanding) (Details) - shares shares in Millions</t>
  </si>
  <si>
    <t>Class of Stock [Line Items]</t>
  </si>
  <si>
    <t>Stock plans activity</t>
  </si>
  <si>
    <t>Stockholders' Equity (Repurchases of Common Stock Under Share Repurchase Programs) (Details) - USD ($) shares in Millions, $ in Millions</t>
  </si>
  <si>
    <t>Equity, Class of Treasury Stock [Line Items]</t>
  </si>
  <si>
    <t>Total Share Repurchases</t>
  </si>
  <si>
    <t>Stock-based Compensation Plans (Narrative) (Details) - USD ($) shares in Thousands, $ in Millions</t>
  </si>
  <si>
    <t>Dec. 31, 2013</t>
  </si>
  <si>
    <t>Shares authorized under stock plans</t>
  </si>
  <si>
    <t>Shares available for new awards</t>
  </si>
  <si>
    <t>Shares outstanding</t>
  </si>
  <si>
    <t>Compensation expense related to nonvested awards not yet recognized</t>
  </si>
  <si>
    <t>Compensation expense related to nonvested awards expected to be recognized over a weighted-average period, years</t>
  </si>
  <si>
    <t>1 year 6 months</t>
  </si>
  <si>
    <t>Return on invested capital, weighted</t>
  </si>
  <si>
    <t>50.00%</t>
  </si>
  <si>
    <t>Total Shareholder Return, weighted</t>
  </si>
  <si>
    <t>25.00%</t>
  </si>
  <si>
    <t>Cumulative free cash flow, weighted</t>
  </si>
  <si>
    <t>Share-based Compensation Arrangement by Share-based Payment Award, Equity Instruments Other than Options, Grants in Period</t>
  </si>
  <si>
    <t>Share-based Compensation Arrangement by Share-based Payment Award, Equity Instruments Other than Options, Forfeited in Period</t>
  </si>
  <si>
    <t>Expense attributable to vesting conditions</t>
  </si>
  <si>
    <t>Long-Term Performance Plan [Member] | Minimum [Member]</t>
  </si>
  <si>
    <t>Stock-Based Compensation Arrangement By Share Based Payment Award Weighted Target Award</t>
  </si>
  <si>
    <t>0.00%</t>
  </si>
  <si>
    <t>Long-Term Performance Plan [Member] | Maximum [Member]</t>
  </si>
  <si>
    <t>200.00%</t>
  </si>
  <si>
    <t>Restricted Stock [Member]</t>
  </si>
  <si>
    <t>Raytheon Company 2010 Stock Plan [Member]</t>
  </si>
  <si>
    <t>Stock-based Compensation Arrangement by Share-based Payment Award, Award Vesting Period</t>
  </si>
  <si>
    <t>Nonemployee Director [Member] | Restricted Stock [Member]</t>
  </si>
  <si>
    <t>Employee [Member] | Restricted Stock [Member]</t>
  </si>
  <si>
    <t>4 years</t>
  </si>
  <si>
    <t>Forcepoint | Stock Appreciation Rights (SARs) [Member]</t>
  </si>
  <si>
    <t>Forcepoint | Profits interests [Member]</t>
  </si>
  <si>
    <t>Stock-based Compensation Plans (Schedule of Stock-based Compensation) (Details) - USD ($) $ in Millions</t>
  </si>
  <si>
    <t>Total stock-based compensation expense</t>
  </si>
  <si>
    <t>Stock-based tax benefit recognized</t>
  </si>
  <si>
    <t>Restricted Stock Units (RSUs) [Member]</t>
  </si>
  <si>
    <t>Stock-based Compensation Plans (Schedule of Stock-based Compensation Arrangements by Share-based Payment Award - Restricted Stock and RSUs) (Details) - USD ($) $ / shares in Units, shares in Thousands, $ in Millions</t>
  </si>
  <si>
    <t>Excess tax benefit recognized</t>
  </si>
  <si>
    <t>Share-based Compensation Arrangement by Share-based Payment Award, Equity Instruments Other than Options, Nonvested, Number of Shares [Roll Forward]</t>
  </si>
  <si>
    <t>Outstanding at end of period</t>
  </si>
  <si>
    <t>Outstanding at beginning of period</t>
  </si>
  <si>
    <t>Granted</t>
  </si>
  <si>
    <t>Vested</t>
  </si>
  <si>
    <t>Forfeited</t>
  </si>
  <si>
    <t>Weighted-average grant date fair value of stock outstanding at beginning of the period</t>
  </si>
  <si>
    <t>Weighted-average grant date fair value of stock granted</t>
  </si>
  <si>
    <t>Weighted-average grant date fair value of stock vested</t>
  </si>
  <si>
    <t>Weighted-average grant date fair value of stock forfeited</t>
  </si>
  <si>
    <t>Weighted-average grant date fair value of stock outstanding at the end of the period</t>
  </si>
  <si>
    <t>Fair value of restricted stock and RSUs vested</t>
  </si>
  <si>
    <t>Tax benefit realized related to vested shares/units(1)</t>
  </si>
  <si>
    <t>Stock-based Compensation Plans (Assumptions used in Monte Carlo Model) (Details) - Long-Term Performance Plan [Member]</t>
  </si>
  <si>
    <t>Expected stock price volatility</t>
  </si>
  <si>
    <t>18.60%</t>
  </si>
  <si>
    <t>16.90%</t>
  </si>
  <si>
    <t>18.93%</t>
  </si>
  <si>
    <t>Peer group stock price volatility</t>
  </si>
  <si>
    <t>20.06%</t>
  </si>
  <si>
    <t>19.37%</t>
  </si>
  <si>
    <t>23.19%</t>
  </si>
  <si>
    <t>Correlations of returns</t>
  </si>
  <si>
    <t>58.05%</t>
  </si>
  <si>
    <t>59.51%</t>
  </si>
  <si>
    <t>68.01%</t>
  </si>
  <si>
    <t>Risk free interest rate</t>
  </si>
  <si>
    <t>1.08%</t>
  </si>
  <si>
    <t>0.89%</t>
  </si>
  <si>
    <t>0.87%</t>
  </si>
  <si>
    <t>Stock-based Compensation Plans (Schedule of Stock-based Compensation Arrangements by Share-based Payment Award - LTPP) (Details) - USD ($) $ / shares in Units, shares in Thousands, $ in Millions</t>
  </si>
  <si>
    <t>Increase due to expected performance</t>
  </si>
  <si>
    <t>Weighted-average grant date fair value of long-term performance plan stock increase due to expected performance</t>
  </si>
  <si>
    <t>Fair value of LTPP units vested</t>
  </si>
  <si>
    <t>Tax benefit realized related to vested LTPP units(1)</t>
  </si>
  <si>
    <t>Expected dividend equivalent units [Member] | Long-Term Performance Plan [Member]</t>
  </si>
  <si>
    <t>Stock-based Compensation Plans Stock-based Compensation Plans (Assumptions used in Black-Scholes Model) (Details) - Forcepoint</t>
  </si>
  <si>
    <t>Dec. 31, 2016$ / shares</t>
  </si>
  <si>
    <t>Unit Price</t>
  </si>
  <si>
    <t>Expected life (in years)</t>
  </si>
  <si>
    <t>4 years 89 days</t>
  </si>
  <si>
    <t>Expected unit price volatility</t>
  </si>
  <si>
    <t>54.65%</t>
  </si>
  <si>
    <t>1.12%</t>
  </si>
  <si>
    <t>Dividend yield</t>
  </si>
  <si>
    <t>Grant date fair value</t>
  </si>
  <si>
    <t>Pension and Other Employee Benefits (Narrative) (Details) - USD ($) $ in Millions</t>
  </si>
  <si>
    <t>348 Months Ended</t>
  </si>
  <si>
    <t>Defined Contribution Plan, expense for contributions</t>
  </si>
  <si>
    <t>Amount invested in defined contribution plan</t>
  </si>
  <si>
    <t>Defined Benefit Plan, Pension Plans with Accumulated Benefit Obligations in Excess of Plan Assets, Aggregate Projected Benefit Obligation</t>
  </si>
  <si>
    <t>Defined Benefit Plan, Plans with Benefit Obligations in Excess of Plan Assets, Aggregate Fair Value of Plan Asset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Accumulated Benefit Obligation (ABO)</t>
  </si>
  <si>
    <t>Probability that ROA will fall within the 25th and 75th percentile range</t>
  </si>
  <si>
    <t>Health care trend rate increase or decrease</t>
  </si>
  <si>
    <t>1.00%</t>
  </si>
  <si>
    <t>Effect of a 1% increase in assumed health care trend rate - accumulated postretirement benefit obligation</t>
  </si>
  <si>
    <t>Effect of a 1% decrease in assumed health care trend rate - accumulated postretirement benefit obligation</t>
  </si>
  <si>
    <t>Defined Benefit Plan Assets invested in six indices</t>
  </si>
  <si>
    <t>FMV of Plan's derivatives</t>
  </si>
  <si>
    <t>Defined Benefit Pension Plan, Liabilities, Noncurrent</t>
  </si>
  <si>
    <t>Required contributions to pension plans expected</t>
  </si>
  <si>
    <t>Net Periodic Benefit Expense (Income)</t>
  </si>
  <si>
    <t>Projected benefit obligation</t>
  </si>
  <si>
    <t>Discount rate</t>
  </si>
  <si>
    <t>4.31%</t>
  </si>
  <si>
    <t>4.45%</t>
  </si>
  <si>
    <t>Defined Benefit Plan, Assumptions Used Calculating Net Periodic Benefit Cost, Expected Long-term Return on Assets</t>
  </si>
  <si>
    <t>7.91%</t>
  </si>
  <si>
    <t>8.67%</t>
  </si>
  <si>
    <t>Defined Benefit Plan, Fair Value of Plan Assets</t>
  </si>
  <si>
    <t>4.28%</t>
  </si>
  <si>
    <t>4.42%</t>
  </si>
  <si>
    <t>6.99%</t>
  </si>
  <si>
    <t>7.01%</t>
  </si>
  <si>
    <t>8.24%</t>
  </si>
  <si>
    <t>4.36%</t>
  </si>
  <si>
    <t>4.47%</t>
  </si>
  <si>
    <t>Actual return on assets</t>
  </si>
  <si>
    <t>6.00%</t>
  </si>
  <si>
    <t>Foreign Pension Benefits Plan [Member]</t>
  </si>
  <si>
    <t>Percent company matches employees 401(K) contributions</t>
  </si>
  <si>
    <t>3.00%</t>
  </si>
  <si>
    <t>8.00%</t>
  </si>
  <si>
    <t>4.00%</t>
  </si>
  <si>
    <t>Probability that ROA will fall below or above the 25th and 75th percentile range</t>
  </si>
  <si>
    <t>Defined Benefit Plan, Effect of One Percentage Point Increase or Decrease on Service and Interest Cost Components</t>
  </si>
  <si>
    <t>Individual investment, excluding funds that track to an index, percentage of total plan</t>
  </si>
  <si>
    <t>5.00%</t>
  </si>
  <si>
    <t>55th - 60th [Member] | Domestic Pension Benefits Plan [Member]</t>
  </si>
  <si>
    <t>50th percentile [Member]</t>
  </si>
  <si>
    <t>7.12%</t>
  </si>
  <si>
    <t>7.37%</t>
  </si>
  <si>
    <t>7.59%</t>
  </si>
  <si>
    <t>60th-65th percentile [Member] | Domestic Pension Benefits Plan [Member]</t>
  </si>
  <si>
    <t>8.75%</t>
  </si>
  <si>
    <t>Master Trust [Member] | PRB [Member]</t>
  </si>
  <si>
    <t>Executive Officer [Member]</t>
  </si>
  <si>
    <t>Level 1 [Member] | Domestic Pension Benefits Plan [Member]</t>
  </si>
  <si>
    <t>Level 3 [Member] | Domestic Pension Benefits Plan [Member]</t>
  </si>
  <si>
    <t>Level 3 [Member] | VEBA [Member]</t>
  </si>
  <si>
    <t>Marketable Securities in Trust [Member] | Level 1 [Member]</t>
  </si>
  <si>
    <t>Marketable securities held in trust</t>
  </si>
  <si>
    <t>Raytheon Stock Fund [Member]</t>
  </si>
  <si>
    <t>Nonqualified defined contribution plans [Member]</t>
  </si>
  <si>
    <t>Liabilities, Fair Value Disclosure</t>
  </si>
  <si>
    <t>Nonqualified defined contribution plans [Member] | Marketable Securities in Trust [Member] | Level 1 [Member]</t>
  </si>
  <si>
    <t>Pension and Other Employee Benefits (Fair value of plan assets) (Details) - USD ($) $ in Millions</t>
  </si>
  <si>
    <t>Defined Benefit Plan Disclosure [Line Items]</t>
  </si>
  <si>
    <t>Pension and Other Employee Benefits (Marketable securities held in trust) (Details) - USD ($) $ in Millions</t>
  </si>
  <si>
    <t>Fair Value, Inputs, Level 1 [Member] | Marketable Securities in Trust [Member]</t>
  </si>
  <si>
    <t>Marketable Securities [Line Items]</t>
  </si>
  <si>
    <t>Pension and Other Employee Benefits (Pension Contributions) (Details) - USD ($) $ in Millions</t>
  </si>
  <si>
    <t>Required pension contributions</t>
  </si>
  <si>
    <t>Discretionary pension contributions</t>
  </si>
  <si>
    <t>PRB contributions</t>
  </si>
  <si>
    <t>Pension and Other Postretirement Benefit Contributions</t>
  </si>
  <si>
    <t>Pension and Other Employee Benefits (Pension Benefits Expected to be Paid from Plans or Companies Assets) (Details)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and Other Employee Benefits (Schedule of Components of Net Periodic Benefit Expense (Income) Pension) (Details) - Pension Benefits [Member] - USD ($) $ in Millions</t>
  </si>
  <si>
    <t>Service cost</t>
  </si>
  <si>
    <t>Interest cost</t>
  </si>
  <si>
    <t>Expected return on plan assets</t>
  </si>
  <si>
    <t>Amounts reflected in net funded status</t>
  </si>
  <si>
    <t>Amortization of prior service cost included in net periodic expense</t>
  </si>
  <si>
    <t>Recognized net actuarial loss</t>
  </si>
  <si>
    <t>Loss recognized due to settlements</t>
  </si>
  <si>
    <t>Amounts reclassified during the year</t>
  </si>
  <si>
    <t>Net periodic expense (income)</t>
  </si>
  <si>
    <t>Pension and Other Employee Benefits (Schedule of Components of Net Periodic Benefit Expense (Income) PRB Benefits) (Details) - PRB [Member] - USD ($) $ in Millions</t>
  </si>
  <si>
    <t>Pension and Other Employee Benefits (Schedule of Funded Status Amounts Recognized on our Balance Sheets) (Details) - USD ($) $ in Millions</t>
  </si>
  <si>
    <t>Noncurrent assets</t>
  </si>
  <si>
    <t>Noncurrent liabilities</t>
  </si>
  <si>
    <t>Net amount recognized on our balance sheets</t>
  </si>
  <si>
    <t>Pension and Other Employee Benefits (Schedule of Reconciliation of Amounts on our Balance Sheets) (Details) - USD ($) $ in Millions</t>
  </si>
  <si>
    <t>Prior service (cost) credit</t>
  </si>
  <si>
    <t>Net loss</t>
  </si>
  <si>
    <t>Accumulated contributions in excess (below) net periodic benefit or cost</t>
  </si>
  <si>
    <t>Pension and Other Employee Benefits (Source of Change in Accumulated Other Comprehensive Loss) (Details) - USD ($) $ in Millions</t>
  </si>
  <si>
    <t>Amortization of prior service cost (credit) included in net income</t>
  </si>
  <si>
    <t>Actuarial gain (loss) arising during period</t>
  </si>
  <si>
    <t>Amortization of net actuarial (gain) loss included in net income</t>
  </si>
  <si>
    <t>Net change in prior service (cost) credit not recognized in net income during that period</t>
  </si>
  <si>
    <t>Net change in actuarial gain (loss) not included in net income during the period</t>
  </si>
  <si>
    <t>Pension and Other Employee Benefits (Adjustment to Accumulated Other Comprehensive Loss) (Details) $ in Millions</t>
  </si>
  <si>
    <t>Amortization of net gain (loss)</t>
  </si>
  <si>
    <t>Amortization of prior service (cost) credit</t>
  </si>
  <si>
    <t>Pension and Other Employee Benefits (PBO &amp; ABO Schedule) (Details) - USD ($) $ in Millions</t>
  </si>
  <si>
    <t>ABO for domestic qualified pension plans</t>
  </si>
  <si>
    <t>Domestic Qualified Pension Plan [Member]</t>
  </si>
  <si>
    <t>PBO for domestic qualified pension plans</t>
  </si>
  <si>
    <t>Asset values for domestic qualified pension plans</t>
  </si>
  <si>
    <t>Pension and Other Employee Benefits (Schedule of Change in Projected Benefit Obligation) (Details) - USD ($) $ in Millions</t>
  </si>
  <si>
    <t>PBO at beginning of year</t>
  </si>
  <si>
    <t>Plan participants’ contributions</t>
  </si>
  <si>
    <t>Amendments</t>
  </si>
  <si>
    <t>Plan curtailments/settlements</t>
  </si>
  <si>
    <t>Actuarial loss (gain)</t>
  </si>
  <si>
    <t>Foreign exchange loss (gain)</t>
  </si>
  <si>
    <t>Benefits paid</t>
  </si>
  <si>
    <t>PBO at end of year</t>
  </si>
  <si>
    <t>Pension and Other Employee Benefits (Schedule of Change in Plan Assets) (Details) - USD ($) $ in Millions</t>
  </si>
  <si>
    <t>Fair value of plan assets at beginning of year</t>
  </si>
  <si>
    <t>Actual return (loss) on plan assets</t>
  </si>
  <si>
    <t>Company contributions</t>
  </si>
  <si>
    <t>Plan settlements</t>
  </si>
  <si>
    <t>Foreign exchange gain (loss)</t>
  </si>
  <si>
    <t>Fair value of plan assets at end of year</t>
  </si>
  <si>
    <t>Pension and Other Employee Benefits (Schedule of Weighted-Average Net Periodic Benefit Cost Assumptions) (Details)</t>
  </si>
  <si>
    <t>Expected long-term rate of return on plan assets</t>
  </si>
  <si>
    <t>4.06%</t>
  </si>
  <si>
    <t>5.06%</t>
  </si>
  <si>
    <t>Pension Benefits [Member] | Minimum [Member]</t>
  </si>
  <si>
    <t>Rate of compensation increase</t>
  </si>
  <si>
    <t>2.00%</t>
  </si>
  <si>
    <t>Pension Benefits [Member] | Maximum [Member]</t>
  </si>
  <si>
    <t>Pension Benefits [Member] | Weighted Average [Member]</t>
  </si>
  <si>
    <t>4.41%</t>
  </si>
  <si>
    <t>4.05%</t>
  </si>
  <si>
    <t>5.01%</t>
  </si>
  <si>
    <t>Health care trend rate</t>
  </si>
  <si>
    <t>PRB [Member] | Minimum [Member]</t>
  </si>
  <si>
    <t>PRB [Member] | Maximum [Member]</t>
  </si>
  <si>
    <t>PRB [Member] | Weighted Average [Member]</t>
  </si>
  <si>
    <t>4.50%</t>
  </si>
  <si>
    <t>Pension and Other Employee Benefits (Schedule of Weighted-Average Year-End Benefit Obligation Assumptions) (Details)</t>
  </si>
  <si>
    <t>Minimum [Member] | Pension Benefits [Member]</t>
  </si>
  <si>
    <t>Minimum [Member] | PRB [Member]</t>
  </si>
  <si>
    <t>Maximum [Member] | Pension Benefits [Member]</t>
  </si>
  <si>
    <t>Maximum [Member] | PRB [Member]</t>
  </si>
  <si>
    <t>Weighted Average [Member] | Pension Benefits [Member]</t>
  </si>
  <si>
    <t>Weighted Average [Member] | PRB [Member]</t>
  </si>
  <si>
    <t>Pension and Other Employee Benefits (Long term returns used in ROA assumptions) (Details)</t>
  </si>
  <si>
    <t>25th percentile [Member]</t>
  </si>
  <si>
    <t>Long term returns used in ROA assumptions [Line Items]</t>
  </si>
  <si>
    <t>5.53%</t>
  </si>
  <si>
    <t>35th percentile [Member]</t>
  </si>
  <si>
    <t>6.09%</t>
  </si>
  <si>
    <t>6.37%</t>
  </si>
  <si>
    <t>65th percentile [Member]</t>
  </si>
  <si>
    <t>8.16%</t>
  </si>
  <si>
    <t>8.37%</t>
  </si>
  <si>
    <t>75th percentile [Member]</t>
  </si>
  <si>
    <t>9.65%</t>
  </si>
  <si>
    <t>Pension and Other Employee Benefits (Schedule of Investment Allocation Ranges) (Details)</t>
  </si>
  <si>
    <t>Global Equity (combined U.S. and international equity)</t>
  </si>
  <si>
    <t>Investment policy asset allocation ranges minimum</t>
  </si>
  <si>
    <t>40.00%</t>
  </si>
  <si>
    <t>Investment policy asset allocation ranges maximum</t>
  </si>
  <si>
    <t>60.00%</t>
  </si>
  <si>
    <t>U.S. equities</t>
  </si>
  <si>
    <t>International equities</t>
  </si>
  <si>
    <t>15.00%</t>
  </si>
  <si>
    <t>Fixed-income securities</t>
  </si>
  <si>
    <t>Private equity and private real estate</t>
  </si>
  <si>
    <t>Other (including absolute return funds)</t>
  </si>
  <si>
    <t>20.00%</t>
  </si>
  <si>
    <t>Pension and Other Employee Benefits (Schedule of Fair Value Measurements of the Company's Pension Plan Assets By Asset Category And By Level) (Details) - Domestic Pension Benefits Plan [Member] - USD ($) $ in Millions</t>
  </si>
  <si>
    <t>Defined Benefit Plan, Alternative Investments, Fair Value of Plan Assets</t>
  </si>
  <si>
    <t>Level 1 [Member]</t>
  </si>
  <si>
    <t>Level 2 [Member]</t>
  </si>
  <si>
    <t>Level 3 [Member]</t>
  </si>
  <si>
    <t>U.S. equities(1)</t>
  </si>
  <si>
    <t>U.S. equities(1) | Level 1 [Member]</t>
  </si>
  <si>
    <t>U.S. equities(1) | Level 2 [Member]</t>
  </si>
  <si>
    <t>U.S. equities(1) | Level 3 [Member]</t>
  </si>
  <si>
    <t>International equities(1)</t>
  </si>
  <si>
    <t>International equities(1) | Level 1 [Member]</t>
  </si>
  <si>
    <t>International equities(1) | Level 2 [Member]</t>
  </si>
  <si>
    <t>International equities(1) | Level 3 [Member]</t>
  </si>
  <si>
    <t>U.S. government and agency securities</t>
  </si>
  <si>
    <t>U.S. government and agency securities | Level 1 [Member]</t>
  </si>
  <si>
    <t>U.S. government and agency securities | Level 2 [Member]</t>
  </si>
  <si>
    <t>U.S. government and agency securities | Level 3 [Member]</t>
  </si>
  <si>
    <t>Corporate debt securities/instruments(2)</t>
  </si>
  <si>
    <t>Corporate debt securities/instruments(2) | Level 1 [Member]</t>
  </si>
  <si>
    <t>Corporate debt securities/instruments(2) | Level 2 [Member]</t>
  </si>
  <si>
    <t>Corporate debt securities/instruments(2) | Level 3 [Member]</t>
  </si>
  <si>
    <t>Core fixed-income(3)</t>
  </si>
  <si>
    <t>Core fixed-income(3) | Level 1 [Member]</t>
  </si>
  <si>
    <t>Core fixed-income(3) | Level 2 [Member]</t>
  </si>
  <si>
    <t>Core fixed-income(3) | Level 3 [Member]</t>
  </si>
  <si>
    <t>Global multi-sector fixed-income(4)</t>
  </si>
  <si>
    <t>Global multi-sector fixed-income(4) | Level 1 [Member]</t>
  </si>
  <si>
    <t>Global multi-sector fixed-income(4) | Level 2 [Member]</t>
  </si>
  <si>
    <t>Global multi-sector fixed-income(4) | Level 3 [Member]</t>
  </si>
  <si>
    <t>Securitized and structured credit(5)</t>
  </si>
  <si>
    <t>Securitized and structured credit(5) | Level 1 [Member]</t>
  </si>
  <si>
    <t>Securitized and structured credit(5) | Level 2 [Member]</t>
  </si>
  <si>
    <t>Securitized and structured credit(5) | Level 3 [Member]</t>
  </si>
  <si>
    <t>Cash and cash equivalents(6)</t>
  </si>
  <si>
    <t>Cash and cash equivalents(6) | Level 1 [Member]</t>
  </si>
  <si>
    <t>Cash and cash equivalents(6) | Level 2 [Member]</t>
  </si>
  <si>
    <t>Cash and cash equivalents(6) | Level 3 [Member]</t>
  </si>
  <si>
    <t>Absolute return funds</t>
  </si>
  <si>
    <t>Absolute return funds | Level 1 [Member]</t>
  </si>
  <si>
    <t>Absolute return funds | Level 2 [Member]</t>
  </si>
  <si>
    <t>Absolute return funds | Level 3 [Member]</t>
  </si>
  <si>
    <t>Private equity funds</t>
  </si>
  <si>
    <t>Private equity funds | Level 1 [Member]</t>
  </si>
  <si>
    <t>Private equity funds | Level 2 [Member]</t>
  </si>
  <si>
    <t>Private equity funds | Level 3 [Member]</t>
  </si>
  <si>
    <t>Private real estate funds</t>
  </si>
  <si>
    <t>Private real estate funds | Level 1 [Member]</t>
  </si>
  <si>
    <t>Private real estate funds | Level 2 [Member]</t>
  </si>
  <si>
    <t>Private real estate funds | Level 3 [Member]</t>
  </si>
  <si>
    <t>Insurance contracts</t>
  </si>
  <si>
    <t>Insurance contracts | Level 1 [Member]</t>
  </si>
  <si>
    <t>Insurance contracts | Level 2 [Member]</t>
  </si>
  <si>
    <t>Insurance contracts | Level 3 [Member]</t>
  </si>
  <si>
    <t>Total investments</t>
  </si>
  <si>
    <t>Total investments | Level 1 [Member]</t>
  </si>
  <si>
    <t>Total investments | Level 2 [Member]</t>
  </si>
  <si>
    <t>Total investments | Level 3 [Member]</t>
  </si>
  <si>
    <t>Net receivables and payables</t>
  </si>
  <si>
    <t>Net receivables and payables | Level 1 [Member]</t>
  </si>
  <si>
    <t>Net receivables and payables | Level 2 [Member]</t>
  </si>
  <si>
    <t>Net receivables and payables | Level 3 [Member]</t>
  </si>
  <si>
    <t>Pension and Other Employee Benefits (VEBA Trusts) (Details) - VEBA [Member]</t>
  </si>
  <si>
    <t>Defined Benefit Plan, Actual Plan Asset Allocations</t>
  </si>
  <si>
    <t>100.00%</t>
  </si>
  <si>
    <t>45.00%</t>
  </si>
  <si>
    <t>Income Taxes (Narrative) (Details) - USD ($) $ in Millions</t>
  </si>
  <si>
    <t>Income Taxes [Line Items]</t>
  </si>
  <si>
    <t>Federal and foreign income benefit (tax)</t>
  </si>
  <si>
    <t>Undistributed Earnings of Foreign Subsidiaries</t>
  </si>
  <si>
    <t>Net State Income Tax Expense Allocated To Contracts</t>
  </si>
  <si>
    <t>Valuation allowance</t>
  </si>
  <si>
    <t>Tax expense (benefit) related to discontinued operations</t>
  </si>
  <si>
    <t>Raytheon United Kingdom [Member]</t>
  </si>
  <si>
    <t>Operating Loss Carryforwards</t>
  </si>
  <si>
    <t>Dividend Paid [Member] | Foreign Subsidiary [Member]</t>
  </si>
  <si>
    <t>Cash Dividends Paid to Parent Company</t>
  </si>
  <si>
    <t>Research and Development Credit</t>
  </si>
  <si>
    <t>Forcepoint | Federal</t>
  </si>
  <si>
    <t>Forcepoint | State</t>
  </si>
  <si>
    <t>Income Taxes (Schedule of Provision for Federal and Foreign Income Taxes) (Details) - USD ($) $ in Millions</t>
  </si>
  <si>
    <t>Current Federal Tax Expense (Benefit)</t>
  </si>
  <si>
    <t>Current Foreign Tax Expense (Benefit)</t>
  </si>
  <si>
    <t>Current State and Local Tax Expense (Benefit)</t>
  </si>
  <si>
    <t>Deferred Federal Income Tax Expense (Benefit)</t>
  </si>
  <si>
    <t>Deferred Foreign Income Tax Expense (Benefit)</t>
  </si>
  <si>
    <t>Deferred State and Local Income Tax Expense (Benefit)</t>
  </si>
  <si>
    <t>Income Tax Expense (Benefit)</t>
  </si>
  <si>
    <t>Income Taxes (Schedule of Expenses for Income Taxes that Differ from the US Statutory Rate Reconciliation) (Details)</t>
  </si>
  <si>
    <t>Statutory tax rate</t>
  </si>
  <si>
    <t>35.00%</t>
  </si>
  <si>
    <t>Research and development tax credit</t>
  </si>
  <si>
    <t>(1.30%)</t>
  </si>
  <si>
    <t>(1.20%)</t>
  </si>
  <si>
    <t>(1.10%)</t>
  </si>
  <si>
    <t>Tax settlements and refund claims</t>
  </si>
  <si>
    <t>(0.00%)</t>
  </si>
  <si>
    <t>(3.20%)</t>
  </si>
  <si>
    <t>(0.50%)</t>
  </si>
  <si>
    <t>Domestic manufacturing deduction benefit</t>
  </si>
  <si>
    <t>(2.70%)</t>
  </si>
  <si>
    <t>(3.10%)</t>
  </si>
  <si>
    <t>Foreign income tax rate differential</t>
  </si>
  <si>
    <t>(1.40%)</t>
  </si>
  <si>
    <t>(0.60%)</t>
  </si>
  <si>
    <t>Equity compensation</t>
  </si>
  <si>
    <t>(1.60%)</t>
  </si>
  <si>
    <t>TRS tax-free gain</t>
  </si>
  <si>
    <t>(1.80%)</t>
  </si>
  <si>
    <t>Tax benefit on foreign dividend</t>
  </si>
  <si>
    <t>(2.80%)</t>
  </si>
  <si>
    <t>0.70%</t>
  </si>
  <si>
    <t>0.20%</t>
  </si>
  <si>
    <t>(0.80%)</t>
  </si>
  <si>
    <t>Effective tax rate</t>
  </si>
  <si>
    <t>28.30%</t>
  </si>
  <si>
    <t>26.30%</t>
  </si>
  <si>
    <t>26.50%</t>
  </si>
  <si>
    <t>Income Taxes (Schedule of Domestic and Foreign Income from continuing operations before taxes) (Details) - USD ($) $ in Millions</t>
  </si>
  <si>
    <t>Domestic income from continuing operations before taxes</t>
  </si>
  <si>
    <t>Foreign income from continuing operations before taxes</t>
  </si>
  <si>
    <t>Income Taxes (Schedule of Income Taxes Paid, Net) (Details) - USD ($) $ in Millions</t>
  </si>
  <si>
    <t>Federal</t>
  </si>
  <si>
    <t>Income Taxes Paid, Net</t>
  </si>
  <si>
    <t>Foreign</t>
  </si>
  <si>
    <t>State</t>
  </si>
  <si>
    <t>Income Taxes (Rollforward of Unrecognized Tax Benefits) (Details) - USD ($) $ in Millions</t>
  </si>
  <si>
    <t>Reconciliation of Unrecognized Tax Benefits, Excluding Amounts Pertaining to Examined Tax Returns [Roll Forward]</t>
  </si>
  <si>
    <t>Unrecognized tax benefits, beginning of year</t>
  </si>
  <si>
    <t>Additions based on current year tax positions</t>
  </si>
  <si>
    <t>Additions based on prior year tax positions</t>
  </si>
  <si>
    <t>Reductions based on prior year tax positions</t>
  </si>
  <si>
    <t>Unrecognized tax benefits, end of year</t>
  </si>
  <si>
    <t>Income Taxes (Schedule of Deferred Income Tax) (Details) - USD ($) $ in Millions</t>
  </si>
  <si>
    <t>Components of Deferred Tax Assets and Liabilities [Abstract]</t>
  </si>
  <si>
    <t>Accrued employee compensation and benefits</t>
  </si>
  <si>
    <t>Other accrued expenses and reserves</t>
  </si>
  <si>
    <t>Contracts in process and inventories</t>
  </si>
  <si>
    <t>Pension benefits</t>
  </si>
  <si>
    <t>Other retiree benefits</t>
  </si>
  <si>
    <t>Net operating loss and tax credit carryforwards</t>
  </si>
  <si>
    <t>Partnership outside basis difference</t>
  </si>
  <si>
    <t>Deferred income taxes—noncurrent</t>
  </si>
  <si>
    <t>Business Segment Reporting (Segment Operating Performance) (Details) - USD ($) $ in Millions</t>
  </si>
  <si>
    <t>Segment Reporting Information [Line Items]</t>
  </si>
  <si>
    <t>Sales, net</t>
  </si>
  <si>
    <t>Operating Segments [Member]</t>
  </si>
  <si>
    <t>Operating Segments [Member] | Integrated Defense Systems</t>
  </si>
  <si>
    <t>Operating Segments [Member] | Intelligence, Information and Services</t>
  </si>
  <si>
    <t>Operating Segments [Member] | Missile Systems</t>
  </si>
  <si>
    <t>Operating Segments [Member] | Space and Airborne Systems</t>
  </si>
  <si>
    <t>Operating Segments [Member] | Forcepoint</t>
  </si>
  <si>
    <t>Intersegment Eliminations [Member]</t>
  </si>
  <si>
    <t>Intersegment Eliminations [Member] | Integrated Defense Systems</t>
  </si>
  <si>
    <t>Intersegment Eliminations [Member] | Intelligence, Information and Services</t>
  </si>
  <si>
    <t>Intersegment Eliminations [Member] | Missile Systems</t>
  </si>
  <si>
    <t>Intersegment Eliminations [Member] | Space and Airborne Systems</t>
  </si>
  <si>
    <t>Intersegment Eliminations [Member] | Forcepoint</t>
  </si>
  <si>
    <t>Segment Reconciling Items [Member] | Acquisition Accounting Adjustment [Member]</t>
  </si>
  <si>
    <t>Segment Reconciling Items [Member] | FAS CAS Adjustment [Member]</t>
  </si>
  <si>
    <t>Corporate Segment [Member]</t>
  </si>
  <si>
    <t>Business Segment Reporting (Components of FAS/CAS Adjustment) (Details) - USD ($) $ in Millions</t>
  </si>
  <si>
    <t>FAS/CAS Pension Adjustment [Member]</t>
  </si>
  <si>
    <t>FAS/CAS PRB Adjustment [Member]</t>
  </si>
  <si>
    <t>FAS CAS Adjustment [Member]</t>
  </si>
  <si>
    <t>Business Segment Reporting (Capital Expenditures) (Details) - USD ($) $ in Millions</t>
  </si>
  <si>
    <t>Capital expenditures</t>
  </si>
  <si>
    <t>Business Segment Reporting (Depreciation and Amortization) (Details) - USD ($) $ in Millions</t>
  </si>
  <si>
    <t>Depreciation and Amortization</t>
  </si>
  <si>
    <t>Business Segment Reporting (Components of Total Assets) (Details) - USD ($) $ in Millions</t>
  </si>
  <si>
    <t>Business Segment Reporting (Schedule of Total Net Sales by Geographic Areas) (Details) - USD ($) $ in Millions</t>
  </si>
  <si>
    <t>United States</t>
  </si>
  <si>
    <t>Total Sales by Geographic Areas</t>
  </si>
  <si>
    <t>Asia/Pacific</t>
  </si>
  <si>
    <t>Middle East and North Africa</t>
  </si>
  <si>
    <t>All Other (Principally Europe)</t>
  </si>
  <si>
    <t>Business Segment Reporting (Sales to Major Customers) (Details) - USD ($) $ in Millions</t>
  </si>
  <si>
    <t>Revenue, Major Customer [Line Items]</t>
  </si>
  <si>
    <t>Sales</t>
  </si>
  <si>
    <t>U.S. Department of Defense [Member]</t>
  </si>
  <si>
    <t>International Sales, including Foreign Military Sales [Member]</t>
  </si>
  <si>
    <t>Foreign direct commercial sales, excluding Foreign Military Sales through U.S. Gov [Member]</t>
  </si>
  <si>
    <t>Foreign Military Sales through US Government [Member]</t>
  </si>
  <si>
    <t>Business Segment Reporting (Schedule of Property Plant and Equipment by Geographic Area) (Details) - USD ($) $ in Millions</t>
  </si>
  <si>
    <t>Quarterly Operating Results (Unaudited) (Schedule of Quarterly Operating Results) (Details)</t>
  </si>
  <si>
    <t>Dec. 31, 2016USD ($)workdays$ / shares</t>
  </si>
  <si>
    <t>Oct. 02, 2016USD ($)workdays$ / shares</t>
  </si>
  <si>
    <t>Jul. 03, 2016USD ($)workdays$ / shares</t>
  </si>
  <si>
    <t>Apr. 03, 2016USD ($)workdays$ / shares</t>
  </si>
  <si>
    <t>Dec. 31, 2015USD ($)workdays$ / shares</t>
  </si>
  <si>
    <t>Sep. 27, 2015USD ($)workdays$ / shares</t>
  </si>
  <si>
    <t>Jun. 28, 2015USD ($)workdays$ / shares</t>
  </si>
  <si>
    <t>Mar. 29, 2015USD ($)workdays$ / shares</t>
  </si>
  <si>
    <t>Dec. 31, 2016USD ($)$ / shares</t>
  </si>
  <si>
    <t>Dec. 31, 2015USD ($)$ / shares</t>
  </si>
  <si>
    <t>Quarterly Financial Information [Line Items]</t>
  </si>
  <si>
    <t>Total net sales | $</t>
  </si>
  <si>
    <t>Gross margin | $</t>
  </si>
  <si>
    <t>Income from continuing operations | $</t>
  </si>
  <si>
    <t>Net income attributable to Raytheon Company | $</t>
  </si>
  <si>
    <t>Basic EPS from continuing operations attributable to Raytheon Company common stockholders | $ / shares</t>
  </si>
  <si>
    <t>Diluted earnings per share (EPS) from continuing operations attributable to Raytheon Company common stockholders | $ / shares</t>
  </si>
  <si>
    <t>Basic EPS attributable to Raytheon Company common stockholders | $ / shares</t>
  </si>
  <si>
    <t>Diluted EPS attributable to Raytheon Company common stockholders | $ / shares</t>
  </si>
  <si>
    <t>Cash dividends per share, declared | $ / shares</t>
  </si>
  <si>
    <t>Cash dividends per share, paid | $ / shares</t>
  </si>
  <si>
    <t>Workdays | workdays</t>
  </si>
  <si>
    <t>Gain on sale of equity method investment | $</t>
  </si>
  <si>
    <t>Operating income | $</t>
  </si>
  <si>
    <t>Common stock price | $ / share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_);(#,##0.0)" numFmtId="167"/>
    <numFmt formatCode="_(&quot;£ &quot;#,##0_);_(&quot;£ &quot;(#,##0)" numFmtId="168"/>
    <numFmt formatCode="#,##0.000_);(#,##0.000)" numFmtId="169"/>
    <numFmt formatCode="_(&quot;$ &quot;#,##0.0000_);_(&quot;$ &quot;(#,##0.0000)" numFmtId="170"/>
    <numFmt formatCode="_(&quot;$ &quot;#,##0.000_);_(&quot;$ &quot;(#,##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71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292880000</v>
      </c>
    </row>
    <row r="15" spans="1:4">
      <c r="A15" s="4" t="s">
        <v>25</v>
      </c>
      <c r="B15" s="4" t="s">
        <v>26</v>
      </c>
    </row>
    <row r="16" spans="1:4">
      <c r="A16" s="4" t="s">
        <v>27</v>
      </c>
      <c r="B16" s="4" t="s">
        <v>28</v>
      </c>
    </row>
    <row r="17" spans="1:4">
      <c r="A17" s="4" t="s">
        <v>29</v>
      </c>
      <c r="B17" s="4" t="s">
        <v>26</v>
      </c>
    </row>
    <row r="18" spans="1:4">
      <c r="A18" s="4" t="s">
        <v>30</v>
      </c>
      <c r="D18" s="6" t="n">
        <v>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69</v>
      </c>
    </row>
    <row r="3" spans="1:4">
      <c r="A3" s="4" t="s">
        <v>1034</v>
      </c>
    </row>
    <row r="4" spans="1:4">
      <c r="A4" s="3" t="s">
        <v>1035</v>
      </c>
    </row>
    <row r="5" spans="1:4">
      <c r="A5" s="4" t="s">
        <v>903</v>
      </c>
      <c r="D5" s="4" t="s">
        <v>1036</v>
      </c>
    </row>
    <row r="6" spans="1:4">
      <c r="A6" s="4" t="s">
        <v>1037</v>
      </c>
    </row>
    <row r="7" spans="1:4">
      <c r="A7" s="3" t="s">
        <v>1035</v>
      </c>
    </row>
    <row r="8" spans="1:4">
      <c r="A8" s="4" t="s">
        <v>903</v>
      </c>
      <c r="B8" s="4" t="s">
        <v>1038</v>
      </c>
      <c r="C8" s="4" t="s">
        <v>1039</v>
      </c>
    </row>
    <row r="9" spans="1:4">
      <c r="A9" s="4" t="s">
        <v>1040</v>
      </c>
    </row>
    <row r="10" spans="1:4">
      <c r="A10" s="3" t="s">
        <v>1035</v>
      </c>
    </row>
    <row r="11" spans="1:4">
      <c r="A11" s="4" t="s">
        <v>903</v>
      </c>
      <c r="B11" s="4" t="s">
        <v>1041</v>
      </c>
      <c r="C11" s="4" t="s">
        <v>1042</v>
      </c>
    </row>
    <row r="12" spans="1:4">
      <c r="A12" s="4" t="s">
        <v>1043</v>
      </c>
    </row>
    <row r="13" spans="1:4">
      <c r="A13" s="3" t="s">
        <v>1035</v>
      </c>
    </row>
    <row r="14" spans="1:4">
      <c r="A14" s="4" t="s">
        <v>903</v>
      </c>
      <c r="D14" s="4" t="s">
        <v>104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1045</v>
      </c>
      <c r="B1" s="2" t="s">
        <v>1</v>
      </c>
    </row>
    <row r="2" spans="1:2">
      <c r="B2" s="2" t="s">
        <v>2</v>
      </c>
    </row>
    <row r="3" spans="1:2">
      <c r="A3" s="4" t="s">
        <v>1046</v>
      </c>
    </row>
    <row r="4" spans="1:2">
      <c r="A4" s="3" t="s">
        <v>361</v>
      </c>
    </row>
    <row r="5" spans="1:2">
      <c r="A5" s="4" t="s">
        <v>1047</v>
      </c>
      <c r="B5" s="4" t="s">
        <v>1048</v>
      </c>
    </row>
    <row r="6" spans="1:2">
      <c r="A6" s="4" t="s">
        <v>1049</v>
      </c>
      <c r="B6" s="4" t="s">
        <v>1050</v>
      </c>
    </row>
    <row r="7" spans="1:2">
      <c r="A7" s="4" t="s">
        <v>1051</v>
      </c>
    </row>
    <row r="8" spans="1:2">
      <c r="A8" s="3" t="s">
        <v>361</v>
      </c>
    </row>
    <row r="9" spans="1:2">
      <c r="A9" s="4" t="s">
        <v>1047</v>
      </c>
      <c r="B9" s="4" t="s">
        <v>810</v>
      </c>
    </row>
    <row r="10" spans="1:2">
      <c r="A10" s="4" t="s">
        <v>1049</v>
      </c>
      <c r="B10" s="4" t="s">
        <v>1048</v>
      </c>
    </row>
    <row r="11" spans="1:2">
      <c r="A11" s="4" t="s">
        <v>1052</v>
      </c>
    </row>
    <row r="12" spans="1:2">
      <c r="A12" s="3" t="s">
        <v>361</v>
      </c>
    </row>
    <row r="13" spans="1:2">
      <c r="A13" s="4" t="s">
        <v>1047</v>
      </c>
      <c r="B13" s="4" t="s">
        <v>1053</v>
      </c>
    </row>
    <row r="14" spans="1:2">
      <c r="A14" s="4" t="s">
        <v>1049</v>
      </c>
      <c r="B14" s="4" t="s">
        <v>810</v>
      </c>
    </row>
    <row r="15" spans="1:2">
      <c r="A15" s="4" t="s">
        <v>1054</v>
      </c>
    </row>
    <row r="16" spans="1:2">
      <c r="A16" s="3" t="s">
        <v>361</v>
      </c>
    </row>
    <row r="17" spans="1:2">
      <c r="A17" s="4" t="s">
        <v>1047</v>
      </c>
      <c r="B17" s="4" t="s">
        <v>810</v>
      </c>
    </row>
    <row r="18" spans="1:2">
      <c r="A18" s="4" t="s">
        <v>1049</v>
      </c>
      <c r="B18" s="4" t="s">
        <v>1048</v>
      </c>
    </row>
    <row r="19" spans="1:2">
      <c r="A19" s="4" t="s">
        <v>34</v>
      </c>
    </row>
    <row r="20" spans="1:2">
      <c r="A20" s="3" t="s">
        <v>361</v>
      </c>
    </row>
    <row r="21" spans="1:2">
      <c r="A21" s="4" t="s">
        <v>1047</v>
      </c>
      <c r="B21" s="4" t="s">
        <v>817</v>
      </c>
    </row>
    <row r="22" spans="1:2">
      <c r="A22" s="4" t="s">
        <v>1049</v>
      </c>
      <c r="B22" s="4" t="s">
        <v>710</v>
      </c>
    </row>
    <row r="23" spans="1:2">
      <c r="A23" s="4" t="s">
        <v>1055</v>
      </c>
    </row>
    <row r="24" spans="1:2">
      <c r="A24" s="3" t="s">
        <v>361</v>
      </c>
    </row>
    <row r="25" spans="1:2">
      <c r="A25" s="4" t="s">
        <v>1047</v>
      </c>
      <c r="B25" s="4" t="s">
        <v>924</v>
      </c>
    </row>
    <row r="26" spans="1:2">
      <c r="A26" s="4" t="s">
        <v>1049</v>
      </c>
      <c r="B26" s="4" t="s">
        <v>810</v>
      </c>
    </row>
    <row r="27" spans="1:2">
      <c r="A27" s="4" t="s">
        <v>1056</v>
      </c>
    </row>
    <row r="28" spans="1:2">
      <c r="A28" s="3" t="s">
        <v>361</v>
      </c>
    </row>
    <row r="29" spans="1:2">
      <c r="A29" s="4" t="s">
        <v>1047</v>
      </c>
      <c r="B29" s="4" t="s">
        <v>924</v>
      </c>
    </row>
    <row r="30" spans="1:2">
      <c r="A30" s="4" t="s">
        <v>1049</v>
      </c>
      <c r="B30" s="4" t="s">
        <v>105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2</v>
      </c>
    </row>
    <row r="2" spans="1:3">
      <c r="A2" s="3" t="s">
        <v>361</v>
      </c>
    </row>
    <row r="3" spans="1:3">
      <c r="A3" s="4" t="s">
        <v>906</v>
      </c>
      <c r="B3" s="7" t="n">
        <v>17808</v>
      </c>
      <c r="C3" s="7" t="n">
        <v>18063</v>
      </c>
    </row>
    <row r="4" spans="1:3">
      <c r="A4" s="4" t="s">
        <v>1059</v>
      </c>
      <c r="B4" s="5" t="n">
        <v>8565</v>
      </c>
      <c r="C4" s="5" t="n">
        <v>8016</v>
      </c>
    </row>
    <row r="5" spans="1:3">
      <c r="A5" s="4" t="s">
        <v>1060</v>
      </c>
    </row>
    <row r="6" spans="1:3">
      <c r="A6" s="3" t="s">
        <v>361</v>
      </c>
    </row>
    <row r="7" spans="1:3">
      <c r="A7" s="4" t="s">
        <v>906</v>
      </c>
      <c r="B7" s="5" t="n">
        <v>6564</v>
      </c>
      <c r="C7" s="5" t="n">
        <v>7491</v>
      </c>
    </row>
    <row r="8" spans="1:3">
      <c r="A8" s="4" t="s">
        <v>1061</v>
      </c>
    </row>
    <row r="9" spans="1:3">
      <c r="A9" s="3" t="s">
        <v>361</v>
      </c>
    </row>
    <row r="10" spans="1:3">
      <c r="A10" s="4" t="s">
        <v>906</v>
      </c>
      <c r="B10" s="5" t="n">
        <v>2650</v>
      </c>
      <c r="C10" s="5" t="n">
        <v>2528</v>
      </c>
    </row>
    <row r="11" spans="1:3">
      <c r="A11" s="4" t="s">
        <v>1062</v>
      </c>
    </row>
    <row r="12" spans="1:3">
      <c r="A12" s="3" t="s">
        <v>361</v>
      </c>
    </row>
    <row r="13" spans="1:3">
      <c r="A13" s="4" t="s">
        <v>906</v>
      </c>
      <c r="B13" s="5" t="n">
        <v>29</v>
      </c>
      <c r="C13" s="5" t="n">
        <v>28</v>
      </c>
    </row>
    <row r="14" spans="1:3">
      <c r="A14" s="4" t="s">
        <v>1063</v>
      </c>
    </row>
    <row r="15" spans="1:3">
      <c r="A15" s="3" t="s">
        <v>361</v>
      </c>
    </row>
    <row r="16" spans="1:3">
      <c r="A16" s="4" t="s">
        <v>906</v>
      </c>
      <c r="B16" s="5" t="n">
        <v>4630</v>
      </c>
      <c r="C16" s="5" t="n">
        <v>5341</v>
      </c>
    </row>
    <row r="17" spans="1:3">
      <c r="A17" s="4" t="s">
        <v>1059</v>
      </c>
      <c r="B17" s="5" t="n">
        <v>2094</v>
      </c>
      <c r="C17" s="5" t="n">
        <v>2503</v>
      </c>
    </row>
    <row r="18" spans="1:3">
      <c r="A18" s="4" t="s">
        <v>1064</v>
      </c>
    </row>
    <row r="19" spans="1:3">
      <c r="A19" s="3" t="s">
        <v>361</v>
      </c>
    </row>
    <row r="20" spans="1:3">
      <c r="A20" s="4" t="s">
        <v>906</v>
      </c>
      <c r="B20" s="5" t="n">
        <v>2536</v>
      </c>
      <c r="C20" s="5" t="n">
        <v>2838</v>
      </c>
    </row>
    <row r="21" spans="1:3">
      <c r="A21" s="4" t="s">
        <v>1065</v>
      </c>
    </row>
    <row r="22" spans="1:3">
      <c r="A22" s="3" t="s">
        <v>361</v>
      </c>
    </row>
    <row r="23" spans="1:3">
      <c r="A23" s="4" t="s">
        <v>906</v>
      </c>
      <c r="B23" s="5" t="n">
        <v>0</v>
      </c>
      <c r="C23" s="5" t="n">
        <v>0</v>
      </c>
    </row>
    <row r="24" spans="1:3">
      <c r="A24" s="4" t="s">
        <v>1066</v>
      </c>
    </row>
    <row r="25" spans="1:3">
      <c r="A25" s="3" t="s">
        <v>361</v>
      </c>
    </row>
    <row r="26" spans="1:3">
      <c r="A26" s="4" t="s">
        <v>906</v>
      </c>
      <c r="B26" s="5" t="n">
        <v>0</v>
      </c>
      <c r="C26" s="5" t="n">
        <v>0</v>
      </c>
    </row>
    <row r="27" spans="1:3">
      <c r="A27" s="4" t="s">
        <v>1067</v>
      </c>
    </row>
    <row r="28" spans="1:3">
      <c r="A28" s="3" t="s">
        <v>361</v>
      </c>
    </row>
    <row r="29" spans="1:3">
      <c r="A29" s="4" t="s">
        <v>906</v>
      </c>
      <c r="B29" s="5" t="n">
        <v>3099</v>
      </c>
      <c r="C29" s="5" t="n">
        <v>2954</v>
      </c>
    </row>
    <row r="30" spans="1:3">
      <c r="A30" s="4" t="s">
        <v>1059</v>
      </c>
      <c r="B30" s="5" t="n">
        <v>978</v>
      </c>
      <c r="C30" s="5" t="n">
        <v>910</v>
      </c>
    </row>
    <row r="31" spans="1:3">
      <c r="A31" s="4" t="s">
        <v>1068</v>
      </c>
    </row>
    <row r="32" spans="1:3">
      <c r="A32" s="3" t="s">
        <v>361</v>
      </c>
    </row>
    <row r="33" spans="1:3">
      <c r="A33" s="4" t="s">
        <v>906</v>
      </c>
      <c r="B33" s="5" t="n">
        <v>2120</v>
      </c>
      <c r="C33" s="5" t="n">
        <v>2043</v>
      </c>
    </row>
    <row r="34" spans="1:3">
      <c r="A34" s="4" t="s">
        <v>1069</v>
      </c>
    </row>
    <row r="35" spans="1:3">
      <c r="A35" s="3" t="s">
        <v>361</v>
      </c>
    </row>
    <row r="36" spans="1:3">
      <c r="A36" s="4" t="s">
        <v>906</v>
      </c>
      <c r="B36" s="5" t="n">
        <v>1</v>
      </c>
      <c r="C36" s="5" t="n">
        <v>1</v>
      </c>
    </row>
    <row r="37" spans="1:3">
      <c r="A37" s="4" t="s">
        <v>1070</v>
      </c>
    </row>
    <row r="38" spans="1:3">
      <c r="A38" s="3" t="s">
        <v>361</v>
      </c>
    </row>
    <row r="39" spans="1:3">
      <c r="A39" s="4" t="s">
        <v>906</v>
      </c>
      <c r="B39" s="5" t="n">
        <v>0</v>
      </c>
      <c r="C39" s="5" t="n">
        <v>0</v>
      </c>
    </row>
    <row r="40" spans="1:3">
      <c r="A40" s="4" t="s">
        <v>1071</v>
      </c>
    </row>
    <row r="41" spans="1:3">
      <c r="A41" s="3" t="s">
        <v>361</v>
      </c>
    </row>
    <row r="42" spans="1:3">
      <c r="A42" s="4" t="s">
        <v>906</v>
      </c>
      <c r="B42" s="5" t="n">
        <v>1031</v>
      </c>
      <c r="C42" s="5" t="n">
        <v>344</v>
      </c>
    </row>
    <row r="43" spans="1:3">
      <c r="A43" s="4" t="s">
        <v>1059</v>
      </c>
      <c r="B43" s="5" t="n">
        <v>0</v>
      </c>
      <c r="C43" s="5" t="n">
        <v>0</v>
      </c>
    </row>
    <row r="44" spans="1:3">
      <c r="A44" s="4" t="s">
        <v>1072</v>
      </c>
    </row>
    <row r="45" spans="1:3">
      <c r="A45" s="3" t="s">
        <v>361</v>
      </c>
    </row>
    <row r="46" spans="1:3">
      <c r="A46" s="4" t="s">
        <v>906</v>
      </c>
      <c r="B46" s="5" t="n">
        <v>917</v>
      </c>
      <c r="C46" s="5" t="n">
        <v>258</v>
      </c>
    </row>
    <row r="47" spans="1:3">
      <c r="A47" s="4" t="s">
        <v>1073</v>
      </c>
    </row>
    <row r="48" spans="1:3">
      <c r="A48" s="3" t="s">
        <v>361</v>
      </c>
    </row>
    <row r="49" spans="1:3">
      <c r="A49" s="4" t="s">
        <v>906</v>
      </c>
      <c r="B49" s="5" t="n">
        <v>114</v>
      </c>
      <c r="C49" s="5" t="n">
        <v>86</v>
      </c>
    </row>
    <row r="50" spans="1:3">
      <c r="A50" s="4" t="s">
        <v>1074</v>
      </c>
    </row>
    <row r="51" spans="1:3">
      <c r="A51" s="3" t="s">
        <v>361</v>
      </c>
    </row>
    <row r="52" spans="1:3">
      <c r="A52" s="4" t="s">
        <v>906</v>
      </c>
      <c r="B52" s="5" t="n">
        <v>0</v>
      </c>
      <c r="C52" s="5" t="n">
        <v>0</v>
      </c>
    </row>
    <row r="53" spans="1:3">
      <c r="A53" s="4" t="s">
        <v>1075</v>
      </c>
    </row>
    <row r="54" spans="1:3">
      <c r="A54" s="3" t="s">
        <v>361</v>
      </c>
    </row>
    <row r="55" spans="1:3">
      <c r="A55" s="4" t="s">
        <v>906</v>
      </c>
      <c r="B55" s="5" t="n">
        <v>3092</v>
      </c>
      <c r="C55" s="5" t="n">
        <v>2671</v>
      </c>
    </row>
    <row r="56" spans="1:3">
      <c r="A56" s="4" t="s">
        <v>1059</v>
      </c>
      <c r="B56" s="5" t="n">
        <v>288</v>
      </c>
      <c r="C56" s="5" t="n">
        <v>122</v>
      </c>
    </row>
    <row r="57" spans="1:3">
      <c r="A57" s="4" t="s">
        <v>1076</v>
      </c>
    </row>
    <row r="58" spans="1:3">
      <c r="A58" s="3" t="s">
        <v>361</v>
      </c>
    </row>
    <row r="59" spans="1:3">
      <c r="A59" s="4" t="s">
        <v>906</v>
      </c>
      <c r="B59" s="5" t="n">
        <v>277</v>
      </c>
      <c r="C59" s="5" t="n">
        <v>109</v>
      </c>
    </row>
    <row r="60" spans="1:3">
      <c r="A60" s="4" t="s">
        <v>1077</v>
      </c>
    </row>
    <row r="61" spans="1:3">
      <c r="A61" s="3" t="s">
        <v>361</v>
      </c>
    </row>
    <row r="62" spans="1:3">
      <c r="A62" s="4" t="s">
        <v>906</v>
      </c>
      <c r="B62" s="5" t="n">
        <v>2527</v>
      </c>
      <c r="C62" s="5" t="n">
        <v>2440</v>
      </c>
    </row>
    <row r="63" spans="1:3">
      <c r="A63" s="4" t="s">
        <v>1078</v>
      </c>
    </row>
    <row r="64" spans="1:3">
      <c r="A64" s="3" t="s">
        <v>361</v>
      </c>
    </row>
    <row r="65" spans="1:3">
      <c r="A65" s="4" t="s">
        <v>906</v>
      </c>
      <c r="B65" s="5" t="n">
        <v>0</v>
      </c>
      <c r="C65" s="5" t="n">
        <v>0</v>
      </c>
    </row>
    <row r="66" spans="1:3">
      <c r="A66" s="4" t="s">
        <v>1079</v>
      </c>
    </row>
    <row r="67" spans="1:3">
      <c r="A67" s="3" t="s">
        <v>361</v>
      </c>
    </row>
    <row r="68" spans="1:3">
      <c r="A68" s="4" t="s">
        <v>906</v>
      </c>
      <c r="B68" s="5" t="n">
        <v>345</v>
      </c>
      <c r="C68" s="5" t="n">
        <v>1172</v>
      </c>
    </row>
    <row r="69" spans="1:3">
      <c r="A69" s="4" t="s">
        <v>1059</v>
      </c>
      <c r="B69" s="5" t="n">
        <v>0</v>
      </c>
      <c r="C69" s="5" t="n">
        <v>0</v>
      </c>
    </row>
    <row r="70" spans="1:3">
      <c r="A70" s="4" t="s">
        <v>1080</v>
      </c>
    </row>
    <row r="71" spans="1:3">
      <c r="A71" s="3" t="s">
        <v>361</v>
      </c>
    </row>
    <row r="72" spans="1:3">
      <c r="A72" s="4" t="s">
        <v>906</v>
      </c>
      <c r="B72" s="5" t="n">
        <v>345</v>
      </c>
      <c r="C72" s="5" t="n">
        <v>1172</v>
      </c>
    </row>
    <row r="73" spans="1:3">
      <c r="A73" s="4" t="s">
        <v>1081</v>
      </c>
    </row>
    <row r="74" spans="1:3">
      <c r="A74" s="3" t="s">
        <v>361</v>
      </c>
    </row>
    <row r="75" spans="1:3">
      <c r="A75" s="4" t="s">
        <v>906</v>
      </c>
      <c r="B75" s="5" t="n">
        <v>0</v>
      </c>
      <c r="C75" s="5" t="n">
        <v>0</v>
      </c>
    </row>
    <row r="76" spans="1:3">
      <c r="A76" s="4" t="s">
        <v>1082</v>
      </c>
    </row>
    <row r="77" spans="1:3">
      <c r="A77" s="3" t="s">
        <v>361</v>
      </c>
    </row>
    <row r="78" spans="1:3">
      <c r="A78" s="4" t="s">
        <v>906</v>
      </c>
      <c r="B78" s="5" t="n">
        <v>0</v>
      </c>
      <c r="C78" s="5" t="n">
        <v>0</v>
      </c>
    </row>
    <row r="79" spans="1:3">
      <c r="A79" s="4" t="s">
        <v>1083</v>
      </c>
    </row>
    <row r="80" spans="1:3">
      <c r="A80" s="3" t="s">
        <v>361</v>
      </c>
    </row>
    <row r="81" spans="1:3">
      <c r="A81" s="4" t="s">
        <v>906</v>
      </c>
      <c r="B81" s="5" t="n">
        <v>343</v>
      </c>
      <c r="C81" s="5" t="n">
        <v>434</v>
      </c>
    </row>
    <row r="82" spans="1:3">
      <c r="A82" s="4" t="s">
        <v>1059</v>
      </c>
      <c r="B82" s="5" t="n">
        <v>0</v>
      </c>
      <c r="C82" s="5" t="n">
        <v>0</v>
      </c>
    </row>
    <row r="83" spans="1:3">
      <c r="A83" s="4" t="s">
        <v>1084</v>
      </c>
    </row>
    <row r="84" spans="1:3">
      <c r="A84" s="3" t="s">
        <v>361</v>
      </c>
    </row>
    <row r="85" spans="1:3">
      <c r="A85" s="4" t="s">
        <v>906</v>
      </c>
      <c r="B85" s="5" t="n">
        <v>343</v>
      </c>
      <c r="C85" s="5" t="n">
        <v>434</v>
      </c>
    </row>
    <row r="86" spans="1:3">
      <c r="A86" s="4" t="s">
        <v>1085</v>
      </c>
    </row>
    <row r="87" spans="1:3">
      <c r="A87" s="3" t="s">
        <v>361</v>
      </c>
    </row>
    <row r="88" spans="1:3">
      <c r="A88" s="4" t="s">
        <v>906</v>
      </c>
      <c r="B88" s="5" t="n">
        <v>0</v>
      </c>
      <c r="C88" s="5" t="n">
        <v>0</v>
      </c>
    </row>
    <row r="89" spans="1:3">
      <c r="A89" s="4" t="s">
        <v>1086</v>
      </c>
    </row>
    <row r="90" spans="1:3">
      <c r="A90" s="3" t="s">
        <v>361</v>
      </c>
    </row>
    <row r="91" spans="1:3">
      <c r="A91" s="4" t="s">
        <v>906</v>
      </c>
      <c r="B91" s="5" t="n">
        <v>0</v>
      </c>
      <c r="C91" s="5" t="n">
        <v>0</v>
      </c>
    </row>
    <row r="92" spans="1:3">
      <c r="A92" s="4" t="s">
        <v>1087</v>
      </c>
    </row>
    <row r="93" spans="1:3">
      <c r="A93" s="3" t="s">
        <v>361</v>
      </c>
    </row>
    <row r="94" spans="1:3">
      <c r="A94" s="4" t="s">
        <v>906</v>
      </c>
      <c r="B94" s="5" t="n">
        <v>611</v>
      </c>
      <c r="C94" s="5" t="n">
        <v>818</v>
      </c>
    </row>
    <row r="95" spans="1:3">
      <c r="A95" s="4" t="s">
        <v>1059</v>
      </c>
      <c r="B95" s="5" t="n">
        <v>611</v>
      </c>
      <c r="C95" s="5" t="n">
        <v>818</v>
      </c>
    </row>
    <row r="96" spans="1:3">
      <c r="A96" s="4" t="s">
        <v>1088</v>
      </c>
    </row>
    <row r="97" spans="1:3">
      <c r="A97" s="3" t="s">
        <v>361</v>
      </c>
    </row>
    <row r="98" spans="1:3">
      <c r="A98" s="4" t="s">
        <v>906</v>
      </c>
      <c r="B98" s="5" t="n">
        <v>0</v>
      </c>
      <c r="C98" s="5" t="n">
        <v>0</v>
      </c>
    </row>
    <row r="99" spans="1:3">
      <c r="A99" s="4" t="s">
        <v>1089</v>
      </c>
    </row>
    <row r="100" spans="1:3">
      <c r="A100" s="3" t="s">
        <v>361</v>
      </c>
    </row>
    <row r="101" spans="1:3">
      <c r="A101" s="4" t="s">
        <v>906</v>
      </c>
      <c r="B101" s="5" t="n">
        <v>0</v>
      </c>
      <c r="C101" s="5" t="n">
        <v>0</v>
      </c>
    </row>
    <row r="102" spans="1:3">
      <c r="A102" s="4" t="s">
        <v>1090</v>
      </c>
    </row>
    <row r="103" spans="1:3">
      <c r="A103" s="3" t="s">
        <v>361</v>
      </c>
    </row>
    <row r="104" spans="1:3">
      <c r="A104" s="4" t="s">
        <v>906</v>
      </c>
      <c r="B104" s="5" t="n">
        <v>0</v>
      </c>
      <c r="C104" s="5" t="n">
        <v>0</v>
      </c>
    </row>
    <row r="105" spans="1:3">
      <c r="A105" s="4" t="s">
        <v>1091</v>
      </c>
    </row>
    <row r="106" spans="1:3">
      <c r="A106" s="3" t="s">
        <v>361</v>
      </c>
    </row>
    <row r="107" spans="1:3">
      <c r="A107" s="4" t="s">
        <v>906</v>
      </c>
      <c r="B107" s="5" t="n">
        <v>571</v>
      </c>
      <c r="C107" s="5" t="n">
        <v>877</v>
      </c>
    </row>
    <row r="108" spans="1:3">
      <c r="A108" s="4" t="s">
        <v>1059</v>
      </c>
      <c r="B108" s="5" t="n">
        <v>537</v>
      </c>
      <c r="C108" s="5" t="n">
        <v>239</v>
      </c>
    </row>
    <row r="109" spans="1:3">
      <c r="A109" s="4" t="s">
        <v>1092</v>
      </c>
    </row>
    <row r="110" spans="1:3">
      <c r="A110" s="3" t="s">
        <v>361</v>
      </c>
    </row>
    <row r="111" spans="1:3">
      <c r="A111" s="4" t="s">
        <v>906</v>
      </c>
      <c r="B111" s="5" t="n">
        <v>26</v>
      </c>
      <c r="C111" s="5" t="n">
        <v>637</v>
      </c>
    </row>
    <row r="112" spans="1:3">
      <c r="A112" s="4" t="s">
        <v>1093</v>
      </c>
    </row>
    <row r="113" spans="1:3">
      <c r="A113" s="3" t="s">
        <v>361</v>
      </c>
    </row>
    <row r="114" spans="1:3">
      <c r="A114" s="4" t="s">
        <v>906</v>
      </c>
      <c r="B114" s="5" t="n">
        <v>8</v>
      </c>
      <c r="C114" s="5" t="n">
        <v>1</v>
      </c>
    </row>
    <row r="115" spans="1:3">
      <c r="A115" s="4" t="s">
        <v>1094</v>
      </c>
    </row>
    <row r="116" spans="1:3">
      <c r="A116" s="3" t="s">
        <v>361</v>
      </c>
    </row>
    <row r="117" spans="1:3">
      <c r="A117" s="4" t="s">
        <v>906</v>
      </c>
      <c r="B117" s="5" t="n">
        <v>0</v>
      </c>
      <c r="C117" s="5" t="n">
        <v>0</v>
      </c>
    </row>
    <row r="118" spans="1:3">
      <c r="A118" s="4" t="s">
        <v>1095</v>
      </c>
    </row>
    <row r="119" spans="1:3">
      <c r="A119" s="3" t="s">
        <v>361</v>
      </c>
    </row>
    <row r="120" spans="1:3">
      <c r="A120" s="4" t="s">
        <v>906</v>
      </c>
      <c r="B120" s="5" t="n">
        <v>1412</v>
      </c>
      <c r="C120" s="5" t="n">
        <v>1406</v>
      </c>
    </row>
    <row r="121" spans="1:3">
      <c r="A121" s="4" t="s">
        <v>1059</v>
      </c>
      <c r="B121" s="5" t="n">
        <v>1412</v>
      </c>
      <c r="C121" s="5" t="n">
        <v>1406</v>
      </c>
    </row>
    <row r="122" spans="1:3">
      <c r="A122" s="4" t="s">
        <v>1096</v>
      </c>
    </row>
    <row r="123" spans="1:3">
      <c r="A123" s="3" t="s">
        <v>361</v>
      </c>
    </row>
    <row r="124" spans="1:3">
      <c r="A124" s="4" t="s">
        <v>906</v>
      </c>
      <c r="B124" s="5" t="n">
        <v>0</v>
      </c>
      <c r="C124" s="5" t="n">
        <v>0</v>
      </c>
    </row>
    <row r="125" spans="1:3">
      <c r="A125" s="4" t="s">
        <v>1097</v>
      </c>
    </row>
    <row r="126" spans="1:3">
      <c r="A126" s="3" t="s">
        <v>361</v>
      </c>
    </row>
    <row r="127" spans="1:3">
      <c r="A127" s="4" t="s">
        <v>906</v>
      </c>
      <c r="B127" s="5" t="n">
        <v>0</v>
      </c>
      <c r="C127" s="5" t="n">
        <v>0</v>
      </c>
    </row>
    <row r="128" spans="1:3">
      <c r="A128" s="4" t="s">
        <v>1098</v>
      </c>
    </row>
    <row r="129" spans="1:3">
      <c r="A129" s="3" t="s">
        <v>361</v>
      </c>
    </row>
    <row r="130" spans="1:3">
      <c r="A130" s="4" t="s">
        <v>906</v>
      </c>
      <c r="B130" s="5" t="n">
        <v>0</v>
      </c>
      <c r="C130" s="5" t="n">
        <v>0</v>
      </c>
    </row>
    <row r="131" spans="1:3">
      <c r="A131" s="4" t="s">
        <v>1099</v>
      </c>
    </row>
    <row r="132" spans="1:3">
      <c r="A132" s="3" t="s">
        <v>361</v>
      </c>
    </row>
    <row r="133" spans="1:3">
      <c r="A133" s="4" t="s">
        <v>906</v>
      </c>
      <c r="B133" s="5" t="n">
        <v>1251</v>
      </c>
      <c r="C133" s="5" t="n">
        <v>1068</v>
      </c>
    </row>
    <row r="134" spans="1:3">
      <c r="A134" s="4" t="s">
        <v>1059</v>
      </c>
      <c r="B134" s="5" t="n">
        <v>1251</v>
      </c>
      <c r="C134" s="5" t="n">
        <v>1068</v>
      </c>
    </row>
    <row r="135" spans="1:3">
      <c r="A135" s="4" t="s">
        <v>1100</v>
      </c>
    </row>
    <row r="136" spans="1:3">
      <c r="A136" s="3" t="s">
        <v>361</v>
      </c>
    </row>
    <row r="137" spans="1:3">
      <c r="A137" s="4" t="s">
        <v>906</v>
      </c>
      <c r="B137" s="5" t="n">
        <v>0</v>
      </c>
      <c r="C137" s="5" t="n">
        <v>0</v>
      </c>
    </row>
    <row r="138" spans="1:3">
      <c r="A138" s="4" t="s">
        <v>1101</v>
      </c>
    </row>
    <row r="139" spans="1:3">
      <c r="A139" s="3" t="s">
        <v>361</v>
      </c>
    </row>
    <row r="140" spans="1:3">
      <c r="A140" s="4" t="s">
        <v>906</v>
      </c>
      <c r="B140" s="5" t="n">
        <v>0</v>
      </c>
      <c r="C140" s="5" t="n">
        <v>0</v>
      </c>
    </row>
    <row r="141" spans="1:3">
      <c r="A141" s="4" t="s">
        <v>1102</v>
      </c>
    </row>
    <row r="142" spans="1:3">
      <c r="A142" s="3" t="s">
        <v>361</v>
      </c>
    </row>
    <row r="143" spans="1:3">
      <c r="A143" s="4" t="s">
        <v>906</v>
      </c>
      <c r="B143" s="5" t="n">
        <v>0</v>
      </c>
      <c r="C143" s="5" t="n">
        <v>0</v>
      </c>
    </row>
    <row r="144" spans="1:3">
      <c r="A144" s="4" t="s">
        <v>1103</v>
      </c>
    </row>
    <row r="145" spans="1:3">
      <c r="A145" s="3" t="s">
        <v>361</v>
      </c>
    </row>
    <row r="146" spans="1:3">
      <c r="A146" s="4" t="s">
        <v>906</v>
      </c>
      <c r="B146" s="5" t="n">
        <v>1167</v>
      </c>
      <c r="C146" s="5" t="n">
        <v>997</v>
      </c>
    </row>
    <row r="147" spans="1:3">
      <c r="A147" s="4" t="s">
        <v>1059</v>
      </c>
      <c r="B147" s="5" t="n">
        <v>1167</v>
      </c>
      <c r="C147" s="5" t="n">
        <v>997</v>
      </c>
    </row>
    <row r="148" spans="1:3">
      <c r="A148" s="4" t="s">
        <v>1104</v>
      </c>
    </row>
    <row r="149" spans="1:3">
      <c r="A149" s="3" t="s">
        <v>361</v>
      </c>
    </row>
    <row r="150" spans="1:3">
      <c r="A150" s="4" t="s">
        <v>906</v>
      </c>
      <c r="B150" s="5" t="n">
        <v>0</v>
      </c>
      <c r="C150" s="5" t="n">
        <v>0</v>
      </c>
    </row>
    <row r="151" spans="1:3">
      <c r="A151" s="4" t="s">
        <v>1105</v>
      </c>
    </row>
    <row r="152" spans="1:3">
      <c r="A152" s="3" t="s">
        <v>361</v>
      </c>
    </row>
    <row r="153" spans="1:3">
      <c r="A153" s="4" t="s">
        <v>906</v>
      </c>
      <c r="B153" s="5" t="n">
        <v>0</v>
      </c>
      <c r="C153" s="5" t="n">
        <v>0</v>
      </c>
    </row>
    <row r="154" spans="1:3">
      <c r="A154" s="4" t="s">
        <v>1106</v>
      </c>
    </row>
    <row r="155" spans="1:3">
      <c r="A155" s="3" t="s">
        <v>361</v>
      </c>
    </row>
    <row r="156" spans="1:3">
      <c r="A156" s="4" t="s">
        <v>906</v>
      </c>
      <c r="B156" s="5" t="n">
        <v>0</v>
      </c>
      <c r="C156" s="5" t="n">
        <v>0</v>
      </c>
    </row>
    <row r="157" spans="1:3">
      <c r="A157" s="4" t="s">
        <v>1107</v>
      </c>
    </row>
    <row r="158" spans="1:3">
      <c r="A158" s="3" t="s">
        <v>361</v>
      </c>
    </row>
    <row r="159" spans="1:3">
      <c r="A159" s="4" t="s">
        <v>906</v>
      </c>
      <c r="B159" s="5" t="n">
        <v>29</v>
      </c>
      <c r="C159" s="5" t="n">
        <v>28</v>
      </c>
    </row>
    <row r="160" spans="1:3">
      <c r="A160" s="4" t="s">
        <v>1059</v>
      </c>
      <c r="B160" s="5" t="n">
        <v>0</v>
      </c>
      <c r="C160" s="5" t="n">
        <v>0</v>
      </c>
    </row>
    <row r="161" spans="1:3">
      <c r="A161" s="4" t="s">
        <v>1108</v>
      </c>
    </row>
    <row r="162" spans="1:3">
      <c r="A162" s="3" t="s">
        <v>361</v>
      </c>
    </row>
    <row r="163" spans="1:3">
      <c r="A163" s="4" t="s">
        <v>906</v>
      </c>
      <c r="B163" s="5" t="n">
        <v>0</v>
      </c>
      <c r="C163" s="5" t="n">
        <v>0</v>
      </c>
    </row>
    <row r="164" spans="1:3">
      <c r="A164" s="4" t="s">
        <v>1109</v>
      </c>
    </row>
    <row r="165" spans="1:3">
      <c r="A165" s="3" t="s">
        <v>361</v>
      </c>
    </row>
    <row r="166" spans="1:3">
      <c r="A166" s="4" t="s">
        <v>906</v>
      </c>
      <c r="B166" s="5" t="n">
        <v>0</v>
      </c>
      <c r="C166" s="5" t="n">
        <v>0</v>
      </c>
    </row>
    <row r="167" spans="1:3">
      <c r="A167" s="4" t="s">
        <v>1110</v>
      </c>
    </row>
    <row r="168" spans="1:3">
      <c r="A168" s="3" t="s">
        <v>361</v>
      </c>
    </row>
    <row r="169" spans="1:3">
      <c r="A169" s="4" t="s">
        <v>906</v>
      </c>
      <c r="B169" s="5" t="n">
        <v>29</v>
      </c>
      <c r="C169" s="5" t="n">
        <v>28</v>
      </c>
    </row>
    <row r="170" spans="1:3">
      <c r="A170" s="4" t="s">
        <v>1111</v>
      </c>
    </row>
    <row r="171" spans="1:3">
      <c r="A171" s="3" t="s">
        <v>361</v>
      </c>
    </row>
    <row r="172" spans="1:3">
      <c r="A172" s="4" t="s">
        <v>906</v>
      </c>
      <c r="B172" s="5" t="n">
        <v>17581</v>
      </c>
      <c r="C172" s="5" t="n">
        <v>18110</v>
      </c>
    </row>
    <row r="173" spans="1:3">
      <c r="A173" s="4" t="s">
        <v>1059</v>
      </c>
      <c r="B173" s="5" t="n">
        <v>8338</v>
      </c>
      <c r="C173" s="5" t="n">
        <v>8063</v>
      </c>
    </row>
    <row r="174" spans="1:3">
      <c r="A174" s="4" t="s">
        <v>1112</v>
      </c>
    </row>
    <row r="175" spans="1:3">
      <c r="A175" s="3" t="s">
        <v>361</v>
      </c>
    </row>
    <row r="176" spans="1:3">
      <c r="A176" s="4" t="s">
        <v>906</v>
      </c>
      <c r="B176" s="5" t="n">
        <v>6564</v>
      </c>
      <c r="C176" s="5" t="n">
        <v>7491</v>
      </c>
    </row>
    <row r="177" spans="1:3">
      <c r="A177" s="4" t="s">
        <v>1113</v>
      </c>
    </row>
    <row r="178" spans="1:3">
      <c r="A178" s="3" t="s">
        <v>361</v>
      </c>
    </row>
    <row r="179" spans="1:3">
      <c r="A179" s="4" t="s">
        <v>906</v>
      </c>
      <c r="B179" s="5" t="n">
        <v>2650</v>
      </c>
      <c r="C179" s="5" t="n">
        <v>2528</v>
      </c>
    </row>
    <row r="180" spans="1:3">
      <c r="A180" s="4" t="s">
        <v>1114</v>
      </c>
    </row>
    <row r="181" spans="1:3">
      <c r="A181" s="3" t="s">
        <v>361</v>
      </c>
    </row>
    <row r="182" spans="1:3">
      <c r="A182" s="4" t="s">
        <v>906</v>
      </c>
      <c r="B182" s="5" t="n">
        <v>29</v>
      </c>
      <c r="C182" s="5" t="n">
        <v>28</v>
      </c>
    </row>
    <row r="183" spans="1:3">
      <c r="A183" s="4" t="s">
        <v>1115</v>
      </c>
    </row>
    <row r="184" spans="1:3">
      <c r="A184" s="3" t="s">
        <v>361</v>
      </c>
    </row>
    <row r="185" spans="1:3">
      <c r="A185" s="4" t="s">
        <v>906</v>
      </c>
      <c r="B185" s="5" t="n">
        <v>227</v>
      </c>
      <c r="C185" s="5" t="n">
        <v>-47</v>
      </c>
    </row>
    <row r="186" spans="1:3">
      <c r="A186" s="4" t="s">
        <v>1059</v>
      </c>
      <c r="B186" s="5" t="n">
        <v>227</v>
      </c>
      <c r="C186" s="5" t="n">
        <v>-47</v>
      </c>
    </row>
    <row r="187" spans="1:3">
      <c r="A187" s="4" t="s">
        <v>1116</v>
      </c>
    </row>
    <row r="188" spans="1:3">
      <c r="A188" s="3" t="s">
        <v>361</v>
      </c>
    </row>
    <row r="189" spans="1:3">
      <c r="A189" s="4" t="s">
        <v>906</v>
      </c>
      <c r="B189" s="5" t="n">
        <v>0</v>
      </c>
      <c r="C189" s="5" t="n">
        <v>0</v>
      </c>
    </row>
    <row r="190" spans="1:3">
      <c r="A190" s="4" t="s">
        <v>1117</v>
      </c>
    </row>
    <row r="191" spans="1:3">
      <c r="A191" s="3" t="s">
        <v>361</v>
      </c>
    </row>
    <row r="192" spans="1:3">
      <c r="A192" s="4" t="s">
        <v>906</v>
      </c>
      <c r="B192" s="5" t="n">
        <v>0</v>
      </c>
      <c r="C192" s="5" t="n">
        <v>0</v>
      </c>
    </row>
    <row r="193" spans="1:3">
      <c r="A193" s="4" t="s">
        <v>1118</v>
      </c>
    </row>
    <row r="194" spans="1:3">
      <c r="A194" s="3" t="s">
        <v>361</v>
      </c>
    </row>
    <row r="195" spans="1:3">
      <c r="A195" s="4" t="s">
        <v>906</v>
      </c>
      <c r="B195" s="7" t="n">
        <v>0</v>
      </c>
      <c r="C195"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19</v>
      </c>
      <c r="B1" s="2" t="s">
        <v>2</v>
      </c>
      <c r="C1" s="2" t="s">
        <v>32</v>
      </c>
    </row>
    <row r="2" spans="1:3">
      <c r="A2" s="3" t="s">
        <v>361</v>
      </c>
    </row>
    <row r="3" spans="1:3">
      <c r="A3" s="4" t="s">
        <v>1120</v>
      </c>
      <c r="B3" s="4" t="s">
        <v>1121</v>
      </c>
      <c r="C3" s="4" t="s">
        <v>1121</v>
      </c>
    </row>
    <row r="4" spans="1:3">
      <c r="A4" s="4" t="s">
        <v>1054</v>
      </c>
    </row>
    <row r="5" spans="1:3">
      <c r="A5" s="3" t="s">
        <v>361</v>
      </c>
    </row>
    <row r="6" spans="1:3">
      <c r="A6" s="4" t="s">
        <v>1120</v>
      </c>
      <c r="B6" s="4" t="s">
        <v>1122</v>
      </c>
      <c r="C6" s="4" t="s">
        <v>1122</v>
      </c>
    </row>
    <row r="7" spans="1:3">
      <c r="A7" s="4" t="s">
        <v>1051</v>
      </c>
    </row>
    <row r="8" spans="1:3">
      <c r="A8" s="3" t="s">
        <v>361</v>
      </c>
    </row>
    <row r="9" spans="1:3">
      <c r="A9" s="4" t="s">
        <v>1120</v>
      </c>
      <c r="B9" s="4" t="s">
        <v>1048</v>
      </c>
      <c r="C9" s="4" t="s">
        <v>1048</v>
      </c>
    </row>
    <row r="10" spans="1:3">
      <c r="A10" s="4" t="s">
        <v>1052</v>
      </c>
    </row>
    <row r="11" spans="1:3">
      <c r="A11" s="3" t="s">
        <v>361</v>
      </c>
    </row>
    <row r="12" spans="1:3">
      <c r="A12" s="4" t="s">
        <v>1120</v>
      </c>
      <c r="B12" s="4" t="s">
        <v>710</v>
      </c>
      <c r="C12" s="4" t="s">
        <v>710</v>
      </c>
    </row>
    <row r="13" spans="1:3">
      <c r="A13" s="4" t="s">
        <v>34</v>
      </c>
    </row>
    <row r="14" spans="1:3">
      <c r="A14" s="3" t="s">
        <v>361</v>
      </c>
    </row>
    <row r="15" spans="1:3">
      <c r="A15" s="4" t="s">
        <v>1120</v>
      </c>
      <c r="B15" s="4" t="s">
        <v>924</v>
      </c>
      <c r="C15" s="4" t="s">
        <v>92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1123</v>
      </c>
      <c r="B1" s="2" t="s">
        <v>427</v>
      </c>
      <c r="C1" s="2" t="s">
        <v>1</v>
      </c>
    </row>
    <row r="2" spans="1:5">
      <c r="B2" s="2" t="s">
        <v>490</v>
      </c>
      <c r="C2" s="2" t="s">
        <v>2</v>
      </c>
      <c r="D2" s="2" t="s">
        <v>32</v>
      </c>
      <c r="E2" s="2" t="s">
        <v>69</v>
      </c>
    </row>
    <row r="3" spans="1:5">
      <c r="A3" s="3" t="s">
        <v>1124</v>
      </c>
    </row>
    <row r="4" spans="1:5">
      <c r="A4" s="4" t="s">
        <v>1125</v>
      </c>
      <c r="C4" s="7" t="n">
        <v>-857</v>
      </c>
      <c r="D4" s="7" t="n">
        <v>-733</v>
      </c>
      <c r="E4" s="7" t="n">
        <v>-790</v>
      </c>
    </row>
    <row r="5" spans="1:5">
      <c r="A5" s="4" t="s">
        <v>1126</v>
      </c>
      <c r="C5" s="5" t="n">
        <v>732</v>
      </c>
    </row>
    <row r="6" spans="1:5">
      <c r="A6" s="4" t="s">
        <v>1127</v>
      </c>
      <c r="C6" s="5" t="n">
        <v>26</v>
      </c>
      <c r="D6" s="5" t="n">
        <v>28</v>
      </c>
      <c r="E6" s="5" t="n">
        <v>41</v>
      </c>
    </row>
    <row r="7" spans="1:5">
      <c r="A7" s="4" t="s">
        <v>1128</v>
      </c>
      <c r="C7" s="5" t="n">
        <v>24</v>
      </c>
      <c r="D7" s="5" t="n">
        <v>2</v>
      </c>
    </row>
    <row r="8" spans="1:5">
      <c r="A8" s="4" t="s">
        <v>1129</v>
      </c>
      <c r="C8" s="5" t="n">
        <v>-1</v>
      </c>
      <c r="D8" s="5" t="n">
        <v>-14</v>
      </c>
      <c r="E8" s="5" t="n">
        <v>23</v>
      </c>
    </row>
    <row r="9" spans="1:5">
      <c r="A9" s="4" t="s">
        <v>629</v>
      </c>
    </row>
    <row r="10" spans="1:5">
      <c r="A10" s="3" t="s">
        <v>1124</v>
      </c>
    </row>
    <row r="11" spans="1:5">
      <c r="A11" s="4" t="s">
        <v>1125</v>
      </c>
      <c r="B11" s="7" t="n">
        <v>55</v>
      </c>
    </row>
    <row r="12" spans="1:5">
      <c r="A12" s="4" t="s">
        <v>1130</v>
      </c>
    </row>
    <row r="13" spans="1:5">
      <c r="A13" s="3" t="s">
        <v>1124</v>
      </c>
    </row>
    <row r="14" spans="1:5">
      <c r="A14" s="4" t="s">
        <v>1131</v>
      </c>
      <c r="C14" s="5" t="n">
        <v>87</v>
      </c>
    </row>
    <row r="15" spans="1:5">
      <c r="A15" s="4" t="s">
        <v>1132</v>
      </c>
    </row>
    <row r="16" spans="1:5">
      <c r="A16" s="3" t="s">
        <v>1124</v>
      </c>
    </row>
    <row r="17" spans="1:5">
      <c r="A17" s="4" t="s">
        <v>1125</v>
      </c>
      <c r="E17" s="5" t="n">
        <v>80</v>
      </c>
    </row>
    <row r="18" spans="1:5">
      <c r="A18" s="4" t="s">
        <v>1133</v>
      </c>
      <c r="E18" s="5" t="n">
        <v>115</v>
      </c>
    </row>
    <row r="19" spans="1:5">
      <c r="A19" s="4" t="s">
        <v>1134</v>
      </c>
    </row>
    <row r="20" spans="1:5">
      <c r="A20" s="3" t="s">
        <v>1124</v>
      </c>
    </row>
    <row r="21" spans="1:5">
      <c r="A21" s="4" t="s">
        <v>1125</v>
      </c>
      <c r="C21" s="5" t="n">
        <v>41</v>
      </c>
      <c r="D21" s="7" t="n">
        <v>33</v>
      </c>
      <c r="E21" s="7" t="n">
        <v>30</v>
      </c>
    </row>
    <row r="22" spans="1:5">
      <c r="A22" s="4" t="s">
        <v>1135</v>
      </c>
    </row>
    <row r="23" spans="1:5">
      <c r="A23" s="3" t="s">
        <v>1124</v>
      </c>
    </row>
    <row r="24" spans="1:5">
      <c r="A24" s="4" t="s">
        <v>1131</v>
      </c>
      <c r="C24" s="5" t="n">
        <v>151</v>
      </c>
    </row>
    <row r="25" spans="1:5">
      <c r="A25" s="4" t="s">
        <v>1128</v>
      </c>
      <c r="C25" s="5" t="n">
        <v>20</v>
      </c>
    </row>
    <row r="26" spans="1:5">
      <c r="A26" s="4" t="s">
        <v>1136</v>
      </c>
    </row>
    <row r="27" spans="1:5">
      <c r="A27" s="3" t="s">
        <v>1124</v>
      </c>
    </row>
    <row r="28" spans="1:5">
      <c r="A28" s="4" t="s">
        <v>1131</v>
      </c>
      <c r="C28" s="5" t="n">
        <v>112</v>
      </c>
    </row>
    <row r="29" spans="1:5">
      <c r="A29" s="4" t="s">
        <v>1128</v>
      </c>
      <c r="C29" s="7" t="n">
        <v>4</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2</v>
      </c>
      <c r="D2" s="2" t="s">
        <v>69</v>
      </c>
    </row>
    <row r="3" spans="1:4">
      <c r="A3" s="3" t="s">
        <v>223</v>
      </c>
    </row>
    <row r="4" spans="1:4">
      <c r="A4" s="4" t="s">
        <v>1138</v>
      </c>
      <c r="B4" s="7" t="n">
        <v>713</v>
      </c>
      <c r="C4" s="7" t="n">
        <v>757</v>
      </c>
      <c r="D4" s="7" t="n">
        <v>837</v>
      </c>
    </row>
    <row r="5" spans="1:4">
      <c r="A5" s="4" t="s">
        <v>1139</v>
      </c>
      <c r="B5" s="5" t="n">
        <v>38</v>
      </c>
      <c r="C5" s="5" t="n">
        <v>36</v>
      </c>
      <c r="D5" s="5" t="n">
        <v>13</v>
      </c>
    </row>
    <row r="6" spans="1:4">
      <c r="A6" s="4" t="s">
        <v>1140</v>
      </c>
      <c r="B6" s="5" t="n">
        <v>-3</v>
      </c>
      <c r="C6" s="5" t="n">
        <v>-4</v>
      </c>
      <c r="D6" s="5" t="n">
        <v>0</v>
      </c>
    </row>
    <row r="7" spans="1:4">
      <c r="A7" s="4" t="s">
        <v>1141</v>
      </c>
      <c r="B7" s="5" t="n">
        <v>102</v>
      </c>
      <c r="C7" s="5" t="n">
        <v>-103</v>
      </c>
      <c r="D7" s="5" t="n">
        <v>-73</v>
      </c>
    </row>
    <row r="8" spans="1:4">
      <c r="A8" s="4" t="s">
        <v>1142</v>
      </c>
      <c r="B8" s="5" t="n">
        <v>6</v>
      </c>
      <c r="C8" s="5" t="n">
        <v>45</v>
      </c>
      <c r="D8" s="5" t="n">
        <v>13</v>
      </c>
    </row>
    <row r="9" spans="1:4">
      <c r="A9" s="4" t="s">
        <v>1143</v>
      </c>
      <c r="B9" s="5" t="n">
        <v>1</v>
      </c>
      <c r="C9" s="5" t="n">
        <v>2</v>
      </c>
      <c r="D9" s="5" t="n">
        <v>0</v>
      </c>
    </row>
    <row r="10" spans="1:4">
      <c r="A10" s="4" t="s">
        <v>1144</v>
      </c>
      <c r="B10" s="7" t="n">
        <v>857</v>
      </c>
      <c r="C10" s="7" t="n">
        <v>733</v>
      </c>
      <c r="D10" s="7" t="n">
        <v>79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2</v>
      </c>
      <c r="D2" s="2" t="s">
        <v>69</v>
      </c>
    </row>
    <row r="3" spans="1:4">
      <c r="A3" s="3" t="s">
        <v>223</v>
      </c>
    </row>
    <row r="4" spans="1:4">
      <c r="A4" s="4" t="s">
        <v>1146</v>
      </c>
      <c r="B4" s="4" t="s">
        <v>1147</v>
      </c>
      <c r="C4" s="4" t="s">
        <v>1147</v>
      </c>
      <c r="D4" s="4" t="s">
        <v>1147</v>
      </c>
    </row>
    <row r="5" spans="1:4">
      <c r="A5" s="4" t="s">
        <v>1148</v>
      </c>
      <c r="B5" s="4" t="s">
        <v>1149</v>
      </c>
      <c r="C5" s="4" t="s">
        <v>1150</v>
      </c>
      <c r="D5" s="4" t="s">
        <v>1151</v>
      </c>
    </row>
    <row r="6" spans="1:4">
      <c r="A6" s="4" t="s">
        <v>1152</v>
      </c>
      <c r="B6" s="4" t="s">
        <v>1153</v>
      </c>
      <c r="C6" s="4" t="s">
        <v>1154</v>
      </c>
      <c r="D6" s="4" t="s">
        <v>1155</v>
      </c>
    </row>
    <row r="7" spans="1:4">
      <c r="A7" s="4" t="s">
        <v>1156</v>
      </c>
      <c r="B7" s="4" t="s">
        <v>1157</v>
      </c>
      <c r="C7" s="4" t="s">
        <v>1158</v>
      </c>
      <c r="D7" s="4" t="s">
        <v>1157</v>
      </c>
    </row>
    <row r="8" spans="1:4">
      <c r="A8" s="4" t="s">
        <v>1159</v>
      </c>
      <c r="B8" s="4" t="s">
        <v>1153</v>
      </c>
      <c r="C8" s="4" t="s">
        <v>1160</v>
      </c>
      <c r="D8" s="4" t="s">
        <v>1161</v>
      </c>
    </row>
    <row r="9" spans="1:4">
      <c r="A9" s="4" t="s">
        <v>1162</v>
      </c>
      <c r="B9" s="4" t="s">
        <v>1163</v>
      </c>
      <c r="C9" s="4" t="s">
        <v>1153</v>
      </c>
      <c r="D9" s="4" t="s">
        <v>1153</v>
      </c>
    </row>
    <row r="10" spans="1:4">
      <c r="A10" s="4" t="s">
        <v>1164</v>
      </c>
      <c r="B10" s="4" t="s">
        <v>1165</v>
      </c>
      <c r="C10" s="4" t="s">
        <v>1153</v>
      </c>
      <c r="D10" s="4" t="s">
        <v>1153</v>
      </c>
    </row>
    <row r="11" spans="1:4">
      <c r="A11" s="4" t="s">
        <v>1166</v>
      </c>
      <c r="B11" s="4" t="s">
        <v>1153</v>
      </c>
      <c r="C11" s="4" t="s">
        <v>1153</v>
      </c>
      <c r="D11" s="4" t="s">
        <v>1167</v>
      </c>
    </row>
    <row r="12" spans="1:4">
      <c r="A12" s="4" t="s">
        <v>148</v>
      </c>
      <c r="B12" s="4" t="s">
        <v>1168</v>
      </c>
      <c r="C12" s="4" t="s">
        <v>1169</v>
      </c>
      <c r="D12" s="4" t="s">
        <v>1170</v>
      </c>
    </row>
    <row r="13" spans="1:4">
      <c r="A13" s="4" t="s">
        <v>1171</v>
      </c>
      <c r="B13" s="4" t="s">
        <v>1172</v>
      </c>
      <c r="C13" s="4" t="s">
        <v>1173</v>
      </c>
      <c r="D13" s="4" t="s">
        <v>117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2</v>
      </c>
      <c r="D2" s="2" t="s">
        <v>69</v>
      </c>
    </row>
    <row r="3" spans="1:4">
      <c r="A3" s="3" t="s">
        <v>1124</v>
      </c>
    </row>
    <row r="4" spans="1:4">
      <c r="A4" s="4" t="s">
        <v>1176</v>
      </c>
      <c r="B4" s="7" t="n">
        <v>2928</v>
      </c>
      <c r="C4" s="7" t="n">
        <v>2482</v>
      </c>
      <c r="D4" s="7" t="n">
        <v>2868</v>
      </c>
    </row>
    <row r="5" spans="1:4">
      <c r="A5" s="4" t="s">
        <v>1177</v>
      </c>
      <c r="B5" s="7" t="n">
        <v>102</v>
      </c>
      <c r="C5" s="7" t="n">
        <v>305</v>
      </c>
      <c r="D5" s="7" t="n">
        <v>11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2</v>
      </c>
      <c r="D2" s="2" t="s">
        <v>69</v>
      </c>
    </row>
    <row r="3" spans="1:4">
      <c r="A3" s="4" t="s">
        <v>1179</v>
      </c>
    </row>
    <row r="4" spans="1:4">
      <c r="A4" s="3" t="s">
        <v>1124</v>
      </c>
    </row>
    <row r="5" spans="1:4">
      <c r="A5" s="4" t="s">
        <v>1180</v>
      </c>
      <c r="B5" s="7" t="n">
        <v>710</v>
      </c>
      <c r="C5" s="7" t="n">
        <v>1008</v>
      </c>
      <c r="D5" s="7" t="n">
        <v>705</v>
      </c>
    </row>
    <row r="6" spans="1:4">
      <c r="A6" s="4" t="s">
        <v>1181</v>
      </c>
    </row>
    <row r="7" spans="1:4">
      <c r="A7" s="3" t="s">
        <v>1124</v>
      </c>
    </row>
    <row r="8" spans="1:4">
      <c r="A8" s="4" t="s">
        <v>1180</v>
      </c>
      <c r="B8" s="5" t="n">
        <v>47</v>
      </c>
      <c r="C8" s="5" t="n">
        <v>43</v>
      </c>
      <c r="D8" s="5" t="n">
        <v>19</v>
      </c>
    </row>
    <row r="9" spans="1:4">
      <c r="A9" s="4" t="s">
        <v>1182</v>
      </c>
    </row>
    <row r="10" spans="1:4">
      <c r="A10" s="3" t="s">
        <v>1124</v>
      </c>
    </row>
    <row r="11" spans="1:4">
      <c r="A11" s="4" t="s">
        <v>1180</v>
      </c>
      <c r="B11" s="7" t="n">
        <v>22</v>
      </c>
      <c r="C11" s="7" t="n">
        <v>30</v>
      </c>
      <c r="D11" s="7" t="n">
        <v>3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2</v>
      </c>
      <c r="D2" s="2" t="s">
        <v>69</v>
      </c>
    </row>
    <row r="3" spans="1:4">
      <c r="A3" s="3" t="s">
        <v>1184</v>
      </c>
    </row>
    <row r="4" spans="1:4">
      <c r="A4" s="4" t="s">
        <v>1185</v>
      </c>
      <c r="B4" s="7" t="n">
        <v>7</v>
      </c>
      <c r="C4" s="7" t="n">
        <v>104</v>
      </c>
      <c r="D4" s="7" t="n">
        <v>118</v>
      </c>
    </row>
    <row r="5" spans="1:4">
      <c r="A5" s="4" t="s">
        <v>1186</v>
      </c>
      <c r="B5" s="5" t="n">
        <v>2</v>
      </c>
      <c r="C5" s="5" t="n">
        <v>4</v>
      </c>
      <c r="D5" s="5" t="n">
        <v>1</v>
      </c>
    </row>
    <row r="6" spans="1:4">
      <c r="A6" s="4" t="s">
        <v>1187</v>
      </c>
      <c r="B6" s="5" t="n">
        <v>1</v>
      </c>
      <c r="C6" s="5" t="n">
        <v>1</v>
      </c>
      <c r="D6" s="5" t="n">
        <v>10</v>
      </c>
    </row>
    <row r="7" spans="1:4">
      <c r="A7" s="4" t="s">
        <v>1188</v>
      </c>
      <c r="B7" s="5" t="n">
        <v>-3</v>
      </c>
      <c r="C7" s="5" t="n">
        <v>-102</v>
      </c>
      <c r="D7" s="5" t="n">
        <v>-25</v>
      </c>
    </row>
    <row r="8" spans="1:4">
      <c r="A8" s="4" t="s">
        <v>1189</v>
      </c>
      <c r="B8" s="7" t="n">
        <v>7</v>
      </c>
      <c r="C8" s="7" t="n">
        <v>7</v>
      </c>
      <c r="D8" s="7" t="n">
        <v>1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2</v>
      </c>
    </row>
    <row r="2" spans="1:3">
      <c r="A2" s="3" t="s">
        <v>1191</v>
      </c>
    </row>
    <row r="3" spans="1:3">
      <c r="A3" s="4" t="s">
        <v>1192</v>
      </c>
      <c r="B3" s="7" t="n">
        <v>293</v>
      </c>
      <c r="C3" s="7" t="n">
        <v>322</v>
      </c>
    </row>
    <row r="4" spans="1:3">
      <c r="A4" s="4" t="s">
        <v>1193</v>
      </c>
      <c r="B4" s="5" t="n">
        <v>126</v>
      </c>
      <c r="C4" s="5" t="n">
        <v>133</v>
      </c>
    </row>
    <row r="5" spans="1:3">
      <c r="A5" s="4" t="s">
        <v>1194</v>
      </c>
      <c r="B5" s="5" t="n">
        <v>-852</v>
      </c>
      <c r="C5" s="5" t="n">
        <v>-841</v>
      </c>
    </row>
    <row r="6" spans="1:3">
      <c r="A6" s="4" t="s">
        <v>1195</v>
      </c>
      <c r="B6" s="5" t="n">
        <v>2368</v>
      </c>
      <c r="C6" s="5" t="n">
        <v>2355</v>
      </c>
    </row>
    <row r="7" spans="1:3">
      <c r="A7" s="4" t="s">
        <v>1196</v>
      </c>
      <c r="B7" s="5" t="n">
        <v>109</v>
      </c>
      <c r="C7" s="5" t="n">
        <v>109</v>
      </c>
    </row>
    <row r="8" spans="1:3">
      <c r="A8" s="4" t="s">
        <v>1197</v>
      </c>
      <c r="B8" s="5" t="n">
        <v>107</v>
      </c>
      <c r="C8" s="5" t="n">
        <v>115</v>
      </c>
    </row>
    <row r="9" spans="1:3">
      <c r="A9" s="4" t="s">
        <v>139</v>
      </c>
      <c r="B9" s="5" t="n">
        <v>-1343</v>
      </c>
      <c r="C9" s="5" t="n">
        <v>-1385</v>
      </c>
    </row>
    <row r="10" spans="1:3">
      <c r="A10" s="4" t="s">
        <v>1198</v>
      </c>
      <c r="B10" s="5" t="n">
        <v>-90</v>
      </c>
      <c r="C10" s="5" t="n">
        <v>6</v>
      </c>
    </row>
    <row r="11" spans="1:3">
      <c r="A11" s="4" t="s">
        <v>160</v>
      </c>
      <c r="B11" s="5" t="n">
        <v>52</v>
      </c>
      <c r="C11" s="5" t="n">
        <v>75</v>
      </c>
    </row>
    <row r="12" spans="1:3">
      <c r="A12" s="4" t="s">
        <v>1128</v>
      </c>
      <c r="B12" s="5" t="n">
        <v>-24</v>
      </c>
      <c r="C12" s="5" t="n">
        <v>-2</v>
      </c>
    </row>
    <row r="13" spans="1:3">
      <c r="A13" s="4" t="s">
        <v>1199</v>
      </c>
      <c r="B13" s="7" t="n">
        <v>746</v>
      </c>
      <c r="C13" s="7" t="n">
        <v>88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0</v>
      </c>
      <c r="B1" s="2" t="s">
        <v>427</v>
      </c>
      <c r="J1" s="2" t="s">
        <v>1</v>
      </c>
    </row>
    <row r="2" spans="1:12">
      <c r="B2" s="2" t="s">
        <v>2</v>
      </c>
      <c r="C2" s="2" t="s">
        <v>489</v>
      </c>
      <c r="D2" s="2" t="s">
        <v>490</v>
      </c>
      <c r="E2" s="2" t="s">
        <v>491</v>
      </c>
      <c r="F2" s="2" t="s">
        <v>32</v>
      </c>
      <c r="G2" s="2" t="s">
        <v>492</v>
      </c>
      <c r="H2" s="2" t="s">
        <v>493</v>
      </c>
      <c r="I2" s="2" t="s">
        <v>494</v>
      </c>
      <c r="J2" s="2" t="s">
        <v>2</v>
      </c>
      <c r="K2" s="2" t="s">
        <v>32</v>
      </c>
      <c r="L2" s="2" t="s">
        <v>69</v>
      </c>
    </row>
    <row r="3" spans="1:12">
      <c r="A3" s="3" t="s">
        <v>1201</v>
      </c>
    </row>
    <row r="4" spans="1:12">
      <c r="A4" s="4" t="s">
        <v>1202</v>
      </c>
      <c r="B4" s="7" t="n">
        <v>6238</v>
      </c>
      <c r="C4" s="7" t="n">
        <v>6033</v>
      </c>
      <c r="D4" s="7" t="n">
        <v>6035</v>
      </c>
      <c r="E4" s="7" t="n">
        <v>5763</v>
      </c>
      <c r="F4" s="7" t="n">
        <v>6328</v>
      </c>
      <c r="G4" s="7" t="n">
        <v>5783</v>
      </c>
      <c r="H4" s="7" t="n">
        <v>5848</v>
      </c>
      <c r="I4" s="7" t="n">
        <v>5288</v>
      </c>
      <c r="J4" s="7" t="n">
        <v>24069</v>
      </c>
      <c r="K4" s="7" t="n">
        <v>23247</v>
      </c>
      <c r="L4" s="7" t="n">
        <v>22826</v>
      </c>
    </row>
    <row r="5" spans="1:12">
      <c r="A5" s="4" t="s">
        <v>79</v>
      </c>
      <c r="J5" s="5" t="n">
        <v>3240</v>
      </c>
      <c r="K5" s="5" t="n">
        <v>3013</v>
      </c>
      <c r="L5" s="5" t="n">
        <v>3179</v>
      </c>
    </row>
    <row r="6" spans="1:12">
      <c r="A6" s="4" t="s">
        <v>1203</v>
      </c>
    </row>
    <row r="7" spans="1:12">
      <c r="A7" s="3" t="s">
        <v>1201</v>
      </c>
    </row>
    <row r="8" spans="1:12">
      <c r="A8" s="4" t="s">
        <v>1202</v>
      </c>
      <c r="J8" s="5" t="n">
        <v>24146</v>
      </c>
      <c r="K8" s="5" t="n">
        <v>23308</v>
      </c>
      <c r="L8" s="5" t="n">
        <v>22829</v>
      </c>
    </row>
    <row r="9" spans="1:12">
      <c r="A9" s="4" t="s">
        <v>79</v>
      </c>
      <c r="J9" s="5" t="n">
        <v>3060</v>
      </c>
      <c r="K9" s="5" t="n">
        <v>3097</v>
      </c>
      <c r="L9" s="5" t="n">
        <v>3009</v>
      </c>
    </row>
    <row r="10" spans="1:12">
      <c r="A10" s="4" t="s">
        <v>1204</v>
      </c>
    </row>
    <row r="11" spans="1:12">
      <c r="A11" s="3" t="s">
        <v>1201</v>
      </c>
    </row>
    <row r="12" spans="1:12">
      <c r="A12" s="4" t="s">
        <v>1202</v>
      </c>
      <c r="J12" s="5" t="n">
        <v>5476</v>
      </c>
      <c r="K12" s="5" t="n">
        <v>5847</v>
      </c>
      <c r="L12" s="5" t="n">
        <v>5600</v>
      </c>
    </row>
    <row r="13" spans="1:12">
      <c r="A13" s="4" t="s">
        <v>79</v>
      </c>
      <c r="J13" s="5" t="n">
        <v>950</v>
      </c>
      <c r="K13" s="5" t="n">
        <v>864</v>
      </c>
      <c r="L13" s="5" t="n">
        <v>928</v>
      </c>
    </row>
    <row r="14" spans="1:12">
      <c r="A14" s="4" t="s">
        <v>1205</v>
      </c>
    </row>
    <row r="15" spans="1:12">
      <c r="A15" s="3" t="s">
        <v>1201</v>
      </c>
    </row>
    <row r="16" spans="1:12">
      <c r="A16" s="4" t="s">
        <v>1202</v>
      </c>
      <c r="J16" s="5" t="n">
        <v>6194</v>
      </c>
      <c r="K16" s="5" t="n">
        <v>6111</v>
      </c>
      <c r="L16" s="5" t="n">
        <v>6222</v>
      </c>
    </row>
    <row r="17" spans="1:12">
      <c r="A17" s="4" t="s">
        <v>79</v>
      </c>
      <c r="J17" s="5" t="n">
        <v>467</v>
      </c>
      <c r="K17" s="5" t="n">
        <v>646</v>
      </c>
      <c r="L17" s="5" t="n">
        <v>532</v>
      </c>
    </row>
    <row r="18" spans="1:12">
      <c r="A18" s="4" t="s">
        <v>1206</v>
      </c>
    </row>
    <row r="19" spans="1:12">
      <c r="A19" s="3" t="s">
        <v>1201</v>
      </c>
    </row>
    <row r="20" spans="1:12">
      <c r="A20" s="4" t="s">
        <v>1202</v>
      </c>
      <c r="J20" s="5" t="n">
        <v>7071</v>
      </c>
      <c r="K20" s="5" t="n">
        <v>6556</v>
      </c>
      <c r="L20" s="5" t="n">
        <v>6309</v>
      </c>
    </row>
    <row r="21" spans="1:12">
      <c r="A21" s="4" t="s">
        <v>79</v>
      </c>
      <c r="J21" s="5" t="n">
        <v>916</v>
      </c>
      <c r="K21" s="5" t="n">
        <v>868</v>
      </c>
      <c r="L21" s="5" t="n">
        <v>801</v>
      </c>
    </row>
    <row r="22" spans="1:12">
      <c r="A22" s="4" t="s">
        <v>1207</v>
      </c>
    </row>
    <row r="23" spans="1:12">
      <c r="A23" s="3" t="s">
        <v>1201</v>
      </c>
    </row>
    <row r="24" spans="1:12">
      <c r="A24" s="4" t="s">
        <v>1202</v>
      </c>
      <c r="J24" s="5" t="n">
        <v>6199</v>
      </c>
      <c r="K24" s="5" t="n">
        <v>5796</v>
      </c>
      <c r="L24" s="5" t="n">
        <v>6075</v>
      </c>
    </row>
    <row r="25" spans="1:12">
      <c r="A25" s="4" t="s">
        <v>79</v>
      </c>
      <c r="J25" s="5" t="n">
        <v>817</v>
      </c>
      <c r="K25" s="5" t="n">
        <v>829</v>
      </c>
      <c r="L25" s="5" t="n">
        <v>886</v>
      </c>
    </row>
    <row r="26" spans="1:12">
      <c r="A26" s="4" t="s">
        <v>1208</v>
      </c>
    </row>
    <row r="27" spans="1:12">
      <c r="A27" s="3" t="s">
        <v>1201</v>
      </c>
    </row>
    <row r="28" spans="1:12">
      <c r="A28" s="4" t="s">
        <v>1202</v>
      </c>
      <c r="J28" s="5" t="n">
        <v>566</v>
      </c>
      <c r="K28" s="5" t="n">
        <v>328</v>
      </c>
      <c r="L28" s="5" t="n">
        <v>104</v>
      </c>
    </row>
    <row r="29" spans="1:12">
      <c r="A29" s="4" t="s">
        <v>79</v>
      </c>
      <c r="J29" s="5" t="n">
        <v>51</v>
      </c>
      <c r="K29" s="5" t="n">
        <v>30</v>
      </c>
      <c r="L29" s="5" t="n">
        <v>11</v>
      </c>
    </row>
    <row r="30" spans="1:12">
      <c r="A30" s="4" t="s">
        <v>1209</v>
      </c>
    </row>
    <row r="31" spans="1:12">
      <c r="A31" s="3" t="s">
        <v>1201</v>
      </c>
    </row>
    <row r="32" spans="1:12">
      <c r="A32" s="4" t="s">
        <v>1202</v>
      </c>
      <c r="J32" s="5" t="n">
        <v>-1360</v>
      </c>
      <c r="K32" s="5" t="n">
        <v>-1330</v>
      </c>
      <c r="L32" s="5" t="n">
        <v>-1481</v>
      </c>
    </row>
    <row r="33" spans="1:12">
      <c r="A33" s="4" t="s">
        <v>79</v>
      </c>
      <c r="J33" s="5" t="n">
        <v>-141</v>
      </c>
      <c r="K33" s="5" t="n">
        <v>-140</v>
      </c>
      <c r="L33" s="5" t="n">
        <v>-149</v>
      </c>
    </row>
    <row r="34" spans="1:12">
      <c r="A34" s="4" t="s">
        <v>1210</v>
      </c>
    </row>
    <row r="35" spans="1:12">
      <c r="A35" s="3" t="s">
        <v>1201</v>
      </c>
    </row>
    <row r="36" spans="1:12">
      <c r="A36" s="4" t="s">
        <v>1202</v>
      </c>
      <c r="J36" s="5" t="n">
        <v>-69</v>
      </c>
      <c r="K36" s="5" t="n">
        <v>-64</v>
      </c>
      <c r="L36" s="5" t="n">
        <v>-96</v>
      </c>
    </row>
    <row r="37" spans="1:12">
      <c r="A37" s="4" t="s">
        <v>79</v>
      </c>
      <c r="J37" s="5" t="n">
        <v>-4</v>
      </c>
      <c r="K37" s="5" t="n">
        <v>-2</v>
      </c>
      <c r="L37" s="5" t="n">
        <v>-7</v>
      </c>
    </row>
    <row r="38" spans="1:12">
      <c r="A38" s="4" t="s">
        <v>1211</v>
      </c>
    </row>
    <row r="39" spans="1:12">
      <c r="A39" s="3" t="s">
        <v>1201</v>
      </c>
    </row>
    <row r="40" spans="1:12">
      <c r="A40" s="4" t="s">
        <v>1202</v>
      </c>
      <c r="J40" s="5" t="n">
        <v>-657</v>
      </c>
      <c r="K40" s="5" t="n">
        <v>-624</v>
      </c>
      <c r="L40" s="5" t="n">
        <v>-686</v>
      </c>
    </row>
    <row r="41" spans="1:12">
      <c r="A41" s="4" t="s">
        <v>79</v>
      </c>
      <c r="J41" s="5" t="n">
        <v>-65</v>
      </c>
      <c r="K41" s="5" t="n">
        <v>-68</v>
      </c>
      <c r="L41" s="5" t="n">
        <v>-67</v>
      </c>
    </row>
    <row r="42" spans="1:12">
      <c r="A42" s="4" t="s">
        <v>1212</v>
      </c>
    </row>
    <row r="43" spans="1:12">
      <c r="A43" s="3" t="s">
        <v>1201</v>
      </c>
    </row>
    <row r="44" spans="1:12">
      <c r="A44" s="4" t="s">
        <v>1202</v>
      </c>
      <c r="J44" s="5" t="n">
        <v>-122</v>
      </c>
      <c r="K44" s="5" t="n">
        <v>-143</v>
      </c>
      <c r="L44" s="5" t="n">
        <v>-140</v>
      </c>
    </row>
    <row r="45" spans="1:12">
      <c r="A45" s="4" t="s">
        <v>79</v>
      </c>
      <c r="J45" s="5" t="n">
        <v>-12</v>
      </c>
      <c r="K45" s="5" t="n">
        <v>-15</v>
      </c>
      <c r="L45" s="5" t="n">
        <v>-14</v>
      </c>
    </row>
    <row r="46" spans="1:12">
      <c r="A46" s="4" t="s">
        <v>1213</v>
      </c>
    </row>
    <row r="47" spans="1:12">
      <c r="A47" s="3" t="s">
        <v>1201</v>
      </c>
    </row>
    <row r="48" spans="1:12">
      <c r="A48" s="4" t="s">
        <v>1202</v>
      </c>
      <c r="J48" s="5" t="n">
        <v>-493</v>
      </c>
      <c r="K48" s="5" t="n">
        <v>-484</v>
      </c>
      <c r="L48" s="5" t="n">
        <v>-548</v>
      </c>
    </row>
    <row r="49" spans="1:12">
      <c r="A49" s="4" t="s">
        <v>79</v>
      </c>
      <c r="J49" s="5" t="n">
        <v>-46</v>
      </c>
      <c r="K49" s="5" t="n">
        <v>-47</v>
      </c>
      <c r="L49" s="5" t="n">
        <v>-52</v>
      </c>
    </row>
    <row r="50" spans="1:12">
      <c r="A50" s="4" t="s">
        <v>1214</v>
      </c>
    </row>
    <row r="51" spans="1:12">
      <c r="A51" s="3" t="s">
        <v>1201</v>
      </c>
    </row>
    <row r="52" spans="1:12">
      <c r="A52" s="4" t="s">
        <v>1202</v>
      </c>
      <c r="J52" s="5" t="n">
        <v>-19</v>
      </c>
      <c r="K52" s="5" t="n">
        <v>-15</v>
      </c>
      <c r="L52" s="5" t="n">
        <v>-11</v>
      </c>
    </row>
    <row r="53" spans="1:12">
      <c r="A53" s="4" t="s">
        <v>79</v>
      </c>
      <c r="J53" s="5" t="n">
        <v>-14</v>
      </c>
      <c r="K53" s="5" t="n">
        <v>-8</v>
      </c>
      <c r="L53" s="5" t="n">
        <v>-9</v>
      </c>
    </row>
    <row r="54" spans="1:12">
      <c r="A54" s="4" t="s">
        <v>1215</v>
      </c>
    </row>
    <row r="55" spans="1:12">
      <c r="A55" s="3" t="s">
        <v>1201</v>
      </c>
    </row>
    <row r="56" spans="1:12">
      <c r="A56" s="4" t="s">
        <v>1202</v>
      </c>
      <c r="J56" s="5" t="n">
        <v>-77</v>
      </c>
      <c r="K56" s="5" t="n">
        <v>-61</v>
      </c>
      <c r="L56" s="5" t="n">
        <v>-3</v>
      </c>
    </row>
    <row r="57" spans="1:12">
      <c r="A57" s="4" t="s">
        <v>79</v>
      </c>
      <c r="J57" s="5" t="n">
        <v>-198</v>
      </c>
      <c r="K57" s="5" t="n">
        <v>-168</v>
      </c>
      <c r="L57" s="5" t="n">
        <v>-55</v>
      </c>
    </row>
    <row r="58" spans="1:12">
      <c r="A58" s="4" t="s">
        <v>1216</v>
      </c>
    </row>
    <row r="59" spans="1:12">
      <c r="A59" s="3" t="s">
        <v>1201</v>
      </c>
    </row>
    <row r="60" spans="1:12">
      <c r="A60" s="4" t="s">
        <v>79</v>
      </c>
      <c r="J60" s="5" t="n">
        <v>435</v>
      </c>
      <c r="K60" s="5" t="n">
        <v>185</v>
      </c>
      <c r="L60" s="5" t="n">
        <v>286</v>
      </c>
    </row>
    <row r="61" spans="1:12">
      <c r="A61" s="4" t="s">
        <v>1217</v>
      </c>
    </row>
    <row r="62" spans="1:12">
      <c r="A62" s="3" t="s">
        <v>1201</v>
      </c>
    </row>
    <row r="63" spans="1:12">
      <c r="A63" s="4" t="s">
        <v>79</v>
      </c>
      <c r="J63" s="7" t="n">
        <v>-57</v>
      </c>
      <c r="K63" s="7" t="n">
        <v>-101</v>
      </c>
      <c r="L63" s="7" t="n">
        <v>-6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2</v>
      </c>
      <c r="D2" s="2" t="s">
        <v>69</v>
      </c>
    </row>
    <row r="3" spans="1:4">
      <c r="A3" s="3" t="s">
        <v>1201</v>
      </c>
    </row>
    <row r="4" spans="1:4">
      <c r="A4" s="4" t="s">
        <v>79</v>
      </c>
      <c r="B4" s="7" t="n">
        <v>3240</v>
      </c>
      <c r="C4" s="7" t="n">
        <v>3013</v>
      </c>
      <c r="D4" s="7" t="n">
        <v>3179</v>
      </c>
    </row>
    <row r="5" spans="1:4">
      <c r="A5" s="4" t="s">
        <v>1219</v>
      </c>
    </row>
    <row r="6" spans="1:4">
      <c r="A6" s="3" t="s">
        <v>1201</v>
      </c>
    </row>
    <row r="7" spans="1:4">
      <c r="A7" s="4" t="s">
        <v>79</v>
      </c>
      <c r="B7" s="5" t="n">
        <v>435</v>
      </c>
      <c r="C7" s="5" t="n">
        <v>182</v>
      </c>
      <c r="D7" s="5" t="n">
        <v>281</v>
      </c>
    </row>
    <row r="8" spans="1:4">
      <c r="A8" s="4" t="s">
        <v>1220</v>
      </c>
    </row>
    <row r="9" spans="1:4">
      <c r="A9" s="3" t="s">
        <v>1201</v>
      </c>
    </row>
    <row r="10" spans="1:4">
      <c r="A10" s="4" t="s">
        <v>79</v>
      </c>
      <c r="B10" s="5" t="n">
        <v>0</v>
      </c>
      <c r="C10" s="5" t="n">
        <v>3</v>
      </c>
      <c r="D10" s="5" t="n">
        <v>5</v>
      </c>
    </row>
    <row r="11" spans="1:4">
      <c r="A11" s="4" t="s">
        <v>1221</v>
      </c>
    </row>
    <row r="12" spans="1:4">
      <c r="A12" s="3" t="s">
        <v>1201</v>
      </c>
    </row>
    <row r="13" spans="1:4">
      <c r="A13" s="4" t="s">
        <v>79</v>
      </c>
      <c r="B13" s="7" t="n">
        <v>435</v>
      </c>
      <c r="C13" s="7" t="n">
        <v>185</v>
      </c>
      <c r="D13" s="7" t="n">
        <v>28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2</v>
      </c>
      <c r="D2" s="2" t="s">
        <v>69</v>
      </c>
    </row>
    <row r="3" spans="1:4">
      <c r="A3" s="3" t="s">
        <v>1201</v>
      </c>
    </row>
    <row r="4" spans="1:4">
      <c r="A4" s="4" t="s">
        <v>1223</v>
      </c>
      <c r="B4" s="7" t="n">
        <v>526</v>
      </c>
      <c r="C4" s="7" t="n">
        <v>425</v>
      </c>
      <c r="D4" s="7" t="n">
        <v>326</v>
      </c>
    </row>
    <row r="5" spans="1:4">
      <c r="A5" s="4" t="s">
        <v>1204</v>
      </c>
    </row>
    <row r="6" spans="1:4">
      <c r="A6" s="3" t="s">
        <v>1201</v>
      </c>
    </row>
    <row r="7" spans="1:4">
      <c r="A7" s="4" t="s">
        <v>1223</v>
      </c>
      <c r="B7" s="5" t="n">
        <v>135</v>
      </c>
      <c r="C7" s="5" t="n">
        <v>124</v>
      </c>
      <c r="D7" s="5" t="n">
        <v>95</v>
      </c>
    </row>
    <row r="8" spans="1:4">
      <c r="A8" s="4" t="s">
        <v>1205</v>
      </c>
    </row>
    <row r="9" spans="1:4">
      <c r="A9" s="3" t="s">
        <v>1201</v>
      </c>
    </row>
    <row r="10" spans="1:4">
      <c r="A10" s="4" t="s">
        <v>1223</v>
      </c>
      <c r="B10" s="5" t="n">
        <v>59</v>
      </c>
      <c r="C10" s="5" t="n">
        <v>87</v>
      </c>
      <c r="D10" s="5" t="n">
        <v>45</v>
      </c>
    </row>
    <row r="11" spans="1:4">
      <c r="A11" s="4" t="s">
        <v>1206</v>
      </c>
    </row>
    <row r="12" spans="1:4">
      <c r="A12" s="3" t="s">
        <v>1201</v>
      </c>
    </row>
    <row r="13" spans="1:4">
      <c r="A13" s="4" t="s">
        <v>1223</v>
      </c>
      <c r="B13" s="5" t="n">
        <v>135</v>
      </c>
      <c r="C13" s="5" t="n">
        <v>62</v>
      </c>
      <c r="D13" s="5" t="n">
        <v>56</v>
      </c>
    </row>
    <row r="14" spans="1:4">
      <c r="A14" s="4" t="s">
        <v>1207</v>
      </c>
    </row>
    <row r="15" spans="1:4">
      <c r="A15" s="3" t="s">
        <v>1201</v>
      </c>
    </row>
    <row r="16" spans="1:4">
      <c r="A16" s="4" t="s">
        <v>1223</v>
      </c>
      <c r="B16" s="5" t="n">
        <v>149</v>
      </c>
      <c r="C16" s="5" t="n">
        <v>131</v>
      </c>
      <c r="D16" s="5" t="n">
        <v>117</v>
      </c>
    </row>
    <row r="17" spans="1:4">
      <c r="A17" s="4" t="s">
        <v>1208</v>
      </c>
    </row>
    <row r="18" spans="1:4">
      <c r="A18" s="3" t="s">
        <v>1201</v>
      </c>
    </row>
    <row r="19" spans="1:4">
      <c r="A19" s="4" t="s">
        <v>1223</v>
      </c>
      <c r="B19" s="5" t="n">
        <v>19</v>
      </c>
      <c r="C19" s="5" t="n">
        <v>10</v>
      </c>
      <c r="D19" s="5" t="n">
        <v>0</v>
      </c>
    </row>
    <row r="20" spans="1:4">
      <c r="A20" s="4" t="s">
        <v>1217</v>
      </c>
    </row>
    <row r="21" spans="1:4">
      <c r="A21" s="3" t="s">
        <v>1201</v>
      </c>
    </row>
    <row r="22" spans="1:4">
      <c r="A22" s="4" t="s">
        <v>1223</v>
      </c>
      <c r="B22" s="7" t="n">
        <v>29</v>
      </c>
      <c r="C22" s="7" t="n">
        <v>11</v>
      </c>
      <c r="D22" s="7" t="n">
        <v>1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2</v>
      </c>
      <c r="D2" s="2" t="s">
        <v>69</v>
      </c>
    </row>
    <row r="3" spans="1:4">
      <c r="A3" s="3" t="s">
        <v>1201</v>
      </c>
    </row>
    <row r="4" spans="1:4">
      <c r="A4" s="4" t="s">
        <v>1225</v>
      </c>
      <c r="B4" s="7" t="n">
        <v>515</v>
      </c>
      <c r="C4" s="7" t="n">
        <v>489</v>
      </c>
      <c r="D4" s="7" t="n">
        <v>439</v>
      </c>
    </row>
    <row r="5" spans="1:4">
      <c r="A5" s="4" t="s">
        <v>1204</v>
      </c>
    </row>
    <row r="6" spans="1:4">
      <c r="A6" s="3" t="s">
        <v>1201</v>
      </c>
    </row>
    <row r="7" spans="1:4">
      <c r="A7" s="4" t="s">
        <v>1225</v>
      </c>
      <c r="B7" s="5" t="n">
        <v>88</v>
      </c>
      <c r="C7" s="5" t="n">
        <v>86</v>
      </c>
      <c r="D7" s="5" t="n">
        <v>90</v>
      </c>
    </row>
    <row r="8" spans="1:4">
      <c r="A8" s="4" t="s">
        <v>1205</v>
      </c>
    </row>
    <row r="9" spans="1:4">
      <c r="A9" s="3" t="s">
        <v>1201</v>
      </c>
    </row>
    <row r="10" spans="1:4">
      <c r="A10" s="4" t="s">
        <v>1225</v>
      </c>
      <c r="B10" s="5" t="n">
        <v>65</v>
      </c>
      <c r="C10" s="5" t="n">
        <v>48</v>
      </c>
      <c r="D10" s="5" t="n">
        <v>47</v>
      </c>
    </row>
    <row r="11" spans="1:4">
      <c r="A11" s="4" t="s">
        <v>1206</v>
      </c>
    </row>
    <row r="12" spans="1:4">
      <c r="A12" s="3" t="s">
        <v>1201</v>
      </c>
    </row>
    <row r="13" spans="1:4">
      <c r="A13" s="4" t="s">
        <v>1225</v>
      </c>
      <c r="B13" s="5" t="n">
        <v>69</v>
      </c>
      <c r="C13" s="5" t="n">
        <v>74</v>
      </c>
      <c r="D13" s="5" t="n">
        <v>75</v>
      </c>
    </row>
    <row r="14" spans="1:4">
      <c r="A14" s="4" t="s">
        <v>1207</v>
      </c>
    </row>
    <row r="15" spans="1:4">
      <c r="A15" s="3" t="s">
        <v>1201</v>
      </c>
    </row>
    <row r="16" spans="1:4">
      <c r="A16" s="4" t="s">
        <v>1225</v>
      </c>
      <c r="B16" s="5" t="n">
        <v>122</v>
      </c>
      <c r="C16" s="5" t="n">
        <v>131</v>
      </c>
      <c r="D16" s="5" t="n">
        <v>131</v>
      </c>
    </row>
    <row r="17" spans="1:4">
      <c r="A17" s="4" t="s">
        <v>1208</v>
      </c>
    </row>
    <row r="18" spans="1:4">
      <c r="A18" s="3" t="s">
        <v>1201</v>
      </c>
    </row>
    <row r="19" spans="1:4">
      <c r="A19" s="4" t="s">
        <v>1225</v>
      </c>
      <c r="B19" s="5" t="n">
        <v>15</v>
      </c>
      <c r="C19" s="5" t="n">
        <v>8</v>
      </c>
      <c r="D19" s="5" t="n">
        <v>1</v>
      </c>
    </row>
    <row r="20" spans="1:4">
      <c r="A20" s="4" t="s">
        <v>1215</v>
      </c>
    </row>
    <row r="21" spans="1:4">
      <c r="A21" s="3" t="s">
        <v>1201</v>
      </c>
    </row>
    <row r="22" spans="1:4">
      <c r="A22" s="4" t="s">
        <v>1225</v>
      </c>
      <c r="B22" s="5" t="n">
        <v>121</v>
      </c>
      <c r="C22" s="5" t="n">
        <v>107</v>
      </c>
      <c r="D22" s="5" t="n">
        <v>52</v>
      </c>
    </row>
    <row r="23" spans="1:4">
      <c r="A23" s="4" t="s">
        <v>1217</v>
      </c>
    </row>
    <row r="24" spans="1:4">
      <c r="A24" s="3" t="s">
        <v>1201</v>
      </c>
    </row>
    <row r="25" spans="1:4">
      <c r="A25" s="4" t="s">
        <v>1225</v>
      </c>
      <c r="B25" s="7" t="n">
        <v>35</v>
      </c>
      <c r="C25" s="7" t="n">
        <v>35</v>
      </c>
      <c r="D25" s="7" t="n">
        <v>4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32</v>
      </c>
    </row>
    <row r="2" spans="1:3">
      <c r="A2" s="3" t="s">
        <v>1201</v>
      </c>
    </row>
    <row r="3" spans="1:3">
      <c r="A3" s="4" t="s">
        <v>43</v>
      </c>
      <c r="B3" s="7" t="n">
        <v>30052</v>
      </c>
      <c r="C3" s="7" t="n">
        <v>29281</v>
      </c>
    </row>
    <row r="4" spans="1:3">
      <c r="A4" s="4" t="s">
        <v>1204</v>
      </c>
    </row>
    <row r="5" spans="1:3">
      <c r="A5" s="3" t="s">
        <v>1201</v>
      </c>
    </row>
    <row r="6" spans="1:3">
      <c r="A6" s="4" t="s">
        <v>43</v>
      </c>
      <c r="B6" s="5" t="n">
        <v>4551</v>
      </c>
      <c r="C6" s="5" t="n">
        <v>4132</v>
      </c>
    </row>
    <row r="7" spans="1:3">
      <c r="A7" s="4" t="s">
        <v>1205</v>
      </c>
    </row>
    <row r="8" spans="1:3">
      <c r="A8" s="3" t="s">
        <v>1201</v>
      </c>
    </row>
    <row r="9" spans="1:3">
      <c r="A9" s="4" t="s">
        <v>43</v>
      </c>
      <c r="B9" s="5" t="n">
        <v>4283</v>
      </c>
      <c r="C9" s="5" t="n">
        <v>4380</v>
      </c>
    </row>
    <row r="10" spans="1:3">
      <c r="A10" s="4" t="s">
        <v>1206</v>
      </c>
    </row>
    <row r="11" spans="1:3">
      <c r="A11" s="3" t="s">
        <v>1201</v>
      </c>
    </row>
    <row r="12" spans="1:3">
      <c r="A12" s="4" t="s">
        <v>43</v>
      </c>
      <c r="B12" s="5" t="n">
        <v>6878</v>
      </c>
      <c r="C12" s="5" t="n">
        <v>6561</v>
      </c>
    </row>
    <row r="13" spans="1:3">
      <c r="A13" s="4" t="s">
        <v>1207</v>
      </c>
    </row>
    <row r="14" spans="1:3">
      <c r="A14" s="3" t="s">
        <v>1201</v>
      </c>
    </row>
    <row r="15" spans="1:3">
      <c r="A15" s="4" t="s">
        <v>43</v>
      </c>
      <c r="B15" s="5" t="n">
        <v>6523</v>
      </c>
      <c r="C15" s="5" t="n">
        <v>6416</v>
      </c>
    </row>
    <row r="16" spans="1:3">
      <c r="A16" s="4" t="s">
        <v>1208</v>
      </c>
    </row>
    <row r="17" spans="1:3">
      <c r="A17" s="3" t="s">
        <v>1201</v>
      </c>
    </row>
    <row r="18" spans="1:3">
      <c r="A18" s="4" t="s">
        <v>43</v>
      </c>
      <c r="B18" s="5" t="n">
        <v>2514</v>
      </c>
      <c r="C18" s="5" t="n">
        <v>2486</v>
      </c>
    </row>
    <row r="19" spans="1:3">
      <c r="A19" s="4" t="s">
        <v>1217</v>
      </c>
    </row>
    <row r="20" spans="1:3">
      <c r="A20" s="3" t="s">
        <v>1201</v>
      </c>
    </row>
    <row r="21" spans="1:3">
      <c r="A21" s="4" t="s">
        <v>43</v>
      </c>
      <c r="B21" s="7" t="n">
        <v>5303</v>
      </c>
      <c r="C21" s="7" t="n">
        <v>530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7</v>
      </c>
      <c r="B1" s="2" t="s">
        <v>427</v>
      </c>
      <c r="J1" s="2" t="s">
        <v>1</v>
      </c>
    </row>
    <row r="2" spans="1:12">
      <c r="B2" s="2" t="s">
        <v>2</v>
      </c>
      <c r="C2" s="2" t="s">
        <v>489</v>
      </c>
      <c r="D2" s="2" t="s">
        <v>490</v>
      </c>
      <c r="E2" s="2" t="s">
        <v>491</v>
      </c>
      <c r="F2" s="2" t="s">
        <v>32</v>
      </c>
      <c r="G2" s="2" t="s">
        <v>492</v>
      </c>
      <c r="H2" s="2" t="s">
        <v>493</v>
      </c>
      <c r="I2" s="2" t="s">
        <v>494</v>
      </c>
      <c r="J2" s="2" t="s">
        <v>2</v>
      </c>
      <c r="K2" s="2" t="s">
        <v>32</v>
      </c>
      <c r="L2" s="2" t="s">
        <v>69</v>
      </c>
    </row>
    <row r="3" spans="1:12">
      <c r="A3" s="3" t="s">
        <v>1201</v>
      </c>
    </row>
    <row r="4" spans="1:12">
      <c r="A4" s="4" t="s">
        <v>73</v>
      </c>
      <c r="B4" s="7" t="n">
        <v>6238</v>
      </c>
      <c r="C4" s="7" t="n">
        <v>6033</v>
      </c>
      <c r="D4" s="7" t="n">
        <v>6035</v>
      </c>
      <c r="E4" s="7" t="n">
        <v>5763</v>
      </c>
      <c r="F4" s="7" t="n">
        <v>6328</v>
      </c>
      <c r="G4" s="7" t="n">
        <v>5783</v>
      </c>
      <c r="H4" s="7" t="n">
        <v>5848</v>
      </c>
      <c r="I4" s="7" t="n">
        <v>5288</v>
      </c>
      <c r="J4" s="7" t="n">
        <v>24069</v>
      </c>
      <c r="K4" s="7" t="n">
        <v>23247</v>
      </c>
      <c r="L4" s="7" t="n">
        <v>22826</v>
      </c>
    </row>
    <row r="5" spans="1:12">
      <c r="A5" s="4" t="s">
        <v>1228</v>
      </c>
    </row>
    <row r="6" spans="1:12">
      <c r="A6" s="3" t="s">
        <v>1201</v>
      </c>
    </row>
    <row r="7" spans="1:12">
      <c r="A7" s="4" t="s">
        <v>1229</v>
      </c>
      <c r="J7" s="5" t="n">
        <v>16517</v>
      </c>
      <c r="K7" s="5" t="n">
        <v>16097</v>
      </c>
      <c r="L7" s="5" t="n">
        <v>16285</v>
      </c>
    </row>
    <row r="8" spans="1:12">
      <c r="A8" s="4" t="s">
        <v>1230</v>
      </c>
    </row>
    <row r="9" spans="1:12">
      <c r="A9" s="3" t="s">
        <v>1201</v>
      </c>
    </row>
    <row r="10" spans="1:12">
      <c r="A10" s="4" t="s">
        <v>1229</v>
      </c>
      <c r="J10" s="5" t="n">
        <v>2531</v>
      </c>
      <c r="K10" s="5" t="n">
        <v>2429</v>
      </c>
      <c r="L10" s="5" t="n">
        <v>2390</v>
      </c>
    </row>
    <row r="11" spans="1:12">
      <c r="A11" s="4" t="s">
        <v>1231</v>
      </c>
    </row>
    <row r="12" spans="1:12">
      <c r="A12" s="3" t="s">
        <v>1201</v>
      </c>
    </row>
    <row r="13" spans="1:12">
      <c r="A13" s="4" t="s">
        <v>1229</v>
      </c>
      <c r="J13" s="5" t="n">
        <v>3772</v>
      </c>
      <c r="K13" s="5" t="n">
        <v>3446</v>
      </c>
      <c r="L13" s="5" t="n">
        <v>2857</v>
      </c>
    </row>
    <row r="14" spans="1:12">
      <c r="A14" s="4" t="s">
        <v>1232</v>
      </c>
    </row>
    <row r="15" spans="1:12">
      <c r="A15" s="3" t="s">
        <v>1201</v>
      </c>
    </row>
    <row r="16" spans="1:12">
      <c r="A16" s="4" t="s">
        <v>1229</v>
      </c>
      <c r="J16" s="7" t="n">
        <v>1249</v>
      </c>
      <c r="K16" s="7" t="n">
        <v>1275</v>
      </c>
      <c r="L16" s="7" t="n">
        <v>129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2</v>
      </c>
      <c r="D2" s="2" t="s">
        <v>69</v>
      </c>
    </row>
    <row r="3" spans="1:4">
      <c r="A3" s="4" t="s">
        <v>656</v>
      </c>
    </row>
    <row r="4" spans="1:4">
      <c r="A4" s="3" t="s">
        <v>1234</v>
      </c>
    </row>
    <row r="5" spans="1:4">
      <c r="A5" s="4" t="s">
        <v>1235</v>
      </c>
      <c r="B5" s="7" t="n">
        <v>16101</v>
      </c>
      <c r="C5" s="7" t="n">
        <v>15767</v>
      </c>
      <c r="D5" s="7" t="n">
        <v>16083</v>
      </c>
    </row>
    <row r="6" spans="1:4">
      <c r="A6" s="4" t="s">
        <v>1236</v>
      </c>
    </row>
    <row r="7" spans="1:4">
      <c r="A7" s="3" t="s">
        <v>1234</v>
      </c>
    </row>
    <row r="8" spans="1:4">
      <c r="A8" s="4" t="s">
        <v>1235</v>
      </c>
      <c r="B8" s="5" t="n">
        <v>15355</v>
      </c>
      <c r="C8" s="5" t="n">
        <v>14876</v>
      </c>
      <c r="D8" s="5" t="n">
        <v>15059</v>
      </c>
    </row>
    <row r="9" spans="1:4">
      <c r="A9" s="4" t="s">
        <v>1237</v>
      </c>
    </row>
    <row r="10" spans="1:4">
      <c r="A10" s="3" t="s">
        <v>1234</v>
      </c>
    </row>
    <row r="11" spans="1:4">
      <c r="A11" s="4" t="s">
        <v>1235</v>
      </c>
      <c r="B11" s="5" t="n">
        <v>7552</v>
      </c>
      <c r="C11" s="5" t="n">
        <v>7150</v>
      </c>
      <c r="D11" s="5" t="n">
        <v>6541</v>
      </c>
    </row>
    <row r="12" spans="1:4">
      <c r="A12" s="4" t="s">
        <v>1238</v>
      </c>
    </row>
    <row r="13" spans="1:4">
      <c r="A13" s="3" t="s">
        <v>1234</v>
      </c>
    </row>
    <row r="14" spans="1:4">
      <c r="A14" s="4" t="s">
        <v>1235</v>
      </c>
      <c r="B14" s="5" t="n">
        <v>4653</v>
      </c>
      <c r="C14" s="5" t="n">
        <v>4336</v>
      </c>
      <c r="D14" s="5" t="n">
        <v>3579</v>
      </c>
    </row>
    <row r="15" spans="1:4">
      <c r="A15" s="4" t="s">
        <v>1239</v>
      </c>
    </row>
    <row r="16" spans="1:4">
      <c r="A16" s="3" t="s">
        <v>1234</v>
      </c>
    </row>
    <row r="17" spans="1:4">
      <c r="A17" s="4" t="s">
        <v>1235</v>
      </c>
      <c r="B17" s="7" t="n">
        <v>2899</v>
      </c>
      <c r="C17" s="7" t="n">
        <v>2814</v>
      </c>
      <c r="D17" s="7" t="n">
        <v>296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2</v>
      </c>
    </row>
    <row r="2" spans="1:3">
      <c r="A2" s="3" t="s">
        <v>1201</v>
      </c>
    </row>
    <row r="3" spans="1:3">
      <c r="A3" s="4" t="s">
        <v>40</v>
      </c>
      <c r="B3" s="7" t="n">
        <v>2166</v>
      </c>
      <c r="C3" s="7" t="n">
        <v>2005</v>
      </c>
    </row>
    <row r="4" spans="1:3">
      <c r="A4" s="4" t="s">
        <v>1228</v>
      </c>
    </row>
    <row r="5" spans="1:3">
      <c r="A5" s="3" t="s">
        <v>1201</v>
      </c>
    </row>
    <row r="6" spans="1:3">
      <c r="A6" s="4" t="s">
        <v>40</v>
      </c>
      <c r="B6" s="5" t="n">
        <v>2085</v>
      </c>
      <c r="C6" s="5" t="n">
        <v>1928</v>
      </c>
    </row>
    <row r="7" spans="1:3">
      <c r="A7" s="4" t="s">
        <v>1232</v>
      </c>
    </row>
    <row r="8" spans="1:3">
      <c r="A8" s="3" t="s">
        <v>1201</v>
      </c>
    </row>
    <row r="9" spans="1:3">
      <c r="A9" s="4" t="s">
        <v>40</v>
      </c>
      <c r="B9" s="7" t="n">
        <v>81</v>
      </c>
      <c r="C9" s="7" t="n">
        <v>7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9"/>
    <col customWidth="1" max="6" min="6" width="39"/>
    <col customWidth="1" max="7" min="7" width="39"/>
    <col customWidth="1" max="8" min="8" width="39"/>
    <col customWidth="1" max="9" min="9" width="39"/>
    <col customWidth="1" max="10" min="10" width="31"/>
    <col customWidth="1" max="11" min="11" width="31"/>
    <col customWidth="1" max="12" min="12" width="31"/>
  </cols>
  <sheetData>
    <row r="1" spans="1:12">
      <c r="A1" s="1" t="s">
        <v>1241</v>
      </c>
      <c r="B1" s="2" t="s">
        <v>427</v>
      </c>
      <c r="J1" s="2" t="s">
        <v>1</v>
      </c>
    </row>
    <row r="2" spans="1:12">
      <c r="B2" s="2" t="s">
        <v>1242</v>
      </c>
      <c r="C2" s="2" t="s">
        <v>1243</v>
      </c>
      <c r="D2" s="2" t="s">
        <v>1244</v>
      </c>
      <c r="E2" s="2" t="s">
        <v>1245</v>
      </c>
      <c r="F2" s="2" t="s">
        <v>1246</v>
      </c>
      <c r="G2" s="2" t="s">
        <v>1247</v>
      </c>
      <c r="H2" s="2" t="s">
        <v>1248</v>
      </c>
      <c r="I2" s="2" t="s">
        <v>1249</v>
      </c>
      <c r="J2" s="2" t="s">
        <v>1250</v>
      </c>
      <c r="K2" s="2" t="s">
        <v>1251</v>
      </c>
      <c r="L2" s="2" t="s">
        <v>436</v>
      </c>
    </row>
    <row r="3" spans="1:12">
      <c r="A3" s="3" t="s">
        <v>1252</v>
      </c>
    </row>
    <row r="4" spans="1:12">
      <c r="A4" s="4" t="s">
        <v>1253</v>
      </c>
      <c r="B4" s="7" t="n">
        <v>6238000000</v>
      </c>
      <c r="C4" s="7" t="n">
        <v>6033000000</v>
      </c>
      <c r="D4" s="7" t="n">
        <v>6035000000</v>
      </c>
      <c r="E4" s="7" t="n">
        <v>5763000000</v>
      </c>
      <c r="F4" s="7" t="n">
        <v>6328000000</v>
      </c>
      <c r="G4" s="7" t="n">
        <v>5783000000</v>
      </c>
      <c r="H4" s="7" t="n">
        <v>5848000000</v>
      </c>
      <c r="I4" s="7" t="n">
        <v>5288000000</v>
      </c>
      <c r="J4" s="7" t="n">
        <v>24069000000</v>
      </c>
      <c r="K4" s="7" t="n">
        <v>23247000000</v>
      </c>
      <c r="L4" s="7" t="n">
        <v>22826000000</v>
      </c>
    </row>
    <row r="5" spans="1:12">
      <c r="A5" s="4" t="s">
        <v>1254</v>
      </c>
      <c r="B5" s="5" t="n">
        <v>1583000000</v>
      </c>
      <c r="C5" s="5" t="n">
        <v>1521000000</v>
      </c>
      <c r="D5" s="5" t="n">
        <v>1655000000</v>
      </c>
      <c r="E5" s="5" t="n">
        <v>1363000000</v>
      </c>
      <c r="F5" s="5" t="n">
        <v>1520000000</v>
      </c>
      <c r="G5" s="5" t="n">
        <v>1375000000</v>
      </c>
      <c r="H5" s="5" t="n">
        <v>1323000000</v>
      </c>
      <c r="I5" s="5" t="n">
        <v>1455000000</v>
      </c>
    </row>
    <row r="6" spans="1:12">
      <c r="A6" s="4" t="s">
        <v>1255</v>
      </c>
      <c r="B6" s="5" t="n">
        <v>541000000</v>
      </c>
      <c r="C6" s="5" t="n">
        <v>523000000</v>
      </c>
      <c r="D6" s="5" t="n">
        <v>705000000</v>
      </c>
      <c r="E6" s="5" t="n">
        <v>404000000</v>
      </c>
      <c r="F6" s="5" t="n">
        <v>554000000</v>
      </c>
      <c r="G6" s="5" t="n">
        <v>444000000</v>
      </c>
      <c r="H6" s="5" t="n">
        <v>502000000</v>
      </c>
      <c r="I6" s="5" t="n">
        <v>554000000</v>
      </c>
      <c r="J6" s="5" t="n">
        <v>2210000000</v>
      </c>
      <c r="K6" s="5" t="n">
        <v>2061000000</v>
      </c>
      <c r="L6" s="5" t="n">
        <v>2179000000</v>
      </c>
    </row>
    <row r="7" spans="1:12">
      <c r="A7" s="4" t="s">
        <v>1256</v>
      </c>
      <c r="B7" s="7" t="n">
        <v>544000000</v>
      </c>
      <c r="C7" s="7" t="n">
        <v>529000000</v>
      </c>
      <c r="D7" s="7" t="n">
        <v>709000000</v>
      </c>
      <c r="E7" s="7" t="n">
        <v>429000000</v>
      </c>
      <c r="F7" s="7" t="n">
        <v>571000000</v>
      </c>
      <c r="G7" s="7" t="n">
        <v>447000000</v>
      </c>
      <c r="H7" s="7" t="n">
        <v>505000000</v>
      </c>
      <c r="I7" s="7" t="n">
        <v>551000000</v>
      </c>
      <c r="J7" s="7" t="n">
        <v>2211000000</v>
      </c>
      <c r="K7" s="7" t="n">
        <v>2074000000</v>
      </c>
      <c r="L7" s="7" t="n">
        <v>2244000000</v>
      </c>
    </row>
    <row r="8" spans="1:12">
      <c r="A8" s="4" t="s">
        <v>1257</v>
      </c>
      <c r="B8" s="8" t="n">
        <v>1.84</v>
      </c>
      <c r="C8" s="8" t="n">
        <v>1.79</v>
      </c>
      <c r="D8" s="8" t="n">
        <v>2.39</v>
      </c>
      <c r="E8" s="8" t="n">
        <v>1.43</v>
      </c>
      <c r="F8" s="8" t="n">
        <v>1.85</v>
      </c>
      <c r="G8" s="8" t="n">
        <v>1.47</v>
      </c>
      <c r="H8" s="8" t="n">
        <v>1.65</v>
      </c>
      <c r="I8" s="8" t="n">
        <v>1.79</v>
      </c>
      <c r="J8" s="8" t="n">
        <v>7.45</v>
      </c>
      <c r="K8" s="8" t="n">
        <v>6.76</v>
      </c>
      <c r="L8" s="8" t="n">
        <v>6.98</v>
      </c>
    </row>
    <row r="9" spans="1:12">
      <c r="A9" s="4" t="s">
        <v>1258</v>
      </c>
      <c r="B9" s="10" t="n">
        <v>1.84</v>
      </c>
      <c r="C9" s="10" t="n">
        <v>1.79</v>
      </c>
      <c r="D9" s="10" t="n">
        <v>2.38</v>
      </c>
      <c r="E9" s="10" t="n">
        <v>1.43</v>
      </c>
      <c r="F9" s="10" t="n">
        <v>1.85</v>
      </c>
      <c r="G9" s="10" t="n">
        <v>1.47</v>
      </c>
      <c r="H9" s="10" t="n">
        <v>1.65</v>
      </c>
      <c r="I9" s="10" t="n">
        <v>1.78</v>
      </c>
      <c r="J9" s="10" t="n">
        <v>7.44</v>
      </c>
      <c r="K9" s="10" t="n">
        <v>6.75</v>
      </c>
      <c r="L9" s="10" t="n">
        <v>6.97</v>
      </c>
    </row>
    <row r="10" spans="1:12">
      <c r="A10" s="4" t="s">
        <v>1259</v>
      </c>
      <c r="B10" s="10" t="n">
        <v>1.84</v>
      </c>
      <c r="C10" s="10" t="n">
        <v>1.79</v>
      </c>
      <c r="D10" s="10" t="n">
        <v>2.39</v>
      </c>
      <c r="E10" s="10" t="n">
        <v>1.43</v>
      </c>
      <c r="F10" s="10" t="n">
        <v>1.89</v>
      </c>
      <c r="G10" s="10" t="n">
        <v>1.47</v>
      </c>
      <c r="H10" s="10" t="n">
        <v>1.65</v>
      </c>
      <c r="I10" s="10" t="n">
        <v>1.79</v>
      </c>
      <c r="J10" s="10" t="n">
        <v>7.45</v>
      </c>
      <c r="K10" s="10" t="n">
        <v>6.81</v>
      </c>
      <c r="L10" s="10" t="n">
        <v>7.19</v>
      </c>
    </row>
    <row r="11" spans="1:12">
      <c r="A11" s="4" t="s">
        <v>1260</v>
      </c>
      <c r="B11" s="10" t="n">
        <v>1.84</v>
      </c>
      <c r="C11" s="10" t="n">
        <v>1.79</v>
      </c>
      <c r="D11" s="10" t="n">
        <v>2.38</v>
      </c>
      <c r="E11" s="10" t="n">
        <v>1.43</v>
      </c>
      <c r="F11" s="10" t="n">
        <v>1.89</v>
      </c>
      <c r="G11" s="10" t="n">
        <v>1.47</v>
      </c>
      <c r="H11" s="10" t="n">
        <v>1.65</v>
      </c>
      <c r="I11" s="10" t="n">
        <v>1.79</v>
      </c>
      <c r="J11" s="10" t="n">
        <v>7.44</v>
      </c>
      <c r="K11" s="10" t="n">
        <v>6.8</v>
      </c>
      <c r="L11" s="10" t="n">
        <v>7.18</v>
      </c>
    </row>
    <row r="12" spans="1:12">
      <c r="A12" s="4" t="s">
        <v>1261</v>
      </c>
      <c r="B12" s="15" t="n">
        <v>0.7325</v>
      </c>
      <c r="C12" s="15" t="n">
        <v>0.7325</v>
      </c>
      <c r="D12" s="15" t="n">
        <v>0.7325</v>
      </c>
      <c r="E12" s="15" t="n">
        <v>0.7325</v>
      </c>
      <c r="F12" s="12" t="n">
        <v>0.67</v>
      </c>
      <c r="G12" s="12" t="n">
        <v>0.67</v>
      </c>
      <c r="H12" s="12" t="n">
        <v>0.67</v>
      </c>
      <c r="I12" s="12" t="n">
        <v>0.67</v>
      </c>
      <c r="J12" s="8" t="n">
        <v>2.93</v>
      </c>
      <c r="K12" s="8" t="n">
        <v>2.68</v>
      </c>
      <c r="L12" s="8" t="n">
        <v>2.42</v>
      </c>
    </row>
    <row r="13" spans="1:12">
      <c r="A13" s="4" t="s">
        <v>1262</v>
      </c>
      <c r="B13" s="13" t="n">
        <v>0.7325</v>
      </c>
      <c r="C13" s="13" t="n">
        <v>0.7325</v>
      </c>
      <c r="D13" s="13" t="n">
        <v>0.7325</v>
      </c>
      <c r="E13" s="13" t="n">
        <v>0.67</v>
      </c>
      <c r="F13" s="14" t="n">
        <v>0.67</v>
      </c>
      <c r="G13" s="14" t="n">
        <v>0.67</v>
      </c>
      <c r="H13" s="14" t="n">
        <v>0.67</v>
      </c>
      <c r="I13" s="14" t="n">
        <v>0.605</v>
      </c>
    </row>
    <row r="14" spans="1:12">
      <c r="A14" s="4" t="s">
        <v>1263</v>
      </c>
      <c r="B14" s="5" t="n">
        <v>57</v>
      </c>
      <c r="C14" s="5" t="n">
        <v>63</v>
      </c>
      <c r="D14" s="5" t="n">
        <v>64</v>
      </c>
      <c r="E14" s="5" t="n">
        <v>65</v>
      </c>
      <c r="F14" s="5" t="n">
        <v>61</v>
      </c>
      <c r="G14" s="5" t="n">
        <v>63</v>
      </c>
      <c r="H14" s="5" t="n">
        <v>64</v>
      </c>
      <c r="I14" s="5" t="n">
        <v>61</v>
      </c>
    </row>
    <row r="15" spans="1:12">
      <c r="A15" s="4" t="s">
        <v>1264</v>
      </c>
      <c r="J15" s="7" t="n">
        <v>158000000</v>
      </c>
      <c r="K15" s="7" t="n">
        <v>0</v>
      </c>
      <c r="L15" s="7" t="n">
        <v>0</v>
      </c>
    </row>
    <row r="16" spans="1:12">
      <c r="A16" s="4" t="s">
        <v>1265</v>
      </c>
      <c r="J16" s="7" t="n">
        <v>3240000000</v>
      </c>
      <c r="K16" s="7" t="n">
        <v>3013000000</v>
      </c>
      <c r="L16" s="7" t="n">
        <v>3179000000</v>
      </c>
    </row>
    <row r="17" spans="1:12">
      <c r="A17" s="4" t="s">
        <v>455</v>
      </c>
    </row>
    <row r="18" spans="1:12">
      <c r="A18" s="3" t="s">
        <v>1252</v>
      </c>
    </row>
    <row r="19" spans="1:12">
      <c r="A19" s="4" t="s">
        <v>1266</v>
      </c>
      <c r="B19" s="8" t="n">
        <v>150.54</v>
      </c>
      <c r="C19" s="8" t="n">
        <v>142.65</v>
      </c>
      <c r="D19" s="8" t="n">
        <v>136.66</v>
      </c>
      <c r="E19" s="8" t="n">
        <v>128.24</v>
      </c>
      <c r="F19" s="8" t="n">
        <v>127.95</v>
      </c>
      <c r="G19" s="8" t="n">
        <v>110.33</v>
      </c>
      <c r="H19" s="8" t="n">
        <v>110.99</v>
      </c>
      <c r="I19" s="8" t="n">
        <v>112.4</v>
      </c>
      <c r="J19" s="8" t="n">
        <v>150.54</v>
      </c>
      <c r="K19" s="8" t="n">
        <v>127.95</v>
      </c>
    </row>
    <row r="20" spans="1:12">
      <c r="A20" s="4" t="s">
        <v>452</v>
      </c>
    </row>
    <row r="21" spans="1:12">
      <c r="A21" s="3" t="s">
        <v>1252</v>
      </c>
    </row>
    <row r="22" spans="1:12">
      <c r="A22" s="4" t="s">
        <v>1266</v>
      </c>
      <c r="B22" s="8" t="n">
        <v>132.97</v>
      </c>
      <c r="C22" s="8" t="n">
        <v>134.9</v>
      </c>
      <c r="D22" s="8" t="n">
        <v>124.22</v>
      </c>
      <c r="E22" s="8" t="n">
        <v>117.62</v>
      </c>
      <c r="F22" s="8" t="n">
        <v>105.69</v>
      </c>
      <c r="G22" s="8" t="n">
        <v>95.56999999999999</v>
      </c>
      <c r="H22" s="8" t="n">
        <v>97.79000000000001</v>
      </c>
      <c r="I22" s="8" t="n">
        <v>100.05</v>
      </c>
      <c r="J22" s="8" t="n">
        <v>132.97</v>
      </c>
      <c r="K22" s="8" t="n">
        <v>105.69</v>
      </c>
    </row>
    <row r="23" spans="1:12">
      <c r="A23" s="4" t="s">
        <v>629</v>
      </c>
    </row>
    <row r="24" spans="1:12">
      <c r="A24" s="3" t="s">
        <v>1252</v>
      </c>
    </row>
    <row r="25" spans="1:12">
      <c r="A25" s="4" t="s">
        <v>1264</v>
      </c>
      <c r="D25" s="7" t="n">
        <v>158000000</v>
      </c>
    </row>
    <row r="26" spans="1:12">
      <c r="A26" s="4" t="s">
        <v>576</v>
      </c>
    </row>
    <row r="27" spans="1:12">
      <c r="A27" s="3" t="s">
        <v>1252</v>
      </c>
    </row>
    <row r="28" spans="1:12">
      <c r="A28" s="4" t="s">
        <v>1265</v>
      </c>
      <c r="I28" s="7" t="n">
        <v>181000000</v>
      </c>
      <c r="K28" s="7" t="n">
        <v>1810000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0</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v>
      </c>
      <c r="B1" s="2" t="s">
        <v>2</v>
      </c>
      <c r="C1" s="2" t="s">
        <v>32</v>
      </c>
    </row>
    <row r="2" spans="1:3">
      <c r="A2" s="3" t="s">
        <v>33</v>
      </c>
    </row>
    <row r="3" spans="1:3">
      <c r="A3" s="4" t="s">
        <v>34</v>
      </c>
      <c r="B3" s="7" t="n">
        <v>3303000000</v>
      </c>
      <c r="C3" s="7" t="n">
        <v>2328000000</v>
      </c>
    </row>
    <row r="4" spans="1:3">
      <c r="A4" s="4" t="s">
        <v>35</v>
      </c>
      <c r="B4" s="5" t="n">
        <v>100000000</v>
      </c>
      <c r="C4" s="5" t="n">
        <v>872000000</v>
      </c>
    </row>
    <row r="5" spans="1:3">
      <c r="A5" s="4" t="s">
        <v>36</v>
      </c>
      <c r="B5" s="5" t="n">
        <v>6202000000</v>
      </c>
      <c r="C5" s="5" t="n">
        <v>5564000000</v>
      </c>
    </row>
    <row r="6" spans="1:3">
      <c r="A6" s="4" t="s">
        <v>37</v>
      </c>
      <c r="B6" s="5" t="n">
        <v>659000000</v>
      </c>
      <c r="C6" s="5" t="n">
        <v>635000000</v>
      </c>
    </row>
    <row r="7" spans="1:3">
      <c r="A7" s="4" t="s">
        <v>38</v>
      </c>
      <c r="B7" s="5" t="n">
        <v>414000000</v>
      </c>
      <c r="C7" s="5" t="n">
        <v>413000000</v>
      </c>
    </row>
    <row r="8" spans="1:3">
      <c r="A8" s="4" t="s">
        <v>39</v>
      </c>
      <c r="B8" s="5" t="n">
        <v>10678000000</v>
      </c>
      <c r="C8" s="5" t="n">
        <v>9812000000</v>
      </c>
    </row>
    <row r="9" spans="1:3">
      <c r="A9" s="4" t="s">
        <v>40</v>
      </c>
      <c r="B9" s="5" t="n">
        <v>2166000000</v>
      </c>
      <c r="C9" s="5" t="n">
        <v>2005000000</v>
      </c>
    </row>
    <row r="10" spans="1:3">
      <c r="A10" s="4" t="s">
        <v>41</v>
      </c>
      <c r="B10" s="5" t="n">
        <v>14788000000</v>
      </c>
      <c r="C10" s="5" t="n">
        <v>14731000000</v>
      </c>
    </row>
    <row r="11" spans="1:3">
      <c r="A11" s="4" t="s">
        <v>42</v>
      </c>
      <c r="B11" s="5" t="n">
        <v>2420000000</v>
      </c>
      <c r="C11" s="5" t="n">
        <v>2733000000</v>
      </c>
    </row>
    <row r="12" spans="1:3">
      <c r="A12" s="4" t="s">
        <v>43</v>
      </c>
      <c r="B12" s="5" t="n">
        <v>30052000000</v>
      </c>
      <c r="C12" s="5" t="n">
        <v>29281000000</v>
      </c>
    </row>
    <row r="13" spans="1:3">
      <c r="A13" s="3" t="s">
        <v>44</v>
      </c>
    </row>
    <row r="14" spans="1:3">
      <c r="A14" s="4" t="s">
        <v>45</v>
      </c>
      <c r="B14" s="5" t="n">
        <v>2239000000</v>
      </c>
      <c r="C14" s="5" t="n">
        <v>2193000000</v>
      </c>
    </row>
    <row r="15" spans="1:3">
      <c r="A15" s="4" t="s">
        <v>46</v>
      </c>
      <c r="B15" s="5" t="n">
        <v>1520000000</v>
      </c>
      <c r="C15" s="5" t="n">
        <v>1402000000</v>
      </c>
    </row>
    <row r="16" spans="1:3">
      <c r="A16" s="4" t="s">
        <v>47</v>
      </c>
      <c r="B16" s="5" t="n">
        <v>1234000000</v>
      </c>
      <c r="C16" s="5" t="n">
        <v>1154000000</v>
      </c>
    </row>
    <row r="17" spans="1:3">
      <c r="A17" s="4" t="s">
        <v>48</v>
      </c>
      <c r="B17" s="5" t="n">
        <v>1434000000</v>
      </c>
      <c r="C17" s="5" t="n">
        <v>1377000000</v>
      </c>
    </row>
    <row r="18" spans="1:3">
      <c r="A18" s="4" t="s">
        <v>49</v>
      </c>
      <c r="B18" s="5" t="n">
        <v>6427000000</v>
      </c>
      <c r="C18" s="5" t="n">
        <v>6126000000</v>
      </c>
    </row>
    <row r="19" spans="1:3">
      <c r="A19" s="4" t="s">
        <v>50</v>
      </c>
      <c r="B19" s="5" t="n">
        <v>7775000000</v>
      </c>
      <c r="C19" s="5" t="n">
        <v>7140000000</v>
      </c>
    </row>
    <row r="20" spans="1:3">
      <c r="A20" s="4" t="s">
        <v>51</v>
      </c>
      <c r="B20" s="5" t="n">
        <v>5335000000</v>
      </c>
      <c r="C20" s="5" t="n">
        <v>5330000000</v>
      </c>
    </row>
    <row r="21" spans="1:3">
      <c r="A21" s="4" t="s">
        <v>52</v>
      </c>
      <c r="B21" s="4" t="s">
        <v>53</v>
      </c>
      <c r="C21" s="4" t="s">
        <v>53</v>
      </c>
    </row>
    <row r="22" spans="1:3">
      <c r="A22" s="4" t="s">
        <v>54</v>
      </c>
      <c r="B22" s="5" t="n">
        <v>449000000</v>
      </c>
      <c r="C22" s="5" t="n">
        <v>355000000</v>
      </c>
    </row>
    <row r="23" spans="1:3">
      <c r="A23" s="3" t="s">
        <v>55</v>
      </c>
    </row>
    <row r="24" spans="1:3">
      <c r="A24" s="4" t="s">
        <v>56</v>
      </c>
      <c r="B24" s="5" t="n">
        <v>3000000</v>
      </c>
      <c r="C24" s="5" t="n">
        <v>3000000</v>
      </c>
    </row>
    <row r="25" spans="1:3">
      <c r="A25" s="4" t="s">
        <v>57</v>
      </c>
      <c r="B25" s="5" t="n">
        <v>0</v>
      </c>
      <c r="C25" s="5" t="n">
        <v>398000000</v>
      </c>
    </row>
    <row r="26" spans="1:3">
      <c r="A26" s="4" t="s">
        <v>58</v>
      </c>
      <c r="B26" s="5" t="n">
        <v>-7411000000</v>
      </c>
      <c r="C26" s="5" t="n">
        <v>-7176000000</v>
      </c>
    </row>
    <row r="27" spans="1:3">
      <c r="A27" s="4" t="s">
        <v>59</v>
      </c>
      <c r="B27" s="5" t="n">
        <v>17474000000</v>
      </c>
      <c r="C27" s="5" t="n">
        <v>16903000000</v>
      </c>
    </row>
    <row r="28" spans="1:3">
      <c r="A28" s="4" t="s">
        <v>60</v>
      </c>
      <c r="B28" s="5" t="n">
        <v>10066000000</v>
      </c>
      <c r="C28" s="5" t="n">
        <v>10128000000</v>
      </c>
    </row>
    <row r="29" spans="1:3">
      <c r="A29" s="4" t="s">
        <v>61</v>
      </c>
      <c r="B29" s="5" t="n">
        <v>0</v>
      </c>
      <c r="C29" s="5" t="n">
        <v>202000000</v>
      </c>
    </row>
    <row r="30" spans="1:3">
      <c r="A30" s="4" t="s">
        <v>62</v>
      </c>
      <c r="B30" s="5" t="n">
        <v>10066000000</v>
      </c>
      <c r="C30" s="5" t="n">
        <v>10330000000</v>
      </c>
    </row>
    <row r="31" spans="1:3">
      <c r="A31" s="4" t="s">
        <v>63</v>
      </c>
      <c r="B31" s="7" t="n">
        <v>30052000000</v>
      </c>
      <c r="C31" s="7" t="n">
        <v>29281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row r="28" spans="1:2">
      <c r="A28" s="4" t="s">
        <v>280</v>
      </c>
      <c r="B28" s="4" t="s">
        <v>281</v>
      </c>
    </row>
    <row r="29" spans="1:2">
      <c r="A29" s="4" t="s">
        <v>282</v>
      </c>
      <c r="B29" s="4" t="s">
        <v>283</v>
      </c>
    </row>
    <row r="30" spans="1:2">
      <c r="A30" s="4" t="s">
        <v>284</v>
      </c>
      <c r="B30"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177</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18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row>
    <row r="6" spans="1:2">
      <c r="A6" s="3" t="s">
        <v>303</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4" t="s">
        <v>65</v>
      </c>
      <c r="B2" s="8" t="n">
        <v>0.01</v>
      </c>
      <c r="C2" s="8" t="n">
        <v>0.01</v>
      </c>
    </row>
    <row r="3" spans="1:3">
      <c r="A3" s="4" t="s">
        <v>66</v>
      </c>
      <c r="B3" s="5" t="n">
        <v>1450</v>
      </c>
      <c r="C3" s="5" t="n">
        <v>1450</v>
      </c>
    </row>
    <row r="4" spans="1:3">
      <c r="A4" s="4" t="s">
        <v>67</v>
      </c>
      <c r="B4" s="9" t="n">
        <v>292.8</v>
      </c>
      <c r="C4" s="5" t="n">
        <v>2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4" t="s">
        <v>312</v>
      </c>
    </row>
    <row r="4" spans="1:2">
      <c r="A4" s="3"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199</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202</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05</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row>
    <row r="8" spans="1:2">
      <c r="A8" s="3" t="s">
        <v>333</v>
      </c>
    </row>
    <row r="9" spans="1:2">
      <c r="A9" s="4" t="s">
        <v>341</v>
      </c>
      <c r="B9"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v>
      </c>
    </row>
    <row r="3" spans="1:2">
      <c r="A3" s="3" t="s">
        <v>21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row>
    <row r="7" spans="1:2">
      <c r="A7" s="3" t="s">
        <v>349</v>
      </c>
    </row>
    <row r="8" spans="1:2">
      <c r="A8" s="4" t="s">
        <v>355</v>
      </c>
      <c r="B8" s="4" t="s">
        <v>356</v>
      </c>
    </row>
    <row r="9" spans="1:2">
      <c r="A9" s="4" t="s">
        <v>357</v>
      </c>
      <c r="B9" s="4" t="s">
        <v>358</v>
      </c>
    </row>
    <row r="10" spans="1:2">
      <c r="A10" s="4" t="s">
        <v>312</v>
      </c>
    </row>
    <row r="11" spans="1:2">
      <c r="A11" s="3" t="s">
        <v>349</v>
      </c>
    </row>
    <row r="12" spans="1:2">
      <c r="A12" s="4" t="s">
        <v>355</v>
      </c>
      <c r="B12"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row r="15" spans="1:2">
      <c r="A15" s="4" t="s">
        <v>384</v>
      </c>
      <c r="B15" s="4" t="s">
        <v>385</v>
      </c>
    </row>
    <row r="16" spans="1:2">
      <c r="A16" s="4" t="s">
        <v>386</v>
      </c>
      <c r="B16" s="4" t="s">
        <v>387</v>
      </c>
    </row>
    <row r="17" spans="1:2">
      <c r="A17" s="4" t="s">
        <v>388</v>
      </c>
    </row>
    <row r="18" spans="1:2">
      <c r="A18" s="3" t="s">
        <v>361</v>
      </c>
    </row>
    <row r="19" spans="1:2">
      <c r="A19" s="4" t="s">
        <v>389</v>
      </c>
      <c r="B19" s="4" t="s">
        <v>390</v>
      </c>
    </row>
    <row r="20" spans="1:2">
      <c r="A20" s="4" t="s">
        <v>391</v>
      </c>
    </row>
    <row r="21" spans="1:2">
      <c r="A21" s="3" t="s">
        <v>361</v>
      </c>
    </row>
    <row r="22" spans="1:2">
      <c r="A22" s="4" t="s">
        <v>389</v>
      </c>
      <c r="B22" s="4" t="s">
        <v>392</v>
      </c>
    </row>
    <row r="23" spans="1:2">
      <c r="A23" s="4" t="s">
        <v>393</v>
      </c>
    </row>
    <row r="24" spans="1:2">
      <c r="A24" s="3" t="s">
        <v>361</v>
      </c>
    </row>
    <row r="25" spans="1:2">
      <c r="A25" s="4" t="s">
        <v>386</v>
      </c>
      <c r="B25" s="4" t="s">
        <v>394</v>
      </c>
    </row>
    <row r="26" spans="1:2">
      <c r="A26" s="4" t="s">
        <v>395</v>
      </c>
    </row>
    <row r="27" spans="1:2">
      <c r="A27" s="3" t="s">
        <v>361</v>
      </c>
    </row>
    <row r="28" spans="1:2">
      <c r="A28" s="4" t="s">
        <v>386</v>
      </c>
      <c r="B28"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23</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7" t="n">
        <v>20166</v>
      </c>
      <c r="C4" s="7" t="n">
        <v>19443</v>
      </c>
      <c r="D4" s="7" t="n">
        <v>19126</v>
      </c>
    </row>
    <row r="5" spans="1:4">
      <c r="A5" s="4" t="s">
        <v>72</v>
      </c>
      <c r="B5" s="5" t="n">
        <v>3903</v>
      </c>
      <c r="C5" s="5" t="n">
        <v>3804</v>
      </c>
      <c r="D5" s="5" t="n">
        <v>3700</v>
      </c>
    </row>
    <row r="6" spans="1:4">
      <c r="A6" s="4" t="s">
        <v>73</v>
      </c>
      <c r="B6" s="5" t="n">
        <v>24069</v>
      </c>
      <c r="C6" s="5" t="n">
        <v>23247</v>
      </c>
      <c r="D6" s="5" t="n">
        <v>22826</v>
      </c>
    </row>
    <row r="7" spans="1:4">
      <c r="A7" s="3" t="s">
        <v>74</v>
      </c>
    </row>
    <row r="8" spans="1:4">
      <c r="A8" s="4" t="s">
        <v>75</v>
      </c>
      <c r="B8" s="5" t="n">
        <v>14767</v>
      </c>
      <c r="C8" s="5" t="n">
        <v>14447</v>
      </c>
      <c r="D8" s="5" t="n">
        <v>14260</v>
      </c>
    </row>
    <row r="9" spans="1:4">
      <c r="A9" s="4" t="s">
        <v>76</v>
      </c>
      <c r="B9" s="5" t="n">
        <v>3180</v>
      </c>
      <c r="C9" s="5" t="n">
        <v>3127</v>
      </c>
      <c r="D9" s="5" t="n">
        <v>3035</v>
      </c>
    </row>
    <row r="10" spans="1:4">
      <c r="A10" s="4" t="s">
        <v>77</v>
      </c>
      <c r="B10" s="5" t="n">
        <v>2882</v>
      </c>
      <c r="C10" s="5" t="n">
        <v>2660</v>
      </c>
      <c r="D10" s="5" t="n">
        <v>2352</v>
      </c>
    </row>
    <row r="11" spans="1:4">
      <c r="A11" s="4" t="s">
        <v>78</v>
      </c>
      <c r="B11" s="5" t="n">
        <v>20829</v>
      </c>
      <c r="C11" s="5" t="n">
        <v>20234</v>
      </c>
      <c r="D11" s="5" t="n">
        <v>19647</v>
      </c>
    </row>
    <row r="12" spans="1:4">
      <c r="A12" s="4" t="s">
        <v>79</v>
      </c>
      <c r="B12" s="5" t="n">
        <v>3240</v>
      </c>
      <c r="C12" s="5" t="n">
        <v>3013</v>
      </c>
      <c r="D12" s="5" t="n">
        <v>3179</v>
      </c>
    </row>
    <row r="13" spans="1:4">
      <c r="A13" s="3" t="s">
        <v>80</v>
      </c>
    </row>
    <row r="14" spans="1:4">
      <c r="A14" s="4" t="s">
        <v>81</v>
      </c>
      <c r="B14" s="5" t="n">
        <v>232</v>
      </c>
      <c r="C14" s="5" t="n">
        <v>233</v>
      </c>
      <c r="D14" s="5" t="n">
        <v>213</v>
      </c>
    </row>
    <row r="15" spans="1:4">
      <c r="A15" s="4" t="s">
        <v>82</v>
      </c>
      <c r="B15" s="5" t="n">
        <v>-16</v>
      </c>
      <c r="C15" s="5" t="n">
        <v>-11</v>
      </c>
      <c r="D15" s="5" t="n">
        <v>-10</v>
      </c>
    </row>
    <row r="16" spans="1:4">
      <c r="A16" s="4" t="s">
        <v>83</v>
      </c>
      <c r="B16" s="5" t="n">
        <v>-6</v>
      </c>
      <c r="C16" s="5" t="n">
        <v>4</v>
      </c>
      <c r="D16" s="5" t="n">
        <v>-7</v>
      </c>
    </row>
    <row r="17" spans="1:4">
      <c r="A17" s="4" t="s">
        <v>84</v>
      </c>
      <c r="B17" s="5" t="n">
        <v>210</v>
      </c>
      <c r="C17" s="5" t="n">
        <v>226</v>
      </c>
      <c r="D17" s="5" t="n">
        <v>196</v>
      </c>
    </row>
    <row r="18" spans="1:4">
      <c r="A18" s="4" t="s">
        <v>85</v>
      </c>
      <c r="B18" s="5" t="n">
        <v>3030</v>
      </c>
      <c r="C18" s="5" t="n">
        <v>2787</v>
      </c>
      <c r="D18" s="5" t="n">
        <v>2983</v>
      </c>
    </row>
    <row r="19" spans="1:4">
      <c r="A19" s="4" t="s">
        <v>86</v>
      </c>
      <c r="B19" s="5" t="n">
        <v>857</v>
      </c>
      <c r="C19" s="5" t="n">
        <v>733</v>
      </c>
      <c r="D19" s="5" t="n">
        <v>790</v>
      </c>
    </row>
    <row r="20" spans="1:4">
      <c r="A20" s="4" t="s">
        <v>87</v>
      </c>
      <c r="B20" s="5" t="n">
        <v>2173</v>
      </c>
      <c r="C20" s="5" t="n">
        <v>2054</v>
      </c>
      <c r="D20" s="5" t="n">
        <v>2193</v>
      </c>
    </row>
    <row r="21" spans="1:4">
      <c r="A21" s="4" t="s">
        <v>88</v>
      </c>
      <c r="B21" s="5" t="n">
        <v>1</v>
      </c>
      <c r="C21" s="5" t="n">
        <v>13</v>
      </c>
      <c r="D21" s="5" t="n">
        <v>65</v>
      </c>
    </row>
    <row r="22" spans="1:4">
      <c r="A22" s="4" t="s">
        <v>89</v>
      </c>
      <c r="B22" s="5" t="n">
        <v>2174</v>
      </c>
      <c r="C22" s="5" t="n">
        <v>2067</v>
      </c>
      <c r="D22" s="5" t="n">
        <v>2258</v>
      </c>
    </row>
    <row r="23" spans="1:4">
      <c r="A23" s="4" t="s">
        <v>90</v>
      </c>
      <c r="B23" s="5" t="n">
        <v>-37</v>
      </c>
      <c r="C23" s="5" t="n">
        <v>-7</v>
      </c>
      <c r="D23" s="5" t="n">
        <v>14</v>
      </c>
    </row>
    <row r="24" spans="1:4">
      <c r="A24" s="4" t="s">
        <v>91</v>
      </c>
      <c r="B24" s="7" t="n">
        <v>2211</v>
      </c>
      <c r="C24" s="7" t="n">
        <v>2074</v>
      </c>
      <c r="D24" s="7" t="n">
        <v>2244</v>
      </c>
    </row>
    <row r="25" spans="1:4">
      <c r="A25" s="3" t="s">
        <v>92</v>
      </c>
    </row>
    <row r="26" spans="1:4">
      <c r="A26" s="4" t="s">
        <v>87</v>
      </c>
      <c r="B26" s="8" t="n">
        <v>7.45</v>
      </c>
      <c r="C26" s="8" t="n">
        <v>6.76</v>
      </c>
      <c r="D26" s="8" t="n">
        <v>6.98</v>
      </c>
    </row>
    <row r="27" spans="1:4">
      <c r="A27" s="4" t="s">
        <v>88</v>
      </c>
      <c r="B27" s="5" t="n">
        <v>0</v>
      </c>
      <c r="C27" s="10" t="n">
        <v>0.04</v>
      </c>
      <c r="D27" s="10" t="n">
        <v>0.21</v>
      </c>
    </row>
    <row r="28" spans="1:4">
      <c r="A28" s="4" t="s">
        <v>89</v>
      </c>
      <c r="B28" s="10" t="n">
        <v>7.45</v>
      </c>
      <c r="C28" s="10" t="n">
        <v>6.81</v>
      </c>
      <c r="D28" s="10" t="n">
        <v>7.19</v>
      </c>
    </row>
    <row r="29" spans="1:4">
      <c r="A29" s="3" t="s">
        <v>93</v>
      </c>
    </row>
    <row r="30" spans="1:4">
      <c r="A30" s="4" t="s">
        <v>87</v>
      </c>
      <c r="B30" s="10" t="n">
        <v>7.44</v>
      </c>
      <c r="C30" s="10" t="n">
        <v>6.75</v>
      </c>
      <c r="D30" s="10" t="n">
        <v>6.97</v>
      </c>
    </row>
    <row r="31" spans="1:4">
      <c r="A31" s="4" t="s">
        <v>88</v>
      </c>
      <c r="B31" s="5" t="n">
        <v>0</v>
      </c>
      <c r="C31" s="10" t="n">
        <v>0.04</v>
      </c>
      <c r="D31" s="10" t="n">
        <v>0.21</v>
      </c>
    </row>
    <row r="32" spans="1:4">
      <c r="A32" s="4" t="s">
        <v>89</v>
      </c>
      <c r="B32" s="8" t="n">
        <v>7.44</v>
      </c>
      <c r="C32" s="8" t="n">
        <v>6.8</v>
      </c>
      <c r="D32" s="8" t="n">
        <v>7.18</v>
      </c>
    </row>
    <row r="33" spans="1:4">
      <c r="A33" s="3" t="s">
        <v>94</v>
      </c>
    </row>
    <row r="34" spans="1:4">
      <c r="A34" s="4" t="s">
        <v>87</v>
      </c>
      <c r="B34" s="7" t="n">
        <v>2210</v>
      </c>
      <c r="C34" s="7" t="n">
        <v>2061</v>
      </c>
      <c r="D34" s="7" t="n">
        <v>2179</v>
      </c>
    </row>
    <row r="35" spans="1:4">
      <c r="A35" s="4" t="s">
        <v>88</v>
      </c>
      <c r="B35" s="5" t="n">
        <v>1</v>
      </c>
      <c r="C35" s="5" t="n">
        <v>13</v>
      </c>
      <c r="D35" s="5" t="n">
        <v>65</v>
      </c>
    </row>
    <row r="36" spans="1:4">
      <c r="A36" s="4" t="s">
        <v>89</v>
      </c>
      <c r="B36" s="7" t="n">
        <v>2211</v>
      </c>
      <c r="C36" s="7" t="n">
        <v>2074</v>
      </c>
      <c r="D36" s="7" t="n">
        <v>2244</v>
      </c>
    </row>
    <row r="37" spans="1:4">
      <c r="A37" s="4" t="s">
        <v>95</v>
      </c>
      <c r="B37" s="8" t="n">
        <v>2.93</v>
      </c>
      <c r="C37" s="8" t="n">
        <v>2.68</v>
      </c>
      <c r="D37" s="8" t="n">
        <v>2.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26</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3</v>
      </c>
      <c r="B1" s="2" t="s">
        <v>1</v>
      </c>
    </row>
    <row r="2" spans="1:2">
      <c r="B2" s="2" t="s">
        <v>2</v>
      </c>
    </row>
    <row r="3" spans="1:2">
      <c r="A3" s="3" t="s">
        <v>229</v>
      </c>
    </row>
    <row r="4" spans="1:2">
      <c r="A4" s="4" t="s">
        <v>424</v>
      </c>
      <c r="B4"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35"/>
    <col customWidth="1" max="3" min="3" width="24"/>
    <col customWidth="1" max="4" min="4" width="24"/>
    <col customWidth="1" max="5" min="5" width="24"/>
    <col customWidth="1" max="6" min="6" width="35"/>
    <col customWidth="1" max="7" min="7" width="24"/>
    <col customWidth="1" max="8" min="8" width="24"/>
    <col customWidth="1" max="9" min="9" width="24"/>
    <col customWidth="1" max="10" min="10" width="35"/>
    <col customWidth="1" max="11" min="11" width="35"/>
    <col customWidth="1" max="12" min="12" width="31"/>
  </cols>
  <sheetData>
    <row r="1" spans="1:12">
      <c r="A1" s="1" t="s">
        <v>426</v>
      </c>
      <c r="B1" s="2" t="s">
        <v>427</v>
      </c>
      <c r="J1" s="2" t="s">
        <v>1</v>
      </c>
    </row>
    <row r="2" spans="1:12">
      <c r="B2" s="2" t="s">
        <v>428</v>
      </c>
      <c r="C2" s="2" t="s">
        <v>429</v>
      </c>
      <c r="D2" s="2" t="s">
        <v>430</v>
      </c>
      <c r="E2" s="2" t="s">
        <v>431</v>
      </c>
      <c r="F2" s="2" t="s">
        <v>432</v>
      </c>
      <c r="G2" s="2" t="s">
        <v>433</v>
      </c>
      <c r="H2" s="2" t="s">
        <v>434</v>
      </c>
      <c r="I2" s="2" t="s">
        <v>435</v>
      </c>
      <c r="J2" s="2" t="s">
        <v>428</v>
      </c>
      <c r="K2" s="2" t="s">
        <v>432</v>
      </c>
      <c r="L2" s="2" t="s">
        <v>436</v>
      </c>
    </row>
    <row r="3" spans="1:12">
      <c r="A3" s="3" t="s">
        <v>437</v>
      </c>
    </row>
    <row r="4" spans="1:12">
      <c r="A4" s="4" t="s">
        <v>438</v>
      </c>
      <c r="J4" s="7" t="n">
        <v>755000000</v>
      </c>
      <c r="K4" s="7" t="n">
        <v>706000000</v>
      </c>
      <c r="L4" s="7" t="n">
        <v>500000000</v>
      </c>
    </row>
    <row r="5" spans="1:12">
      <c r="A5" s="4" t="s">
        <v>439</v>
      </c>
      <c r="J5" s="4" t="s">
        <v>440</v>
      </c>
    </row>
    <row r="6" spans="1:12">
      <c r="A6" s="4" t="s">
        <v>35</v>
      </c>
      <c r="B6" s="7" t="n">
        <v>100000000</v>
      </c>
      <c r="F6" s="7" t="n">
        <v>872000000</v>
      </c>
      <c r="J6" s="7" t="n">
        <v>100000000</v>
      </c>
      <c r="K6" s="5" t="n">
        <v>872000000</v>
      </c>
    </row>
    <row r="7" spans="1:12">
      <c r="A7" s="4" t="s">
        <v>441</v>
      </c>
      <c r="J7" s="4" t="s">
        <v>442</v>
      </c>
    </row>
    <row r="8" spans="1:12">
      <c r="A8" s="4" t="s">
        <v>443</v>
      </c>
      <c r="B8" s="5" t="n">
        <v>0</v>
      </c>
      <c r="J8" s="7" t="n">
        <v>0</v>
      </c>
    </row>
    <row r="9" spans="1:12">
      <c r="A9" s="4" t="s">
        <v>157</v>
      </c>
      <c r="J9" s="5" t="n">
        <v>0</v>
      </c>
      <c r="K9" s="5" t="n">
        <v>209000000</v>
      </c>
      <c r="L9" s="5" t="n">
        <v>882000000</v>
      </c>
    </row>
    <row r="10" spans="1:12">
      <c r="A10" s="4" t="s">
        <v>444</v>
      </c>
      <c r="B10" s="5" t="n">
        <v>211000000</v>
      </c>
      <c r="F10" s="5" t="n">
        <v>241000000</v>
      </c>
      <c r="J10" s="5" t="n">
        <v>211000000</v>
      </c>
      <c r="K10" s="5" t="n">
        <v>241000000</v>
      </c>
    </row>
    <row r="11" spans="1:12">
      <c r="A11" s="4" t="s">
        <v>79</v>
      </c>
      <c r="J11" s="5" t="n">
        <v>3240000000</v>
      </c>
      <c r="K11" s="5" t="n">
        <v>3013000000</v>
      </c>
      <c r="L11" s="7" t="n">
        <v>3179000000</v>
      </c>
    </row>
    <row r="12" spans="1:12">
      <c r="A12" s="4" t="s">
        <v>445</v>
      </c>
      <c r="B12" s="5" t="n">
        <v>211000000</v>
      </c>
      <c r="F12" s="7" t="n">
        <v>225000000</v>
      </c>
      <c r="J12" s="5" t="n">
        <v>211000000</v>
      </c>
      <c r="K12" s="7" t="n">
        <v>225000000</v>
      </c>
    </row>
    <row r="13" spans="1:12">
      <c r="A13" s="4" t="s">
        <v>446</v>
      </c>
      <c r="B13" s="7" t="n">
        <v>0</v>
      </c>
      <c r="J13" s="7" t="n">
        <v>0</v>
      </c>
    </row>
    <row r="14" spans="1:12">
      <c r="A14" s="4" t="s">
        <v>447</v>
      </c>
      <c r="B14" s="8" t="n">
        <v>-1.84</v>
      </c>
      <c r="C14" s="8" t="n">
        <v>-1.79</v>
      </c>
      <c r="D14" s="8" t="n">
        <v>-2.39</v>
      </c>
      <c r="E14" s="8" t="n">
        <v>-1.43</v>
      </c>
      <c r="F14" s="8" t="n">
        <v>-1.89</v>
      </c>
      <c r="G14" s="8" t="n">
        <v>-1.47</v>
      </c>
      <c r="H14" s="8" t="n">
        <v>-1.65</v>
      </c>
      <c r="I14" s="8" t="n">
        <v>-1.79</v>
      </c>
      <c r="J14" s="8" t="n">
        <v>-7.45</v>
      </c>
      <c r="K14" s="8" t="n">
        <v>-6.81</v>
      </c>
      <c r="L14" s="8" t="n">
        <v>-7.19</v>
      </c>
    </row>
    <row r="15" spans="1:12">
      <c r="A15" s="4" t="s">
        <v>448</v>
      </c>
      <c r="B15" s="8" t="n">
        <v>-1.84</v>
      </c>
      <c r="C15" s="8" t="n">
        <v>-1.79</v>
      </c>
      <c r="D15" s="8" t="n">
        <v>-2.38</v>
      </c>
      <c r="E15" s="8" t="n">
        <v>-1.43</v>
      </c>
      <c r="F15" s="8" t="n">
        <v>-1.89</v>
      </c>
      <c r="G15" s="8" t="n">
        <v>-1.47</v>
      </c>
      <c r="H15" s="8" t="n">
        <v>-1.65</v>
      </c>
      <c r="I15" s="8" t="n">
        <v>-1.79</v>
      </c>
      <c r="J15" s="8" t="n">
        <v>-7.44</v>
      </c>
      <c r="K15" s="8" t="n">
        <v>-6.8</v>
      </c>
      <c r="L15" s="8" t="n">
        <v>-7.18</v>
      </c>
    </row>
    <row r="16" spans="1:12">
      <c r="A16" s="4" t="s">
        <v>101</v>
      </c>
      <c r="J16" s="7" t="n">
        <v>1002000000</v>
      </c>
      <c r="K16" s="7" t="n">
        <v>1129000000</v>
      </c>
      <c r="L16" s="7" t="n">
        <v>892000000</v>
      </c>
    </row>
    <row r="17" spans="1:12">
      <c r="A17" s="4" t="s">
        <v>449</v>
      </c>
      <c r="J17" s="4" t="s">
        <v>450</v>
      </c>
    </row>
    <row r="18" spans="1:12">
      <c r="A18" s="4" t="s">
        <v>451</v>
      </c>
      <c r="J18" s="7" t="n">
        <v>47000000</v>
      </c>
    </row>
    <row r="19" spans="1:12">
      <c r="A19" s="4" t="s">
        <v>452</v>
      </c>
    </row>
    <row r="20" spans="1:12">
      <c r="A20" s="3" t="s">
        <v>437</v>
      </c>
    </row>
    <row r="21" spans="1:12">
      <c r="A21" s="4" t="s">
        <v>453</v>
      </c>
      <c r="J21" s="4" t="s">
        <v>454</v>
      </c>
    </row>
    <row r="22" spans="1:12">
      <c r="A22" s="4" t="s">
        <v>455</v>
      </c>
    </row>
    <row r="23" spans="1:12">
      <c r="A23" s="3" t="s">
        <v>437</v>
      </c>
    </row>
    <row r="24" spans="1:12">
      <c r="A24" s="4" t="s">
        <v>456</v>
      </c>
      <c r="J24" s="7" t="n">
        <v>-1000000</v>
      </c>
      <c r="K24" s="5" t="n">
        <v>1000000</v>
      </c>
    </row>
    <row r="25" spans="1:12">
      <c r="A25" s="4" t="s">
        <v>457</v>
      </c>
      <c r="K25" s="5" t="n">
        <v>1000000</v>
      </c>
    </row>
    <row r="26" spans="1:12">
      <c r="A26" s="4" t="s">
        <v>458</v>
      </c>
      <c r="B26" s="7" t="n">
        <v>1000000</v>
      </c>
      <c r="J26" s="5" t="n">
        <v>1000000</v>
      </c>
    </row>
    <row r="27" spans="1:12">
      <c r="A27" s="4" t="s">
        <v>459</v>
      </c>
      <c r="B27" s="5" t="n">
        <v>1000000</v>
      </c>
      <c r="F27" s="7" t="n">
        <v>1000000</v>
      </c>
      <c r="J27" s="7" t="n">
        <v>1000000</v>
      </c>
      <c r="K27" s="7" t="n">
        <v>1000000</v>
      </c>
    </row>
    <row r="28" spans="1:12">
      <c r="A28" s="4" t="s">
        <v>460</v>
      </c>
    </row>
    <row r="29" spans="1:12">
      <c r="A29" s="3" t="s">
        <v>437</v>
      </c>
    </row>
    <row r="30" spans="1:12">
      <c r="A30" s="4" t="s">
        <v>461</v>
      </c>
      <c r="J30" s="4" t="s">
        <v>462</v>
      </c>
      <c r="K30" s="4" t="s">
        <v>463</v>
      </c>
      <c r="L30" s="4" t="s">
        <v>464</v>
      </c>
    </row>
    <row r="31" spans="1:12">
      <c r="A31" s="4" t="s">
        <v>465</v>
      </c>
    </row>
    <row r="32" spans="1:12">
      <c r="A32" s="3" t="s">
        <v>437</v>
      </c>
    </row>
    <row r="33" spans="1:12">
      <c r="A33" s="4" t="s">
        <v>461</v>
      </c>
      <c r="J33" s="4" t="s">
        <v>466</v>
      </c>
      <c r="K33" s="4" t="s">
        <v>466</v>
      </c>
      <c r="L33" s="4" t="s">
        <v>467</v>
      </c>
    </row>
    <row r="34" spans="1:12">
      <c r="A34" s="4" t="s">
        <v>468</v>
      </c>
    </row>
    <row r="35" spans="1:12">
      <c r="A35" s="3" t="s">
        <v>437</v>
      </c>
    </row>
    <row r="36" spans="1:12">
      <c r="A36" s="4" t="s">
        <v>469</v>
      </c>
      <c r="B36" s="5" t="n">
        <v>1277000000</v>
      </c>
      <c r="F36" s="5" t="n">
        <v>1076000000</v>
      </c>
      <c r="J36" s="7" t="n">
        <v>1277000000</v>
      </c>
      <c r="K36" s="7" t="n">
        <v>1076000000</v>
      </c>
    </row>
    <row r="37" spans="1:12">
      <c r="A37" s="4" t="s">
        <v>470</v>
      </c>
      <c r="B37" s="5" t="n">
        <v>342000000</v>
      </c>
      <c r="F37" s="5" t="n">
        <v>117000000</v>
      </c>
      <c r="J37" s="5" t="n">
        <v>342000000</v>
      </c>
      <c r="K37" s="5" t="n">
        <v>117000000</v>
      </c>
    </row>
    <row r="38" spans="1:12">
      <c r="A38" s="4" t="s">
        <v>471</v>
      </c>
      <c r="J38" s="5" t="n">
        <v>901000000</v>
      </c>
    </row>
    <row r="39" spans="1:12">
      <c r="A39" s="4" t="s">
        <v>472</v>
      </c>
      <c r="J39" s="5" t="n">
        <v>258000000</v>
      </c>
    </row>
    <row r="40" spans="1:12">
      <c r="A40" s="4" t="s">
        <v>473</v>
      </c>
      <c r="J40" s="5" t="n">
        <v>75000000</v>
      </c>
    </row>
    <row r="41" spans="1:12">
      <c r="A41" s="4" t="s">
        <v>474</v>
      </c>
      <c r="J41" s="5" t="n">
        <v>43000000</v>
      </c>
    </row>
    <row r="42" spans="1:12">
      <c r="A42" s="4" t="s">
        <v>475</v>
      </c>
      <c r="B42" s="5" t="n">
        <v>53000000</v>
      </c>
      <c r="F42" s="5" t="n">
        <v>9000000</v>
      </c>
      <c r="J42" s="5" t="n">
        <v>53000000</v>
      </c>
      <c r="K42" s="5" t="n">
        <v>9000000</v>
      </c>
    </row>
    <row r="43" spans="1:12">
      <c r="A43" s="4" t="s">
        <v>476</v>
      </c>
      <c r="B43" s="7" t="n">
        <v>48000000</v>
      </c>
      <c r="F43" s="7" t="n">
        <v>29000000</v>
      </c>
      <c r="J43" s="7" t="n">
        <v>48000000</v>
      </c>
      <c r="K43" s="7" t="n">
        <v>29000000</v>
      </c>
    </row>
    <row r="44" spans="1:12">
      <c r="A44" s="4" t="s">
        <v>477</v>
      </c>
    </row>
    <row r="45" spans="1:12">
      <c r="A45" s="3" t="s">
        <v>437</v>
      </c>
    </row>
    <row r="46" spans="1:12">
      <c r="A46" s="4" t="s">
        <v>478</v>
      </c>
      <c r="B46" s="5" t="n">
        <v>0</v>
      </c>
      <c r="F46" s="5" t="n">
        <v>0</v>
      </c>
      <c r="J46" s="5" t="n">
        <v>0</v>
      </c>
      <c r="K46" s="5" t="n">
        <v>0</v>
      </c>
    </row>
    <row r="47" spans="1:12">
      <c r="A47" s="4" t="s">
        <v>479</v>
      </c>
    </row>
    <row r="48" spans="1:12">
      <c r="A48" s="3" t="s">
        <v>437</v>
      </c>
    </row>
    <row r="49" spans="1:12">
      <c r="A49" s="4" t="s">
        <v>35</v>
      </c>
      <c r="B49" s="7" t="n">
        <v>100000000</v>
      </c>
      <c r="F49" s="7" t="n">
        <v>872000000</v>
      </c>
      <c r="J49" s="7" t="n">
        <v>100000000</v>
      </c>
      <c r="K49" s="7" t="n">
        <v>872000000</v>
      </c>
    </row>
    <row r="50" spans="1:12">
      <c r="A50" s="4" t="s">
        <v>480</v>
      </c>
    </row>
    <row r="51" spans="1:12">
      <c r="A51" s="3" t="s">
        <v>437</v>
      </c>
    </row>
    <row r="52" spans="1:12">
      <c r="A52" s="4" t="s">
        <v>79</v>
      </c>
      <c r="J52" s="5" t="n">
        <v>435000000</v>
      </c>
      <c r="K52" s="7" t="n">
        <v>185000000</v>
      </c>
      <c r="L52" s="7" t="n">
        <v>286000000</v>
      </c>
    </row>
    <row r="53" spans="1:12">
      <c r="A53" s="4" t="s">
        <v>481</v>
      </c>
    </row>
    <row r="54" spans="1:12">
      <c r="A54" s="3" t="s">
        <v>437</v>
      </c>
    </row>
    <row r="55" spans="1:12">
      <c r="A55" s="4" t="s">
        <v>482</v>
      </c>
      <c r="J55" s="5" t="n">
        <v>-1000000000</v>
      </c>
    </row>
    <row r="56" spans="1:12">
      <c r="A56" s="4" t="s">
        <v>483</v>
      </c>
    </row>
    <row r="57" spans="1:12">
      <c r="A57" s="3" t="s">
        <v>437</v>
      </c>
    </row>
    <row r="58" spans="1:12">
      <c r="A58" s="4" t="s">
        <v>482</v>
      </c>
      <c r="J58" s="7" t="n">
        <v>1000000000</v>
      </c>
    </row>
    <row r="59" spans="1:12">
      <c r="A59" s="4" t="s">
        <v>484</v>
      </c>
    </row>
    <row r="60" spans="1:12">
      <c r="A60" s="3" t="s">
        <v>437</v>
      </c>
    </row>
    <row r="61" spans="1:12">
      <c r="A61" s="4" t="s">
        <v>447</v>
      </c>
      <c r="J61" s="8" t="n">
        <v>0.01</v>
      </c>
    </row>
    <row r="62" spans="1:12">
      <c r="A62" s="4" t="s">
        <v>448</v>
      </c>
      <c r="J62" s="8" t="n">
        <v>0.01</v>
      </c>
    </row>
    <row r="63" spans="1:12">
      <c r="A63" s="4" t="s">
        <v>485</v>
      </c>
    </row>
    <row r="64" spans="1:12">
      <c r="A64" s="3" t="s">
        <v>437</v>
      </c>
    </row>
    <row r="65" spans="1:12">
      <c r="A65" s="4" t="s">
        <v>486</v>
      </c>
      <c r="J65" s="4" t="s">
        <v>48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427</v>
      </c>
      <c r="J1" s="2" t="s">
        <v>1</v>
      </c>
    </row>
    <row r="2" spans="1:12">
      <c r="B2" s="2" t="s">
        <v>2</v>
      </c>
      <c r="C2" s="2" t="s">
        <v>489</v>
      </c>
      <c r="D2" s="2" t="s">
        <v>490</v>
      </c>
      <c r="E2" s="2" t="s">
        <v>491</v>
      </c>
      <c r="F2" s="2" t="s">
        <v>32</v>
      </c>
      <c r="G2" s="2" t="s">
        <v>492</v>
      </c>
      <c r="H2" s="2" t="s">
        <v>493</v>
      </c>
      <c r="I2" s="2" t="s">
        <v>494</v>
      </c>
      <c r="J2" s="2" t="s">
        <v>2</v>
      </c>
      <c r="K2" s="2" t="s">
        <v>32</v>
      </c>
      <c r="L2" s="2" t="s">
        <v>69</v>
      </c>
    </row>
    <row r="3" spans="1:12">
      <c r="A3" s="3" t="s">
        <v>495</v>
      </c>
    </row>
    <row r="4" spans="1:12">
      <c r="A4" s="4" t="s">
        <v>79</v>
      </c>
      <c r="J4" s="7" t="n">
        <v>3240</v>
      </c>
      <c r="K4" s="7" t="n">
        <v>3013</v>
      </c>
      <c r="L4" s="7" t="n">
        <v>3179</v>
      </c>
    </row>
    <row r="5" spans="1:12">
      <c r="A5" s="4" t="s">
        <v>496</v>
      </c>
      <c r="B5" s="7" t="n">
        <v>541</v>
      </c>
      <c r="C5" s="7" t="n">
        <v>523</v>
      </c>
      <c r="D5" s="7" t="n">
        <v>705</v>
      </c>
      <c r="E5" s="7" t="n">
        <v>404</v>
      </c>
      <c r="F5" s="7" t="n">
        <v>554</v>
      </c>
      <c r="G5" s="7" t="n">
        <v>444</v>
      </c>
      <c r="H5" s="7" t="n">
        <v>502</v>
      </c>
      <c r="I5" s="7" t="n">
        <v>554</v>
      </c>
      <c r="J5" s="7" t="n">
        <v>2210</v>
      </c>
      <c r="K5" s="7" t="n">
        <v>2061</v>
      </c>
      <c r="L5" s="7" t="n">
        <v>2179</v>
      </c>
    </row>
    <row r="6" spans="1:12">
      <c r="A6" s="4" t="s">
        <v>497</v>
      </c>
      <c r="B6" s="8" t="n">
        <v>1.84</v>
      </c>
      <c r="C6" s="8" t="n">
        <v>1.79</v>
      </c>
      <c r="D6" s="8" t="n">
        <v>2.38</v>
      </c>
      <c r="E6" s="8" t="n">
        <v>1.43</v>
      </c>
      <c r="F6" s="8" t="n">
        <v>1.85</v>
      </c>
      <c r="G6" s="8" t="n">
        <v>1.47</v>
      </c>
      <c r="H6" s="8" t="n">
        <v>1.65</v>
      </c>
      <c r="I6" s="8" t="n">
        <v>1.78</v>
      </c>
      <c r="J6" s="8" t="n">
        <v>7.44</v>
      </c>
      <c r="K6" s="8" t="n">
        <v>6.75</v>
      </c>
      <c r="L6" s="8" t="n">
        <v>6.97</v>
      </c>
    </row>
    <row r="7" spans="1:12">
      <c r="A7" s="4" t="s">
        <v>498</v>
      </c>
    </row>
    <row r="8" spans="1:12">
      <c r="A8" s="3" t="s">
        <v>495</v>
      </c>
    </row>
    <row r="9" spans="1:12">
      <c r="A9" s="4" t="s">
        <v>79</v>
      </c>
      <c r="J9" s="7" t="n">
        <v>401</v>
      </c>
      <c r="K9" s="7" t="n">
        <v>371</v>
      </c>
      <c r="L9" s="7" t="n">
        <v>513</v>
      </c>
    </row>
    <row r="10" spans="1:12">
      <c r="A10" s="4" t="s">
        <v>496</v>
      </c>
      <c r="J10" s="7" t="n">
        <v>272</v>
      </c>
      <c r="K10" s="7" t="n">
        <v>241</v>
      </c>
      <c r="L10" s="7" t="n">
        <v>333</v>
      </c>
    </row>
    <row r="11" spans="1:12">
      <c r="A11" s="4" t="s">
        <v>497</v>
      </c>
      <c r="J11" s="8" t="n">
        <v>0.92</v>
      </c>
      <c r="K11" s="8" t="n">
        <v>0.79</v>
      </c>
      <c r="L11" s="8" t="n">
        <v>1.07</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500</v>
      </c>
    </row>
    <row r="3" spans="1:3">
      <c r="A3" s="4" t="s">
        <v>501</v>
      </c>
      <c r="B3" s="7" t="n">
        <v>66</v>
      </c>
      <c r="C3" s="7" t="n">
        <v>69</v>
      </c>
    </row>
    <row r="4" spans="1:3">
      <c r="A4" s="4" t="s">
        <v>502</v>
      </c>
      <c r="B4" s="5" t="n">
        <v>583</v>
      </c>
      <c r="C4" s="5" t="n">
        <v>551</v>
      </c>
    </row>
    <row r="5" spans="1:3">
      <c r="A5" s="4" t="s">
        <v>503</v>
      </c>
      <c r="B5" s="5" t="n">
        <v>10</v>
      </c>
      <c r="C5" s="5" t="n">
        <v>15</v>
      </c>
    </row>
    <row r="6" spans="1:3">
      <c r="A6" s="4" t="s">
        <v>115</v>
      </c>
      <c r="B6" s="7" t="n">
        <v>659</v>
      </c>
      <c r="C6" s="7" t="n">
        <v>6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04</v>
      </c>
      <c r="B1" s="2" t="s">
        <v>1</v>
      </c>
    </row>
    <row r="2" spans="1:2">
      <c r="B2" s="2" t="s">
        <v>2</v>
      </c>
    </row>
    <row r="3" spans="1:2">
      <c r="A3" s="4" t="s">
        <v>505</v>
      </c>
    </row>
    <row r="4" spans="1:2">
      <c r="A4" s="3" t="s">
        <v>506</v>
      </c>
    </row>
    <row r="5" spans="1:2">
      <c r="A5" s="4" t="s">
        <v>507</v>
      </c>
      <c r="B5" s="4" t="s">
        <v>450</v>
      </c>
    </row>
    <row r="6" spans="1:2">
      <c r="A6" s="4" t="s">
        <v>508</v>
      </c>
    </row>
    <row r="7" spans="1:2">
      <c r="A7" s="3" t="s">
        <v>506</v>
      </c>
    </row>
    <row r="8" spans="1:2">
      <c r="A8" s="4" t="s">
        <v>507</v>
      </c>
      <c r="B8" s="4" t="s">
        <v>509</v>
      </c>
    </row>
    <row r="9" spans="1:2">
      <c r="A9" s="4" t="s">
        <v>510</v>
      </c>
    </row>
    <row r="10" spans="1:2">
      <c r="A10" s="3" t="s">
        <v>506</v>
      </c>
    </row>
    <row r="11" spans="1:2">
      <c r="A11" s="4" t="s">
        <v>507</v>
      </c>
      <c r="B11" s="4" t="s">
        <v>487</v>
      </c>
    </row>
    <row r="12" spans="1:2">
      <c r="A12" s="4" t="s">
        <v>511</v>
      </c>
    </row>
    <row r="13" spans="1:2">
      <c r="A13" s="3" t="s">
        <v>506</v>
      </c>
    </row>
    <row r="14" spans="1:2">
      <c r="A14" s="4" t="s">
        <v>507</v>
      </c>
      <c r="B14" s="4" t="s">
        <v>5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69</v>
      </c>
    </row>
    <row r="3" spans="1:4">
      <c r="A3" s="3" t="s">
        <v>514</v>
      </c>
    </row>
    <row r="4" spans="1:4">
      <c r="A4" s="4" t="s">
        <v>515</v>
      </c>
      <c r="B4" s="7" t="n">
        <v>-7088</v>
      </c>
      <c r="C4" s="7" t="n">
        <v>-7432</v>
      </c>
      <c r="D4" s="7" t="n">
        <v>-5143</v>
      </c>
    </row>
    <row r="5" spans="1:4">
      <c r="A5" s="4" t="s">
        <v>516</v>
      </c>
      <c r="B5" s="5" t="n">
        <v>-203</v>
      </c>
      <c r="C5" s="5" t="n">
        <v>525</v>
      </c>
      <c r="D5" s="5" t="n">
        <v>-3514</v>
      </c>
    </row>
    <row r="6" spans="1:4">
      <c r="A6" s="4" t="s">
        <v>517</v>
      </c>
      <c r="B6" s="5" t="n">
        <v>57</v>
      </c>
      <c r="C6" s="5" t="n">
        <v>-181</v>
      </c>
      <c r="D6" s="5" t="n">
        <v>1225</v>
      </c>
    </row>
    <row r="7" spans="1:4">
      <c r="A7" s="4" t="s">
        <v>518</v>
      </c>
      <c r="B7" s="5" t="n">
        <v>-146</v>
      </c>
      <c r="C7" s="5" t="n">
        <v>344</v>
      </c>
      <c r="D7" s="5" t="n">
        <v>-2289</v>
      </c>
    </row>
    <row r="8" spans="1:4">
      <c r="A8" s="4" t="s">
        <v>519</v>
      </c>
      <c r="B8" s="5" t="n">
        <v>-7234</v>
      </c>
      <c r="C8" s="5" t="n">
        <v>-7088</v>
      </c>
      <c r="D8" s="5" t="n">
        <v>-7432</v>
      </c>
    </row>
    <row r="9" spans="1:4">
      <c r="A9" s="4" t="s">
        <v>520</v>
      </c>
      <c r="B9" s="5" t="n">
        <v>-60</v>
      </c>
      <c r="C9" s="5" t="n">
        <v>-3</v>
      </c>
      <c r="D9" s="5" t="n">
        <v>47</v>
      </c>
    </row>
    <row r="10" spans="1:4">
      <c r="A10" s="4" t="s">
        <v>521</v>
      </c>
      <c r="B10" s="5" t="n">
        <v>-115</v>
      </c>
      <c r="C10" s="5" t="n">
        <v>-57</v>
      </c>
      <c r="D10" s="5" t="n">
        <v>-50</v>
      </c>
    </row>
    <row r="11" spans="1:4">
      <c r="A11" s="4" t="s">
        <v>522</v>
      </c>
      <c r="B11" s="5" t="n">
        <v>0</v>
      </c>
      <c r="C11" s="5" t="n">
        <v>0</v>
      </c>
      <c r="D11" s="5" t="n">
        <v>0</v>
      </c>
    </row>
    <row r="12" spans="1:4">
      <c r="A12" s="4" t="s">
        <v>523</v>
      </c>
      <c r="B12" s="5" t="n">
        <v>-115</v>
      </c>
      <c r="C12" s="5" t="n">
        <v>-57</v>
      </c>
      <c r="D12" s="5" t="n">
        <v>-50</v>
      </c>
    </row>
    <row r="13" spans="1:4">
      <c r="A13" s="4" t="s">
        <v>524</v>
      </c>
      <c r="B13" s="5" t="n">
        <v>-175</v>
      </c>
      <c r="C13" s="5" t="n">
        <v>-60</v>
      </c>
      <c r="D13" s="5" t="n">
        <v>-3</v>
      </c>
    </row>
    <row r="14" spans="1:4">
      <c r="A14" s="4" t="s">
        <v>525</v>
      </c>
      <c r="B14" s="5" t="n">
        <v>-16</v>
      </c>
      <c r="C14" s="5" t="n">
        <v>-14</v>
      </c>
      <c r="D14" s="5" t="n">
        <v>-8</v>
      </c>
    </row>
    <row r="15" spans="1:4">
      <c r="A15" s="4" t="s">
        <v>526</v>
      </c>
      <c r="B15" s="5" t="n">
        <v>25</v>
      </c>
      <c r="C15" s="5" t="n">
        <v>-4</v>
      </c>
      <c r="D15" s="5" t="n">
        <v>-10</v>
      </c>
    </row>
    <row r="16" spans="1:4">
      <c r="A16" s="4" t="s">
        <v>527</v>
      </c>
      <c r="B16" s="5" t="n">
        <v>-9</v>
      </c>
      <c r="C16" s="5" t="n">
        <v>2</v>
      </c>
      <c r="D16" s="5" t="n">
        <v>4</v>
      </c>
    </row>
    <row r="17" spans="1:4">
      <c r="A17" s="4" t="s">
        <v>528</v>
      </c>
      <c r="B17" s="5" t="n">
        <v>16</v>
      </c>
      <c r="C17" s="5" t="n">
        <v>-2</v>
      </c>
      <c r="D17" s="5" t="n">
        <v>-6</v>
      </c>
    </row>
    <row r="18" spans="1:4">
      <c r="A18" s="4" t="s">
        <v>529</v>
      </c>
      <c r="B18" s="5" t="n">
        <v>0</v>
      </c>
      <c r="C18" s="5" t="n">
        <v>-16</v>
      </c>
      <c r="D18" s="5" t="n">
        <v>-14</v>
      </c>
    </row>
    <row r="19" spans="1:4">
      <c r="A19" s="4" t="s">
        <v>530</v>
      </c>
      <c r="B19" s="5" t="n">
        <v>-12</v>
      </c>
      <c r="C19" s="5" t="n">
        <v>-9</v>
      </c>
      <c r="D19" s="5" t="n">
        <v>-9</v>
      </c>
    </row>
    <row r="20" spans="1:4">
      <c r="A20" s="4" t="s">
        <v>531</v>
      </c>
      <c r="B20" s="5" t="n">
        <v>15</v>
      </c>
      <c r="C20" s="5" t="n">
        <v>-5</v>
      </c>
      <c r="D20" s="5" t="n">
        <v>1</v>
      </c>
    </row>
    <row r="21" spans="1:4">
      <c r="A21" s="4" t="s">
        <v>532</v>
      </c>
      <c r="B21" s="5" t="n">
        <v>-5</v>
      </c>
      <c r="C21" s="5" t="n">
        <v>2</v>
      </c>
      <c r="D21" s="5" t="n">
        <v>-1</v>
      </c>
    </row>
    <row r="22" spans="1:4">
      <c r="A22" s="4" t="s">
        <v>533</v>
      </c>
      <c r="B22" s="5" t="n">
        <v>10</v>
      </c>
      <c r="C22" s="5" t="n">
        <v>-3</v>
      </c>
      <c r="D22" s="5" t="n">
        <v>0</v>
      </c>
    </row>
    <row r="23" spans="1:4">
      <c r="A23" s="4" t="s">
        <v>534</v>
      </c>
      <c r="B23" s="5" t="n">
        <v>-2</v>
      </c>
      <c r="C23" s="5" t="n">
        <v>-12</v>
      </c>
      <c r="D23" s="5" t="n">
        <v>-9</v>
      </c>
    </row>
    <row r="24" spans="1:4">
      <c r="A24" s="4" t="s">
        <v>535</v>
      </c>
      <c r="B24" s="5" t="n">
        <v>-7176</v>
      </c>
      <c r="C24" s="5" t="n">
        <v>-7458</v>
      </c>
      <c r="D24" s="5" t="n">
        <v>-5113</v>
      </c>
    </row>
    <row r="25" spans="1:4">
      <c r="A25" s="4" t="s">
        <v>536</v>
      </c>
      <c r="B25" s="5" t="n">
        <v>-278</v>
      </c>
      <c r="C25" s="5" t="n">
        <v>459</v>
      </c>
      <c r="D25" s="5" t="n">
        <v>-3573</v>
      </c>
    </row>
    <row r="26" spans="1:4">
      <c r="A26" s="4" t="s">
        <v>537</v>
      </c>
      <c r="B26" s="5" t="n">
        <v>43</v>
      </c>
      <c r="C26" s="5" t="n">
        <v>-177</v>
      </c>
      <c r="D26" s="5" t="n">
        <v>1228</v>
      </c>
    </row>
    <row r="27" spans="1:4">
      <c r="A27" s="4" t="s">
        <v>110</v>
      </c>
      <c r="B27" s="5" t="n">
        <v>-235</v>
      </c>
      <c r="C27" s="5" t="n">
        <v>282</v>
      </c>
      <c r="D27" s="5" t="n">
        <v>-2345</v>
      </c>
    </row>
    <row r="28" spans="1:4">
      <c r="A28" s="4" t="s">
        <v>538</v>
      </c>
      <c r="B28" s="5" t="n">
        <v>-7411</v>
      </c>
      <c r="C28" s="5" t="n">
        <v>-7176</v>
      </c>
      <c r="D28" s="7" t="n">
        <v>-7458</v>
      </c>
    </row>
    <row r="29" spans="1:4">
      <c r="A29" s="4" t="s">
        <v>539</v>
      </c>
      <c r="B29" s="5" t="n">
        <v>3881</v>
      </c>
      <c r="C29" s="5" t="n">
        <v>3824</v>
      </c>
    </row>
    <row r="30" spans="1:4">
      <c r="A30" s="4" t="s">
        <v>540</v>
      </c>
      <c r="B30" s="5" t="n">
        <v>1</v>
      </c>
      <c r="C30" s="5" t="n">
        <v>10</v>
      </c>
    </row>
    <row r="31" spans="1:4">
      <c r="A31" s="4" t="s">
        <v>541</v>
      </c>
      <c r="B31" s="7" t="n">
        <v>-1</v>
      </c>
      <c r="C31" s="7" t="n">
        <v>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42</v>
      </c>
      <c r="B1" s="2" t="s">
        <v>1</v>
      </c>
    </row>
    <row r="2" spans="1:4">
      <c r="B2" s="2" t="s">
        <v>2</v>
      </c>
      <c r="C2" s="2" t="s">
        <v>32</v>
      </c>
      <c r="D2" s="2" t="s">
        <v>69</v>
      </c>
    </row>
    <row r="3" spans="1:4">
      <c r="A3" s="3" t="s">
        <v>543</v>
      </c>
    </row>
    <row r="4" spans="1:4">
      <c r="A4" s="4" t="s">
        <v>544</v>
      </c>
      <c r="B4" s="7" t="n">
        <v>0</v>
      </c>
      <c r="C4" s="8" t="n">
        <v>0.04</v>
      </c>
      <c r="D4" s="8" t="n">
        <v>0.21</v>
      </c>
    </row>
    <row r="5" spans="1:4">
      <c r="A5" s="4" t="s">
        <v>545</v>
      </c>
      <c r="B5" s="7" t="n">
        <v>0</v>
      </c>
      <c r="C5" s="8" t="n">
        <v>0.04</v>
      </c>
      <c r="D5" s="8" t="n">
        <v>0.21</v>
      </c>
    </row>
    <row r="6" spans="1:4">
      <c r="A6" s="4" t="s">
        <v>546</v>
      </c>
      <c r="B6" s="5" t="n">
        <v>200000000</v>
      </c>
    </row>
    <row r="7" spans="1:4">
      <c r="A7" s="4" t="s">
        <v>547</v>
      </c>
      <c r="B7" s="8" t="n">
        <v>0.01</v>
      </c>
    </row>
    <row r="8" spans="1:4">
      <c r="A8" s="4" t="s">
        <v>548</v>
      </c>
      <c r="B8" s="5" t="n">
        <v>0</v>
      </c>
      <c r="C8" s="5" t="n">
        <v>0</v>
      </c>
    </row>
    <row r="9" spans="1:4">
      <c r="A9" s="4" t="s">
        <v>455</v>
      </c>
    </row>
    <row r="10" spans="1:4">
      <c r="A10" s="3" t="s">
        <v>543</v>
      </c>
    </row>
    <row r="11" spans="1:4">
      <c r="A11" s="4" t="s">
        <v>544</v>
      </c>
      <c r="B11" s="8" t="n">
        <v>0.01</v>
      </c>
    </row>
    <row r="12" spans="1:4">
      <c r="A12" s="4" t="s">
        <v>545</v>
      </c>
      <c r="B12" s="8" t="n">
        <v>0.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427</v>
      </c>
      <c r="J1" s="2" t="s">
        <v>1</v>
      </c>
    </row>
    <row r="2" spans="1:12">
      <c r="B2" s="2" t="s">
        <v>2</v>
      </c>
      <c r="C2" s="2" t="s">
        <v>489</v>
      </c>
      <c r="D2" s="2" t="s">
        <v>490</v>
      </c>
      <c r="E2" s="2" t="s">
        <v>491</v>
      </c>
      <c r="F2" s="2" t="s">
        <v>32</v>
      </c>
      <c r="G2" s="2" t="s">
        <v>492</v>
      </c>
      <c r="H2" s="2" t="s">
        <v>493</v>
      </c>
      <c r="I2" s="2" t="s">
        <v>494</v>
      </c>
      <c r="J2" s="2" t="s">
        <v>2</v>
      </c>
      <c r="K2" s="2" t="s">
        <v>32</v>
      </c>
      <c r="L2" s="2" t="s">
        <v>69</v>
      </c>
    </row>
    <row r="3" spans="1:12">
      <c r="A3" s="3" t="s">
        <v>550</v>
      </c>
    </row>
    <row r="4" spans="1:12">
      <c r="A4" s="4" t="s">
        <v>551</v>
      </c>
      <c r="J4" s="8" t="n">
        <v>2.92</v>
      </c>
      <c r="K4" s="8" t="n">
        <v>2.67</v>
      </c>
      <c r="L4" s="8" t="n">
        <v>2.39</v>
      </c>
    </row>
    <row r="5" spans="1:12">
      <c r="A5" s="4" t="s">
        <v>552</v>
      </c>
      <c r="J5" s="10" t="n">
        <v>4.53</v>
      </c>
      <c r="K5" s="10" t="n">
        <v>4.09</v>
      </c>
      <c r="L5" s="10" t="n">
        <v>4.59</v>
      </c>
    </row>
    <row r="6" spans="1:12">
      <c r="A6" s="4" t="s">
        <v>115</v>
      </c>
      <c r="B6" s="8" t="n">
        <v>1.84</v>
      </c>
      <c r="C6" s="8" t="n">
        <v>1.79</v>
      </c>
      <c r="D6" s="8" t="n">
        <v>2.39</v>
      </c>
      <c r="E6" s="8" t="n">
        <v>1.43</v>
      </c>
      <c r="F6" s="8" t="n">
        <v>1.85</v>
      </c>
      <c r="G6" s="8" t="n">
        <v>1.47</v>
      </c>
      <c r="H6" s="8" t="n">
        <v>1.65</v>
      </c>
      <c r="I6" s="8" t="n">
        <v>1.79</v>
      </c>
      <c r="J6" s="10" t="n">
        <v>7.45</v>
      </c>
      <c r="K6" s="10" t="n">
        <v>6.76</v>
      </c>
      <c r="L6" s="10" t="n">
        <v>6.98</v>
      </c>
    </row>
    <row r="7" spans="1:12">
      <c r="A7" s="3" t="s">
        <v>553</v>
      </c>
    </row>
    <row r="8" spans="1:12">
      <c r="A8" s="4" t="s">
        <v>551</v>
      </c>
      <c r="J8" s="10" t="n">
        <v>2.92</v>
      </c>
      <c r="K8" s="10" t="n">
        <v>2.67</v>
      </c>
      <c r="L8" s="10" t="n">
        <v>2.39</v>
      </c>
    </row>
    <row r="9" spans="1:12">
      <c r="A9" s="4" t="s">
        <v>552</v>
      </c>
      <c r="J9" s="10" t="n">
        <v>4.52</v>
      </c>
      <c r="K9" s="10" t="n">
        <v>4.08</v>
      </c>
      <c r="L9" s="10" t="n">
        <v>4.58</v>
      </c>
    </row>
    <row r="10" spans="1:12">
      <c r="A10" s="4" t="s">
        <v>115</v>
      </c>
      <c r="B10" s="8" t="n">
        <v>1.84</v>
      </c>
      <c r="C10" s="8" t="n">
        <v>1.79</v>
      </c>
      <c r="D10" s="8" t="n">
        <v>2.38</v>
      </c>
      <c r="E10" s="8" t="n">
        <v>1.43</v>
      </c>
      <c r="F10" s="8" t="n">
        <v>1.85</v>
      </c>
      <c r="G10" s="8" t="n">
        <v>1.47</v>
      </c>
      <c r="H10" s="8" t="n">
        <v>1.65</v>
      </c>
      <c r="I10" s="8" t="n">
        <v>1.78</v>
      </c>
      <c r="J10" s="8" t="n">
        <v>7.44</v>
      </c>
      <c r="K10" s="8" t="n">
        <v>6.75</v>
      </c>
      <c r="L10" s="8" t="n">
        <v>6.9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69</v>
      </c>
    </row>
    <row r="3" spans="1:4">
      <c r="A3" s="3" t="s">
        <v>543</v>
      </c>
    </row>
    <row r="4" spans="1:4">
      <c r="A4" s="4" t="s">
        <v>555</v>
      </c>
      <c r="B4" s="7" t="n">
        <v>30</v>
      </c>
      <c r="C4" s="7" t="n">
        <v>32</v>
      </c>
      <c r="D4" s="7" t="n">
        <v>40</v>
      </c>
    </row>
    <row r="5" spans="1:4">
      <c r="A5" s="4" t="s">
        <v>556</v>
      </c>
    </row>
    <row r="6" spans="1:4">
      <c r="A6" s="3" t="s">
        <v>543</v>
      </c>
    </row>
    <row r="7" spans="1:4">
      <c r="A7" s="4" t="s">
        <v>555</v>
      </c>
      <c r="B7" s="5" t="n">
        <v>30</v>
      </c>
      <c r="C7" s="5" t="n">
        <v>32</v>
      </c>
      <c r="D7" s="5" t="n">
        <v>39</v>
      </c>
    </row>
    <row r="8" spans="1:4">
      <c r="A8" s="4" t="s">
        <v>557</v>
      </c>
    </row>
    <row r="9" spans="1:4">
      <c r="A9" s="3" t="s">
        <v>543</v>
      </c>
    </row>
    <row r="10" spans="1:4">
      <c r="A10" s="4" t="s">
        <v>555</v>
      </c>
      <c r="B10" s="5" t="n">
        <v>0</v>
      </c>
      <c r="C10" s="5" t="n">
        <v>0</v>
      </c>
      <c r="D10" s="7" t="n">
        <v>1</v>
      </c>
    </row>
    <row r="11" spans="1:4">
      <c r="A11" s="4" t="s">
        <v>558</v>
      </c>
    </row>
    <row r="12" spans="1:4">
      <c r="A12" s="3" t="s">
        <v>543</v>
      </c>
    </row>
    <row r="13" spans="1:4">
      <c r="A13" s="4" t="s">
        <v>555</v>
      </c>
      <c r="B13" s="7" t="n">
        <v>1</v>
      </c>
      <c r="C13" s="7"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69</v>
      </c>
    </row>
    <row r="3" spans="1:4">
      <c r="A3" s="4" t="s">
        <v>89</v>
      </c>
      <c r="B3" s="7" t="n">
        <v>2174</v>
      </c>
      <c r="C3" s="7" t="n">
        <v>2067</v>
      </c>
      <c r="D3" s="7" t="n">
        <v>2258</v>
      </c>
    </row>
    <row r="4" spans="1:4">
      <c r="A4" s="3" t="s">
        <v>97</v>
      </c>
    </row>
    <row r="5" spans="1:4">
      <c r="A5" s="4" t="s">
        <v>98</v>
      </c>
      <c r="B5" s="5" t="n">
        <v>-1</v>
      </c>
      <c r="C5" s="5" t="n">
        <v>-2</v>
      </c>
      <c r="D5" s="5" t="n">
        <v>-11</v>
      </c>
    </row>
    <row r="6" spans="1:4">
      <c r="A6" s="4" t="s">
        <v>99</v>
      </c>
      <c r="B6" s="5" t="n">
        <v>4</v>
      </c>
      <c r="C6" s="5" t="n">
        <v>6</v>
      </c>
      <c r="D6" s="5" t="n">
        <v>6</v>
      </c>
    </row>
    <row r="7" spans="1:4">
      <c r="A7" s="4" t="s">
        <v>100</v>
      </c>
      <c r="B7" s="5" t="n">
        <v>-1238</v>
      </c>
      <c r="C7" s="5" t="n">
        <v>-622</v>
      </c>
      <c r="D7" s="5" t="n">
        <v>-4410</v>
      </c>
    </row>
    <row r="8" spans="1:4">
      <c r="A8" s="4" t="s">
        <v>101</v>
      </c>
      <c r="B8" s="5" t="n">
        <v>1002</v>
      </c>
      <c r="C8" s="5" t="n">
        <v>1129</v>
      </c>
      <c r="D8" s="5" t="n">
        <v>892</v>
      </c>
    </row>
    <row r="9" spans="1:4">
      <c r="A9" s="4" t="s">
        <v>102</v>
      </c>
      <c r="B9" s="5" t="n">
        <v>5</v>
      </c>
      <c r="C9" s="5" t="n">
        <v>4</v>
      </c>
      <c r="D9" s="5" t="n">
        <v>0</v>
      </c>
    </row>
    <row r="10" spans="1:4">
      <c r="A10" s="4" t="s">
        <v>103</v>
      </c>
      <c r="B10" s="5" t="n">
        <v>25</v>
      </c>
      <c r="C10" s="5" t="n">
        <v>10</v>
      </c>
      <c r="D10" s="5" t="n">
        <v>9</v>
      </c>
    </row>
    <row r="11" spans="1:4">
      <c r="A11" s="4" t="s">
        <v>104</v>
      </c>
      <c r="B11" s="5" t="n">
        <v>-203</v>
      </c>
      <c r="C11" s="5" t="n">
        <v>525</v>
      </c>
      <c r="D11" s="5" t="n">
        <v>-3514</v>
      </c>
    </row>
    <row r="12" spans="1:4">
      <c r="A12" s="4" t="s">
        <v>105</v>
      </c>
      <c r="B12" s="5" t="n">
        <v>-115</v>
      </c>
      <c r="C12" s="5" t="n">
        <v>-57</v>
      </c>
      <c r="D12" s="5" t="n">
        <v>-50</v>
      </c>
    </row>
    <row r="13" spans="1:4">
      <c r="A13" s="4" t="s">
        <v>106</v>
      </c>
      <c r="B13" s="5" t="n">
        <v>25</v>
      </c>
      <c r="C13" s="5" t="n">
        <v>-4</v>
      </c>
      <c r="D13" s="5" t="n">
        <v>-10</v>
      </c>
    </row>
    <row r="14" spans="1:4">
      <c r="A14" s="4" t="s">
        <v>107</v>
      </c>
      <c r="B14" s="5" t="n">
        <v>15</v>
      </c>
      <c r="C14" s="5" t="n">
        <v>-5</v>
      </c>
      <c r="D14" s="5" t="n">
        <v>1</v>
      </c>
    </row>
    <row r="15" spans="1:4">
      <c r="A15" s="4" t="s">
        <v>108</v>
      </c>
      <c r="B15" s="5" t="n">
        <v>-278</v>
      </c>
      <c r="C15" s="5" t="n">
        <v>459</v>
      </c>
      <c r="D15" s="5" t="n">
        <v>-3573</v>
      </c>
    </row>
    <row r="16" spans="1:4">
      <c r="A16" s="4" t="s">
        <v>109</v>
      </c>
      <c r="B16" s="5" t="n">
        <v>43</v>
      </c>
      <c r="C16" s="5" t="n">
        <v>-177</v>
      </c>
      <c r="D16" s="5" t="n">
        <v>1228</v>
      </c>
    </row>
    <row r="17" spans="1:4">
      <c r="A17" s="4" t="s">
        <v>110</v>
      </c>
      <c r="B17" s="5" t="n">
        <v>-235</v>
      </c>
      <c r="C17" s="5" t="n">
        <v>282</v>
      </c>
      <c r="D17" s="5" t="n">
        <v>-2345</v>
      </c>
    </row>
    <row r="18" spans="1:4">
      <c r="A18" s="4" t="s">
        <v>111</v>
      </c>
      <c r="B18" s="5" t="n">
        <v>1939</v>
      </c>
      <c r="C18" s="5" t="n">
        <v>2349</v>
      </c>
      <c r="D18" s="5" t="n">
        <v>-87</v>
      </c>
    </row>
    <row r="19" spans="1:4">
      <c r="A19" s="4" t="s">
        <v>112</v>
      </c>
      <c r="B19" s="5" t="n">
        <v>-37</v>
      </c>
      <c r="C19" s="5" t="n">
        <v>-7</v>
      </c>
      <c r="D19" s="5" t="n">
        <v>14</v>
      </c>
    </row>
    <row r="20" spans="1:4">
      <c r="A20" s="4" t="s">
        <v>113</v>
      </c>
      <c r="B20" s="7" t="n">
        <v>1976</v>
      </c>
      <c r="C20" s="7" t="n">
        <v>2356</v>
      </c>
      <c r="D20" s="7" t="n">
        <v>-1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69</v>
      </c>
    </row>
    <row r="3" spans="1:4">
      <c r="A3" s="3" t="s">
        <v>560</v>
      </c>
    </row>
    <row r="4" spans="1:4">
      <c r="A4" s="4" t="s">
        <v>561</v>
      </c>
      <c r="B4" s="5" t="n">
        <v>296500000</v>
      </c>
      <c r="C4" s="5" t="n">
        <v>304800000</v>
      </c>
      <c r="D4" s="5" t="n">
        <v>312000000</v>
      </c>
    </row>
    <row r="5" spans="1:4">
      <c r="A5" s="4" t="s">
        <v>562</v>
      </c>
      <c r="B5" s="5" t="n">
        <v>300000</v>
      </c>
      <c r="C5" s="5" t="n">
        <v>400000</v>
      </c>
      <c r="D5" s="5" t="n">
        <v>600000</v>
      </c>
    </row>
    <row r="6" spans="1:4">
      <c r="A6" s="4" t="s">
        <v>563</v>
      </c>
      <c r="B6" s="5" t="n">
        <v>296800000</v>
      </c>
      <c r="C6" s="5" t="n">
        <v>305200000</v>
      </c>
      <c r="D6" s="5" t="n">
        <v>312600000</v>
      </c>
    </row>
    <row r="7" spans="1:4">
      <c r="A7" s="4" t="s">
        <v>564</v>
      </c>
      <c r="B7" s="5" t="n">
        <v>4000000</v>
      </c>
      <c r="C7" s="5" t="n">
        <v>4700000</v>
      </c>
      <c r="D7" s="5" t="n">
        <v>5500000</v>
      </c>
    </row>
    <row r="8" spans="1:4">
      <c r="A8" s="4" t="s">
        <v>565</v>
      </c>
      <c r="B8" s="5" t="n">
        <v>0</v>
      </c>
      <c r="C8" s="5" t="n">
        <v>0</v>
      </c>
      <c r="D8" s="5" t="n">
        <v>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566</v>
      </c>
      <c r="B1" s="2" t="s">
        <v>567</v>
      </c>
      <c r="D1" s="2" t="s">
        <v>427</v>
      </c>
      <c r="E1" s="2" t="s">
        <v>1</v>
      </c>
    </row>
    <row r="2" spans="1:7">
      <c r="B2" s="2" t="s">
        <v>568</v>
      </c>
      <c r="C2" s="2" t="s">
        <v>569</v>
      </c>
      <c r="D2" s="2" t="s">
        <v>570</v>
      </c>
      <c r="E2" s="2" t="s">
        <v>571</v>
      </c>
      <c r="F2" s="2" t="s">
        <v>572</v>
      </c>
      <c r="G2" s="2" t="s">
        <v>573</v>
      </c>
    </row>
    <row r="3" spans="1:7">
      <c r="A3" s="3" t="s">
        <v>333</v>
      </c>
    </row>
    <row r="4" spans="1:7">
      <c r="A4" s="4" t="s">
        <v>79</v>
      </c>
      <c r="E4" s="7" t="n">
        <v>3240</v>
      </c>
      <c r="F4" s="7" t="n">
        <v>3013</v>
      </c>
      <c r="G4" s="7" t="n">
        <v>3179</v>
      </c>
    </row>
    <row r="5" spans="1:7">
      <c r="A5" s="4" t="s">
        <v>574</v>
      </c>
    </row>
    <row r="6" spans="1:7">
      <c r="A6" s="3" t="s">
        <v>333</v>
      </c>
    </row>
    <row r="7" spans="1:7">
      <c r="A7" s="4" t="s">
        <v>575</v>
      </c>
      <c r="B7" s="11" t="n">
        <v>150</v>
      </c>
      <c r="C7" s="7" t="n">
        <v>226</v>
      </c>
    </row>
    <row r="8" spans="1:7">
      <c r="A8" s="4" t="s">
        <v>576</v>
      </c>
    </row>
    <row r="9" spans="1:7">
      <c r="A9" s="3" t="s">
        <v>333</v>
      </c>
    </row>
    <row r="10" spans="1:7">
      <c r="A10" s="4" t="s">
        <v>79</v>
      </c>
      <c r="D10" s="7" t="n">
        <v>181</v>
      </c>
      <c r="F10" s="7" t="n">
        <v>181</v>
      </c>
    </row>
  </sheetData>
  <mergeCells count="3">
    <mergeCell ref="A1:A2"/>
    <mergeCell ref="B1:C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3"/>
    <col customWidth="1" max="5" min="5" width="14"/>
    <col customWidth="1" max="6" min="6" width="16"/>
    <col customWidth="1" max="7" min="7" width="14"/>
    <col customWidth="1" max="8" min="8" width="14"/>
  </cols>
  <sheetData>
    <row r="1" spans="1:8">
      <c r="A1" s="1" t="s">
        <v>577</v>
      </c>
      <c r="B1" s="2" t="s">
        <v>567</v>
      </c>
      <c r="F1" s="2" t="s">
        <v>1</v>
      </c>
    </row>
    <row r="2" spans="1:8">
      <c r="B2" s="2" t="s">
        <v>578</v>
      </c>
      <c r="C2" s="2" t="s">
        <v>579</v>
      </c>
      <c r="D2" s="2" t="s">
        <v>580</v>
      </c>
      <c r="E2" s="2" t="s">
        <v>581</v>
      </c>
      <c r="F2" s="2" t="s">
        <v>2</v>
      </c>
      <c r="G2" s="2" t="s">
        <v>32</v>
      </c>
      <c r="H2" s="2" t="s">
        <v>69</v>
      </c>
    </row>
    <row r="3" spans="1:8">
      <c r="A3" s="3" t="s">
        <v>303</v>
      </c>
    </row>
    <row r="4" spans="1:8">
      <c r="A4" s="4" t="s">
        <v>41</v>
      </c>
      <c r="F4" s="7" t="n">
        <v>14788</v>
      </c>
      <c r="G4" s="7" t="n">
        <v>14731</v>
      </c>
      <c r="H4" s="7" t="n">
        <v>13061</v>
      </c>
    </row>
    <row r="5" spans="1:8">
      <c r="A5" s="4" t="s">
        <v>582</v>
      </c>
      <c r="F5" s="5" t="n">
        <v>23</v>
      </c>
    </row>
    <row r="6" spans="1:8">
      <c r="A6" s="4" t="s">
        <v>583</v>
      </c>
      <c r="F6" s="5" t="n">
        <v>57</v>
      </c>
      <c r="G6" s="5" t="n">
        <v>1954</v>
      </c>
      <c r="H6" s="5" t="n">
        <v>427</v>
      </c>
    </row>
    <row r="7" spans="1:8">
      <c r="A7" s="4" t="s">
        <v>584</v>
      </c>
      <c r="F7" s="5" t="n">
        <v>318</v>
      </c>
    </row>
    <row r="8" spans="1:8">
      <c r="A8" s="4" t="s">
        <v>585</v>
      </c>
    </row>
    <row r="9" spans="1:8">
      <c r="A9" s="3" t="s">
        <v>303</v>
      </c>
    </row>
    <row r="10" spans="1:8">
      <c r="A10" s="4" t="s">
        <v>586</v>
      </c>
      <c r="B10" s="4" t="s">
        <v>587</v>
      </c>
    </row>
    <row r="11" spans="1:8">
      <c r="A11" s="4" t="s">
        <v>41</v>
      </c>
      <c r="F11" s="5" t="n">
        <v>51</v>
      </c>
    </row>
    <row r="12" spans="1:8">
      <c r="A12" s="4" t="s">
        <v>582</v>
      </c>
      <c r="F12" s="7" t="n">
        <v>23</v>
      </c>
    </row>
    <row r="13" spans="1:8">
      <c r="A13" s="4" t="s">
        <v>588</v>
      </c>
      <c r="F13" s="4" t="s">
        <v>589</v>
      </c>
    </row>
    <row r="14" spans="1:8">
      <c r="A14" s="4" t="s">
        <v>590</v>
      </c>
    </row>
    <row r="15" spans="1:8">
      <c r="A15" s="3" t="s">
        <v>303</v>
      </c>
    </row>
    <row r="16" spans="1:8">
      <c r="A16" s="4" t="s">
        <v>41</v>
      </c>
      <c r="G16" s="5" t="n">
        <v>58</v>
      </c>
    </row>
    <row r="17" spans="1:8">
      <c r="A17" s="4" t="s">
        <v>582</v>
      </c>
      <c r="G17" s="7" t="n">
        <v>7</v>
      </c>
    </row>
    <row r="18" spans="1:8">
      <c r="A18" s="4" t="s">
        <v>588</v>
      </c>
      <c r="G18" s="4" t="s">
        <v>591</v>
      </c>
    </row>
    <row r="19" spans="1:8">
      <c r="A19" s="4" t="s">
        <v>583</v>
      </c>
      <c r="C19" s="7" t="n">
        <v>62</v>
      </c>
    </row>
    <row r="20" spans="1:8">
      <c r="A20" s="4" t="s">
        <v>306</v>
      </c>
    </row>
    <row r="21" spans="1:8">
      <c r="A21" s="3" t="s">
        <v>303</v>
      </c>
    </row>
    <row r="22" spans="1:8">
      <c r="A22" s="4" t="s">
        <v>41</v>
      </c>
      <c r="G22" s="7" t="n">
        <v>1624</v>
      </c>
    </row>
    <row r="23" spans="1:8">
      <c r="A23" s="4" t="s">
        <v>582</v>
      </c>
      <c r="G23" s="5" t="n">
        <v>501</v>
      </c>
    </row>
    <row r="24" spans="1:8">
      <c r="A24" s="4" t="s">
        <v>583</v>
      </c>
      <c r="D24" s="7" t="n">
        <v>1900</v>
      </c>
    </row>
    <row r="25" spans="1:8">
      <c r="A25" s="4" t="s">
        <v>592</v>
      </c>
      <c r="G25" s="5" t="n">
        <v>33</v>
      </c>
    </row>
    <row r="26" spans="1:8">
      <c r="A26" s="4" t="s">
        <v>593</v>
      </c>
    </row>
    <row r="27" spans="1:8">
      <c r="A27" s="3" t="s">
        <v>303</v>
      </c>
    </row>
    <row r="28" spans="1:8">
      <c r="A28" s="4" t="s">
        <v>41</v>
      </c>
      <c r="H28" s="5" t="n">
        <v>300</v>
      </c>
    </row>
    <row r="29" spans="1:8">
      <c r="A29" s="4" t="s">
        <v>582</v>
      </c>
      <c r="H29" s="7" t="n">
        <v>126</v>
      </c>
    </row>
    <row r="30" spans="1:8">
      <c r="A30" s="4" t="s">
        <v>588</v>
      </c>
      <c r="H30" s="4" t="s">
        <v>594</v>
      </c>
    </row>
    <row r="31" spans="1:8">
      <c r="A31" s="4" t="s">
        <v>583</v>
      </c>
      <c r="E31" s="7" t="n">
        <v>427</v>
      </c>
    </row>
    <row r="32" spans="1:8">
      <c r="A32" s="4" t="s">
        <v>595</v>
      </c>
    </row>
    <row r="33" spans="1:8">
      <c r="A33" s="3" t="s">
        <v>303</v>
      </c>
    </row>
    <row r="34" spans="1:8">
      <c r="A34" s="4" t="s">
        <v>592</v>
      </c>
      <c r="G34" s="7" t="n">
        <v>26</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32</v>
      </c>
      <c r="D1" s="2" t="s">
        <v>69</v>
      </c>
    </row>
    <row r="2" spans="1:4">
      <c r="A2" s="3" t="s">
        <v>597</v>
      </c>
    </row>
    <row r="3" spans="1:4">
      <c r="A3" s="4" t="s">
        <v>41</v>
      </c>
      <c r="B3" s="7" t="n">
        <v>14788</v>
      </c>
      <c r="C3" s="7" t="n">
        <v>14731</v>
      </c>
      <c r="D3" s="7" t="n">
        <v>13061</v>
      </c>
    </row>
    <row r="4" spans="1:4">
      <c r="A4" s="4" t="s">
        <v>598</v>
      </c>
      <c r="B4" s="7" t="n">
        <v>23</v>
      </c>
    </row>
    <row r="5" spans="1:4">
      <c r="A5" s="4" t="s">
        <v>306</v>
      </c>
    </row>
    <row r="6" spans="1:4">
      <c r="A6" s="3" t="s">
        <v>597</v>
      </c>
    </row>
    <row r="7" spans="1:4">
      <c r="A7" s="4" t="s">
        <v>599</v>
      </c>
      <c r="C7" s="5" t="n">
        <v>38</v>
      </c>
    </row>
    <row r="8" spans="1:4">
      <c r="A8" s="4" t="s">
        <v>600</v>
      </c>
      <c r="C8" s="5" t="n">
        <v>21</v>
      </c>
    </row>
    <row r="9" spans="1:4">
      <c r="A9" s="4" t="s">
        <v>601</v>
      </c>
      <c r="C9" s="5" t="n">
        <v>19</v>
      </c>
    </row>
    <row r="10" spans="1:4">
      <c r="A10" s="4" t="s">
        <v>41</v>
      </c>
      <c r="C10" s="5" t="n">
        <v>1624</v>
      </c>
    </row>
    <row r="11" spans="1:4">
      <c r="A11" s="4" t="s">
        <v>598</v>
      </c>
      <c r="C11" s="5" t="n">
        <v>501</v>
      </c>
    </row>
    <row r="12" spans="1:4">
      <c r="A12" s="4" t="s">
        <v>602</v>
      </c>
      <c r="C12" s="5" t="n">
        <v>16</v>
      </c>
    </row>
    <row r="13" spans="1:4">
      <c r="A13" s="4" t="s">
        <v>603</v>
      </c>
      <c r="C13" s="5" t="n">
        <v>-225</v>
      </c>
    </row>
    <row r="14" spans="1:4">
      <c r="A14" s="4" t="s">
        <v>44</v>
      </c>
      <c r="C14" s="5" t="n">
        <v>-51</v>
      </c>
    </row>
    <row r="15" spans="1:4">
      <c r="A15" s="4" t="s">
        <v>604</v>
      </c>
      <c r="C15" s="5" t="n">
        <v>-52</v>
      </c>
    </row>
    <row r="16" spans="1:4">
      <c r="A16" s="4" t="s">
        <v>605</v>
      </c>
      <c r="C16" s="7" t="n">
        <v>18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32</v>
      </c>
      <c r="C2" s="2" t="s">
        <v>2</v>
      </c>
    </row>
    <row r="3" spans="1:3">
      <c r="A3" s="3" t="s">
        <v>607</v>
      </c>
    </row>
    <row r="4" spans="1:3">
      <c r="A4" s="4" t="s">
        <v>582</v>
      </c>
      <c r="C4" s="7" t="n">
        <v>23</v>
      </c>
    </row>
    <row r="5" spans="1:3">
      <c r="A5" s="4" t="s">
        <v>306</v>
      </c>
    </row>
    <row r="6" spans="1:3">
      <c r="A6" s="3" t="s">
        <v>607</v>
      </c>
    </row>
    <row r="7" spans="1:3">
      <c r="A7" s="4" t="s">
        <v>582</v>
      </c>
      <c r="B7" s="7" t="n">
        <v>501</v>
      </c>
    </row>
    <row r="8" spans="1:3">
      <c r="A8" s="4" t="s">
        <v>608</v>
      </c>
    </row>
    <row r="9" spans="1:3">
      <c r="A9" s="3" t="s">
        <v>607</v>
      </c>
    </row>
    <row r="10" spans="1:3">
      <c r="A10" s="4" t="s">
        <v>582</v>
      </c>
      <c r="B10" s="7" t="n">
        <v>439</v>
      </c>
    </row>
    <row r="11" spans="1:3">
      <c r="A11" s="4" t="s">
        <v>588</v>
      </c>
      <c r="B11" s="4" t="s">
        <v>591</v>
      </c>
    </row>
    <row r="12" spans="1:3">
      <c r="A12" s="4" t="s">
        <v>609</v>
      </c>
    </row>
    <row r="13" spans="1:3">
      <c r="A13" s="3" t="s">
        <v>607</v>
      </c>
    </row>
    <row r="14" spans="1:3">
      <c r="A14" s="4" t="s">
        <v>582</v>
      </c>
      <c r="B14" s="7" t="n">
        <v>43</v>
      </c>
    </row>
    <row r="15" spans="1:3">
      <c r="A15" s="4" t="s">
        <v>588</v>
      </c>
      <c r="B15" s="4" t="s">
        <v>610</v>
      </c>
    </row>
    <row r="16" spans="1:3">
      <c r="A16" s="4" t="s">
        <v>611</v>
      </c>
    </row>
    <row r="17" spans="1:3">
      <c r="A17" s="3" t="s">
        <v>607</v>
      </c>
    </row>
    <row r="18" spans="1:3">
      <c r="A18" s="4" t="s">
        <v>582</v>
      </c>
      <c r="B18" s="7" t="n">
        <v>19</v>
      </c>
    </row>
    <row r="19" spans="1:3">
      <c r="A19" s="4" t="s">
        <v>588</v>
      </c>
      <c r="B19"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12</v>
      </c>
      <c r="B1" s="2" t="s">
        <v>427</v>
      </c>
      <c r="C1" s="2" t="s">
        <v>1</v>
      </c>
    </row>
    <row r="2" spans="1:4">
      <c r="B2" s="2" t="s">
        <v>491</v>
      </c>
      <c r="C2" s="2" t="s">
        <v>2</v>
      </c>
      <c r="D2" s="2" t="s">
        <v>32</v>
      </c>
    </row>
    <row r="3" spans="1:4">
      <c r="A3" s="3" t="s">
        <v>613</v>
      </c>
    </row>
    <row r="4" spans="1:4">
      <c r="A4" s="4" t="s">
        <v>614</v>
      </c>
      <c r="B4" s="7" t="n">
        <v>14731000000</v>
      </c>
      <c r="C4" s="7" t="n">
        <v>14731000000</v>
      </c>
      <c r="D4" s="7" t="n">
        <v>13061000000</v>
      </c>
    </row>
    <row r="5" spans="1:4">
      <c r="A5" s="4" t="s">
        <v>615</v>
      </c>
      <c r="C5" s="5" t="n">
        <v>59000000</v>
      </c>
      <c r="D5" s="5" t="n">
        <v>1676000000</v>
      </c>
    </row>
    <row r="6" spans="1:4">
      <c r="A6" s="4" t="s">
        <v>616</v>
      </c>
      <c r="C6" s="5" t="n">
        <v>-2000000</v>
      </c>
      <c r="D6" s="5" t="n">
        <v>-6000000</v>
      </c>
    </row>
    <row r="7" spans="1:4">
      <c r="A7" s="4" t="s">
        <v>617</v>
      </c>
      <c r="C7" s="5" t="n">
        <v>14788000000</v>
      </c>
      <c r="D7" s="5" t="n">
        <v>14731000000</v>
      </c>
    </row>
    <row r="8" spans="1:4">
      <c r="A8" s="4" t="s">
        <v>618</v>
      </c>
    </row>
    <row r="9" spans="1:4">
      <c r="A9" s="3" t="s">
        <v>613</v>
      </c>
    </row>
    <row r="10" spans="1:4">
      <c r="A10" s="4" t="s">
        <v>614</v>
      </c>
      <c r="B10" s="5" t="n">
        <v>1704000000</v>
      </c>
      <c r="C10" s="5" t="n">
        <v>1704000000</v>
      </c>
      <c r="D10" s="5" t="n">
        <v>1707000000</v>
      </c>
    </row>
    <row r="11" spans="1:4">
      <c r="A11" s="4" t="s">
        <v>615</v>
      </c>
      <c r="C11" s="5" t="n">
        <v>0</v>
      </c>
      <c r="D11" s="5" t="n">
        <v>0</v>
      </c>
    </row>
    <row r="12" spans="1:4">
      <c r="A12" s="4" t="s">
        <v>616</v>
      </c>
      <c r="C12" s="5" t="n">
        <v>-2000000</v>
      </c>
      <c r="D12" s="5" t="n">
        <v>-3000000</v>
      </c>
    </row>
    <row r="13" spans="1:4">
      <c r="A13" s="4" t="s">
        <v>617</v>
      </c>
      <c r="C13" s="5" t="n">
        <v>1702000000</v>
      </c>
      <c r="D13" s="5" t="n">
        <v>1704000000</v>
      </c>
    </row>
    <row r="14" spans="1:4">
      <c r="A14" s="4" t="s">
        <v>619</v>
      </c>
    </row>
    <row r="15" spans="1:4">
      <c r="A15" s="3" t="s">
        <v>613</v>
      </c>
    </row>
    <row r="16" spans="1:4">
      <c r="A16" s="4" t="s">
        <v>614</v>
      </c>
      <c r="B16" s="5" t="n">
        <v>2958000000</v>
      </c>
      <c r="C16" s="5" t="n">
        <v>2958000000</v>
      </c>
      <c r="D16" s="5" t="n">
        <v>2913000000</v>
      </c>
    </row>
    <row r="17" spans="1:4">
      <c r="A17" s="4" t="s">
        <v>615</v>
      </c>
      <c r="C17" s="5" t="n">
        <v>8000000</v>
      </c>
      <c r="D17" s="5" t="n">
        <v>48000000</v>
      </c>
    </row>
    <row r="18" spans="1:4">
      <c r="A18" s="4" t="s">
        <v>616</v>
      </c>
      <c r="C18" s="5" t="n">
        <v>0</v>
      </c>
      <c r="D18" s="5" t="n">
        <v>-3000000</v>
      </c>
    </row>
    <row r="19" spans="1:4">
      <c r="A19" s="4" t="s">
        <v>617</v>
      </c>
      <c r="C19" s="5" t="n">
        <v>2966000000</v>
      </c>
      <c r="D19" s="5" t="n">
        <v>2958000000</v>
      </c>
    </row>
    <row r="20" spans="1:4">
      <c r="A20" s="4" t="s">
        <v>620</v>
      </c>
      <c r="D20" s="5" t="n">
        <v>90000000</v>
      </c>
    </row>
    <row r="21" spans="1:4">
      <c r="A21" s="4" t="s">
        <v>621</v>
      </c>
    </row>
    <row r="22" spans="1:4">
      <c r="A22" s="3" t="s">
        <v>613</v>
      </c>
    </row>
    <row r="23" spans="1:4">
      <c r="A23" s="4" t="s">
        <v>614</v>
      </c>
      <c r="B23" s="5" t="n">
        <v>4154000000</v>
      </c>
      <c r="C23" s="5" t="n">
        <v>4154000000</v>
      </c>
      <c r="D23" s="5" t="n">
        <v>4150000000</v>
      </c>
    </row>
    <row r="24" spans="1:4">
      <c r="A24" s="4" t="s">
        <v>615</v>
      </c>
      <c r="C24" s="5" t="n">
        <v>0</v>
      </c>
      <c r="D24" s="5" t="n">
        <v>4000000</v>
      </c>
    </row>
    <row r="25" spans="1:4">
      <c r="A25" s="4" t="s">
        <v>616</v>
      </c>
      <c r="C25" s="5" t="n">
        <v>0</v>
      </c>
      <c r="D25" s="5" t="n">
        <v>0</v>
      </c>
    </row>
    <row r="26" spans="1:4">
      <c r="A26" s="4" t="s">
        <v>617</v>
      </c>
      <c r="C26" s="5" t="n">
        <v>4154000000</v>
      </c>
      <c r="D26" s="5" t="n">
        <v>4154000000</v>
      </c>
    </row>
    <row r="27" spans="1:4">
      <c r="A27" s="4" t="s">
        <v>622</v>
      </c>
    </row>
    <row r="28" spans="1:4">
      <c r="A28" s="3" t="s">
        <v>613</v>
      </c>
    </row>
    <row r="29" spans="1:4">
      <c r="A29" s="4" t="s">
        <v>614</v>
      </c>
      <c r="B29" s="5" t="n">
        <v>4106000000</v>
      </c>
      <c r="C29" s="5" t="n">
        <v>4106000000</v>
      </c>
      <c r="D29" s="5" t="n">
        <v>4106000000</v>
      </c>
    </row>
    <row r="30" spans="1:4">
      <c r="A30" s="4" t="s">
        <v>615</v>
      </c>
      <c r="C30" s="5" t="n">
        <v>0</v>
      </c>
      <c r="D30" s="5" t="n">
        <v>0</v>
      </c>
    </row>
    <row r="31" spans="1:4">
      <c r="A31" s="4" t="s">
        <v>616</v>
      </c>
      <c r="C31" s="5" t="n">
        <v>0</v>
      </c>
      <c r="D31" s="5" t="n">
        <v>0</v>
      </c>
    </row>
    <row r="32" spans="1:4">
      <c r="A32" s="4" t="s">
        <v>617</v>
      </c>
      <c r="C32" s="5" t="n">
        <v>4106000000</v>
      </c>
      <c r="D32" s="5" t="n">
        <v>4106000000</v>
      </c>
    </row>
    <row r="33" spans="1:4">
      <c r="A33" s="4" t="s">
        <v>312</v>
      </c>
    </row>
    <row r="34" spans="1:4">
      <c r="A34" s="3" t="s">
        <v>613</v>
      </c>
    </row>
    <row r="35" spans="1:4">
      <c r="A35" s="4" t="s">
        <v>614</v>
      </c>
      <c r="B35" s="5" t="n">
        <v>1809000000</v>
      </c>
      <c r="C35" s="5" t="n">
        <v>1809000000</v>
      </c>
      <c r="D35" s="5" t="n">
        <v>185000000</v>
      </c>
    </row>
    <row r="36" spans="1:4">
      <c r="A36" s="4" t="s">
        <v>615</v>
      </c>
      <c r="C36" s="5" t="n">
        <v>51000000</v>
      </c>
      <c r="D36" s="5" t="n">
        <v>1624000000</v>
      </c>
    </row>
    <row r="37" spans="1:4">
      <c r="A37" s="4" t="s">
        <v>616</v>
      </c>
      <c r="C37" s="5" t="n">
        <v>0</v>
      </c>
      <c r="D37" s="5" t="n">
        <v>0</v>
      </c>
    </row>
    <row r="38" spans="1:4">
      <c r="A38" s="4" t="s">
        <v>617</v>
      </c>
      <c r="C38" s="5" t="n">
        <v>1860000000</v>
      </c>
      <c r="D38" s="5" t="n">
        <v>1809000000</v>
      </c>
    </row>
    <row r="39" spans="1:4">
      <c r="A39" s="4" t="s">
        <v>623</v>
      </c>
      <c r="C39" s="5" t="n">
        <v>950000000</v>
      </c>
    </row>
    <row r="40" spans="1:4">
      <c r="A40" s="4" t="s">
        <v>590</v>
      </c>
    </row>
    <row r="41" spans="1:4">
      <c r="A41" s="3" t="s">
        <v>613</v>
      </c>
    </row>
    <row r="42" spans="1:4">
      <c r="A42" s="4" t="s">
        <v>614</v>
      </c>
      <c r="B42" s="5" t="n">
        <v>58000000</v>
      </c>
      <c r="C42" s="7" t="n">
        <v>58000000</v>
      </c>
    </row>
    <row r="43" spans="1:4">
      <c r="A43" s="4" t="s">
        <v>617</v>
      </c>
      <c r="D43" s="7" t="n">
        <v>58000000</v>
      </c>
    </row>
    <row r="44" spans="1:4">
      <c r="A44" s="4" t="s">
        <v>624</v>
      </c>
      <c r="B44" s="7" t="n">
        <v>80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5</v>
      </c>
      <c r="B1" s="2" t="s">
        <v>427</v>
      </c>
      <c r="C1" s="2" t="s">
        <v>1</v>
      </c>
    </row>
    <row r="2" spans="1:5">
      <c r="B2" s="2" t="s">
        <v>490</v>
      </c>
      <c r="C2" s="2" t="s">
        <v>2</v>
      </c>
      <c r="D2" s="2" t="s">
        <v>32</v>
      </c>
      <c r="E2" s="2" t="s">
        <v>69</v>
      </c>
    </row>
    <row r="3" spans="1:5">
      <c r="A3" s="3" t="s">
        <v>626</v>
      </c>
    </row>
    <row r="4" spans="1:5">
      <c r="A4" s="4" t="s">
        <v>141</v>
      </c>
      <c r="C4" s="7" t="n">
        <v>158000000</v>
      </c>
      <c r="D4" s="7" t="n">
        <v>0</v>
      </c>
      <c r="E4" s="7" t="n">
        <v>0</v>
      </c>
    </row>
    <row r="5" spans="1:5">
      <c r="A5" s="4" t="s">
        <v>627</v>
      </c>
    </row>
    <row r="6" spans="1:5">
      <c r="A6" s="3" t="s">
        <v>626</v>
      </c>
    </row>
    <row r="7" spans="1:5">
      <c r="A7" s="4" t="s">
        <v>628</v>
      </c>
      <c r="B7" s="7" t="n">
        <v>90000000</v>
      </c>
    </row>
    <row r="8" spans="1:5">
      <c r="A8" s="4" t="s">
        <v>629</v>
      </c>
    </row>
    <row r="9" spans="1:5">
      <c r="A9" s="3" t="s">
        <v>626</v>
      </c>
    </row>
    <row r="10" spans="1:5">
      <c r="A10" s="4" t="s">
        <v>141</v>
      </c>
      <c r="B10" s="5" t="n">
        <v>158000000</v>
      </c>
    </row>
    <row r="11" spans="1:5">
      <c r="A11" s="4" t="s">
        <v>119</v>
      </c>
    </row>
    <row r="12" spans="1:5">
      <c r="A12" s="3" t="s">
        <v>626</v>
      </c>
    </row>
    <row r="13" spans="1:5">
      <c r="A13" s="4" t="s">
        <v>630</v>
      </c>
      <c r="B13" s="5" t="n">
        <v>167000000</v>
      </c>
    </row>
    <row r="14" spans="1:5">
      <c r="A14" s="4" t="s">
        <v>631</v>
      </c>
      <c r="B14" s="7" t="n">
        <v>205000000</v>
      </c>
      <c r="C14" s="7" t="n">
        <v>1970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632</v>
      </c>
      <c r="B1" s="2" t="s">
        <v>567</v>
      </c>
    </row>
    <row r="2" spans="1:5">
      <c r="B2" s="2" t="s">
        <v>580</v>
      </c>
      <c r="C2" s="2" t="s">
        <v>2</v>
      </c>
      <c r="D2" s="2" t="s">
        <v>32</v>
      </c>
      <c r="E2" s="2" t="s">
        <v>69</v>
      </c>
    </row>
    <row r="3" spans="1:5">
      <c r="A3" s="3" t="s">
        <v>633</v>
      </c>
    </row>
    <row r="4" spans="1:5">
      <c r="A4" s="4" t="s">
        <v>634</v>
      </c>
      <c r="C4" s="7" t="n">
        <v>449000000</v>
      </c>
      <c r="D4" s="7" t="n">
        <v>355000000</v>
      </c>
      <c r="E4" s="7" t="n">
        <v>0</v>
      </c>
    </row>
    <row r="5" spans="1:5">
      <c r="A5" s="4" t="s">
        <v>635</v>
      </c>
      <c r="C5" s="7" t="n">
        <v>315000000</v>
      </c>
    </row>
    <row r="6" spans="1:5">
      <c r="A6" s="4" t="s">
        <v>636</v>
      </c>
    </row>
    <row r="7" spans="1:5">
      <c r="A7" s="3" t="s">
        <v>633</v>
      </c>
    </row>
    <row r="8" spans="1:5">
      <c r="A8" s="4" t="s">
        <v>637</v>
      </c>
      <c r="B8" s="4" t="s">
        <v>587</v>
      </c>
    </row>
    <row r="9" spans="1:5">
      <c r="A9" s="4" t="s">
        <v>638</v>
      </c>
      <c r="B9" s="7" t="n">
        <v>343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69</v>
      </c>
    </row>
    <row r="3" spans="1:4">
      <c r="A3" s="3" t="s">
        <v>633</v>
      </c>
    </row>
    <row r="4" spans="1:4">
      <c r="A4" s="4" t="s">
        <v>614</v>
      </c>
      <c r="B4" s="7" t="n">
        <v>355000000</v>
      </c>
      <c r="C4" s="7" t="n">
        <v>0</v>
      </c>
    </row>
    <row r="5" spans="1:4">
      <c r="A5" s="4" t="s">
        <v>168</v>
      </c>
      <c r="B5" s="5" t="n">
        <v>0</v>
      </c>
      <c r="C5" s="5" t="n">
        <v>343000000</v>
      </c>
    </row>
    <row r="6" spans="1:4">
      <c r="A6" s="4" t="s">
        <v>640</v>
      </c>
      <c r="B6" s="5" t="n">
        <v>-22000000</v>
      </c>
      <c r="C6" s="5" t="n">
        <v>-17000000</v>
      </c>
    </row>
    <row r="7" spans="1:4">
      <c r="A7" s="4" t="s">
        <v>641</v>
      </c>
      <c r="B7" s="5" t="n">
        <v>-1000000</v>
      </c>
      <c r="C7" s="5" t="n">
        <v>0</v>
      </c>
    </row>
    <row r="8" spans="1:4">
      <c r="A8" s="4" t="s">
        <v>642</v>
      </c>
      <c r="B8" s="5" t="n">
        <v>11000000</v>
      </c>
      <c r="C8" s="5" t="n">
        <v>0</v>
      </c>
      <c r="D8" s="7" t="n">
        <v>0</v>
      </c>
    </row>
    <row r="9" spans="1:4">
      <c r="A9" s="4" t="s">
        <v>643</v>
      </c>
      <c r="B9" s="5" t="n">
        <v>106000000</v>
      </c>
      <c r="C9" s="5" t="n">
        <v>29000000</v>
      </c>
    </row>
    <row r="10" spans="1:4">
      <c r="A10" s="4" t="s">
        <v>644</v>
      </c>
      <c r="B10" s="7" t="n">
        <v>449000000</v>
      </c>
      <c r="C10" s="5" t="n">
        <v>355000000</v>
      </c>
      <c r="D10" s="7" t="n">
        <v>0</v>
      </c>
    </row>
    <row r="11" spans="1:4">
      <c r="A11" s="4" t="s">
        <v>455</v>
      </c>
    </row>
    <row r="12" spans="1:4">
      <c r="A12" s="3" t="s">
        <v>633</v>
      </c>
    </row>
    <row r="13" spans="1:4">
      <c r="A13" s="4" t="s">
        <v>641</v>
      </c>
      <c r="C13" s="7" t="n">
        <v>-1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573</v>
      </c>
    </row>
    <row r="3" spans="1:2">
      <c r="A3" s="3" t="s">
        <v>646</v>
      </c>
    </row>
    <row r="4" spans="1:2">
      <c r="A4" s="4" t="s">
        <v>647</v>
      </c>
      <c r="B4" s="7" t="n">
        <v>81</v>
      </c>
    </row>
    <row r="5" spans="1:2">
      <c r="A5" s="4" t="s">
        <v>648</v>
      </c>
      <c r="B5" s="7" t="n">
        <v>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9"/>
    <col customWidth="1" max="2" min="2" width="80"/>
    <col customWidth="1" max="3" min="3" width="22"/>
    <col customWidth="1" max="4" min="4" width="36"/>
    <col customWidth="1" max="5" min="5" width="55"/>
    <col customWidth="1" max="6" min="6" width="27"/>
    <col customWidth="1" max="7" min="7" width="53"/>
    <col customWidth="1" max="8" min="8" width="52"/>
    <col customWidth="1" max="9" min="9" width="4"/>
  </cols>
  <sheetData>
    <row r="1" spans="1:9">
      <c r="A1" s="1" t="s">
        <v>114</v>
      </c>
      <c r="B1" s="2" t="s">
        <v>115</v>
      </c>
      <c r="C1" s="2" t="s">
        <v>116</v>
      </c>
      <c r="D1" s="2" t="s">
        <v>117</v>
      </c>
      <c r="E1" s="2" t="s">
        <v>118</v>
      </c>
      <c r="F1" s="2" t="s">
        <v>119</v>
      </c>
      <c r="G1" s="2" t="s">
        <v>120</v>
      </c>
      <c r="H1" s="2" t="s">
        <v>121</v>
      </c>
      <c r="I1" s="2" t="s">
        <v>122</v>
      </c>
    </row>
    <row r="2" spans="1:9">
      <c r="A2" s="4" t="s">
        <v>123</v>
      </c>
      <c r="B2" s="7" t="n">
        <v>11197000000</v>
      </c>
      <c r="C2" s="7" t="n">
        <v>3000000</v>
      </c>
      <c r="D2" s="7" t="n">
        <v>1972000000</v>
      </c>
      <c r="E2" s="7" t="n">
        <v>-5113000000</v>
      </c>
      <c r="F2" s="7" t="n">
        <v>14173000000</v>
      </c>
      <c r="G2" s="7" t="n">
        <v>11035000000</v>
      </c>
      <c r="H2" s="7" t="n">
        <v>162000000</v>
      </c>
    </row>
    <row r="3" spans="1:9">
      <c r="A3" s="3" t="s">
        <v>124</v>
      </c>
    </row>
    <row r="4" spans="1:9">
      <c r="A4" s="4" t="s">
        <v>91</v>
      </c>
      <c r="B4" s="5" t="n">
        <v>2244000000</v>
      </c>
      <c r="F4" s="5" t="n">
        <v>2244000000</v>
      </c>
      <c r="G4" s="5" t="n">
        <v>2244000000</v>
      </c>
    </row>
    <row r="5" spans="1:9">
      <c r="A5" s="4" t="s">
        <v>125</v>
      </c>
      <c r="B5" s="5" t="n">
        <v>2258000000</v>
      </c>
      <c r="H5" s="5" t="n">
        <v>14000000</v>
      </c>
    </row>
    <row r="6" spans="1:9">
      <c r="A6" s="4" t="s">
        <v>110</v>
      </c>
      <c r="B6" s="5" t="n">
        <v>-2345000000</v>
      </c>
      <c r="E6" s="5" t="n">
        <v>-2345000000</v>
      </c>
      <c r="G6" s="5" t="n">
        <v>-2345000000</v>
      </c>
    </row>
    <row r="7" spans="1:9">
      <c r="A7" s="4" t="s">
        <v>126</v>
      </c>
      <c r="B7" s="5" t="n">
        <v>-2000000</v>
      </c>
      <c r="D7" s="5" t="n">
        <v>-22000000</v>
      </c>
      <c r="G7" s="5" t="n">
        <v>-22000000</v>
      </c>
      <c r="H7" s="5" t="n">
        <v>20000000</v>
      </c>
    </row>
    <row r="8" spans="1:9">
      <c r="A8" s="4" t="s">
        <v>127</v>
      </c>
      <c r="B8" s="5" t="n">
        <v>-746000000</v>
      </c>
      <c r="F8" s="5" t="n">
        <v>-746000000</v>
      </c>
      <c r="G8" s="5" t="n">
        <v>-746000000</v>
      </c>
    </row>
    <row r="9" spans="1:9">
      <c r="A9" s="4" t="s">
        <v>128</v>
      </c>
      <c r="B9" s="5" t="n">
        <v>199000000</v>
      </c>
      <c r="D9" s="5" t="n">
        <v>199000000</v>
      </c>
      <c r="G9" s="5" t="n">
        <v>199000000</v>
      </c>
    </row>
    <row r="10" spans="1:9">
      <c r="A10" s="4" t="s">
        <v>129</v>
      </c>
      <c r="B10" s="5" t="n">
        <v>-840000000</v>
      </c>
      <c r="D10" s="5" t="n">
        <v>-840000000</v>
      </c>
      <c r="G10" s="5" t="n">
        <v>-840000000</v>
      </c>
    </row>
    <row r="11" spans="1:9">
      <c r="A11" s="4" t="s">
        <v>130</v>
      </c>
      <c r="B11" s="5" t="n">
        <v>9721000000</v>
      </c>
      <c r="C11" s="5" t="n">
        <v>3000000</v>
      </c>
      <c r="D11" s="5" t="n">
        <v>1309000000</v>
      </c>
      <c r="E11" s="5" t="n">
        <v>-7458000000</v>
      </c>
      <c r="F11" s="5" t="n">
        <v>15671000000</v>
      </c>
      <c r="G11" s="5" t="n">
        <v>9525000000</v>
      </c>
      <c r="H11" s="5" t="n">
        <v>196000000</v>
      </c>
    </row>
    <row r="12" spans="1:9">
      <c r="A12" s="3" t="s">
        <v>124</v>
      </c>
    </row>
    <row r="13" spans="1:9">
      <c r="A13" s="4" t="s">
        <v>91</v>
      </c>
      <c r="B13" s="5" t="n">
        <v>2074000000</v>
      </c>
      <c r="F13" s="5" t="n">
        <v>2074000000</v>
      </c>
      <c r="G13" s="5" t="n">
        <v>2074000000</v>
      </c>
    </row>
    <row r="14" spans="1:9">
      <c r="A14" s="4" t="s">
        <v>125</v>
      </c>
      <c r="B14" s="5" t="n">
        <v>2084000000</v>
      </c>
      <c r="H14" s="5" t="n">
        <v>10000000</v>
      </c>
    </row>
    <row r="15" spans="1:9">
      <c r="A15" s="4" t="s">
        <v>110</v>
      </c>
      <c r="B15" s="5" t="n">
        <v>282000000</v>
      </c>
      <c r="E15" s="5" t="n">
        <v>282000000</v>
      </c>
      <c r="G15" s="5" t="n">
        <v>282000000</v>
      </c>
    </row>
    <row r="16" spans="1:9">
      <c r="A16" s="4" t="s">
        <v>131</v>
      </c>
      <c r="B16" s="5" t="n">
        <v>-29000000</v>
      </c>
      <c r="F16" s="5" t="n">
        <v>-29000000</v>
      </c>
      <c r="G16" s="5" t="n">
        <v>-29000000</v>
      </c>
    </row>
    <row r="17" spans="1:9">
      <c r="A17" s="4" t="s">
        <v>126</v>
      </c>
      <c r="B17" s="5" t="n">
        <v>-6000000</v>
      </c>
      <c r="D17" s="5" t="n">
        <v>-2000000</v>
      </c>
      <c r="G17" s="5" t="n">
        <v>-2000000</v>
      </c>
      <c r="H17" s="5" t="n">
        <v>-4000000</v>
      </c>
    </row>
    <row r="18" spans="1:9">
      <c r="A18" s="4" t="s">
        <v>127</v>
      </c>
      <c r="B18" s="5" t="n">
        <v>-813000000</v>
      </c>
      <c r="F18" s="5" t="n">
        <v>-813000000</v>
      </c>
      <c r="G18" s="5" t="n">
        <v>-813000000</v>
      </c>
    </row>
    <row r="19" spans="1:9">
      <c r="A19" s="4" t="s">
        <v>128</v>
      </c>
      <c r="B19" s="5" t="n">
        <v>190000000</v>
      </c>
      <c r="D19" s="5" t="n">
        <v>190000000</v>
      </c>
      <c r="G19" s="5" t="n">
        <v>190000000</v>
      </c>
    </row>
    <row r="20" spans="1:9">
      <c r="A20" s="4" t="s">
        <v>129</v>
      </c>
      <c r="B20" s="5" t="n">
        <v>-1099000000</v>
      </c>
      <c r="D20" s="5" t="n">
        <v>-1099000000</v>
      </c>
      <c r="G20" s="5" t="n">
        <v>-1099000000</v>
      </c>
    </row>
    <row r="21" spans="1:9">
      <c r="A21" s="4" t="s">
        <v>132</v>
      </c>
      <c r="B21" s="5" t="n">
        <v>10330000000</v>
      </c>
      <c r="C21" s="5" t="n">
        <v>3000000</v>
      </c>
      <c r="D21" s="5" t="n">
        <v>398000000</v>
      </c>
      <c r="E21" s="5" t="n">
        <v>-7176000000</v>
      </c>
      <c r="F21" s="5" t="n">
        <v>16903000000</v>
      </c>
      <c r="G21" s="5" t="n">
        <v>10128000000</v>
      </c>
      <c r="H21" s="5" t="n">
        <v>202000000</v>
      </c>
    </row>
    <row r="22" spans="1:9">
      <c r="A22" s="3" t="s">
        <v>124</v>
      </c>
    </row>
    <row r="23" spans="1:9">
      <c r="A23" s="4" t="s">
        <v>91</v>
      </c>
      <c r="B23" s="5" t="n">
        <v>2211000000</v>
      </c>
      <c r="F23" s="5" t="n">
        <v>2211000000</v>
      </c>
      <c r="G23" s="5" t="n">
        <v>2211000000</v>
      </c>
    </row>
    <row r="24" spans="1:9">
      <c r="A24" s="4" t="s">
        <v>125</v>
      </c>
      <c r="B24" s="5" t="n">
        <v>2196000000</v>
      </c>
      <c r="H24" s="5" t="n">
        <v>-15000000</v>
      </c>
    </row>
    <row r="25" spans="1:9">
      <c r="A25" s="4" t="s">
        <v>110</v>
      </c>
      <c r="B25" s="5" t="n">
        <v>-235000000</v>
      </c>
      <c r="E25" s="5" t="n">
        <v>-235000000</v>
      </c>
      <c r="G25" s="5" t="n">
        <v>-235000000</v>
      </c>
    </row>
    <row r="26" spans="1:9">
      <c r="A26" s="4" t="s">
        <v>131</v>
      </c>
      <c r="B26" s="5" t="n">
        <v>-143000000</v>
      </c>
      <c r="F26" s="5" t="n">
        <v>-143000000</v>
      </c>
      <c r="G26" s="5" t="n">
        <v>-143000000</v>
      </c>
    </row>
    <row r="27" spans="1:9">
      <c r="A27" s="4" t="s">
        <v>126</v>
      </c>
      <c r="B27" s="5" t="n">
        <v>-382000000</v>
      </c>
      <c r="F27" s="5" t="n">
        <v>-195000000</v>
      </c>
      <c r="G27" s="5" t="n">
        <v>-195000000</v>
      </c>
      <c r="H27" s="5" t="n">
        <v>-187000000</v>
      </c>
    </row>
    <row r="28" spans="1:9">
      <c r="A28" s="4" t="s">
        <v>127</v>
      </c>
      <c r="B28" s="5" t="n">
        <v>-864000000</v>
      </c>
      <c r="D28" s="5" t="n">
        <v>3000000</v>
      </c>
      <c r="F28" s="5" t="n">
        <v>-867000000</v>
      </c>
      <c r="G28" s="5" t="n">
        <v>-864000000</v>
      </c>
    </row>
    <row r="29" spans="1:9">
      <c r="A29" s="4" t="s">
        <v>128</v>
      </c>
      <c r="B29" s="5" t="n">
        <v>160000000</v>
      </c>
      <c r="D29" s="5" t="n">
        <v>160000000</v>
      </c>
      <c r="G29" s="5" t="n">
        <v>160000000</v>
      </c>
    </row>
    <row r="30" spans="1:9">
      <c r="A30" s="4" t="s">
        <v>129</v>
      </c>
      <c r="B30" s="5" t="n">
        <v>-996000000</v>
      </c>
      <c r="D30" s="5" t="n">
        <v>-561000000</v>
      </c>
      <c r="F30" s="5" t="n">
        <v>-435000000</v>
      </c>
      <c r="G30" s="5" t="n">
        <v>-996000000</v>
      </c>
    </row>
    <row r="31" spans="1:9">
      <c r="A31" s="4" t="s">
        <v>133</v>
      </c>
      <c r="B31" s="7" t="n">
        <v>10066000000</v>
      </c>
      <c r="C31" s="7" t="n">
        <v>3000000</v>
      </c>
      <c r="D31" s="7" t="n">
        <v>0</v>
      </c>
      <c r="E31" s="7" t="n">
        <v>-7411000000</v>
      </c>
      <c r="F31" s="7" t="n">
        <v>17474000000</v>
      </c>
      <c r="G31" s="7" t="n">
        <v>10066000000</v>
      </c>
      <c r="H31" s="7" t="n">
        <v>0</v>
      </c>
    </row>
    <row r="32" spans="1:9"/>
    <row r="33" spans="1:9">
      <c r="A33" s="4" t="s">
        <v>122</v>
      </c>
      <c r="B33" s="4" t="s">
        <v>134</v>
      </c>
    </row>
  </sheetData>
  <mergeCells count="32">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A32:I32"/>
    <mergeCell ref="B33:I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649</v>
      </c>
      <c r="B1" s="2" t="s">
        <v>571</v>
      </c>
    </row>
    <row r="2" spans="1:2">
      <c r="A2" s="3" t="s">
        <v>650</v>
      </c>
    </row>
    <row r="3" spans="1:2">
      <c r="A3" s="4" t="s">
        <v>651</v>
      </c>
      <c r="B3" s="7" t="n">
        <v>154</v>
      </c>
    </row>
    <row r="4" spans="1:2">
      <c r="A4" s="4" t="s">
        <v>652</v>
      </c>
      <c r="B4" s="5" t="n">
        <v>72</v>
      </c>
    </row>
    <row r="5" spans="1:2">
      <c r="A5" s="4" t="s">
        <v>653</v>
      </c>
      <c r="B5" s="7"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4</v>
      </c>
      <c r="B1" s="2" t="s">
        <v>2</v>
      </c>
      <c r="C1" s="2" t="s">
        <v>32</v>
      </c>
    </row>
    <row r="2" spans="1:3">
      <c r="A2" s="3" t="s">
        <v>650</v>
      </c>
    </row>
    <row r="3" spans="1:3">
      <c r="A3" s="4" t="s">
        <v>655</v>
      </c>
      <c r="B3" s="7" t="n">
        <v>-8000000</v>
      </c>
      <c r="C3" s="7" t="n">
        <v>-5000000</v>
      </c>
    </row>
    <row r="4" spans="1:3">
      <c r="A4" s="4" t="s">
        <v>36</v>
      </c>
      <c r="B4" s="5" t="n">
        <v>6202000000</v>
      </c>
      <c r="C4" s="5" t="n">
        <v>5564000000</v>
      </c>
    </row>
    <row r="5" spans="1:3">
      <c r="A5" s="4" t="s">
        <v>656</v>
      </c>
    </row>
    <row r="6" spans="1:3">
      <c r="A6" s="3" t="s">
        <v>650</v>
      </c>
    </row>
    <row r="7" spans="1:3">
      <c r="A7" s="4" t="s">
        <v>657</v>
      </c>
      <c r="B7" s="5" t="n">
        <v>538000000</v>
      </c>
      <c r="C7" s="5" t="n">
        <v>628000000</v>
      </c>
    </row>
    <row r="8" spans="1:3">
      <c r="A8" s="4" t="s">
        <v>658</v>
      </c>
      <c r="B8" s="5" t="n">
        <v>8947000000</v>
      </c>
      <c r="C8" s="5" t="n">
        <v>9248000000</v>
      </c>
    </row>
    <row r="9" spans="1:3">
      <c r="A9" s="4" t="s">
        <v>659</v>
      </c>
      <c r="B9" s="5" t="n">
        <v>-5608000000</v>
      </c>
      <c r="C9" s="5" t="n">
        <v>-5752000000</v>
      </c>
    </row>
    <row r="10" spans="1:3">
      <c r="A10" s="4" t="s">
        <v>36</v>
      </c>
      <c r="B10" s="5" t="n">
        <v>3877000000</v>
      </c>
      <c r="C10" s="5" t="n">
        <v>4124000000</v>
      </c>
    </row>
    <row r="11" spans="1:3">
      <c r="A11" s="4" t="s">
        <v>660</v>
      </c>
    </row>
    <row r="12" spans="1:3">
      <c r="A12" s="3" t="s">
        <v>650</v>
      </c>
    </row>
    <row r="13" spans="1:3">
      <c r="A13" s="4" t="s">
        <v>657</v>
      </c>
      <c r="B13" s="5" t="n">
        <v>688000000</v>
      </c>
      <c r="C13" s="5" t="n">
        <v>546000000</v>
      </c>
    </row>
    <row r="14" spans="1:3">
      <c r="A14" s="4" t="s">
        <v>658</v>
      </c>
      <c r="B14" s="5" t="n">
        <v>2051000000</v>
      </c>
      <c r="C14" s="5" t="n">
        <v>1338000000</v>
      </c>
    </row>
    <row r="15" spans="1:3">
      <c r="A15" s="4" t="s">
        <v>659</v>
      </c>
      <c r="B15" s="5" t="n">
        <v>-406000000</v>
      </c>
      <c r="C15" s="5" t="n">
        <v>-439000000</v>
      </c>
    </row>
    <row r="16" spans="1:3">
      <c r="A16" s="4" t="s">
        <v>36</v>
      </c>
      <c r="B16" s="5" t="n">
        <v>2333000000</v>
      </c>
      <c r="C16" s="5" t="n">
        <v>1445000000</v>
      </c>
    </row>
    <row r="17" spans="1:3">
      <c r="A17" s="4" t="s">
        <v>661</v>
      </c>
    </row>
    <row r="18" spans="1:3">
      <c r="A18" s="3" t="s">
        <v>650</v>
      </c>
    </row>
    <row r="19" spans="1:3">
      <c r="A19" s="4" t="s">
        <v>655</v>
      </c>
      <c r="B19" s="5" t="n">
        <v>-8000000</v>
      </c>
      <c r="C19" s="5" t="n">
        <v>-5000000</v>
      </c>
    </row>
    <row r="20" spans="1:3">
      <c r="A20" s="4" t="s">
        <v>36</v>
      </c>
      <c r="B20" s="5" t="n">
        <v>4796000000</v>
      </c>
      <c r="C20" s="5" t="n">
        <v>4222000000</v>
      </c>
    </row>
    <row r="21" spans="1:3">
      <c r="A21" s="4" t="s">
        <v>662</v>
      </c>
    </row>
    <row r="22" spans="1:3">
      <c r="A22" s="3" t="s">
        <v>650</v>
      </c>
    </row>
    <row r="23" spans="1:3">
      <c r="A23" s="4" t="s">
        <v>657</v>
      </c>
      <c r="B23" s="5" t="n">
        <v>195000000</v>
      </c>
      <c r="C23" s="5" t="n">
        <v>196000000</v>
      </c>
    </row>
    <row r="24" spans="1:3">
      <c r="A24" s="4" t="s">
        <v>658</v>
      </c>
      <c r="B24" s="5" t="n">
        <v>7957000000</v>
      </c>
      <c r="C24" s="5" t="n">
        <v>8381000000</v>
      </c>
    </row>
    <row r="25" spans="1:3">
      <c r="A25" s="4" t="s">
        <v>659</v>
      </c>
      <c r="B25" s="5" t="n">
        <v>-5608000000</v>
      </c>
      <c r="C25" s="5" t="n">
        <v>-5752000000</v>
      </c>
    </row>
    <row r="26" spans="1:3">
      <c r="A26" s="4" t="s">
        <v>36</v>
      </c>
      <c r="B26" s="5" t="n">
        <v>2544000000</v>
      </c>
      <c r="C26" s="5" t="n">
        <v>2825000000</v>
      </c>
    </row>
    <row r="27" spans="1:3">
      <c r="A27" s="4" t="s">
        <v>663</v>
      </c>
    </row>
    <row r="28" spans="1:3">
      <c r="A28" s="3" t="s">
        <v>650</v>
      </c>
    </row>
    <row r="29" spans="1:3">
      <c r="A29" s="4" t="s">
        <v>657</v>
      </c>
      <c r="B29" s="5" t="n">
        <v>669000000</v>
      </c>
      <c r="C29" s="5" t="n">
        <v>524000000</v>
      </c>
    </row>
    <row r="30" spans="1:3">
      <c r="A30" s="4" t="s">
        <v>658</v>
      </c>
      <c r="B30" s="5" t="n">
        <v>1997000000</v>
      </c>
      <c r="C30" s="5" t="n">
        <v>1317000000</v>
      </c>
    </row>
    <row r="31" spans="1:3">
      <c r="A31" s="4" t="s">
        <v>659</v>
      </c>
      <c r="B31" s="5" t="n">
        <v>-406000000</v>
      </c>
      <c r="C31" s="5" t="n">
        <v>-439000000</v>
      </c>
    </row>
    <row r="32" spans="1:3">
      <c r="A32" s="4" t="s">
        <v>36</v>
      </c>
      <c r="B32" s="5" t="n">
        <v>2260000000</v>
      </c>
      <c r="C32" s="5" t="n">
        <v>1402000000</v>
      </c>
    </row>
    <row r="33" spans="1:3">
      <c r="A33" s="4" t="s">
        <v>664</v>
      </c>
    </row>
    <row r="34" spans="1:3">
      <c r="A34" s="3" t="s">
        <v>650</v>
      </c>
    </row>
    <row r="35" spans="1:3">
      <c r="A35" s="4" t="s">
        <v>655</v>
      </c>
      <c r="B35" s="5" t="n">
        <v>0</v>
      </c>
      <c r="C35" s="5" t="n">
        <v>0</v>
      </c>
    </row>
    <row r="36" spans="1:3">
      <c r="A36" s="4" t="s">
        <v>36</v>
      </c>
      <c r="B36" s="5" t="n">
        <v>1406000000</v>
      </c>
      <c r="C36" s="5" t="n">
        <v>1342000000</v>
      </c>
    </row>
    <row r="37" spans="1:3">
      <c r="A37" s="4" t="s">
        <v>665</v>
      </c>
    </row>
    <row r="38" spans="1:3">
      <c r="A38" s="3" t="s">
        <v>650</v>
      </c>
    </row>
    <row r="39" spans="1:3">
      <c r="A39" s="4" t="s">
        <v>657</v>
      </c>
      <c r="B39" s="5" t="n">
        <v>343000000</v>
      </c>
      <c r="C39" s="5" t="n">
        <v>432000000</v>
      </c>
    </row>
    <row r="40" spans="1:3">
      <c r="A40" s="4" t="s">
        <v>658</v>
      </c>
      <c r="B40" s="5" t="n">
        <v>990000000</v>
      </c>
      <c r="C40" s="5" t="n">
        <v>867000000</v>
      </c>
    </row>
    <row r="41" spans="1:3">
      <c r="A41" s="4" t="s">
        <v>659</v>
      </c>
      <c r="B41" s="5" t="n">
        <v>0</v>
      </c>
      <c r="C41" s="5" t="n">
        <v>0</v>
      </c>
    </row>
    <row r="42" spans="1:3">
      <c r="A42" s="4" t="s">
        <v>36</v>
      </c>
      <c r="B42" s="5" t="n">
        <v>1333000000</v>
      </c>
      <c r="C42" s="5" t="n">
        <v>1299000000</v>
      </c>
    </row>
    <row r="43" spans="1:3">
      <c r="A43" s="4" t="s">
        <v>666</v>
      </c>
    </row>
    <row r="44" spans="1:3">
      <c r="A44" s="3" t="s">
        <v>650</v>
      </c>
    </row>
    <row r="45" spans="1:3">
      <c r="A45" s="4" t="s">
        <v>657</v>
      </c>
      <c r="B45" s="5" t="n">
        <v>19000000</v>
      </c>
      <c r="C45" s="5" t="n">
        <v>22000000</v>
      </c>
    </row>
    <row r="46" spans="1:3">
      <c r="A46" s="4" t="s">
        <v>658</v>
      </c>
      <c r="B46" s="5" t="n">
        <v>54000000</v>
      </c>
      <c r="C46" s="5" t="n">
        <v>21000000</v>
      </c>
    </row>
    <row r="47" spans="1:3">
      <c r="A47" s="4" t="s">
        <v>659</v>
      </c>
      <c r="B47" s="5" t="n">
        <v>0</v>
      </c>
      <c r="C47" s="5" t="n">
        <v>0</v>
      </c>
    </row>
    <row r="48" spans="1:3">
      <c r="A48" s="4" t="s">
        <v>36</v>
      </c>
      <c r="B48" s="7" t="n">
        <v>73000000</v>
      </c>
      <c r="C48" s="7" t="n">
        <v>43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69</v>
      </c>
    </row>
    <row r="3" spans="1:4">
      <c r="A3" s="3" t="s">
        <v>506</v>
      </c>
    </row>
    <row r="4" spans="1:4">
      <c r="A4" s="4" t="s">
        <v>139</v>
      </c>
      <c r="B4" s="7" t="n">
        <v>316</v>
      </c>
      <c r="C4" s="7" t="n">
        <v>307</v>
      </c>
      <c r="D4" s="7" t="n">
        <v>3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506</v>
      </c>
    </row>
    <row r="3" spans="1:3">
      <c r="A3" s="4" t="s">
        <v>669</v>
      </c>
      <c r="B3" s="7" t="n">
        <v>88</v>
      </c>
      <c r="C3" s="7" t="n">
        <v>86</v>
      </c>
    </row>
    <row r="4" spans="1:3">
      <c r="A4" s="4" t="s">
        <v>670</v>
      </c>
      <c r="B4" s="5" t="n">
        <v>2508</v>
      </c>
      <c r="C4" s="5" t="n">
        <v>2530</v>
      </c>
    </row>
    <row r="5" spans="1:3">
      <c r="A5" s="4" t="s">
        <v>671</v>
      </c>
      <c r="B5" s="5" t="n">
        <v>4198</v>
      </c>
      <c r="C5" s="5" t="n">
        <v>3917</v>
      </c>
    </row>
    <row r="6" spans="1:3">
      <c r="A6" s="4" t="s">
        <v>672</v>
      </c>
      <c r="B6" s="5" t="n">
        <v>6794</v>
      </c>
      <c r="C6" s="5" t="n">
        <v>6533</v>
      </c>
    </row>
    <row r="7" spans="1:3">
      <c r="A7" s="4" t="s">
        <v>673</v>
      </c>
      <c r="B7" s="5" t="n">
        <v>-4628</v>
      </c>
      <c r="C7" s="5" t="n">
        <v>-4528</v>
      </c>
    </row>
    <row r="8" spans="1:3">
      <c r="A8" s="4" t="s">
        <v>40</v>
      </c>
      <c r="B8" s="7" t="n">
        <v>2166</v>
      </c>
      <c r="C8" s="7" t="n">
        <v>20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4</v>
      </c>
      <c r="B1" s="2" t="s">
        <v>1</v>
      </c>
    </row>
    <row r="2" spans="1:4">
      <c r="B2" s="2" t="s">
        <v>2</v>
      </c>
      <c r="C2" s="2" t="s">
        <v>32</v>
      </c>
      <c r="D2" s="2" t="s">
        <v>69</v>
      </c>
    </row>
    <row r="3" spans="1:4">
      <c r="A3" s="3" t="s">
        <v>675</v>
      </c>
    </row>
    <row r="4" spans="1:4">
      <c r="A4" s="4" t="s">
        <v>676</v>
      </c>
      <c r="B4" s="7" t="n">
        <v>68</v>
      </c>
      <c r="C4" s="7" t="n">
        <v>70</v>
      </c>
      <c r="D4" s="7" t="n">
        <v>79</v>
      </c>
    </row>
    <row r="5" spans="1:4">
      <c r="A5" s="4" t="s">
        <v>582</v>
      </c>
      <c r="B5" s="5" t="n">
        <v>23</v>
      </c>
    </row>
    <row r="6" spans="1:4">
      <c r="A6" s="4" t="s">
        <v>677</v>
      </c>
      <c r="B6" s="5" t="n">
        <v>190</v>
      </c>
    </row>
    <row r="7" spans="1:4">
      <c r="A7" s="4" t="s">
        <v>678</v>
      </c>
      <c r="B7" s="5" t="n">
        <v>170</v>
      </c>
    </row>
    <row r="8" spans="1:4">
      <c r="A8" s="4" t="s">
        <v>679</v>
      </c>
      <c r="B8" s="5" t="n">
        <v>142</v>
      </c>
    </row>
    <row r="9" spans="1:4">
      <c r="A9" s="4" t="s">
        <v>680</v>
      </c>
      <c r="B9" s="5" t="n">
        <v>102</v>
      </c>
    </row>
    <row r="10" spans="1:4">
      <c r="A10" s="4" t="s">
        <v>681</v>
      </c>
      <c r="B10" s="7" t="n">
        <v>75</v>
      </c>
    </row>
    <row r="11" spans="1:4">
      <c r="A11" s="4" t="s">
        <v>452</v>
      </c>
    </row>
    <row r="12" spans="1:4">
      <c r="A12" s="3" t="s">
        <v>675</v>
      </c>
    </row>
    <row r="13" spans="1:4">
      <c r="A13" s="4" t="s">
        <v>682</v>
      </c>
      <c r="B13" s="4" t="s">
        <v>683</v>
      </c>
    </row>
    <row r="14" spans="1:4">
      <c r="A14" s="4" t="s">
        <v>455</v>
      </c>
    </row>
    <row r="15" spans="1:4">
      <c r="A15" s="3" t="s">
        <v>675</v>
      </c>
    </row>
    <row r="16" spans="1:4">
      <c r="A16" s="4" t="s">
        <v>682</v>
      </c>
      <c r="B16" s="4" t="s">
        <v>684</v>
      </c>
    </row>
    <row r="17" spans="1:4">
      <c r="A17" s="4" t="s">
        <v>685</v>
      </c>
    </row>
    <row r="18" spans="1:4">
      <c r="A18" s="3" t="s">
        <v>675</v>
      </c>
    </row>
    <row r="19" spans="1:4">
      <c r="A19" s="4" t="s">
        <v>686</v>
      </c>
      <c r="B19" s="7" t="n">
        <v>131</v>
      </c>
      <c r="C19" s="7" t="n">
        <v>113</v>
      </c>
      <c r="D19" s="7" t="n">
        <v>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675</v>
      </c>
    </row>
    <row r="3" spans="1:3">
      <c r="A3" s="4" t="s">
        <v>688</v>
      </c>
      <c r="B3" s="7" t="n">
        <v>550</v>
      </c>
      <c r="C3" s="7" t="n">
        <v>525</v>
      </c>
    </row>
    <row r="4" spans="1:3">
      <c r="A4" s="4" t="s">
        <v>689</v>
      </c>
      <c r="B4" s="5" t="n">
        <v>291</v>
      </c>
      <c r="C4" s="5" t="n">
        <v>294</v>
      </c>
    </row>
    <row r="5" spans="1:3">
      <c r="A5" s="4" t="s">
        <v>690</v>
      </c>
      <c r="B5" s="5" t="n">
        <v>598</v>
      </c>
      <c r="C5" s="5" t="n">
        <v>700</v>
      </c>
    </row>
    <row r="6" spans="1:3">
      <c r="A6" s="4" t="s">
        <v>691</v>
      </c>
      <c r="B6" s="5" t="n">
        <v>228</v>
      </c>
      <c r="C6" s="5" t="n">
        <v>308</v>
      </c>
    </row>
    <row r="7" spans="1:3">
      <c r="A7" s="4" t="s">
        <v>692</v>
      </c>
      <c r="B7" s="5" t="n">
        <v>753</v>
      </c>
      <c r="C7" s="5" t="n">
        <v>906</v>
      </c>
    </row>
    <row r="8" spans="1:3">
      <c r="A8" s="4" t="s">
        <v>115</v>
      </c>
      <c r="B8" s="5" t="n">
        <v>2420</v>
      </c>
      <c r="C8" s="5" t="n">
        <v>2733</v>
      </c>
    </row>
    <row r="9" spans="1:3">
      <c r="A9" s="4" t="s">
        <v>693</v>
      </c>
      <c r="B9" s="5" t="n">
        <v>1113</v>
      </c>
      <c r="C9" s="5" t="n">
        <v>1059</v>
      </c>
    </row>
    <row r="10" spans="1:3">
      <c r="A10" s="4" t="s">
        <v>694</v>
      </c>
      <c r="B10" s="7" t="n">
        <v>520</v>
      </c>
      <c r="C10" s="7" t="n">
        <v>4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2"/>
    <col customWidth="1" max="2" min="2" width="21"/>
    <col customWidth="1" max="3" min="3" width="28"/>
    <col customWidth="1" max="4" min="4" width="21"/>
    <col customWidth="1" max="5" min="5" width="21"/>
    <col customWidth="1" max="6" min="6" width="21"/>
    <col customWidth="1" max="7" min="7" width="21"/>
  </cols>
  <sheetData>
    <row r="1" spans="1:7">
      <c r="A1" s="1" t="s">
        <v>695</v>
      </c>
      <c r="B1" s="2" t="s">
        <v>427</v>
      </c>
      <c r="C1" s="2" t="s">
        <v>1</v>
      </c>
    </row>
    <row r="2" spans="1:7">
      <c r="B2" s="2" t="s">
        <v>573</v>
      </c>
      <c r="C2" s="2" t="s">
        <v>696</v>
      </c>
      <c r="D2" s="2" t="s">
        <v>572</v>
      </c>
      <c r="E2" s="2" t="s">
        <v>573</v>
      </c>
      <c r="F2" s="2" t="s">
        <v>697</v>
      </c>
      <c r="G2" s="2" t="s">
        <v>698</v>
      </c>
    </row>
    <row r="3" spans="1:7">
      <c r="A3" s="3" t="s">
        <v>699</v>
      </c>
    </row>
    <row r="4" spans="1:7">
      <c r="A4" s="4" t="s">
        <v>164</v>
      </c>
      <c r="C4" s="7" t="n">
        <v>0</v>
      </c>
      <c r="D4" s="7" t="n">
        <v>0</v>
      </c>
      <c r="E4" s="7" t="n">
        <v>592000000</v>
      </c>
    </row>
    <row r="5" spans="1:7">
      <c r="A5" s="4" t="s">
        <v>700</v>
      </c>
      <c r="C5" s="5" t="n">
        <v>0</v>
      </c>
      <c r="D5" s="5" t="n">
        <v>0</v>
      </c>
    </row>
    <row r="6" spans="1:7">
      <c r="A6" s="4" t="s">
        <v>701</v>
      </c>
      <c r="C6" s="7" t="n">
        <v>0</v>
      </c>
      <c r="D6" s="5" t="n">
        <v>0</v>
      </c>
    </row>
    <row r="7" spans="1:7">
      <c r="A7" s="4" t="s">
        <v>702</v>
      </c>
      <c r="C7" s="12" t="n">
        <v>0.346</v>
      </c>
    </row>
    <row r="8" spans="1:7">
      <c r="A8" s="4" t="s">
        <v>703</v>
      </c>
      <c r="C8" s="7" t="n">
        <v>231000000</v>
      </c>
      <c r="D8" s="7" t="n">
        <v>232000000</v>
      </c>
      <c r="E8" s="5" t="n">
        <v>209000000</v>
      </c>
    </row>
    <row r="9" spans="1:7">
      <c r="A9" s="4" t="s">
        <v>704</v>
      </c>
    </row>
    <row r="10" spans="1:7">
      <c r="A10" s="3" t="s">
        <v>699</v>
      </c>
    </row>
    <row r="11" spans="1:7">
      <c r="A11" s="4" t="s">
        <v>705</v>
      </c>
      <c r="F11" s="7" t="n">
        <v>1250000000</v>
      </c>
    </row>
    <row r="12" spans="1:7">
      <c r="A12" s="4" t="s">
        <v>706</v>
      </c>
      <c r="C12" s="4" t="s">
        <v>707</v>
      </c>
    </row>
    <row r="13" spans="1:7">
      <c r="A13" s="4" t="s">
        <v>708</v>
      </c>
      <c r="C13" s="5" t="n">
        <v>20</v>
      </c>
    </row>
    <row r="14" spans="1:7">
      <c r="A14" s="4" t="s">
        <v>709</v>
      </c>
      <c r="C14" s="4" t="s">
        <v>710</v>
      </c>
    </row>
    <row r="15" spans="1:7">
      <c r="A15" s="4" t="s">
        <v>711</v>
      </c>
    </row>
    <row r="16" spans="1:7">
      <c r="A16" s="3" t="s">
        <v>699</v>
      </c>
    </row>
    <row r="17" spans="1:7">
      <c r="A17" s="4" t="s">
        <v>705</v>
      </c>
      <c r="G17" s="7" t="n">
        <v>1400000000</v>
      </c>
    </row>
    <row r="18" spans="1:7">
      <c r="A18" s="4" t="s">
        <v>712</v>
      </c>
    </row>
    <row r="19" spans="1:7">
      <c r="A19" s="3" t="s">
        <v>699</v>
      </c>
    </row>
    <row r="20" spans="1:7">
      <c r="A20" s="4" t="s">
        <v>164</v>
      </c>
      <c r="B20" s="7" t="n">
        <v>592000000</v>
      </c>
    </row>
    <row r="21" spans="1:7">
      <c r="A21" s="4" t="s">
        <v>713</v>
      </c>
      <c r="B21" s="7" t="n">
        <v>600000000</v>
      </c>
      <c r="E21" s="7" t="n">
        <v>600000000</v>
      </c>
    </row>
    <row r="22" spans="1:7">
      <c r="A22" s="4" t="s">
        <v>455</v>
      </c>
    </row>
    <row r="23" spans="1:7">
      <c r="A23" s="3" t="s">
        <v>699</v>
      </c>
    </row>
    <row r="24" spans="1:7">
      <c r="A24" s="4" t="s">
        <v>702</v>
      </c>
      <c r="C24" s="10" t="n">
        <v>0.6</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699</v>
      </c>
    </row>
    <row r="3" spans="1:3">
      <c r="A3" s="4" t="s">
        <v>715</v>
      </c>
      <c r="B3" s="7" t="n">
        <v>5335</v>
      </c>
      <c r="C3" s="7" t="n">
        <v>5330</v>
      </c>
    </row>
    <row r="4" spans="1:3">
      <c r="A4" s="4" t="s">
        <v>716</v>
      </c>
    </row>
    <row r="5" spans="1:3">
      <c r="A5" s="3" t="s">
        <v>699</v>
      </c>
    </row>
    <row r="6" spans="1:3">
      <c r="A6" s="4" t="s">
        <v>717</v>
      </c>
      <c r="B6" s="4" t="s">
        <v>718</v>
      </c>
    </row>
    <row r="7" spans="1:3">
      <c r="A7" s="4" t="s">
        <v>715</v>
      </c>
      <c r="B7" s="7" t="n">
        <v>251</v>
      </c>
      <c r="C7" s="5" t="n">
        <v>251</v>
      </c>
    </row>
    <row r="8" spans="1:3">
      <c r="A8" s="4" t="s">
        <v>719</v>
      </c>
    </row>
    <row r="9" spans="1:3">
      <c r="A9" s="3" t="s">
        <v>699</v>
      </c>
    </row>
    <row r="10" spans="1:3">
      <c r="A10" s="4" t="s">
        <v>717</v>
      </c>
      <c r="B10" s="4" t="s">
        <v>720</v>
      </c>
    </row>
    <row r="11" spans="1:3">
      <c r="A11" s="4" t="s">
        <v>715</v>
      </c>
      <c r="B11" s="7" t="n">
        <v>339</v>
      </c>
      <c r="C11" s="5" t="n">
        <v>339</v>
      </c>
    </row>
    <row r="12" spans="1:3">
      <c r="A12" s="4" t="s">
        <v>721</v>
      </c>
    </row>
    <row r="13" spans="1:3">
      <c r="A13" s="3" t="s">
        <v>699</v>
      </c>
    </row>
    <row r="14" spans="1:3">
      <c r="A14" s="4" t="s">
        <v>717</v>
      </c>
      <c r="B14" s="4" t="s">
        <v>722</v>
      </c>
    </row>
    <row r="15" spans="1:3">
      <c r="A15" s="4" t="s">
        <v>715</v>
      </c>
      <c r="B15" s="7" t="n">
        <v>498</v>
      </c>
      <c r="C15" s="5" t="n">
        <v>498</v>
      </c>
    </row>
    <row r="16" spans="1:3">
      <c r="A16" s="4" t="s">
        <v>723</v>
      </c>
    </row>
    <row r="17" spans="1:3">
      <c r="A17" s="3" t="s">
        <v>699</v>
      </c>
    </row>
    <row r="18" spans="1:3">
      <c r="A18" s="4" t="s">
        <v>717</v>
      </c>
      <c r="B18" s="4" t="s">
        <v>724</v>
      </c>
    </row>
    <row r="19" spans="1:3">
      <c r="A19" s="4" t="s">
        <v>715</v>
      </c>
      <c r="B19" s="7" t="n">
        <v>995</v>
      </c>
      <c r="C19" s="5" t="n">
        <v>993</v>
      </c>
    </row>
    <row r="20" spans="1:3">
      <c r="A20" s="4" t="s">
        <v>725</v>
      </c>
    </row>
    <row r="21" spans="1:3">
      <c r="A21" s="3" t="s">
        <v>699</v>
      </c>
    </row>
    <row r="22" spans="1:3">
      <c r="A22" s="4" t="s">
        <v>717</v>
      </c>
      <c r="B22" s="4" t="s">
        <v>726</v>
      </c>
    </row>
    <row r="23" spans="1:3">
      <c r="A23" s="4" t="s">
        <v>715</v>
      </c>
      <c r="B23" s="7" t="n">
        <v>1094</v>
      </c>
      <c r="C23" s="5" t="n">
        <v>1093</v>
      </c>
    </row>
    <row r="24" spans="1:3">
      <c r="A24" s="4" t="s">
        <v>727</v>
      </c>
    </row>
    <row r="25" spans="1:3">
      <c r="A25" s="3" t="s">
        <v>699</v>
      </c>
    </row>
    <row r="26" spans="1:3">
      <c r="A26" s="4" t="s">
        <v>717</v>
      </c>
      <c r="B26" s="4" t="s">
        <v>728</v>
      </c>
    </row>
    <row r="27" spans="1:3">
      <c r="A27" s="4" t="s">
        <v>715</v>
      </c>
      <c r="B27" s="7" t="n">
        <v>297</v>
      </c>
      <c r="C27" s="5" t="n">
        <v>297</v>
      </c>
    </row>
    <row r="28" spans="1:3">
      <c r="A28" s="4" t="s">
        <v>729</v>
      </c>
    </row>
    <row r="29" spans="1:3">
      <c r="A29" s="3" t="s">
        <v>699</v>
      </c>
    </row>
    <row r="30" spans="1:3">
      <c r="A30" s="4" t="s">
        <v>717</v>
      </c>
      <c r="B30" s="4" t="s">
        <v>730</v>
      </c>
    </row>
    <row r="31" spans="1:3">
      <c r="A31" s="4" t="s">
        <v>715</v>
      </c>
      <c r="B31" s="7" t="n">
        <v>372</v>
      </c>
      <c r="C31" s="5" t="n">
        <v>370</v>
      </c>
    </row>
    <row r="32" spans="1:3">
      <c r="A32" s="4" t="s">
        <v>731</v>
      </c>
    </row>
    <row r="33" spans="1:3">
      <c r="A33" s="3" t="s">
        <v>699</v>
      </c>
    </row>
    <row r="34" spans="1:3">
      <c r="A34" s="4" t="s">
        <v>717</v>
      </c>
      <c r="B34" s="4" t="s">
        <v>732</v>
      </c>
    </row>
    <row r="35" spans="1:3">
      <c r="A35" s="4" t="s">
        <v>715</v>
      </c>
      <c r="B35" s="7" t="n">
        <v>184</v>
      </c>
      <c r="C35" s="5" t="n">
        <v>184</v>
      </c>
    </row>
    <row r="36" spans="1:3">
      <c r="A36" s="4" t="s">
        <v>733</v>
      </c>
    </row>
    <row r="37" spans="1:3">
      <c r="A37" s="3" t="s">
        <v>699</v>
      </c>
    </row>
    <row r="38" spans="1:3">
      <c r="A38" s="4" t="s">
        <v>717</v>
      </c>
      <c r="B38" s="4" t="s">
        <v>734</v>
      </c>
    </row>
    <row r="39" spans="1:3">
      <c r="A39" s="4" t="s">
        <v>715</v>
      </c>
      <c r="B39" s="7" t="n">
        <v>591</v>
      </c>
      <c r="C39" s="5" t="n">
        <v>591</v>
      </c>
    </row>
    <row r="40" spans="1:3">
      <c r="A40" s="4" t="s">
        <v>735</v>
      </c>
    </row>
    <row r="41" spans="1:3">
      <c r="A41" s="3" t="s">
        <v>699</v>
      </c>
    </row>
    <row r="42" spans="1:3">
      <c r="A42" s="4" t="s">
        <v>717</v>
      </c>
      <c r="B42" s="4" t="s">
        <v>736</v>
      </c>
    </row>
    <row r="43" spans="1:3">
      <c r="A43" s="4" t="s">
        <v>715</v>
      </c>
      <c r="B43" s="7" t="n">
        <v>419</v>
      </c>
      <c r="C43" s="5" t="n">
        <v>419</v>
      </c>
    </row>
    <row r="44" spans="1:3">
      <c r="A44" s="4" t="s">
        <v>737</v>
      </c>
    </row>
    <row r="45" spans="1:3">
      <c r="A45" s="3" t="s">
        <v>699</v>
      </c>
    </row>
    <row r="46" spans="1:3">
      <c r="A46" s="4" t="s">
        <v>717</v>
      </c>
      <c r="B46" s="4" t="s">
        <v>738</v>
      </c>
    </row>
    <row r="47" spans="1:3">
      <c r="A47" s="4" t="s">
        <v>715</v>
      </c>
      <c r="B47" s="7" t="n">
        <v>295</v>
      </c>
      <c r="C47" s="7" t="n">
        <v>2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3" t="s">
        <v>208</v>
      </c>
    </row>
    <row r="3" spans="1:3">
      <c r="A3" s="4" t="s">
        <v>740</v>
      </c>
      <c r="B3" s="7" t="n">
        <v>5848</v>
      </c>
      <c r="C3" s="7" t="n">
        <v>58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2</v>
      </c>
    </row>
    <row r="2" spans="1:3">
      <c r="A2" s="3" t="s">
        <v>699</v>
      </c>
    </row>
    <row r="3" spans="1:3">
      <c r="A3" s="4" t="s">
        <v>742</v>
      </c>
      <c r="B3" s="7" t="n">
        <v>5383</v>
      </c>
      <c r="C3" s="7" t="n">
        <v>5383</v>
      </c>
    </row>
    <row r="4" spans="1:3">
      <c r="A4" s="4" t="s">
        <v>743</v>
      </c>
      <c r="B4" s="5" t="n">
        <v>-39</v>
      </c>
      <c r="C4" s="5" t="n">
        <v>-43</v>
      </c>
    </row>
    <row r="5" spans="1:3">
      <c r="A5" s="4" t="s">
        <v>744</v>
      </c>
      <c r="B5" s="5" t="n">
        <v>-9</v>
      </c>
      <c r="C5" s="5" t="n">
        <v>-10</v>
      </c>
    </row>
    <row r="6" spans="1:3">
      <c r="A6" s="4" t="s">
        <v>115</v>
      </c>
      <c r="B6" s="5" t="n">
        <v>5335</v>
      </c>
      <c r="C6" s="7" t="n">
        <v>5330</v>
      </c>
    </row>
    <row r="7" spans="1:3">
      <c r="A7" s="4" t="s">
        <v>745</v>
      </c>
      <c r="B7" s="5" t="n">
        <v>0</v>
      </c>
    </row>
    <row r="8" spans="1:3">
      <c r="A8" s="4" t="s">
        <v>746</v>
      </c>
      <c r="B8" s="5" t="n">
        <v>591</v>
      </c>
    </row>
    <row r="9" spans="1:3">
      <c r="A9" s="4" t="s">
        <v>747</v>
      </c>
      <c r="B9" s="5" t="n">
        <v>0</v>
      </c>
    </row>
    <row r="10" spans="1:3">
      <c r="A10" s="4" t="s">
        <v>748</v>
      </c>
      <c r="B10" s="5" t="n">
        <v>1500</v>
      </c>
    </row>
    <row r="11" spans="1:3">
      <c r="A11" s="4" t="s">
        <v>749</v>
      </c>
      <c r="B11" s="5" t="n">
        <v>0</v>
      </c>
    </row>
    <row r="12" spans="1:3">
      <c r="A12" s="4" t="s">
        <v>750</v>
      </c>
      <c r="B12" s="7" t="n">
        <v>32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5</v>
      </c>
      <c r="B1" s="2" t="s">
        <v>1</v>
      </c>
    </row>
    <row r="2" spans="1:4">
      <c r="B2" s="2" t="s">
        <v>2</v>
      </c>
      <c r="C2" s="2" t="s">
        <v>32</v>
      </c>
      <c r="D2" s="2" t="s">
        <v>69</v>
      </c>
    </row>
    <row r="3" spans="1:4">
      <c r="A3" s="3" t="s">
        <v>136</v>
      </c>
    </row>
    <row r="4" spans="1:4">
      <c r="A4" s="4" t="s">
        <v>89</v>
      </c>
      <c r="B4" s="7" t="n">
        <v>2174000000</v>
      </c>
      <c r="C4" s="7" t="n">
        <v>2067000000</v>
      </c>
      <c r="D4" s="7" t="n">
        <v>2258000000</v>
      </c>
    </row>
    <row r="5" spans="1:4">
      <c r="A5" s="4" t="s">
        <v>137</v>
      </c>
      <c r="B5" s="5" t="n">
        <v>-1000000</v>
      </c>
      <c r="C5" s="5" t="n">
        <v>-13000000</v>
      </c>
      <c r="D5" s="5" t="n">
        <v>-65000000</v>
      </c>
    </row>
    <row r="6" spans="1:4">
      <c r="A6" s="4" t="s">
        <v>87</v>
      </c>
      <c r="B6" s="5" t="n">
        <v>2173000000</v>
      </c>
      <c r="C6" s="5" t="n">
        <v>2054000000</v>
      </c>
      <c r="D6" s="5" t="n">
        <v>2193000000</v>
      </c>
    </row>
    <row r="7" spans="1:4">
      <c r="A7" s="3" t="s">
        <v>138</v>
      </c>
    </row>
    <row r="8" spans="1:4">
      <c r="A8" s="4" t="s">
        <v>139</v>
      </c>
      <c r="B8" s="5" t="n">
        <v>515000000</v>
      </c>
      <c r="C8" s="5" t="n">
        <v>489000000</v>
      </c>
      <c r="D8" s="5" t="n">
        <v>439000000</v>
      </c>
    </row>
    <row r="9" spans="1:4">
      <c r="A9" s="4" t="s">
        <v>140</v>
      </c>
      <c r="B9" s="5" t="n">
        <v>151000000</v>
      </c>
      <c r="C9" s="5" t="n">
        <v>140000000</v>
      </c>
      <c r="D9" s="5" t="n">
        <v>148000000</v>
      </c>
    </row>
    <row r="10" spans="1:4">
      <c r="A10" s="4" t="s">
        <v>141</v>
      </c>
      <c r="B10" s="5" t="n">
        <v>-158000000</v>
      </c>
      <c r="C10" s="5" t="n">
        <v>0</v>
      </c>
      <c r="D10" s="5" t="n">
        <v>0</v>
      </c>
    </row>
    <row r="11" spans="1:4">
      <c r="A11" s="4" t="s">
        <v>142</v>
      </c>
      <c r="B11" s="5" t="n">
        <v>109000000</v>
      </c>
      <c r="C11" s="5" t="n">
        <v>-56000000</v>
      </c>
      <c r="D11" s="5" t="n">
        <v>-60000000</v>
      </c>
    </row>
    <row r="12" spans="1:4">
      <c r="A12" s="4" t="s">
        <v>143</v>
      </c>
      <c r="B12" s="5" t="n">
        <v>0</v>
      </c>
      <c r="C12" s="5" t="n">
        <v>-47000000</v>
      </c>
      <c r="D12" s="5" t="n">
        <v>-47000000</v>
      </c>
    </row>
    <row r="13" spans="1:4">
      <c r="A13" s="3" t="s">
        <v>144</v>
      </c>
    </row>
    <row r="14" spans="1:4">
      <c r="A14" s="4" t="s">
        <v>145</v>
      </c>
      <c r="B14" s="5" t="n">
        <v>-593000000</v>
      </c>
      <c r="C14" s="5" t="n">
        <v>-637000000</v>
      </c>
      <c r="D14" s="5" t="n">
        <v>-162000000</v>
      </c>
    </row>
    <row r="15" spans="1:4">
      <c r="A15" s="4" t="s">
        <v>37</v>
      </c>
      <c r="B15" s="5" t="n">
        <v>-23000000</v>
      </c>
      <c r="C15" s="5" t="n">
        <v>-223000000</v>
      </c>
      <c r="D15" s="5" t="n">
        <v>-50000000</v>
      </c>
    </row>
    <row r="16" spans="1:4">
      <c r="A16" s="4" t="s">
        <v>38</v>
      </c>
      <c r="B16" s="5" t="n">
        <v>181000000</v>
      </c>
      <c r="C16" s="5" t="n">
        <v>-28000000</v>
      </c>
      <c r="D16" s="5" t="n">
        <v>50000000</v>
      </c>
    </row>
    <row r="17" spans="1:4">
      <c r="A17" s="4" t="s">
        <v>146</v>
      </c>
      <c r="B17" s="5" t="n">
        <v>-185000000</v>
      </c>
      <c r="C17" s="5" t="n">
        <v>-181000000</v>
      </c>
      <c r="D17" s="5" t="n">
        <v>-33000000</v>
      </c>
    </row>
    <row r="18" spans="1:4">
      <c r="A18" s="4" t="s">
        <v>46</v>
      </c>
      <c r="B18" s="5" t="n">
        <v>152000000</v>
      </c>
      <c r="C18" s="5" t="n">
        <v>107000000</v>
      </c>
      <c r="D18" s="5" t="n">
        <v>54000000</v>
      </c>
    </row>
    <row r="19" spans="1:4">
      <c r="A19" s="4" t="s">
        <v>47</v>
      </c>
      <c r="B19" s="5" t="n">
        <v>77000000</v>
      </c>
      <c r="C19" s="5" t="n">
        <v>72000000</v>
      </c>
      <c r="D19" s="5" t="n">
        <v>-20000000</v>
      </c>
    </row>
    <row r="20" spans="1:4">
      <c r="A20" s="4" t="s">
        <v>48</v>
      </c>
      <c r="B20" s="5" t="n">
        <v>-6000000</v>
      </c>
      <c r="C20" s="5" t="n">
        <v>58000000</v>
      </c>
      <c r="D20" s="5" t="n">
        <v>-33000000</v>
      </c>
    </row>
    <row r="21" spans="1:4">
      <c r="A21" s="4" t="s">
        <v>147</v>
      </c>
      <c r="B21" s="5" t="n">
        <v>419000000</v>
      </c>
      <c r="C21" s="5" t="n">
        <v>637000000</v>
      </c>
      <c r="D21" s="5" t="n">
        <v>-367000000</v>
      </c>
    </row>
    <row r="22" spans="1:4">
      <c r="A22" s="4" t="s">
        <v>148</v>
      </c>
      <c r="B22" s="5" t="n">
        <v>40000000</v>
      </c>
      <c r="C22" s="5" t="n">
        <v>-39000000</v>
      </c>
      <c r="D22" s="5" t="n">
        <v>-48000000</v>
      </c>
    </row>
    <row r="23" spans="1:4">
      <c r="A23" s="4" t="s">
        <v>149</v>
      </c>
      <c r="B23" s="5" t="n">
        <v>2852000000</v>
      </c>
      <c r="C23" s="5" t="n">
        <v>2346000000</v>
      </c>
      <c r="D23" s="5" t="n">
        <v>2064000000</v>
      </c>
    </row>
    <row r="24" spans="1:4">
      <c r="A24" s="4" t="s">
        <v>150</v>
      </c>
      <c r="B24" s="5" t="n">
        <v>0</v>
      </c>
      <c r="C24" s="5" t="n">
        <v>13000000</v>
      </c>
      <c r="D24" s="5" t="n">
        <v>120000000</v>
      </c>
    </row>
    <row r="25" spans="1:4">
      <c r="A25" s="4" t="s">
        <v>151</v>
      </c>
      <c r="B25" s="5" t="n">
        <v>2852000000</v>
      </c>
      <c r="C25" s="5" t="n">
        <v>2359000000</v>
      </c>
      <c r="D25" s="5" t="n">
        <v>2184000000</v>
      </c>
    </row>
    <row r="26" spans="1:4">
      <c r="A26" s="3" t="s">
        <v>152</v>
      </c>
    </row>
    <row r="27" spans="1:4">
      <c r="A27" s="4" t="s">
        <v>153</v>
      </c>
      <c r="B27" s="5" t="n">
        <v>-561000000</v>
      </c>
      <c r="C27" s="5" t="n">
        <v>-406000000</v>
      </c>
      <c r="D27" s="5" t="n">
        <v>-326000000</v>
      </c>
    </row>
    <row r="28" spans="1:4">
      <c r="A28" s="4" t="s">
        <v>154</v>
      </c>
      <c r="B28" s="5" t="n">
        <v>34000000</v>
      </c>
      <c r="C28" s="5" t="n">
        <v>59000000</v>
      </c>
      <c r="D28" s="5" t="n">
        <v>9000000</v>
      </c>
    </row>
    <row r="29" spans="1:4">
      <c r="A29" s="4" t="s">
        <v>155</v>
      </c>
      <c r="B29" s="5" t="n">
        <v>-64000000</v>
      </c>
      <c r="C29" s="5" t="n">
        <v>-51000000</v>
      </c>
      <c r="D29" s="5" t="n">
        <v>-54000000</v>
      </c>
    </row>
    <row r="30" spans="1:4">
      <c r="A30" s="4" t="s">
        <v>156</v>
      </c>
      <c r="B30" s="5" t="n">
        <v>-472000000</v>
      </c>
      <c r="C30" s="5" t="n">
        <v>-1392000000</v>
      </c>
      <c r="D30" s="5" t="n">
        <v>-2914000000</v>
      </c>
    </row>
    <row r="31" spans="1:4">
      <c r="A31" s="4" t="s">
        <v>157</v>
      </c>
      <c r="B31" s="5" t="n">
        <v>0</v>
      </c>
      <c r="C31" s="5" t="n">
        <v>209000000</v>
      </c>
      <c r="D31" s="5" t="n">
        <v>882000000</v>
      </c>
    </row>
    <row r="32" spans="1:4">
      <c r="A32" s="4" t="s">
        <v>158</v>
      </c>
      <c r="B32" s="5" t="n">
        <v>1184000000</v>
      </c>
      <c r="C32" s="5" t="n">
        <v>1793000000</v>
      </c>
      <c r="D32" s="5" t="n">
        <v>1523000000</v>
      </c>
    </row>
    <row r="33" spans="1:4">
      <c r="A33" s="4" t="s">
        <v>159</v>
      </c>
      <c r="B33" s="5" t="n">
        <v>-57000000</v>
      </c>
      <c r="C33" s="5" t="n">
        <v>-1954000000</v>
      </c>
      <c r="D33" s="5" t="n">
        <v>-427000000</v>
      </c>
    </row>
    <row r="34" spans="1:4">
      <c r="A34" s="4" t="s">
        <v>160</v>
      </c>
      <c r="B34" s="5" t="n">
        <v>-11000000</v>
      </c>
      <c r="C34" s="5" t="n">
        <v>-2000000</v>
      </c>
      <c r="D34" s="5" t="n">
        <v>-15000000</v>
      </c>
    </row>
    <row r="35" spans="1:4">
      <c r="A35" s="4" t="s">
        <v>161</v>
      </c>
      <c r="B35" s="5" t="n">
        <v>53000000</v>
      </c>
      <c r="C35" s="5" t="n">
        <v>-1744000000</v>
      </c>
      <c r="D35" s="5" t="n">
        <v>-1322000000</v>
      </c>
    </row>
    <row r="36" spans="1:4">
      <c r="A36" s="3" t="s">
        <v>162</v>
      </c>
    </row>
    <row r="37" spans="1:4">
      <c r="A37" s="4" t="s">
        <v>163</v>
      </c>
      <c r="B37" s="5" t="n">
        <v>-850000000</v>
      </c>
      <c r="C37" s="5" t="n">
        <v>-797000000</v>
      </c>
      <c r="D37" s="5" t="n">
        <v>-735000000</v>
      </c>
    </row>
    <row r="38" spans="1:4">
      <c r="A38" s="4" t="s">
        <v>164</v>
      </c>
      <c r="B38" s="5" t="n">
        <v>0</v>
      </c>
      <c r="C38" s="5" t="n">
        <v>0</v>
      </c>
      <c r="D38" s="5" t="n">
        <v>592000000</v>
      </c>
    </row>
    <row r="39" spans="1:4">
      <c r="A39" s="4" t="s">
        <v>165</v>
      </c>
      <c r="B39" s="5" t="n">
        <v>0</v>
      </c>
      <c r="C39" s="5" t="n">
        <v>0</v>
      </c>
      <c r="D39" s="5" t="n">
        <v>2000000</v>
      </c>
    </row>
    <row r="40" spans="1:4">
      <c r="A40" s="4" t="s">
        <v>166</v>
      </c>
      <c r="B40" s="5" t="n">
        <v>-90000000</v>
      </c>
      <c r="C40" s="5" t="n">
        <v>0</v>
      </c>
      <c r="D40" s="5" t="n">
        <v>0</v>
      </c>
    </row>
    <row r="41" spans="1:4">
      <c r="A41" s="4" t="s">
        <v>167</v>
      </c>
      <c r="B41" s="5" t="n">
        <v>11000000</v>
      </c>
      <c r="C41" s="5" t="n">
        <v>0</v>
      </c>
      <c r="D41" s="5" t="n">
        <v>0</v>
      </c>
    </row>
    <row r="42" spans="1:4">
      <c r="A42" s="4" t="s">
        <v>143</v>
      </c>
      <c r="B42" s="5" t="n">
        <v>0</v>
      </c>
      <c r="C42" s="5" t="n">
        <v>47000000</v>
      </c>
      <c r="D42" s="5" t="n">
        <v>47000000</v>
      </c>
    </row>
    <row r="43" spans="1:4">
      <c r="A43" s="4" t="s">
        <v>168</v>
      </c>
      <c r="B43" s="5" t="n">
        <v>0</v>
      </c>
      <c r="C43" s="5" t="n">
        <v>343000000</v>
      </c>
      <c r="D43" s="5" t="n">
        <v>0</v>
      </c>
    </row>
    <row r="44" spans="1:4">
      <c r="A44" s="4" t="s">
        <v>160</v>
      </c>
      <c r="B44" s="5" t="n">
        <v>-5000000</v>
      </c>
      <c r="C44" s="5" t="n">
        <v>-3000000</v>
      </c>
      <c r="D44" s="5" t="n">
        <v>-2000000</v>
      </c>
    </row>
    <row r="45" spans="1:4">
      <c r="A45" s="4" t="s">
        <v>169</v>
      </c>
      <c r="B45" s="5" t="n">
        <v>-1930000000</v>
      </c>
      <c r="C45" s="5" t="n">
        <v>-1509000000</v>
      </c>
      <c r="D45" s="5" t="n">
        <v>-936000000</v>
      </c>
    </row>
    <row r="46" spans="1:4">
      <c r="A46" s="4" t="s">
        <v>170</v>
      </c>
      <c r="B46" s="5" t="n">
        <v>975000000</v>
      </c>
      <c r="C46" s="5" t="n">
        <v>-894000000</v>
      </c>
      <c r="D46" s="5" t="n">
        <v>-74000000</v>
      </c>
    </row>
    <row r="47" spans="1:4">
      <c r="A47" s="4" t="s">
        <v>171</v>
      </c>
      <c r="B47" s="5" t="n">
        <v>2328000000</v>
      </c>
      <c r="C47" s="5" t="n">
        <v>3222000000</v>
      </c>
      <c r="D47" s="5" t="n">
        <v>3296000000</v>
      </c>
    </row>
    <row r="48" spans="1:4">
      <c r="A48" s="4" t="s">
        <v>172</v>
      </c>
      <c r="B48" s="5" t="n">
        <v>3303000000</v>
      </c>
      <c r="C48" s="5" t="n">
        <v>2328000000</v>
      </c>
      <c r="D48" s="5" t="n">
        <v>3222000000</v>
      </c>
    </row>
    <row r="49" spans="1:4">
      <c r="A49" s="4" t="s">
        <v>173</v>
      </c>
    </row>
    <row r="50" spans="1:4">
      <c r="A50" s="3" t="s">
        <v>162</v>
      </c>
    </row>
    <row r="51" spans="1:4">
      <c r="A51" s="4" t="s">
        <v>174</v>
      </c>
      <c r="B51" s="5" t="n">
        <v>-900000000</v>
      </c>
      <c r="C51" s="5" t="n">
        <v>-1000000000</v>
      </c>
      <c r="D51" s="5" t="n">
        <v>-750000000</v>
      </c>
    </row>
    <row r="52" spans="1:4">
      <c r="A52" s="4" t="s">
        <v>175</v>
      </c>
    </row>
    <row r="53" spans="1:4">
      <c r="A53" s="3" t="s">
        <v>162</v>
      </c>
    </row>
    <row r="54" spans="1:4">
      <c r="A54" s="4" t="s">
        <v>174</v>
      </c>
      <c r="B54" s="7" t="n">
        <v>-96000000</v>
      </c>
      <c r="C54" s="7" t="n">
        <v>-99000000</v>
      </c>
      <c r="D54" s="7" t="n">
        <v>-90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1</v>
      </c>
      <c r="B1" s="2" t="s">
        <v>1</v>
      </c>
    </row>
    <row r="2" spans="1:4">
      <c r="B2" s="2" t="s">
        <v>2</v>
      </c>
      <c r="C2" s="2" t="s">
        <v>32</v>
      </c>
      <c r="D2" s="2" t="s">
        <v>69</v>
      </c>
    </row>
    <row r="3" spans="1:4">
      <c r="A3" s="3" t="s">
        <v>333</v>
      </c>
    </row>
    <row r="4" spans="1:4">
      <c r="A4" s="4" t="s">
        <v>752</v>
      </c>
      <c r="B4" s="7" t="n">
        <v>239</v>
      </c>
      <c r="C4" s="7" t="n">
        <v>236</v>
      </c>
      <c r="D4" s="7" t="n">
        <v>225</v>
      </c>
    </row>
    <row r="5" spans="1:4">
      <c r="A5" s="4" t="s">
        <v>753</v>
      </c>
      <c r="B5" s="5" t="n">
        <v>15</v>
      </c>
    </row>
    <row r="6" spans="1:4">
      <c r="A6" s="4" t="s">
        <v>754</v>
      </c>
      <c r="B6" s="5" t="n">
        <v>190</v>
      </c>
      <c r="C6" s="5" t="n">
        <v>213</v>
      </c>
    </row>
    <row r="7" spans="1:4">
      <c r="A7" s="4" t="s">
        <v>755</v>
      </c>
      <c r="B7" s="5" t="n">
        <v>2345</v>
      </c>
      <c r="C7" s="5" t="n">
        <v>2242</v>
      </c>
    </row>
    <row r="8" spans="1:4">
      <c r="A8" s="4" t="s">
        <v>756</v>
      </c>
      <c r="B8" s="5" t="n">
        <v>8800</v>
      </c>
    </row>
    <row r="9" spans="1:4">
      <c r="A9" s="4" t="s">
        <v>627</v>
      </c>
    </row>
    <row r="10" spans="1:4">
      <c r="A10" s="3" t="s">
        <v>333</v>
      </c>
    </row>
    <row r="11" spans="1:4">
      <c r="A11" s="4" t="s">
        <v>754</v>
      </c>
      <c r="B11" s="5" t="n">
        <v>180</v>
      </c>
      <c r="C11" s="5" t="n">
        <v>203</v>
      </c>
    </row>
    <row r="12" spans="1:4">
      <c r="A12" s="4" t="s">
        <v>755</v>
      </c>
      <c r="B12" s="5" t="n">
        <v>44</v>
      </c>
      <c r="C12" s="5" t="n">
        <v>187</v>
      </c>
    </row>
    <row r="13" spans="1:4">
      <c r="A13" s="4" t="s">
        <v>757</v>
      </c>
      <c r="B13" s="7" t="n">
        <v>3</v>
      </c>
      <c r="C13" s="7" t="n">
        <v>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571</v>
      </c>
    </row>
    <row r="2" spans="1:2">
      <c r="A2" s="3" t="s">
        <v>759</v>
      </c>
    </row>
    <row r="3" spans="1:2">
      <c r="A3" s="4" t="s">
        <v>760</v>
      </c>
      <c r="B3" s="7" t="n">
        <v>226</v>
      </c>
    </row>
    <row r="4" spans="1:2">
      <c r="A4" s="4" t="s">
        <v>761</v>
      </c>
      <c r="B4" s="5" t="n">
        <v>196</v>
      </c>
    </row>
    <row r="5" spans="1:2">
      <c r="A5" s="4" t="s">
        <v>762</v>
      </c>
      <c r="B5" s="5" t="n">
        <v>160</v>
      </c>
    </row>
    <row r="6" spans="1:2">
      <c r="A6" s="4" t="s">
        <v>763</v>
      </c>
      <c r="B6" s="5" t="n">
        <v>132</v>
      </c>
    </row>
    <row r="7" spans="1:2">
      <c r="A7" s="4" t="s">
        <v>764</v>
      </c>
      <c r="B7" s="5" t="n">
        <v>133</v>
      </c>
    </row>
    <row r="8" spans="1:2">
      <c r="A8" s="4" t="s">
        <v>765</v>
      </c>
      <c r="B8" s="7" t="n">
        <v>4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333</v>
      </c>
    </row>
    <row r="3" spans="1:3">
      <c r="A3" s="4" t="s">
        <v>767</v>
      </c>
      <c r="B3" s="7" t="n">
        <v>219</v>
      </c>
      <c r="C3" s="7" t="n">
        <v>224</v>
      </c>
    </row>
    <row r="4" spans="1:3">
      <c r="A4" s="4" t="s">
        <v>768</v>
      </c>
      <c r="B4" s="4" t="s">
        <v>769</v>
      </c>
      <c r="C4" s="4" t="s">
        <v>769</v>
      </c>
    </row>
    <row r="5" spans="1:3">
      <c r="A5" s="4" t="s">
        <v>770</v>
      </c>
      <c r="B5" s="7" t="n">
        <v>147</v>
      </c>
      <c r="C5" s="7" t="n">
        <v>149</v>
      </c>
    </row>
    <row r="6" spans="1:3">
      <c r="A6" s="4" t="s">
        <v>771</v>
      </c>
      <c r="B6" s="7" t="n">
        <v>92</v>
      </c>
      <c r="C6" s="7" t="n">
        <v>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571</v>
      </c>
    </row>
    <row r="2" spans="1:2">
      <c r="A2" s="3" t="s">
        <v>333</v>
      </c>
    </row>
    <row r="3" spans="1:2">
      <c r="A3" s="4" t="s">
        <v>773</v>
      </c>
      <c r="B3" s="7" t="n">
        <v>32</v>
      </c>
    </row>
    <row r="4" spans="1:2">
      <c r="A4" s="4" t="s">
        <v>774</v>
      </c>
      <c r="B4" s="5" t="n">
        <v>28</v>
      </c>
    </row>
    <row r="5" spans="1:2">
      <c r="A5" s="4" t="s">
        <v>775</v>
      </c>
      <c r="B5" s="5" t="n">
        <v>18</v>
      </c>
    </row>
    <row r="6" spans="1:2">
      <c r="A6" s="4" t="s">
        <v>776</v>
      </c>
      <c r="B6" s="5" t="n">
        <v>12</v>
      </c>
    </row>
    <row r="7" spans="1:2">
      <c r="A7" s="4" t="s">
        <v>777</v>
      </c>
      <c r="B7" s="5" t="n">
        <v>10</v>
      </c>
    </row>
    <row r="8" spans="1:2">
      <c r="A8" s="4" t="s">
        <v>778</v>
      </c>
      <c r="B8" s="7" t="n">
        <v>1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3" t="s">
        <v>333</v>
      </c>
    </row>
    <row r="3" spans="1:3">
      <c r="A3" s="4" t="s">
        <v>754</v>
      </c>
      <c r="B3" s="7" t="n">
        <v>190</v>
      </c>
      <c r="C3" s="7" t="n">
        <v>213</v>
      </c>
    </row>
    <row r="4" spans="1:3">
      <c r="A4" s="4" t="s">
        <v>780</v>
      </c>
      <c r="B4" s="5" t="n">
        <v>2345</v>
      </c>
      <c r="C4" s="5" t="n">
        <v>2242</v>
      </c>
    </row>
    <row r="5" spans="1:3">
      <c r="A5" s="4" t="s">
        <v>781</v>
      </c>
      <c r="B5" s="7" t="n">
        <v>127</v>
      </c>
      <c r="C5" s="7" t="n">
        <v>2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4"/>
    <col customWidth="1" max="14" min="14" width="15"/>
  </cols>
  <sheetData>
    <row r="1" spans="1:14">
      <c r="A1" s="1" t="s">
        <v>782</v>
      </c>
      <c r="B1" s="2" t="s">
        <v>567</v>
      </c>
      <c r="C1" s="2" t="s">
        <v>427</v>
      </c>
      <c r="K1" s="2" t="s">
        <v>1</v>
      </c>
    </row>
    <row r="2" spans="1:14">
      <c r="B2" s="2" t="s">
        <v>783</v>
      </c>
      <c r="C2" s="2" t="s">
        <v>2</v>
      </c>
      <c r="D2" s="2" t="s">
        <v>489</v>
      </c>
      <c r="E2" s="2" t="s">
        <v>490</v>
      </c>
      <c r="F2" s="2" t="s">
        <v>491</v>
      </c>
      <c r="G2" s="2" t="s">
        <v>32</v>
      </c>
      <c r="H2" s="2" t="s">
        <v>492</v>
      </c>
      <c r="I2" s="2" t="s">
        <v>493</v>
      </c>
      <c r="J2" s="2" t="s">
        <v>494</v>
      </c>
      <c r="K2" s="2" t="s">
        <v>2</v>
      </c>
      <c r="L2" s="2" t="s">
        <v>32</v>
      </c>
      <c r="M2" s="2" t="s">
        <v>69</v>
      </c>
      <c r="N2" s="2" t="s">
        <v>784</v>
      </c>
    </row>
    <row r="3" spans="1:14">
      <c r="A3" s="3" t="s">
        <v>785</v>
      </c>
    </row>
    <row r="4" spans="1:14">
      <c r="A4" s="4" t="s">
        <v>786</v>
      </c>
      <c r="C4" s="7" t="n">
        <v>1600000000</v>
      </c>
      <c r="K4" s="7" t="n">
        <v>1600000000</v>
      </c>
    </row>
    <row r="5" spans="1:14">
      <c r="A5" s="4" t="s">
        <v>57</v>
      </c>
      <c r="C5" s="7" t="n">
        <v>0</v>
      </c>
      <c r="G5" s="7" t="n">
        <v>398000000</v>
      </c>
      <c r="K5" s="5" t="n">
        <v>0</v>
      </c>
      <c r="L5" s="7" t="n">
        <v>398000000</v>
      </c>
    </row>
    <row r="6" spans="1:14">
      <c r="A6" s="4" t="s">
        <v>787</v>
      </c>
      <c r="K6" s="7" t="n">
        <v>996000000</v>
      </c>
      <c r="L6" s="7" t="n">
        <v>1099000000</v>
      </c>
      <c r="M6" s="7" t="n">
        <v>840000000</v>
      </c>
    </row>
    <row r="7" spans="1:14">
      <c r="A7" s="4" t="s">
        <v>788</v>
      </c>
      <c r="B7" s="4" t="s">
        <v>789</v>
      </c>
    </row>
    <row r="8" spans="1:14">
      <c r="A8" s="4" t="s">
        <v>95</v>
      </c>
      <c r="C8" s="13" t="n">
        <v>0.7325</v>
      </c>
      <c r="D8" s="13" t="n">
        <v>0.7325</v>
      </c>
      <c r="E8" s="13" t="n">
        <v>0.7325</v>
      </c>
      <c r="F8" s="13" t="n">
        <v>0.7325</v>
      </c>
      <c r="G8" s="14" t="n">
        <v>0.67</v>
      </c>
      <c r="H8" s="14" t="n">
        <v>0.67</v>
      </c>
      <c r="I8" s="14" t="n">
        <v>0.67</v>
      </c>
      <c r="J8" s="14" t="n">
        <v>0.67</v>
      </c>
      <c r="K8" s="8" t="n">
        <v>2.93</v>
      </c>
      <c r="L8" s="8" t="n">
        <v>2.68</v>
      </c>
      <c r="M8" s="8" t="n">
        <v>2.42</v>
      </c>
    </row>
    <row r="9" spans="1:14">
      <c r="A9" s="4" t="s">
        <v>790</v>
      </c>
      <c r="C9" s="7" t="n">
        <v>30000000</v>
      </c>
      <c r="K9" s="7" t="n">
        <v>30000000</v>
      </c>
    </row>
    <row r="10" spans="1:14">
      <c r="A10" s="4" t="s">
        <v>791</v>
      </c>
    </row>
    <row r="11" spans="1:14">
      <c r="A11" s="3" t="s">
        <v>785</v>
      </c>
    </row>
    <row r="12" spans="1:14">
      <c r="A12" s="4" t="s">
        <v>792</v>
      </c>
      <c r="N12" s="7" t="n">
        <v>2000000000</v>
      </c>
    </row>
    <row r="13" spans="1:14">
      <c r="A13" s="4" t="s">
        <v>119</v>
      </c>
    </row>
    <row r="14" spans="1:14">
      <c r="A14" s="3" t="s">
        <v>785</v>
      </c>
    </row>
    <row r="15" spans="1:14">
      <c r="A15" s="4" t="s">
        <v>787</v>
      </c>
      <c r="K15" s="5" t="n">
        <v>435000000</v>
      </c>
    </row>
    <row r="16" spans="1:14">
      <c r="A16" s="4" t="s">
        <v>630</v>
      </c>
      <c r="E16" s="7" t="n">
        <v>167000000</v>
      </c>
    </row>
    <row r="17" spans="1:14">
      <c r="A17" s="4" t="s">
        <v>631</v>
      </c>
      <c r="E17" s="7" t="n">
        <v>205000000</v>
      </c>
      <c r="K17" s="7" t="n">
        <v>197000000</v>
      </c>
    </row>
  </sheetData>
  <mergeCells count="3">
    <mergeCell ref="A1:A2"/>
    <mergeCell ref="C1:J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69</v>
      </c>
    </row>
    <row r="3" spans="1:4">
      <c r="A3" s="3" t="s">
        <v>794</v>
      </c>
    </row>
    <row r="4" spans="1:4">
      <c r="A4" s="4" t="s">
        <v>614</v>
      </c>
      <c r="B4" s="5" t="n">
        <v>299</v>
      </c>
      <c r="C4" s="9" t="n">
        <v>307.3</v>
      </c>
      <c r="D4" s="9" t="n">
        <v>314.5</v>
      </c>
    </row>
    <row r="5" spans="1:4">
      <c r="A5" s="4" t="s">
        <v>795</v>
      </c>
      <c r="B5" s="9" t="n">
        <v>1.5</v>
      </c>
      <c r="C5" s="9" t="n">
        <v>1.6</v>
      </c>
      <c r="D5" s="9" t="n">
        <v>1.4</v>
      </c>
    </row>
    <row r="6" spans="1:4">
      <c r="A6" s="4" t="s">
        <v>129</v>
      </c>
      <c r="B6" s="9" t="n">
        <v>-7.7</v>
      </c>
      <c r="C6" s="9" t="n">
        <v>-9.9</v>
      </c>
      <c r="D6" s="9" t="n">
        <v>-8.6</v>
      </c>
    </row>
    <row r="7" spans="1:4">
      <c r="A7" s="4" t="s">
        <v>644</v>
      </c>
      <c r="B7" s="9" t="n">
        <v>292.8</v>
      </c>
      <c r="C7" s="5" t="n">
        <v>299</v>
      </c>
      <c r="D7" s="9" t="n">
        <v>30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69</v>
      </c>
    </row>
    <row r="3" spans="1:4">
      <c r="A3" s="3" t="s">
        <v>797</v>
      </c>
    </row>
    <row r="4" spans="1:4">
      <c r="A4" s="4" t="s">
        <v>798</v>
      </c>
      <c r="B4" s="7" t="n">
        <v>996</v>
      </c>
      <c r="C4" s="7" t="n">
        <v>1099</v>
      </c>
      <c r="D4" s="7" t="n">
        <v>840</v>
      </c>
    </row>
    <row r="5" spans="1:4">
      <c r="A5" s="4" t="s">
        <v>798</v>
      </c>
      <c r="B5" s="9" t="n">
        <v>7.7</v>
      </c>
      <c r="C5" s="9" t="n">
        <v>9.9</v>
      </c>
      <c r="D5" s="9" t="n">
        <v>8.6</v>
      </c>
    </row>
    <row r="6" spans="1:4">
      <c r="A6" s="4" t="s">
        <v>173</v>
      </c>
    </row>
    <row r="7" spans="1:4">
      <c r="A7" s="3" t="s">
        <v>797</v>
      </c>
    </row>
    <row r="8" spans="1:4">
      <c r="A8" s="4" t="s">
        <v>798</v>
      </c>
      <c r="B8" s="7" t="n">
        <v>900</v>
      </c>
      <c r="C8" s="7" t="n">
        <v>1000</v>
      </c>
      <c r="D8" s="7" t="n">
        <v>750</v>
      </c>
    </row>
    <row r="9" spans="1:4">
      <c r="A9" s="4" t="s">
        <v>798</v>
      </c>
      <c r="B9" s="9" t="n">
        <v>6.9</v>
      </c>
      <c r="C9" s="5" t="n">
        <v>9</v>
      </c>
      <c r="D9" s="9" t="n">
        <v>7.7</v>
      </c>
    </row>
    <row r="10" spans="1:4">
      <c r="A10" s="4" t="s">
        <v>175</v>
      </c>
    </row>
    <row r="11" spans="1:4">
      <c r="A11" s="3" t="s">
        <v>797</v>
      </c>
    </row>
    <row r="12" spans="1:4">
      <c r="A12" s="4" t="s">
        <v>798</v>
      </c>
      <c r="B12" s="7" t="n">
        <v>96</v>
      </c>
      <c r="C12" s="7" t="n">
        <v>99</v>
      </c>
      <c r="D12" s="7" t="n">
        <v>90</v>
      </c>
    </row>
    <row r="13" spans="1:4">
      <c r="A13" s="4" t="s">
        <v>798</v>
      </c>
      <c r="B13" s="9" t="n">
        <v>0.8</v>
      </c>
      <c r="C13" s="9" t="n">
        <v>0.9</v>
      </c>
      <c r="D13" s="9" t="n">
        <v>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9</v>
      </c>
      <c r="B1" s="2" t="s">
        <v>1</v>
      </c>
    </row>
    <row r="2" spans="1:5">
      <c r="B2" s="2" t="s">
        <v>2</v>
      </c>
      <c r="C2" s="2" t="s">
        <v>32</v>
      </c>
      <c r="D2" s="2" t="s">
        <v>69</v>
      </c>
      <c r="E2" s="2" t="s">
        <v>800</v>
      </c>
    </row>
    <row r="3" spans="1:5">
      <c r="A3" s="3" t="s">
        <v>349</v>
      </c>
    </row>
    <row r="4" spans="1:5">
      <c r="A4" s="4" t="s">
        <v>801</v>
      </c>
      <c r="B4" s="5" t="n">
        <v>41800</v>
      </c>
    </row>
    <row r="5" spans="1:5">
      <c r="A5" s="4" t="s">
        <v>802</v>
      </c>
      <c r="B5" s="5" t="n">
        <v>6700</v>
      </c>
    </row>
    <row r="6" spans="1:5">
      <c r="A6" s="4" t="s">
        <v>803</v>
      </c>
      <c r="B6" s="5" t="n">
        <v>4000</v>
      </c>
    </row>
    <row r="7" spans="1:5">
      <c r="A7" s="4" t="s">
        <v>804</v>
      </c>
      <c r="B7" s="7" t="n">
        <v>169</v>
      </c>
    </row>
    <row r="8" spans="1:5">
      <c r="A8" s="4" t="s">
        <v>805</v>
      </c>
      <c r="B8" s="4" t="s">
        <v>806</v>
      </c>
    </row>
    <row r="9" spans="1:5">
      <c r="A9" s="4" t="s">
        <v>354</v>
      </c>
    </row>
    <row r="10" spans="1:5">
      <c r="A10" s="3" t="s">
        <v>349</v>
      </c>
    </row>
    <row r="11" spans="1:5">
      <c r="A11" s="4" t="s">
        <v>803</v>
      </c>
      <c r="B11" s="5" t="n">
        <v>665</v>
      </c>
      <c r="C11" s="5" t="n">
        <v>915</v>
      </c>
      <c r="D11" s="5" t="n">
        <v>1408</v>
      </c>
      <c r="E11" s="5" t="n">
        <v>1827</v>
      </c>
    </row>
    <row r="12" spans="1:5">
      <c r="A12" s="4" t="s">
        <v>807</v>
      </c>
      <c r="B12" s="4" t="s">
        <v>808</v>
      </c>
    </row>
    <row r="13" spans="1:5">
      <c r="A13" s="4" t="s">
        <v>809</v>
      </c>
      <c r="B13" s="4" t="s">
        <v>810</v>
      </c>
    </row>
    <row r="14" spans="1:5">
      <c r="A14" s="4" t="s">
        <v>811</v>
      </c>
      <c r="B14" s="4" t="s">
        <v>810</v>
      </c>
    </row>
    <row r="15" spans="1:5">
      <c r="A15" s="4" t="s">
        <v>812</v>
      </c>
      <c r="B15" s="5" t="n">
        <v>167</v>
      </c>
      <c r="C15" s="5" t="n">
        <v>189</v>
      </c>
      <c r="D15" s="5" t="n">
        <v>280</v>
      </c>
    </row>
    <row r="16" spans="1:5">
      <c r="A16" s="4" t="s">
        <v>813</v>
      </c>
      <c r="B16" s="5" t="n">
        <v>32</v>
      </c>
      <c r="C16" s="5" t="n">
        <v>33</v>
      </c>
      <c r="D16" s="5" t="n">
        <v>134</v>
      </c>
    </row>
    <row r="17" spans="1:5">
      <c r="A17" s="4" t="s">
        <v>814</v>
      </c>
      <c r="B17" s="7" t="n">
        <v>77</v>
      </c>
      <c r="C17" s="7" t="n">
        <v>93</v>
      </c>
      <c r="D17" s="7" t="n">
        <v>70</v>
      </c>
    </row>
    <row r="18" spans="1:5">
      <c r="A18" s="4" t="s">
        <v>815</v>
      </c>
    </row>
    <row r="19" spans="1:5">
      <c r="A19" s="3" t="s">
        <v>349</v>
      </c>
    </row>
    <row r="20" spans="1:5">
      <c r="A20" s="4" t="s">
        <v>816</v>
      </c>
      <c r="B20" s="4" t="s">
        <v>817</v>
      </c>
    </row>
    <row r="21" spans="1:5">
      <c r="A21" s="4" t="s">
        <v>818</v>
      </c>
    </row>
    <row r="22" spans="1:5">
      <c r="A22" s="3" t="s">
        <v>349</v>
      </c>
    </row>
    <row r="23" spans="1:5">
      <c r="A23" s="4" t="s">
        <v>816</v>
      </c>
      <c r="B23" s="4" t="s">
        <v>819</v>
      </c>
    </row>
    <row r="24" spans="1:5">
      <c r="A24" s="4" t="s">
        <v>820</v>
      </c>
    </row>
    <row r="25" spans="1:5">
      <c r="A25" s="3" t="s">
        <v>349</v>
      </c>
    </row>
    <row r="26" spans="1:5">
      <c r="A26" s="4" t="s">
        <v>803</v>
      </c>
      <c r="B26" s="5" t="n">
        <v>3294</v>
      </c>
      <c r="C26" s="5" t="n">
        <v>3740</v>
      </c>
      <c r="D26" s="5" t="n">
        <v>4518</v>
      </c>
      <c r="E26" s="5" t="n">
        <v>5337</v>
      </c>
    </row>
    <row r="27" spans="1:5">
      <c r="A27" s="4" t="s">
        <v>812</v>
      </c>
      <c r="B27" s="5" t="n">
        <v>1128</v>
      </c>
      <c r="C27" s="5" t="n">
        <v>1242</v>
      </c>
      <c r="D27" s="5" t="n">
        <v>1355</v>
      </c>
    </row>
    <row r="28" spans="1:5">
      <c r="A28" s="4" t="s">
        <v>813</v>
      </c>
      <c r="B28" s="5" t="n">
        <v>167</v>
      </c>
      <c r="C28" s="5" t="n">
        <v>423</v>
      </c>
      <c r="D28" s="5" t="n">
        <v>526</v>
      </c>
    </row>
    <row r="29" spans="1:5">
      <c r="A29" s="4" t="s">
        <v>814</v>
      </c>
      <c r="B29" s="7" t="n">
        <v>183</v>
      </c>
      <c r="C29" s="7" t="n">
        <v>167</v>
      </c>
      <c r="D29" s="7" t="n">
        <v>161</v>
      </c>
    </row>
    <row r="30" spans="1:5">
      <c r="A30" s="4" t="s">
        <v>821</v>
      </c>
    </row>
    <row r="31" spans="1:5">
      <c r="A31" s="3" t="s">
        <v>349</v>
      </c>
    </row>
    <row r="32" spans="1:5">
      <c r="A32" s="4" t="s">
        <v>801</v>
      </c>
      <c r="B32" s="5" t="n">
        <v>7500</v>
      </c>
    </row>
    <row r="33" spans="1:5">
      <c r="A33" s="4" t="s">
        <v>354</v>
      </c>
    </row>
    <row r="34" spans="1:5">
      <c r="A34" s="3" t="s">
        <v>349</v>
      </c>
    </row>
    <row r="35" spans="1:5">
      <c r="A35" s="4" t="s">
        <v>822</v>
      </c>
      <c r="B35" s="4" t="s">
        <v>450</v>
      </c>
    </row>
    <row r="36" spans="1:5">
      <c r="A36" s="4" t="s">
        <v>823</v>
      </c>
    </row>
    <row r="37" spans="1:5">
      <c r="A37" s="3" t="s">
        <v>349</v>
      </c>
    </row>
    <row r="38" spans="1:5">
      <c r="A38" s="4" t="s">
        <v>822</v>
      </c>
      <c r="B38" s="4" t="s">
        <v>683</v>
      </c>
    </row>
    <row r="39" spans="1:5">
      <c r="A39" s="4" t="s">
        <v>824</v>
      </c>
    </row>
    <row r="40" spans="1:5">
      <c r="A40" s="3" t="s">
        <v>349</v>
      </c>
    </row>
    <row r="41" spans="1:5">
      <c r="A41" s="4" t="s">
        <v>822</v>
      </c>
      <c r="B41" s="4" t="s">
        <v>825</v>
      </c>
    </row>
    <row r="42" spans="1:5">
      <c r="A42" s="4" t="s">
        <v>312</v>
      </c>
    </row>
    <row r="43" spans="1:5">
      <c r="A43" s="3" t="s">
        <v>349</v>
      </c>
    </row>
    <row r="44" spans="1:5">
      <c r="A44" s="4" t="s">
        <v>801</v>
      </c>
      <c r="B44" s="5" t="n">
        <v>131</v>
      </c>
    </row>
    <row r="45" spans="1:5">
      <c r="A45" s="4" t="s">
        <v>802</v>
      </c>
      <c r="B45" s="5" t="n">
        <v>24</v>
      </c>
    </row>
    <row r="46" spans="1:5">
      <c r="A46" s="4" t="s">
        <v>814</v>
      </c>
      <c r="B46" s="7" t="n">
        <v>10</v>
      </c>
    </row>
    <row r="47" spans="1:5">
      <c r="A47" s="4" t="s">
        <v>826</v>
      </c>
    </row>
    <row r="48" spans="1:5">
      <c r="A48" s="3" t="s">
        <v>349</v>
      </c>
    </row>
    <row r="49" spans="1:5">
      <c r="A49" s="4" t="s">
        <v>803</v>
      </c>
      <c r="B49" s="5" t="n">
        <v>15</v>
      </c>
    </row>
    <row r="50" spans="1:5">
      <c r="A50" s="4" t="s">
        <v>812</v>
      </c>
      <c r="B50" s="5" t="n">
        <v>3</v>
      </c>
    </row>
    <row r="51" spans="1:5">
      <c r="A51" s="4" t="s">
        <v>827</v>
      </c>
    </row>
    <row r="52" spans="1:5">
      <c r="A52" s="3" t="s">
        <v>349</v>
      </c>
    </row>
    <row r="53" spans="1:5">
      <c r="A53" s="4" t="s">
        <v>803</v>
      </c>
      <c r="B53" s="5" t="n">
        <v>92</v>
      </c>
    </row>
    <row r="54" spans="1:5">
      <c r="A54" s="4" t="s">
        <v>812</v>
      </c>
      <c r="B54" s="5" t="n">
        <v>63</v>
      </c>
    </row>
    <row r="55" spans="1:5">
      <c r="A55" s="4" t="s">
        <v>813</v>
      </c>
      <c r="B55" s="5" t="n">
        <v>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69</v>
      </c>
    </row>
    <row r="3" spans="1:4">
      <c r="A3" s="3" t="s">
        <v>349</v>
      </c>
    </row>
    <row r="4" spans="1:4">
      <c r="A4" s="4" t="s">
        <v>829</v>
      </c>
      <c r="B4" s="7" t="n">
        <v>151</v>
      </c>
      <c r="C4" s="7" t="n">
        <v>140</v>
      </c>
      <c r="D4" s="7" t="n">
        <v>148</v>
      </c>
    </row>
    <row r="5" spans="1:4">
      <c r="A5" s="4" t="s">
        <v>830</v>
      </c>
      <c r="B5" s="5" t="n">
        <v>46</v>
      </c>
      <c r="C5" s="5" t="n">
        <v>44</v>
      </c>
      <c r="D5" s="5" t="n">
        <v>48</v>
      </c>
    </row>
    <row r="6" spans="1:4">
      <c r="A6" s="4" t="s">
        <v>820</v>
      </c>
    </row>
    <row r="7" spans="1:4">
      <c r="A7" s="3" t="s">
        <v>349</v>
      </c>
    </row>
    <row r="8" spans="1:4">
      <c r="A8" s="4" t="s">
        <v>829</v>
      </c>
      <c r="B8" s="5" t="n">
        <v>96</v>
      </c>
      <c r="C8" s="5" t="n">
        <v>92</v>
      </c>
      <c r="D8" s="5" t="n">
        <v>81</v>
      </c>
    </row>
    <row r="9" spans="1:4">
      <c r="A9" s="4" t="s">
        <v>831</v>
      </c>
    </row>
    <row r="10" spans="1:4">
      <c r="A10" s="3" t="s">
        <v>349</v>
      </c>
    </row>
    <row r="11" spans="1:4">
      <c r="A11" s="4" t="s">
        <v>829</v>
      </c>
      <c r="B11" s="5" t="n">
        <v>26</v>
      </c>
      <c r="C11" s="5" t="n">
        <v>26</v>
      </c>
      <c r="D11" s="5" t="n">
        <v>28</v>
      </c>
    </row>
    <row r="12" spans="1:4">
      <c r="A12" s="4" t="s">
        <v>354</v>
      </c>
    </row>
    <row r="13" spans="1:4">
      <c r="A13" s="3" t="s">
        <v>349</v>
      </c>
    </row>
    <row r="14" spans="1:4">
      <c r="A14" s="4" t="s">
        <v>829</v>
      </c>
      <c r="B14" s="7" t="n">
        <v>29</v>
      </c>
      <c r="C14" s="7" t="n">
        <v>22</v>
      </c>
      <c r="D14" s="7" t="n">
        <v>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69</v>
      </c>
    </row>
    <row r="3" spans="1:4">
      <c r="A3" s="3" t="s">
        <v>349</v>
      </c>
    </row>
    <row r="4" spans="1:4">
      <c r="A4" s="4" t="s">
        <v>833</v>
      </c>
      <c r="B4" s="7" t="n">
        <v>47</v>
      </c>
    </row>
    <row r="5" spans="1:4">
      <c r="A5" s="3" t="s">
        <v>834</v>
      </c>
    </row>
    <row r="6" spans="1:4">
      <c r="A6" s="4" t="s">
        <v>835</v>
      </c>
      <c r="B6" s="5" t="n">
        <v>4000</v>
      </c>
    </row>
    <row r="7" spans="1:4">
      <c r="A7" s="4" t="s">
        <v>820</v>
      </c>
    </row>
    <row r="8" spans="1:4">
      <c r="A8" s="3" t="s">
        <v>349</v>
      </c>
    </row>
    <row r="9" spans="1:4">
      <c r="A9" s="4" t="s">
        <v>833</v>
      </c>
      <c r="B9" s="7" t="n">
        <v>32</v>
      </c>
    </row>
    <row r="10" spans="1:4">
      <c r="A10" s="3" t="s">
        <v>834</v>
      </c>
    </row>
    <row r="11" spans="1:4">
      <c r="A11" s="4" t="s">
        <v>836</v>
      </c>
      <c r="B11" s="5" t="n">
        <v>3740</v>
      </c>
      <c r="C11" s="5" t="n">
        <v>4518</v>
      </c>
      <c r="D11" s="5" t="n">
        <v>5337</v>
      </c>
    </row>
    <row r="12" spans="1:4">
      <c r="A12" s="4" t="s">
        <v>837</v>
      </c>
      <c r="B12" s="5" t="n">
        <v>1128</v>
      </c>
      <c r="C12" s="5" t="n">
        <v>1242</v>
      </c>
      <c r="D12" s="5" t="n">
        <v>1355</v>
      </c>
    </row>
    <row r="13" spans="1:4">
      <c r="A13" s="4" t="s">
        <v>838</v>
      </c>
      <c r="B13" s="5" t="n">
        <v>-1407</v>
      </c>
      <c r="C13" s="5" t="n">
        <v>-1597</v>
      </c>
      <c r="D13" s="5" t="n">
        <v>-1648</v>
      </c>
    </row>
    <row r="14" spans="1:4">
      <c r="A14" s="4" t="s">
        <v>839</v>
      </c>
      <c r="B14" s="5" t="n">
        <v>-167</v>
      </c>
      <c r="C14" s="5" t="n">
        <v>-423</v>
      </c>
      <c r="D14" s="5" t="n">
        <v>-526</v>
      </c>
    </row>
    <row r="15" spans="1:4">
      <c r="A15" s="4" t="s">
        <v>835</v>
      </c>
      <c r="B15" s="5" t="n">
        <v>3294</v>
      </c>
      <c r="C15" s="5" t="n">
        <v>3740</v>
      </c>
      <c r="D15" s="5" t="n">
        <v>4518</v>
      </c>
    </row>
    <row r="16" spans="1:4">
      <c r="A16" s="4" t="s">
        <v>840</v>
      </c>
      <c r="B16" s="8" t="n">
        <v>87.56999999999999</v>
      </c>
      <c r="C16" s="8" t="n">
        <v>69.76000000000001</v>
      </c>
      <c r="D16" s="8" t="n">
        <v>56.1</v>
      </c>
    </row>
    <row r="17" spans="1:4">
      <c r="A17" s="4" t="s">
        <v>841</v>
      </c>
      <c r="B17" s="10" t="n">
        <v>124.08</v>
      </c>
      <c r="C17" s="10" t="n">
        <v>110.28</v>
      </c>
      <c r="D17" s="10" t="n">
        <v>96.84</v>
      </c>
    </row>
    <row r="18" spans="1:4">
      <c r="A18" s="4" t="s">
        <v>842</v>
      </c>
      <c r="B18" s="10" t="n">
        <v>71.09</v>
      </c>
      <c r="C18" s="10" t="n">
        <v>57.65</v>
      </c>
      <c r="D18" s="10" t="n">
        <v>51.3</v>
      </c>
    </row>
    <row r="19" spans="1:4">
      <c r="A19" s="4" t="s">
        <v>843</v>
      </c>
      <c r="B19" s="10" t="n">
        <v>98.61</v>
      </c>
      <c r="C19" s="10" t="n">
        <v>77.02</v>
      </c>
      <c r="D19" s="10" t="n">
        <v>58.74</v>
      </c>
    </row>
    <row r="20" spans="1:4">
      <c r="A20" s="4" t="s">
        <v>844</v>
      </c>
      <c r="B20" s="8" t="n">
        <v>106.56</v>
      </c>
      <c r="C20" s="8" t="n">
        <v>87.56999999999999</v>
      </c>
      <c r="D20" s="8" t="n">
        <v>69.76000000000001</v>
      </c>
    </row>
    <row r="21" spans="1:4">
      <c r="A21" s="4" t="s">
        <v>845</v>
      </c>
      <c r="B21" s="7" t="n">
        <v>183</v>
      </c>
      <c r="C21" s="7" t="n">
        <v>167</v>
      </c>
      <c r="D21" s="7" t="n">
        <v>161</v>
      </c>
    </row>
    <row r="22" spans="1:4">
      <c r="A22" s="4" t="s">
        <v>846</v>
      </c>
      <c r="B22" s="7" t="n">
        <v>64</v>
      </c>
      <c r="C22" s="7" t="n">
        <v>58</v>
      </c>
      <c r="D22" s="7" t="n">
        <v>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69</v>
      </c>
    </row>
    <row r="3" spans="1:4">
      <c r="A3" s="3" t="s">
        <v>349</v>
      </c>
    </row>
    <row r="4" spans="1:4">
      <c r="A4" s="4" t="s">
        <v>848</v>
      </c>
      <c r="B4" s="4" t="s">
        <v>849</v>
      </c>
      <c r="C4" s="4" t="s">
        <v>850</v>
      </c>
      <c r="D4" s="4" t="s">
        <v>851</v>
      </c>
    </row>
    <row r="5" spans="1:4">
      <c r="A5" s="4" t="s">
        <v>852</v>
      </c>
      <c r="B5" s="4" t="s">
        <v>853</v>
      </c>
      <c r="C5" s="4" t="s">
        <v>854</v>
      </c>
      <c r="D5" s="4" t="s">
        <v>855</v>
      </c>
    </row>
    <row r="6" spans="1:4">
      <c r="A6" s="4" t="s">
        <v>856</v>
      </c>
      <c r="B6" s="4" t="s">
        <v>857</v>
      </c>
      <c r="C6" s="4" t="s">
        <v>858</v>
      </c>
      <c r="D6" s="4" t="s">
        <v>859</v>
      </c>
    </row>
    <row r="7" spans="1:4">
      <c r="A7" s="4" t="s">
        <v>860</v>
      </c>
      <c r="B7" s="4" t="s">
        <v>861</v>
      </c>
      <c r="C7" s="4" t="s">
        <v>862</v>
      </c>
      <c r="D7" s="4" t="s">
        <v>8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69</v>
      </c>
    </row>
    <row r="3" spans="1:4">
      <c r="A3" s="3" t="s">
        <v>349</v>
      </c>
    </row>
    <row r="4" spans="1:4">
      <c r="A4" s="4" t="s">
        <v>833</v>
      </c>
      <c r="B4" s="7" t="n">
        <v>47</v>
      </c>
    </row>
    <row r="5" spans="1:4">
      <c r="A5" s="3" t="s">
        <v>834</v>
      </c>
    </row>
    <row r="6" spans="1:4">
      <c r="A6" s="4" t="s">
        <v>835</v>
      </c>
      <c r="B6" s="5" t="n">
        <v>4000</v>
      </c>
    </row>
    <row r="7" spans="1:4">
      <c r="A7" s="4" t="s">
        <v>354</v>
      </c>
    </row>
    <row r="8" spans="1:4">
      <c r="A8" s="3" t="s">
        <v>349</v>
      </c>
    </row>
    <row r="9" spans="1:4">
      <c r="A9" s="4" t="s">
        <v>833</v>
      </c>
      <c r="B9" s="7" t="n">
        <v>15</v>
      </c>
    </row>
    <row r="10" spans="1:4">
      <c r="A10" s="3" t="s">
        <v>834</v>
      </c>
    </row>
    <row r="11" spans="1:4">
      <c r="A11" s="4" t="s">
        <v>836</v>
      </c>
      <c r="B11" s="5" t="n">
        <v>915</v>
      </c>
      <c r="C11" s="5" t="n">
        <v>1408</v>
      </c>
      <c r="D11" s="5" t="n">
        <v>1827</v>
      </c>
    </row>
    <row r="12" spans="1:4">
      <c r="A12" s="4" t="s">
        <v>837</v>
      </c>
      <c r="B12" s="5" t="n">
        <v>167</v>
      </c>
      <c r="C12" s="5" t="n">
        <v>189</v>
      </c>
      <c r="D12" s="5" t="n">
        <v>280</v>
      </c>
    </row>
    <row r="13" spans="1:4">
      <c r="A13" s="4" t="s">
        <v>865</v>
      </c>
      <c r="B13" s="5" t="n">
        <v>205</v>
      </c>
      <c r="C13" s="5" t="n">
        <v>148</v>
      </c>
      <c r="D13" s="5" t="n">
        <v>99</v>
      </c>
    </row>
    <row r="14" spans="1:4">
      <c r="A14" s="4" t="s">
        <v>838</v>
      </c>
      <c r="B14" s="5" t="n">
        <v>-590</v>
      </c>
      <c r="C14" s="5" t="n">
        <v>-797</v>
      </c>
      <c r="D14" s="5" t="n">
        <v>-664</v>
      </c>
    </row>
    <row r="15" spans="1:4">
      <c r="A15" s="4" t="s">
        <v>839</v>
      </c>
      <c r="B15" s="5" t="n">
        <v>-32</v>
      </c>
      <c r="C15" s="5" t="n">
        <v>-33</v>
      </c>
      <c r="D15" s="5" t="n">
        <v>-134</v>
      </c>
    </row>
    <row r="16" spans="1:4">
      <c r="A16" s="4" t="s">
        <v>835</v>
      </c>
      <c r="B16" s="5" t="n">
        <v>665</v>
      </c>
      <c r="C16" s="5" t="n">
        <v>915</v>
      </c>
      <c r="D16" s="5" t="n">
        <v>1408</v>
      </c>
    </row>
    <row r="17" spans="1:4">
      <c r="A17" s="4" t="s">
        <v>840</v>
      </c>
      <c r="B17" s="8" t="n">
        <v>80.83</v>
      </c>
      <c r="C17" s="8" t="n">
        <v>60.53</v>
      </c>
      <c r="D17" s="8" t="n">
        <v>54.13</v>
      </c>
    </row>
    <row r="18" spans="1:4">
      <c r="A18" s="4" t="s">
        <v>841</v>
      </c>
      <c r="B18" s="10" t="n">
        <v>123.31</v>
      </c>
      <c r="C18" s="10" t="n">
        <v>112.14</v>
      </c>
      <c r="D18" s="10" t="n">
        <v>97.59</v>
      </c>
    </row>
    <row r="19" spans="1:4">
      <c r="A19" s="4" t="s">
        <v>866</v>
      </c>
      <c r="B19" s="10" t="n">
        <v>89.62</v>
      </c>
      <c r="C19" s="10" t="n">
        <v>73.7</v>
      </c>
      <c r="D19" s="10" t="n">
        <v>39.5</v>
      </c>
    </row>
    <row r="20" spans="1:4">
      <c r="A20" s="4" t="s">
        <v>842</v>
      </c>
      <c r="B20" s="10" t="n">
        <v>61.38</v>
      </c>
      <c r="C20" s="10" t="n">
        <v>50.83</v>
      </c>
      <c r="D20" s="10" t="n">
        <v>52.33</v>
      </c>
    </row>
    <row r="21" spans="1:4">
      <c r="A21" s="4" t="s">
        <v>843</v>
      </c>
      <c r="B21" s="10" t="n">
        <v>105.52</v>
      </c>
      <c r="C21" s="10" t="n">
        <v>85.16</v>
      </c>
      <c r="D21" s="10" t="n">
        <v>75.8</v>
      </c>
    </row>
    <row r="22" spans="1:4">
      <c r="A22" s="4" t="s">
        <v>844</v>
      </c>
      <c r="B22" s="8" t="n">
        <v>110.32</v>
      </c>
      <c r="C22" s="8" t="n">
        <v>80.83</v>
      </c>
      <c r="D22" s="8" t="n">
        <v>60.53</v>
      </c>
    </row>
    <row r="23" spans="1:4">
      <c r="A23" s="4" t="s">
        <v>867</v>
      </c>
      <c r="B23" s="7" t="n">
        <v>77</v>
      </c>
      <c r="C23" s="7" t="n">
        <v>93</v>
      </c>
      <c r="D23" s="7" t="n">
        <v>70</v>
      </c>
    </row>
    <row r="24" spans="1:4">
      <c r="A24" s="4" t="s">
        <v>868</v>
      </c>
      <c r="B24" s="7" t="n">
        <v>27</v>
      </c>
      <c r="C24" s="7" t="n">
        <v>33</v>
      </c>
      <c r="D24" s="7" t="n">
        <v>25</v>
      </c>
    </row>
    <row r="25" spans="1:4">
      <c r="A25" s="4" t="s">
        <v>869</v>
      </c>
    </row>
    <row r="26" spans="1:4">
      <c r="A26" s="3" t="s">
        <v>834</v>
      </c>
    </row>
    <row r="27" spans="1:4">
      <c r="A27" s="4" t="s">
        <v>836</v>
      </c>
      <c r="B27" s="5" t="n">
        <v>50</v>
      </c>
      <c r="C27" s="5" t="n">
        <v>93</v>
      </c>
    </row>
    <row r="28" spans="1:4">
      <c r="A28" s="4" t="s">
        <v>835</v>
      </c>
      <c r="B28" s="5" t="n">
        <v>28</v>
      </c>
      <c r="C28" s="5" t="n">
        <v>50</v>
      </c>
      <c r="D28" s="5" t="n">
        <v>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870</v>
      </c>
      <c r="B1" s="2" t="s">
        <v>1</v>
      </c>
    </row>
    <row r="2" spans="1:2">
      <c r="B2" s="2" t="s">
        <v>871</v>
      </c>
    </row>
    <row r="3" spans="1:2">
      <c r="A3" s="3" t="s">
        <v>349</v>
      </c>
    </row>
    <row r="4" spans="1:2">
      <c r="A4" s="4" t="s">
        <v>872</v>
      </c>
      <c r="B4" s="8" t="n">
        <v>935.28</v>
      </c>
    </row>
    <row r="5" spans="1:2">
      <c r="A5" s="4" t="s">
        <v>873</v>
      </c>
      <c r="B5" s="4" t="s">
        <v>874</v>
      </c>
    </row>
    <row r="6" spans="1:2">
      <c r="A6" s="4" t="s">
        <v>875</v>
      </c>
      <c r="B6" s="4" t="s">
        <v>876</v>
      </c>
    </row>
    <row r="7" spans="1:2">
      <c r="A7" s="4" t="s">
        <v>860</v>
      </c>
      <c r="B7" s="4" t="s">
        <v>877</v>
      </c>
    </row>
    <row r="8" spans="1:2">
      <c r="A8" s="4" t="s">
        <v>878</v>
      </c>
      <c r="B8" s="4" t="s">
        <v>817</v>
      </c>
    </row>
    <row r="9" spans="1:2">
      <c r="A9" s="4" t="s">
        <v>879</v>
      </c>
      <c r="B9" s="8" t="n">
        <v>402.6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880</v>
      </c>
      <c r="B1" s="2" t="s">
        <v>1</v>
      </c>
      <c r="E1" s="2" t="s">
        <v>881</v>
      </c>
    </row>
    <row r="2" spans="1:5">
      <c r="B2" s="2" t="s">
        <v>2</v>
      </c>
      <c r="C2" s="2" t="s">
        <v>32</v>
      </c>
      <c r="D2" s="2" t="s">
        <v>69</v>
      </c>
      <c r="E2" s="2" t="s">
        <v>69</v>
      </c>
    </row>
    <row r="3" spans="1:5">
      <c r="A3" s="3" t="s">
        <v>361</v>
      </c>
    </row>
    <row r="4" spans="1:5">
      <c r="A4" s="4" t="s">
        <v>882</v>
      </c>
      <c r="B4" s="7" t="n">
        <v>286</v>
      </c>
      <c r="C4" s="7" t="n">
        <v>276</v>
      </c>
      <c r="D4" s="7" t="n">
        <v>274</v>
      </c>
    </row>
    <row r="5" spans="1:5">
      <c r="A5" s="4" t="s">
        <v>883</v>
      </c>
      <c r="B5" s="5" t="n">
        <v>15900</v>
      </c>
      <c r="C5" s="5" t="n">
        <v>14600</v>
      </c>
    </row>
    <row r="6" spans="1:5">
      <c r="A6" s="4" t="s">
        <v>884</v>
      </c>
      <c r="B6" s="5" t="n">
        <v>24382</v>
      </c>
      <c r="C6" s="5" t="n">
        <v>24699</v>
      </c>
    </row>
    <row r="7" spans="1:5">
      <c r="A7" s="4" t="s">
        <v>885</v>
      </c>
      <c r="B7" s="5" t="n">
        <v>17182</v>
      </c>
      <c r="C7" s="5" t="n">
        <v>18111</v>
      </c>
    </row>
    <row r="8" spans="1:5">
      <c r="A8" s="4" t="s">
        <v>886</v>
      </c>
      <c r="B8" s="5" t="n">
        <v>22511</v>
      </c>
      <c r="C8" s="5" t="n">
        <v>22546</v>
      </c>
    </row>
    <row r="9" spans="1:5">
      <c r="A9" s="4" t="s">
        <v>887</v>
      </c>
      <c r="B9" s="5" t="n">
        <v>17182</v>
      </c>
      <c r="C9" s="5" t="n">
        <v>18111</v>
      </c>
    </row>
    <row r="10" spans="1:5">
      <c r="A10" s="4" t="s">
        <v>888</v>
      </c>
      <c r="B10" s="7" t="n">
        <v>23911</v>
      </c>
      <c r="C10" s="5" t="n">
        <v>23286</v>
      </c>
    </row>
    <row r="11" spans="1:5">
      <c r="A11" s="4" t="s">
        <v>889</v>
      </c>
      <c r="B11" s="4" t="s">
        <v>808</v>
      </c>
    </row>
    <row r="12" spans="1:5">
      <c r="A12" s="4" t="s">
        <v>890</v>
      </c>
      <c r="B12" s="4" t="s">
        <v>891</v>
      </c>
    </row>
    <row r="13" spans="1:5">
      <c r="A13" s="4" t="s">
        <v>892</v>
      </c>
      <c r="B13" s="7" t="n">
        <v>6</v>
      </c>
    </row>
    <row r="14" spans="1:5">
      <c r="A14" s="4" t="s">
        <v>893</v>
      </c>
      <c r="B14" s="5" t="n">
        <v>6</v>
      </c>
    </row>
    <row r="15" spans="1:5">
      <c r="A15" s="4" t="s">
        <v>894</v>
      </c>
      <c r="B15" s="5" t="n">
        <v>2200</v>
      </c>
    </row>
    <row r="16" spans="1:5">
      <c r="A16" s="4" t="s">
        <v>895</v>
      </c>
      <c r="B16" s="5" t="n">
        <v>1</v>
      </c>
    </row>
    <row r="17" spans="1:5">
      <c r="A17" s="4" t="s">
        <v>388</v>
      </c>
    </row>
    <row r="18" spans="1:5">
      <c r="A18" s="3" t="s">
        <v>361</v>
      </c>
    </row>
    <row r="19" spans="1:5">
      <c r="A19" s="4" t="s">
        <v>896</v>
      </c>
      <c r="B19" s="5" t="n">
        <v>7074</v>
      </c>
      <c r="C19" s="5" t="n">
        <v>6474</v>
      </c>
    </row>
    <row r="20" spans="1:5">
      <c r="A20" s="4" t="s">
        <v>897</v>
      </c>
      <c r="B20" s="5" t="n">
        <v>750</v>
      </c>
    </row>
    <row r="21" spans="1:5">
      <c r="A21" s="4" t="s">
        <v>898</v>
      </c>
      <c r="B21" s="5" t="n">
        <v>1073</v>
      </c>
      <c r="C21" s="5" t="n">
        <v>1186</v>
      </c>
      <c r="D21" s="5" t="n">
        <v>895</v>
      </c>
    </row>
    <row r="22" spans="1:5">
      <c r="A22" s="4" t="s">
        <v>899</v>
      </c>
      <c r="B22" s="7" t="n">
        <v>25787</v>
      </c>
      <c r="C22" s="7" t="n">
        <v>25445</v>
      </c>
      <c r="D22" s="7" t="n">
        <v>26649</v>
      </c>
      <c r="E22" s="7" t="n">
        <v>26649</v>
      </c>
    </row>
    <row r="23" spans="1:5">
      <c r="A23" s="4" t="s">
        <v>900</v>
      </c>
      <c r="B23" s="4" t="s">
        <v>901</v>
      </c>
      <c r="C23" s="4" t="s">
        <v>902</v>
      </c>
    </row>
    <row r="24" spans="1:5">
      <c r="A24" s="4" t="s">
        <v>903</v>
      </c>
      <c r="B24" s="4" t="s">
        <v>904</v>
      </c>
      <c r="C24" s="4" t="s">
        <v>904</v>
      </c>
      <c r="D24" s="4" t="s">
        <v>905</v>
      </c>
    </row>
    <row r="25" spans="1:5">
      <c r="A25" s="4" t="s">
        <v>906</v>
      </c>
      <c r="B25" s="7" t="n">
        <v>18605</v>
      </c>
      <c r="C25" s="7" t="n">
        <v>18900</v>
      </c>
      <c r="D25" s="7" t="n">
        <v>20220</v>
      </c>
      <c r="E25" s="5" t="n">
        <v>20220</v>
      </c>
    </row>
    <row r="26" spans="1:5">
      <c r="A26" s="4" t="s">
        <v>391</v>
      </c>
    </row>
    <row r="27" spans="1:5">
      <c r="A27" s="3" t="s">
        <v>361</v>
      </c>
    </row>
    <row r="28" spans="1:5">
      <c r="A28" s="4" t="s">
        <v>896</v>
      </c>
      <c r="B28" s="5" t="n">
        <v>358</v>
      </c>
      <c r="C28" s="5" t="n">
        <v>352</v>
      </c>
    </row>
    <row r="29" spans="1:5">
      <c r="A29" s="4" t="s">
        <v>897</v>
      </c>
      <c r="B29" s="5" t="n">
        <v>27</v>
      </c>
    </row>
    <row r="30" spans="1:5">
      <c r="A30" s="4" t="s">
        <v>898</v>
      </c>
      <c r="B30" s="5" t="n">
        <v>16</v>
      </c>
      <c r="C30" s="5" t="n">
        <v>12</v>
      </c>
      <c r="D30" s="5" t="n">
        <v>8</v>
      </c>
    </row>
    <row r="31" spans="1:5">
      <c r="A31" s="4" t="s">
        <v>899</v>
      </c>
      <c r="B31" s="7" t="n">
        <v>737</v>
      </c>
      <c r="C31" s="7" t="n">
        <v>745</v>
      </c>
      <c r="D31" s="7" t="n">
        <v>782</v>
      </c>
      <c r="E31" s="5" t="n">
        <v>782</v>
      </c>
    </row>
    <row r="32" spans="1:5">
      <c r="A32" s="4" t="s">
        <v>900</v>
      </c>
      <c r="B32" s="4" t="s">
        <v>907</v>
      </c>
      <c r="C32" s="4" t="s">
        <v>908</v>
      </c>
    </row>
    <row r="33" spans="1:5">
      <c r="A33" s="4" t="s">
        <v>903</v>
      </c>
      <c r="B33" s="4" t="s">
        <v>909</v>
      </c>
      <c r="C33" s="4" t="s">
        <v>910</v>
      </c>
      <c r="D33" s="4" t="s">
        <v>911</v>
      </c>
    </row>
    <row r="34" spans="1:5">
      <c r="A34" s="4" t="s">
        <v>906</v>
      </c>
      <c r="B34" s="7" t="n">
        <v>360</v>
      </c>
      <c r="C34" s="7" t="n">
        <v>380</v>
      </c>
      <c r="D34" s="7" t="n">
        <v>418</v>
      </c>
      <c r="E34" s="7" t="n">
        <v>418</v>
      </c>
    </row>
    <row r="35" spans="1:5">
      <c r="A35" s="4" t="s">
        <v>393</v>
      </c>
    </row>
    <row r="36" spans="1:5">
      <c r="A36" s="3" t="s">
        <v>361</v>
      </c>
    </row>
    <row r="37" spans="1:5">
      <c r="A37" s="4" t="s">
        <v>899</v>
      </c>
      <c r="B37" s="7" t="n">
        <v>24946</v>
      </c>
      <c r="C37" s="7" t="n">
        <v>24605</v>
      </c>
    </row>
    <row r="38" spans="1:5">
      <c r="A38" s="4" t="s">
        <v>900</v>
      </c>
      <c r="B38" s="4" t="s">
        <v>912</v>
      </c>
      <c r="C38" s="4" t="s">
        <v>913</v>
      </c>
    </row>
    <row r="39" spans="1:5">
      <c r="A39" s="4" t="s">
        <v>914</v>
      </c>
      <c r="B39" s="4" t="s">
        <v>915</v>
      </c>
      <c r="C39" s="4" t="s">
        <v>817</v>
      </c>
      <c r="D39" s="4" t="s">
        <v>915</v>
      </c>
    </row>
    <row r="40" spans="1:5">
      <c r="A40" s="4" t="s">
        <v>906</v>
      </c>
      <c r="B40" s="7" t="n">
        <v>17808</v>
      </c>
      <c r="C40" s="7" t="n">
        <v>18063</v>
      </c>
    </row>
    <row r="41" spans="1:5">
      <c r="A41" s="4" t="s">
        <v>916</v>
      </c>
    </row>
    <row r="42" spans="1:5">
      <c r="A42" s="3" t="s">
        <v>361</v>
      </c>
    </row>
    <row r="43" spans="1:5">
      <c r="A43" s="4" t="s">
        <v>898</v>
      </c>
      <c r="B43" s="5" t="n">
        <v>-4</v>
      </c>
      <c r="C43" s="5" t="n">
        <v>-5</v>
      </c>
      <c r="D43" s="7" t="n">
        <v>-9</v>
      </c>
    </row>
    <row r="44" spans="1:5">
      <c r="A44" s="4" t="s">
        <v>899</v>
      </c>
      <c r="B44" s="5" t="n">
        <v>841</v>
      </c>
      <c r="C44" s="5" t="n">
        <v>840</v>
      </c>
    </row>
    <row r="45" spans="1:5">
      <c r="A45" s="4" t="s">
        <v>906</v>
      </c>
      <c r="B45" s="7" t="n">
        <v>797</v>
      </c>
      <c r="C45" s="5" t="n">
        <v>837</v>
      </c>
    </row>
    <row r="46" spans="1:5">
      <c r="A46" s="4" t="s">
        <v>452</v>
      </c>
    </row>
    <row r="47" spans="1:5">
      <c r="A47" s="3" t="s">
        <v>361</v>
      </c>
    </row>
    <row r="48" spans="1:5">
      <c r="A48" s="4" t="s">
        <v>917</v>
      </c>
      <c r="B48" s="4" t="s">
        <v>918</v>
      </c>
    </row>
    <row r="49" spans="1:5">
      <c r="A49" s="4" t="s">
        <v>903</v>
      </c>
      <c r="E49" s="4" t="s">
        <v>919</v>
      </c>
    </row>
    <row r="50" spans="1:5">
      <c r="A50" s="4" t="s">
        <v>455</v>
      </c>
    </row>
    <row r="51" spans="1:5">
      <c r="A51" s="3" t="s">
        <v>361</v>
      </c>
    </row>
    <row r="52" spans="1:5">
      <c r="A52" s="4" t="s">
        <v>917</v>
      </c>
      <c r="B52" s="4" t="s">
        <v>920</v>
      </c>
    </row>
    <row r="53" spans="1:5">
      <c r="A53" s="4" t="s">
        <v>921</v>
      </c>
      <c r="B53" s="4" t="s">
        <v>810</v>
      </c>
    </row>
    <row r="54" spans="1:5">
      <c r="A54" s="4" t="s">
        <v>922</v>
      </c>
      <c r="B54" s="7" t="n">
        <v>1</v>
      </c>
    </row>
    <row r="55" spans="1:5">
      <c r="A55" s="4" t="s">
        <v>923</v>
      </c>
      <c r="B55" s="4" t="s">
        <v>924</v>
      </c>
    </row>
    <row r="56" spans="1:5">
      <c r="A56" s="4" t="s">
        <v>895</v>
      </c>
      <c r="C56" s="7" t="n">
        <v>1</v>
      </c>
    </row>
    <row r="57" spans="1:5">
      <c r="A57" s="4" t="s">
        <v>925</v>
      </c>
    </row>
    <row r="58" spans="1:5">
      <c r="A58" s="3" t="s">
        <v>361</v>
      </c>
    </row>
    <row r="59" spans="1:5">
      <c r="A59" s="4" t="s">
        <v>903</v>
      </c>
      <c r="C59" s="4" t="s">
        <v>919</v>
      </c>
    </row>
    <row r="60" spans="1:5">
      <c r="A60" s="4" t="s">
        <v>926</v>
      </c>
    </row>
    <row r="61" spans="1:5">
      <c r="A61" s="3" t="s">
        <v>361</v>
      </c>
    </row>
    <row r="62" spans="1:5">
      <c r="A62" s="4" t="s">
        <v>903</v>
      </c>
      <c r="B62" s="4" t="s">
        <v>927</v>
      </c>
      <c r="C62" s="4" t="s">
        <v>928</v>
      </c>
      <c r="D62" s="4" t="s">
        <v>929</v>
      </c>
    </row>
    <row r="63" spans="1:5">
      <c r="A63" s="4" t="s">
        <v>930</v>
      </c>
    </row>
    <row r="64" spans="1:5">
      <c r="A64" s="3" t="s">
        <v>361</v>
      </c>
    </row>
    <row r="65" spans="1:5">
      <c r="A65" s="4" t="s">
        <v>903</v>
      </c>
      <c r="B65" s="4" t="s">
        <v>919</v>
      </c>
      <c r="D65" s="4" t="s">
        <v>931</v>
      </c>
    </row>
    <row r="66" spans="1:5">
      <c r="A66" s="4" t="s">
        <v>932</v>
      </c>
    </row>
    <row r="67" spans="1:5">
      <c r="A67" s="3" t="s">
        <v>361</v>
      </c>
    </row>
    <row r="68" spans="1:5">
      <c r="A68" s="4" t="s">
        <v>906</v>
      </c>
      <c r="B68" s="7" t="n">
        <v>161</v>
      </c>
      <c r="C68" s="7" t="n">
        <v>169</v>
      </c>
    </row>
    <row r="69" spans="1:5">
      <c r="A69" s="4" t="s">
        <v>933</v>
      </c>
    </row>
    <row r="70" spans="1:5">
      <c r="A70" s="3" t="s">
        <v>361</v>
      </c>
    </row>
    <row r="71" spans="1:5">
      <c r="A71" s="4" t="s">
        <v>896</v>
      </c>
      <c r="B71" s="5" t="n">
        <v>38</v>
      </c>
      <c r="C71" s="5" t="n">
        <v>38</v>
      </c>
    </row>
    <row r="72" spans="1:5">
      <c r="A72" s="4" t="s">
        <v>934</v>
      </c>
    </row>
    <row r="73" spans="1:5">
      <c r="A73" s="3" t="s">
        <v>361</v>
      </c>
    </row>
    <row r="74" spans="1:5">
      <c r="A74" s="4" t="s">
        <v>906</v>
      </c>
      <c r="B74" s="5" t="n">
        <v>6564</v>
      </c>
      <c r="C74" s="5" t="n">
        <v>7491</v>
      </c>
    </row>
    <row r="75" spans="1:5">
      <c r="A75" s="4" t="s">
        <v>935</v>
      </c>
    </row>
    <row r="76" spans="1:5">
      <c r="A76" s="3" t="s">
        <v>361</v>
      </c>
    </row>
    <row r="77" spans="1:5">
      <c r="A77" s="4" t="s">
        <v>906</v>
      </c>
      <c r="B77" s="5" t="n">
        <v>29</v>
      </c>
      <c r="C77" s="5" t="n">
        <v>28</v>
      </c>
    </row>
    <row r="78" spans="1:5">
      <c r="A78" s="4" t="s">
        <v>936</v>
      </c>
    </row>
    <row r="79" spans="1:5">
      <c r="A79" s="3" t="s">
        <v>361</v>
      </c>
    </row>
    <row r="80" spans="1:5">
      <c r="A80" s="4" t="s">
        <v>906</v>
      </c>
      <c r="B80" s="5" t="n">
        <v>0</v>
      </c>
      <c r="C80" s="5" t="n">
        <v>0</v>
      </c>
    </row>
    <row r="81" spans="1:5">
      <c r="A81" s="4" t="s">
        <v>937</v>
      </c>
    </row>
    <row r="82" spans="1:5">
      <c r="A82" s="3" t="s">
        <v>361</v>
      </c>
    </row>
    <row r="83" spans="1:5">
      <c r="A83" s="4" t="s">
        <v>938</v>
      </c>
      <c r="B83" s="5" t="n">
        <v>550</v>
      </c>
      <c r="C83" s="5" t="n">
        <v>525</v>
      </c>
    </row>
    <row r="84" spans="1:5">
      <c r="A84" s="4" t="s">
        <v>939</v>
      </c>
    </row>
    <row r="85" spans="1:5">
      <c r="A85" s="3" t="s">
        <v>361</v>
      </c>
    </row>
    <row r="86" spans="1:5">
      <c r="A86" s="4" t="s">
        <v>883</v>
      </c>
      <c r="B86" s="5" t="n">
        <v>1600</v>
      </c>
      <c r="C86" s="5" t="n">
        <v>1500</v>
      </c>
    </row>
    <row r="87" spans="1:5">
      <c r="A87" s="4" t="s">
        <v>940</v>
      </c>
    </row>
    <row r="88" spans="1:5">
      <c r="A88" s="3" t="s">
        <v>361</v>
      </c>
    </row>
    <row r="89" spans="1:5">
      <c r="A89" s="4" t="s">
        <v>941</v>
      </c>
      <c r="B89" s="5" t="n">
        <v>360</v>
      </c>
      <c r="C89" s="5" t="n">
        <v>337</v>
      </c>
    </row>
    <row r="90" spans="1:5">
      <c r="A90" s="4" t="s">
        <v>942</v>
      </c>
    </row>
    <row r="91" spans="1:5">
      <c r="A91" s="3" t="s">
        <v>361</v>
      </c>
    </row>
    <row r="92" spans="1:5">
      <c r="A92" s="4" t="s">
        <v>938</v>
      </c>
      <c r="B92" s="7" t="n">
        <v>354</v>
      </c>
      <c r="C92" s="7" t="n">
        <v>3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2</v>
      </c>
    </row>
    <row r="2" spans="1:3">
      <c r="A2" s="4" t="s">
        <v>393</v>
      </c>
    </row>
    <row r="3" spans="1:3">
      <c r="A3" s="3" t="s">
        <v>944</v>
      </c>
    </row>
    <row r="4" spans="1:3">
      <c r="A4" s="4" t="s">
        <v>906</v>
      </c>
      <c r="B4" s="7" t="n">
        <v>17808</v>
      </c>
      <c r="C4" s="7" t="n">
        <v>18063</v>
      </c>
    </row>
    <row r="5" spans="1:3">
      <c r="A5" s="4" t="s">
        <v>916</v>
      </c>
    </row>
    <row r="6" spans="1:3">
      <c r="A6" s="3" t="s">
        <v>944</v>
      </c>
    </row>
    <row r="7" spans="1:3">
      <c r="A7" s="4" t="s">
        <v>906</v>
      </c>
      <c r="B7" s="7" t="n">
        <v>797</v>
      </c>
      <c r="C7" s="7" t="n">
        <v>8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2</v>
      </c>
    </row>
    <row r="2" spans="1:3">
      <c r="A2" s="4" t="s">
        <v>946</v>
      </c>
    </row>
    <row r="3" spans="1:3">
      <c r="A3" s="3" t="s">
        <v>947</v>
      </c>
    </row>
    <row r="4" spans="1:3">
      <c r="A4" s="4" t="s">
        <v>938</v>
      </c>
      <c r="B4" s="7" t="n">
        <v>550</v>
      </c>
      <c r="C4" s="7" t="n">
        <v>5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69</v>
      </c>
    </row>
    <row r="3" spans="1:4">
      <c r="A3" s="3" t="s">
        <v>361</v>
      </c>
    </row>
    <row r="4" spans="1:4">
      <c r="A4" s="4" t="s">
        <v>949</v>
      </c>
      <c r="B4" s="7" t="n">
        <v>145</v>
      </c>
      <c r="C4" s="7" t="n">
        <v>339</v>
      </c>
      <c r="D4" s="7" t="n">
        <v>650</v>
      </c>
    </row>
    <row r="5" spans="1:4">
      <c r="A5" s="4" t="s">
        <v>950</v>
      </c>
      <c r="B5" s="5" t="n">
        <v>500</v>
      </c>
      <c r="C5" s="5" t="n">
        <v>200</v>
      </c>
      <c r="D5" s="5" t="n">
        <v>600</v>
      </c>
    </row>
    <row r="6" spans="1:4">
      <c r="A6" s="4" t="s">
        <v>951</v>
      </c>
      <c r="B6" s="5" t="n">
        <v>25</v>
      </c>
      <c r="C6" s="5" t="n">
        <v>22</v>
      </c>
      <c r="D6" s="5" t="n">
        <v>20</v>
      </c>
    </row>
    <row r="7" spans="1:4">
      <c r="A7" s="4" t="s">
        <v>952</v>
      </c>
      <c r="B7" s="7" t="n">
        <v>670</v>
      </c>
      <c r="C7" s="7" t="n">
        <v>561</v>
      </c>
      <c r="D7" s="7" t="n">
        <v>12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571</v>
      </c>
    </row>
    <row r="2" spans="1:2">
      <c r="A2" s="4" t="s">
        <v>388</v>
      </c>
    </row>
    <row r="3" spans="1:2">
      <c r="A3" s="3" t="s">
        <v>361</v>
      </c>
    </row>
    <row r="4" spans="1:2">
      <c r="A4" s="4" t="s">
        <v>954</v>
      </c>
      <c r="B4" s="7" t="n">
        <v>1978</v>
      </c>
    </row>
    <row r="5" spans="1:2">
      <c r="A5" s="4" t="s">
        <v>955</v>
      </c>
      <c r="B5" s="5" t="n">
        <v>1921</v>
      </c>
    </row>
    <row r="6" spans="1:2">
      <c r="A6" s="4" t="s">
        <v>956</v>
      </c>
      <c r="B6" s="5" t="n">
        <v>1713</v>
      </c>
    </row>
    <row r="7" spans="1:2">
      <c r="A7" s="4" t="s">
        <v>957</v>
      </c>
      <c r="B7" s="5" t="n">
        <v>1721</v>
      </c>
    </row>
    <row r="8" spans="1:2">
      <c r="A8" s="4" t="s">
        <v>958</v>
      </c>
      <c r="B8" s="5" t="n">
        <v>1613</v>
      </c>
    </row>
    <row r="9" spans="1:2">
      <c r="A9" s="4" t="s">
        <v>959</v>
      </c>
      <c r="B9" s="5" t="n">
        <v>7913</v>
      </c>
    </row>
    <row r="10" spans="1:2">
      <c r="A10" s="4" t="s">
        <v>391</v>
      </c>
    </row>
    <row r="11" spans="1:2">
      <c r="A11" s="3" t="s">
        <v>361</v>
      </c>
    </row>
    <row r="12" spans="1:2">
      <c r="A12" s="4" t="s">
        <v>954</v>
      </c>
      <c r="B12" s="5" t="n">
        <v>62</v>
      </c>
    </row>
    <row r="13" spans="1:2">
      <c r="A13" s="4" t="s">
        <v>955</v>
      </c>
      <c r="B13" s="5" t="n">
        <v>62</v>
      </c>
    </row>
    <row r="14" spans="1:2">
      <c r="A14" s="4" t="s">
        <v>956</v>
      </c>
      <c r="B14" s="5" t="n">
        <v>62</v>
      </c>
    </row>
    <row r="15" spans="1:2">
      <c r="A15" s="4" t="s">
        <v>957</v>
      </c>
      <c r="B15" s="5" t="n">
        <v>57</v>
      </c>
    </row>
    <row r="16" spans="1:2">
      <c r="A16" s="4" t="s">
        <v>958</v>
      </c>
      <c r="B16" s="5" t="n">
        <v>56</v>
      </c>
    </row>
    <row r="17" spans="1:2">
      <c r="A17" s="4" t="s">
        <v>959</v>
      </c>
      <c r="B17" s="7" t="n">
        <v>2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69</v>
      </c>
    </row>
    <row r="3" spans="1:4">
      <c r="A3" s="3" t="s">
        <v>361</v>
      </c>
    </row>
    <row r="4" spans="1:4">
      <c r="A4" s="4" t="s">
        <v>961</v>
      </c>
      <c r="B4" s="7" t="n">
        <v>482</v>
      </c>
      <c r="C4" s="7" t="n">
        <v>537</v>
      </c>
      <c r="D4" s="7" t="n">
        <v>448</v>
      </c>
    </row>
    <row r="5" spans="1:4">
      <c r="A5" s="4" t="s">
        <v>962</v>
      </c>
      <c r="B5" s="5" t="n">
        <v>1089</v>
      </c>
      <c r="C5" s="5" t="n">
        <v>1047</v>
      </c>
      <c r="D5" s="5" t="n">
        <v>1128</v>
      </c>
    </row>
    <row r="6" spans="1:4">
      <c r="A6" s="4" t="s">
        <v>963</v>
      </c>
      <c r="B6" s="5" t="n">
        <v>-1505</v>
      </c>
      <c r="C6" s="5" t="n">
        <v>-1533</v>
      </c>
      <c r="D6" s="5" t="n">
        <v>-1580</v>
      </c>
    </row>
    <row r="7" spans="1:4">
      <c r="A7" s="4" t="s">
        <v>964</v>
      </c>
      <c r="B7" s="5" t="n">
        <v>66</v>
      </c>
      <c r="C7" s="5" t="n">
        <v>51</v>
      </c>
      <c r="D7" s="5" t="n">
        <v>-4</v>
      </c>
    </row>
    <row r="8" spans="1:4">
      <c r="A8" s="4" t="s">
        <v>965</v>
      </c>
      <c r="B8" s="5" t="n">
        <v>5</v>
      </c>
      <c r="C8" s="5" t="n">
        <v>7</v>
      </c>
      <c r="D8" s="5" t="n">
        <v>7</v>
      </c>
    </row>
    <row r="9" spans="1:4">
      <c r="A9" s="4" t="s">
        <v>966</v>
      </c>
      <c r="B9" s="5" t="n">
        <v>999</v>
      </c>
      <c r="C9" s="5" t="n">
        <v>1127</v>
      </c>
      <c r="D9" s="5" t="n">
        <v>891</v>
      </c>
    </row>
    <row r="10" spans="1:4">
      <c r="A10" s="4" t="s">
        <v>967</v>
      </c>
      <c r="B10" s="5" t="n">
        <v>3</v>
      </c>
      <c r="C10" s="5" t="n">
        <v>1</v>
      </c>
      <c r="D10" s="5" t="n">
        <v>1</v>
      </c>
    </row>
    <row r="11" spans="1:4">
      <c r="A11" s="4" t="s">
        <v>968</v>
      </c>
      <c r="B11" s="5" t="n">
        <v>1007</v>
      </c>
      <c r="C11" s="5" t="n">
        <v>1135</v>
      </c>
      <c r="D11" s="5" t="n">
        <v>899</v>
      </c>
    </row>
    <row r="12" spans="1:4">
      <c r="A12" s="4" t="s">
        <v>969</v>
      </c>
      <c r="B12" s="7" t="n">
        <v>1073</v>
      </c>
      <c r="C12" s="7" t="n">
        <v>1186</v>
      </c>
      <c r="D12" s="7" t="n">
        <v>8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69</v>
      </c>
    </row>
    <row r="3" spans="1:4">
      <c r="A3" s="3" t="s">
        <v>361</v>
      </c>
    </row>
    <row r="4" spans="1:4">
      <c r="A4" s="4" t="s">
        <v>961</v>
      </c>
      <c r="B4" s="7" t="n">
        <v>6</v>
      </c>
      <c r="C4" s="7" t="n">
        <v>7</v>
      </c>
      <c r="D4" s="7" t="n">
        <v>6</v>
      </c>
    </row>
    <row r="5" spans="1:4">
      <c r="A5" s="4" t="s">
        <v>962</v>
      </c>
      <c r="B5" s="5" t="n">
        <v>31</v>
      </c>
      <c r="C5" s="5" t="n">
        <v>30</v>
      </c>
      <c r="D5" s="5" t="n">
        <v>35</v>
      </c>
    </row>
    <row r="6" spans="1:4">
      <c r="A6" s="4" t="s">
        <v>963</v>
      </c>
      <c r="B6" s="5" t="n">
        <v>-25</v>
      </c>
      <c r="C6" s="5" t="n">
        <v>-28</v>
      </c>
      <c r="D6" s="5" t="n">
        <v>-33</v>
      </c>
    </row>
    <row r="7" spans="1:4">
      <c r="A7" s="4" t="s">
        <v>964</v>
      </c>
      <c r="B7" s="5" t="n">
        <v>12</v>
      </c>
      <c r="C7" s="5" t="n">
        <v>9</v>
      </c>
      <c r="D7" s="5" t="n">
        <v>8</v>
      </c>
    </row>
    <row r="8" spans="1:4">
      <c r="A8" s="4" t="s">
        <v>965</v>
      </c>
      <c r="B8" s="5" t="n">
        <v>-1</v>
      </c>
      <c r="C8" s="5" t="n">
        <v>-1</v>
      </c>
      <c r="D8" s="5" t="n">
        <v>-1</v>
      </c>
    </row>
    <row r="9" spans="1:4">
      <c r="A9" s="4" t="s">
        <v>966</v>
      </c>
      <c r="B9" s="5" t="n">
        <v>3</v>
      </c>
      <c r="C9" s="5" t="n">
        <v>2</v>
      </c>
      <c r="D9" s="5" t="n">
        <v>1</v>
      </c>
    </row>
    <row r="10" spans="1:4">
      <c r="A10" s="4" t="s">
        <v>967</v>
      </c>
      <c r="B10" s="5" t="n">
        <v>2</v>
      </c>
      <c r="C10" s="5" t="n">
        <v>2</v>
      </c>
      <c r="D10" s="5" t="n">
        <v>0</v>
      </c>
    </row>
    <row r="11" spans="1:4">
      <c r="A11" s="4" t="s">
        <v>968</v>
      </c>
      <c r="B11" s="5" t="n">
        <v>4</v>
      </c>
      <c r="C11" s="5" t="n">
        <v>3</v>
      </c>
      <c r="D11" s="5" t="n">
        <v>0</v>
      </c>
    </row>
    <row r="12" spans="1:4">
      <c r="A12" s="4" t="s">
        <v>969</v>
      </c>
      <c r="B12" s="7" t="n">
        <v>16</v>
      </c>
      <c r="C12" s="7" t="n">
        <v>12</v>
      </c>
      <c r="D12" s="7" t="n">
        <v>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2</v>
      </c>
    </row>
    <row r="2" spans="1:3">
      <c r="A2" s="4" t="s">
        <v>388</v>
      </c>
    </row>
    <row r="3" spans="1:3">
      <c r="A3" s="3" t="s">
        <v>361</v>
      </c>
    </row>
    <row r="4" spans="1:3">
      <c r="A4" s="4" t="s">
        <v>972</v>
      </c>
      <c r="B4" s="7" t="n">
        <v>19</v>
      </c>
      <c r="C4" s="7" t="n">
        <v>43</v>
      </c>
    </row>
    <row r="5" spans="1:3">
      <c r="A5" s="4" t="s">
        <v>44</v>
      </c>
      <c r="B5" s="5" t="n">
        <v>-127</v>
      </c>
      <c r="C5" s="5" t="n">
        <v>-114</v>
      </c>
    </row>
    <row r="6" spans="1:3">
      <c r="A6" s="4" t="s">
        <v>973</v>
      </c>
      <c r="B6" s="5" t="n">
        <v>-7074</v>
      </c>
      <c r="C6" s="5" t="n">
        <v>-6474</v>
      </c>
    </row>
    <row r="7" spans="1:3">
      <c r="A7" s="4" t="s">
        <v>974</v>
      </c>
      <c r="B7" s="5" t="n">
        <v>-7182</v>
      </c>
      <c r="C7" s="5" t="n">
        <v>-6545</v>
      </c>
    </row>
    <row r="8" spans="1:3">
      <c r="A8" s="4" t="s">
        <v>391</v>
      </c>
    </row>
    <row r="9" spans="1:3">
      <c r="A9" s="3" t="s">
        <v>361</v>
      </c>
    </row>
    <row r="10" spans="1:3">
      <c r="A10" s="4" t="s">
        <v>972</v>
      </c>
      <c r="B10" s="5" t="n">
        <v>0</v>
      </c>
      <c r="C10" s="5" t="n">
        <v>0</v>
      </c>
    </row>
    <row r="11" spans="1:3">
      <c r="A11" s="4" t="s">
        <v>44</v>
      </c>
      <c r="B11" s="5" t="n">
        <v>-19</v>
      </c>
      <c r="C11" s="5" t="n">
        <v>-13</v>
      </c>
    </row>
    <row r="12" spans="1:3">
      <c r="A12" s="4" t="s">
        <v>973</v>
      </c>
      <c r="B12" s="5" t="n">
        <v>-358</v>
      </c>
      <c r="C12" s="5" t="n">
        <v>-352</v>
      </c>
    </row>
    <row r="13" spans="1:3">
      <c r="A13" s="4" t="s">
        <v>974</v>
      </c>
      <c r="B13" s="7" t="n">
        <v>-377</v>
      </c>
      <c r="C13" s="7" t="n">
        <v>-36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2</v>
      </c>
    </row>
    <row r="2" spans="1:3">
      <c r="A2" s="4" t="s">
        <v>388</v>
      </c>
    </row>
    <row r="3" spans="1:3">
      <c r="A3" s="3" t="s">
        <v>361</v>
      </c>
    </row>
    <row r="4" spans="1:3">
      <c r="A4" s="4" t="s">
        <v>976</v>
      </c>
      <c r="B4" s="7" t="n">
        <v>-13</v>
      </c>
      <c r="C4" s="7" t="n">
        <v>-14</v>
      </c>
    </row>
    <row r="5" spans="1:3">
      <c r="A5" s="4" t="s">
        <v>977</v>
      </c>
      <c r="B5" s="5" t="n">
        <v>-10975</v>
      </c>
      <c r="C5" s="5" t="n">
        <v>-10793</v>
      </c>
    </row>
    <row r="6" spans="1:3">
      <c r="A6" s="4" t="s">
        <v>58</v>
      </c>
      <c r="B6" s="5" t="n">
        <v>-10988</v>
      </c>
      <c r="C6" s="5" t="n">
        <v>-10807</v>
      </c>
    </row>
    <row r="7" spans="1:3">
      <c r="A7" s="4" t="s">
        <v>978</v>
      </c>
      <c r="B7" s="5" t="n">
        <v>3806</v>
      </c>
      <c r="C7" s="5" t="n">
        <v>4262</v>
      </c>
    </row>
    <row r="8" spans="1:3">
      <c r="A8" s="4" t="s">
        <v>974</v>
      </c>
      <c r="B8" s="5" t="n">
        <v>-7182</v>
      </c>
      <c r="C8" s="5" t="n">
        <v>-6545</v>
      </c>
    </row>
    <row r="9" spans="1:3">
      <c r="A9" s="4" t="s">
        <v>391</v>
      </c>
    </row>
    <row r="10" spans="1:3">
      <c r="A10" s="3" t="s">
        <v>361</v>
      </c>
    </row>
    <row r="11" spans="1:3">
      <c r="A11" s="4" t="s">
        <v>976</v>
      </c>
      <c r="B11" s="5" t="n">
        <v>1</v>
      </c>
      <c r="C11" s="5" t="n">
        <v>2</v>
      </c>
    </row>
    <row r="12" spans="1:3">
      <c r="A12" s="4" t="s">
        <v>977</v>
      </c>
      <c r="B12" s="5" t="n">
        <v>-128</v>
      </c>
      <c r="C12" s="5" t="n">
        <v>-107</v>
      </c>
    </row>
    <row r="13" spans="1:3">
      <c r="A13" s="4" t="s">
        <v>58</v>
      </c>
      <c r="B13" s="5" t="n">
        <v>-127</v>
      </c>
      <c r="C13" s="5" t="n">
        <v>-105</v>
      </c>
    </row>
    <row r="14" spans="1:3">
      <c r="A14" s="4" t="s">
        <v>978</v>
      </c>
      <c r="B14" s="5" t="n">
        <v>-250</v>
      </c>
      <c r="C14" s="5" t="n">
        <v>-260</v>
      </c>
    </row>
    <row r="15" spans="1:3">
      <c r="A15" s="4" t="s">
        <v>974</v>
      </c>
      <c r="B15" s="7" t="n">
        <v>-377</v>
      </c>
      <c r="C15" s="7" t="n">
        <v>-3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69</v>
      </c>
    </row>
    <row r="3" spans="1:4">
      <c r="A3" s="3" t="s">
        <v>361</v>
      </c>
    </row>
    <row r="4" spans="1:4">
      <c r="A4" s="4" t="s">
        <v>98</v>
      </c>
      <c r="B4" s="7" t="n">
        <v>-1</v>
      </c>
      <c r="C4" s="7" t="n">
        <v>-2</v>
      </c>
      <c r="D4" s="7" t="n">
        <v>-11</v>
      </c>
    </row>
    <row r="5" spans="1:4">
      <c r="A5" s="4" t="s">
        <v>980</v>
      </c>
      <c r="B5" s="5" t="n">
        <v>4</v>
      </c>
      <c r="C5" s="5" t="n">
        <v>6</v>
      </c>
      <c r="D5" s="5" t="n">
        <v>6</v>
      </c>
    </row>
    <row r="6" spans="1:4">
      <c r="A6" s="4" t="s">
        <v>981</v>
      </c>
      <c r="B6" s="5" t="n">
        <v>-1238</v>
      </c>
      <c r="C6" s="5" t="n">
        <v>-622</v>
      </c>
      <c r="D6" s="5" t="n">
        <v>-4410</v>
      </c>
    </row>
    <row r="7" spans="1:4">
      <c r="A7" s="4" t="s">
        <v>982</v>
      </c>
      <c r="B7" s="5" t="n">
        <v>1002</v>
      </c>
      <c r="C7" s="5" t="n">
        <v>1129</v>
      </c>
      <c r="D7" s="5" t="n">
        <v>892</v>
      </c>
    </row>
    <row r="8" spans="1:4">
      <c r="A8" s="4" t="s">
        <v>104</v>
      </c>
      <c r="B8" s="5" t="n">
        <v>-203</v>
      </c>
      <c r="C8" s="5" t="n">
        <v>525</v>
      </c>
      <c r="D8" s="7" t="n">
        <v>-3514</v>
      </c>
    </row>
    <row r="9" spans="1:4">
      <c r="A9" s="4" t="s">
        <v>388</v>
      </c>
    </row>
    <row r="10" spans="1:4">
      <c r="A10" s="3" t="s">
        <v>361</v>
      </c>
    </row>
    <row r="11" spans="1:4">
      <c r="A11" s="4" t="s">
        <v>98</v>
      </c>
      <c r="B11" s="5" t="n">
        <v>-1</v>
      </c>
      <c r="C11" s="5" t="n">
        <v>-1</v>
      </c>
    </row>
    <row r="12" spans="1:4">
      <c r="A12" s="4" t="s">
        <v>980</v>
      </c>
      <c r="B12" s="5" t="n">
        <v>5</v>
      </c>
      <c r="C12" s="5" t="n">
        <v>7</v>
      </c>
    </row>
    <row r="13" spans="1:4">
      <c r="A13" s="4" t="s">
        <v>983</v>
      </c>
      <c r="B13" s="5" t="n">
        <v>4</v>
      </c>
      <c r="C13" s="5" t="n">
        <v>6</v>
      </c>
    </row>
    <row r="14" spans="1:4">
      <c r="A14" s="4" t="s">
        <v>981</v>
      </c>
      <c r="B14" s="5" t="n">
        <v>-1212</v>
      </c>
      <c r="C14" s="5" t="n">
        <v>-609</v>
      </c>
    </row>
    <row r="15" spans="1:4">
      <c r="A15" s="4" t="s">
        <v>982</v>
      </c>
      <c r="B15" s="5" t="n">
        <v>999</v>
      </c>
      <c r="C15" s="5" t="n">
        <v>1127</v>
      </c>
    </row>
    <row r="16" spans="1:4">
      <c r="A16" s="4" t="s">
        <v>102</v>
      </c>
      <c r="B16" s="5" t="n">
        <v>3</v>
      </c>
      <c r="C16" s="5" t="n">
        <v>2</v>
      </c>
    </row>
    <row r="17" spans="1:4">
      <c r="A17" s="4" t="s">
        <v>984</v>
      </c>
      <c r="B17" s="5" t="n">
        <v>-210</v>
      </c>
      <c r="C17" s="5" t="n">
        <v>520</v>
      </c>
    </row>
    <row r="18" spans="1:4">
      <c r="A18" s="4" t="s">
        <v>103</v>
      </c>
      <c r="B18" s="5" t="n">
        <v>25</v>
      </c>
      <c r="C18" s="5" t="n">
        <v>10</v>
      </c>
    </row>
    <row r="19" spans="1:4">
      <c r="A19" s="4" t="s">
        <v>104</v>
      </c>
      <c r="B19" s="5" t="n">
        <v>-181</v>
      </c>
      <c r="C19" s="5" t="n">
        <v>536</v>
      </c>
    </row>
    <row r="20" spans="1:4">
      <c r="A20" s="4" t="s">
        <v>391</v>
      </c>
    </row>
    <row r="21" spans="1:4">
      <c r="A21" s="3" t="s">
        <v>361</v>
      </c>
    </row>
    <row r="22" spans="1:4">
      <c r="A22" s="4" t="s">
        <v>98</v>
      </c>
      <c r="B22" s="5" t="n">
        <v>0</v>
      </c>
      <c r="C22" s="5" t="n">
        <v>-1</v>
      </c>
    </row>
    <row r="23" spans="1:4">
      <c r="A23" s="4" t="s">
        <v>980</v>
      </c>
      <c r="B23" s="5" t="n">
        <v>-1</v>
      </c>
      <c r="C23" s="5" t="n">
        <v>-1</v>
      </c>
    </row>
    <row r="24" spans="1:4">
      <c r="A24" s="4" t="s">
        <v>983</v>
      </c>
      <c r="B24" s="5" t="n">
        <v>-1</v>
      </c>
      <c r="C24" s="5" t="n">
        <v>-2</v>
      </c>
    </row>
    <row r="25" spans="1:4">
      <c r="A25" s="4" t="s">
        <v>981</v>
      </c>
      <c r="B25" s="5" t="n">
        <v>-26</v>
      </c>
      <c r="C25" s="5" t="n">
        <v>-13</v>
      </c>
    </row>
    <row r="26" spans="1:4">
      <c r="A26" s="4" t="s">
        <v>982</v>
      </c>
      <c r="B26" s="5" t="n">
        <v>3</v>
      </c>
      <c r="C26" s="5" t="n">
        <v>2</v>
      </c>
    </row>
    <row r="27" spans="1:4">
      <c r="A27" s="4" t="s">
        <v>102</v>
      </c>
      <c r="B27" s="5" t="n">
        <v>2</v>
      </c>
      <c r="C27" s="5" t="n">
        <v>2</v>
      </c>
    </row>
    <row r="28" spans="1:4">
      <c r="A28" s="4" t="s">
        <v>984</v>
      </c>
      <c r="B28" s="5" t="n">
        <v>-21</v>
      </c>
      <c r="C28" s="5" t="n">
        <v>-9</v>
      </c>
    </row>
    <row r="29" spans="1:4">
      <c r="A29" s="4" t="s">
        <v>103</v>
      </c>
      <c r="B29" s="5" t="n">
        <v>0</v>
      </c>
      <c r="C29" s="5" t="n">
        <v>0</v>
      </c>
    </row>
    <row r="30" spans="1:4">
      <c r="A30" s="4" t="s">
        <v>104</v>
      </c>
      <c r="B30" s="7" t="n">
        <v>-22</v>
      </c>
      <c r="C30" s="7" t="n">
        <v>-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1</v>
      </c>
    </row>
    <row r="2" spans="1:2">
      <c r="B2" s="2" t="s">
        <v>571</v>
      </c>
    </row>
    <row r="3" spans="1:2">
      <c r="A3" s="4" t="s">
        <v>388</v>
      </c>
    </row>
    <row r="4" spans="1:2">
      <c r="A4" s="3" t="s">
        <v>361</v>
      </c>
    </row>
    <row r="5" spans="1:2">
      <c r="A5" s="4" t="s">
        <v>986</v>
      </c>
      <c r="B5" s="7" t="n">
        <v>-1118</v>
      </c>
    </row>
    <row r="6" spans="1:2">
      <c r="A6" s="4" t="s">
        <v>987</v>
      </c>
      <c r="B6" s="5" t="n">
        <v>-5</v>
      </c>
    </row>
    <row r="7" spans="1:2">
      <c r="A7" s="4" t="s">
        <v>115</v>
      </c>
      <c r="B7" s="5" t="n">
        <v>-1123</v>
      </c>
    </row>
    <row r="8" spans="1:2">
      <c r="A8" s="4" t="s">
        <v>391</v>
      </c>
    </row>
    <row r="9" spans="1:2">
      <c r="A9" s="3" t="s">
        <v>361</v>
      </c>
    </row>
    <row r="10" spans="1:2">
      <c r="A10" s="4" t="s">
        <v>986</v>
      </c>
      <c r="B10" s="5" t="n">
        <v>-8</v>
      </c>
    </row>
    <row r="11" spans="1:2">
      <c r="A11" s="4" t="s">
        <v>987</v>
      </c>
      <c r="B11" s="5" t="n">
        <v>1</v>
      </c>
    </row>
    <row r="12" spans="1:2">
      <c r="A12" s="4" t="s">
        <v>115</v>
      </c>
      <c r="B12" s="7" t="n">
        <v>-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2</v>
      </c>
    </row>
    <row r="2" spans="1:3">
      <c r="A2" s="3" t="s">
        <v>361</v>
      </c>
    </row>
    <row r="3" spans="1:3">
      <c r="A3" s="4" t="s">
        <v>989</v>
      </c>
      <c r="B3" s="7" t="n">
        <v>23911</v>
      </c>
      <c r="C3" s="7" t="n">
        <v>23286</v>
      </c>
    </row>
    <row r="4" spans="1:3">
      <c r="A4" s="4" t="s">
        <v>990</v>
      </c>
    </row>
    <row r="5" spans="1:3">
      <c r="A5" s="3" t="s">
        <v>361</v>
      </c>
    </row>
    <row r="6" spans="1:3">
      <c r="A6" s="4" t="s">
        <v>991</v>
      </c>
      <c r="B6" s="5" t="n">
        <v>23818</v>
      </c>
      <c r="C6" s="5" t="n">
        <v>23623</v>
      </c>
    </row>
    <row r="7" spans="1:3">
      <c r="A7" s="4" t="s">
        <v>989</v>
      </c>
      <c r="B7" s="5" t="n">
        <v>22089</v>
      </c>
      <c r="C7" s="5" t="n">
        <v>21598</v>
      </c>
    </row>
    <row r="8" spans="1:3">
      <c r="A8" s="4" t="s">
        <v>992</v>
      </c>
      <c r="B8" s="7" t="n">
        <v>17808</v>
      </c>
      <c r="C8" s="7" t="n">
        <v>180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69</v>
      </c>
    </row>
    <row r="3" spans="1:4">
      <c r="A3" s="4" t="s">
        <v>388</v>
      </c>
    </row>
    <row r="4" spans="1:4">
      <c r="A4" s="3" t="s">
        <v>361</v>
      </c>
    </row>
    <row r="5" spans="1:4">
      <c r="A5" s="4" t="s">
        <v>994</v>
      </c>
      <c r="B5" s="7" t="n">
        <v>25445</v>
      </c>
      <c r="C5" s="7" t="n">
        <v>26649</v>
      </c>
    </row>
    <row r="6" spans="1:4">
      <c r="A6" s="4" t="s">
        <v>961</v>
      </c>
      <c r="B6" s="5" t="n">
        <v>482</v>
      </c>
      <c r="C6" s="5" t="n">
        <v>537</v>
      </c>
      <c r="D6" s="7" t="n">
        <v>448</v>
      </c>
    </row>
    <row r="7" spans="1:4">
      <c r="A7" s="4" t="s">
        <v>962</v>
      </c>
      <c r="B7" s="5" t="n">
        <v>1089</v>
      </c>
      <c r="C7" s="5" t="n">
        <v>1047</v>
      </c>
      <c r="D7" s="5" t="n">
        <v>1128</v>
      </c>
    </row>
    <row r="8" spans="1:4">
      <c r="A8" s="4" t="s">
        <v>995</v>
      </c>
      <c r="B8" s="5" t="n">
        <v>9</v>
      </c>
      <c r="C8" s="5" t="n">
        <v>10</v>
      </c>
    </row>
    <row r="9" spans="1:4">
      <c r="A9" s="4" t="s">
        <v>996</v>
      </c>
      <c r="B9" s="5" t="n">
        <v>1</v>
      </c>
      <c r="C9" s="5" t="n">
        <v>1</v>
      </c>
    </row>
    <row r="10" spans="1:4">
      <c r="A10" s="4" t="s">
        <v>997</v>
      </c>
      <c r="B10" s="5" t="n">
        <v>-7</v>
      </c>
      <c r="C10" s="5" t="n">
        <v>-5</v>
      </c>
    </row>
    <row r="11" spans="1:4">
      <c r="A11" s="4" t="s">
        <v>998</v>
      </c>
      <c r="B11" s="5" t="n">
        <v>831</v>
      </c>
      <c r="C11" s="5" t="n">
        <v>-943</v>
      </c>
    </row>
    <row r="12" spans="1:4">
      <c r="A12" s="4" t="s">
        <v>999</v>
      </c>
      <c r="B12" s="5" t="n">
        <v>-140</v>
      </c>
      <c r="C12" s="5" t="n">
        <v>-47</v>
      </c>
    </row>
    <row r="13" spans="1:4">
      <c r="A13" s="4" t="s">
        <v>1000</v>
      </c>
      <c r="B13" s="5" t="n">
        <v>-1923</v>
      </c>
      <c r="C13" s="5" t="n">
        <v>-1804</v>
      </c>
    </row>
    <row r="14" spans="1:4">
      <c r="A14" s="4" t="s">
        <v>1001</v>
      </c>
      <c r="B14" s="5" t="n">
        <v>25787</v>
      </c>
      <c r="C14" s="5" t="n">
        <v>25445</v>
      </c>
      <c r="D14" s="5" t="n">
        <v>26649</v>
      </c>
    </row>
    <row r="15" spans="1:4">
      <c r="A15" s="4" t="s">
        <v>391</v>
      </c>
    </row>
    <row r="16" spans="1:4">
      <c r="A16" s="3" t="s">
        <v>361</v>
      </c>
    </row>
    <row r="17" spans="1:4">
      <c r="A17" s="4" t="s">
        <v>994</v>
      </c>
      <c r="B17" s="5" t="n">
        <v>745</v>
      </c>
      <c r="C17" s="5" t="n">
        <v>782</v>
      </c>
    </row>
    <row r="18" spans="1:4">
      <c r="A18" s="4" t="s">
        <v>961</v>
      </c>
      <c r="B18" s="5" t="n">
        <v>6</v>
      </c>
      <c r="C18" s="5" t="n">
        <v>7</v>
      </c>
      <c r="D18" s="5" t="n">
        <v>6</v>
      </c>
    </row>
    <row r="19" spans="1:4">
      <c r="A19" s="4" t="s">
        <v>962</v>
      </c>
      <c r="B19" s="5" t="n">
        <v>31</v>
      </c>
      <c r="C19" s="5" t="n">
        <v>30</v>
      </c>
      <c r="D19" s="5" t="n">
        <v>35</v>
      </c>
    </row>
    <row r="20" spans="1:4">
      <c r="A20" s="4" t="s">
        <v>995</v>
      </c>
      <c r="B20" s="5" t="n">
        <v>46</v>
      </c>
      <c r="C20" s="5" t="n">
        <v>50</v>
      </c>
    </row>
    <row r="21" spans="1:4">
      <c r="A21" s="4" t="s">
        <v>996</v>
      </c>
      <c r="B21" s="5" t="n">
        <v>0</v>
      </c>
      <c r="C21" s="5" t="n">
        <v>1</v>
      </c>
    </row>
    <row r="22" spans="1:4">
      <c r="A22" s="4" t="s">
        <v>997</v>
      </c>
      <c r="B22" s="5" t="n">
        <v>-10</v>
      </c>
      <c r="C22" s="5" t="n">
        <v>-9</v>
      </c>
    </row>
    <row r="23" spans="1:4">
      <c r="A23" s="4" t="s">
        <v>998</v>
      </c>
      <c r="B23" s="5" t="n">
        <v>21</v>
      </c>
      <c r="C23" s="5" t="n">
        <v>-17</v>
      </c>
    </row>
    <row r="24" spans="1:4">
      <c r="A24" s="4" t="s">
        <v>999</v>
      </c>
      <c r="B24" s="5" t="n">
        <v>0</v>
      </c>
      <c r="C24" s="5" t="n">
        <v>0</v>
      </c>
    </row>
    <row r="25" spans="1:4">
      <c r="A25" s="4" t="s">
        <v>1000</v>
      </c>
      <c r="B25" s="5" t="n">
        <v>-102</v>
      </c>
      <c r="C25" s="5" t="n">
        <v>-99</v>
      </c>
    </row>
    <row r="26" spans="1:4">
      <c r="A26" s="4" t="s">
        <v>1001</v>
      </c>
      <c r="B26" s="7" t="n">
        <v>737</v>
      </c>
      <c r="C26" s="7" t="n">
        <v>745</v>
      </c>
      <c r="D26" s="7" t="n">
        <v>78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2</v>
      </c>
    </row>
    <row r="3" spans="1:3">
      <c r="A3" s="4" t="s">
        <v>388</v>
      </c>
    </row>
    <row r="4" spans="1:3">
      <c r="A4" s="3" t="s">
        <v>361</v>
      </c>
    </row>
    <row r="5" spans="1:3">
      <c r="A5" s="4" t="s">
        <v>1003</v>
      </c>
      <c r="B5" s="7" t="n">
        <v>18900</v>
      </c>
      <c r="C5" s="7" t="n">
        <v>20220</v>
      </c>
    </row>
    <row r="6" spans="1:3">
      <c r="A6" s="4" t="s">
        <v>1004</v>
      </c>
      <c r="B6" s="5" t="n">
        <v>1124</v>
      </c>
      <c r="C6" s="5" t="n">
        <v>-19</v>
      </c>
    </row>
    <row r="7" spans="1:3">
      <c r="A7" s="4" t="s">
        <v>1005</v>
      </c>
      <c r="B7" s="5" t="n">
        <v>645</v>
      </c>
      <c r="C7" s="5" t="n">
        <v>539</v>
      </c>
    </row>
    <row r="8" spans="1:3">
      <c r="A8" s="4" t="s">
        <v>995</v>
      </c>
      <c r="B8" s="5" t="n">
        <v>9</v>
      </c>
      <c r="C8" s="5" t="n">
        <v>10</v>
      </c>
    </row>
    <row r="9" spans="1:3">
      <c r="A9" s="4" t="s">
        <v>1006</v>
      </c>
      <c r="B9" s="5" t="n">
        <v>-7</v>
      </c>
      <c r="C9" s="5" t="n">
        <v>-4</v>
      </c>
    </row>
    <row r="10" spans="1:3">
      <c r="A10" s="4" t="s">
        <v>1007</v>
      </c>
      <c r="B10" s="5" t="n">
        <v>-143</v>
      </c>
      <c r="C10" s="5" t="n">
        <v>-42</v>
      </c>
    </row>
    <row r="11" spans="1:3">
      <c r="A11" s="4" t="s">
        <v>1000</v>
      </c>
      <c r="B11" s="5" t="n">
        <v>-1923</v>
      </c>
      <c r="C11" s="5" t="n">
        <v>-1804</v>
      </c>
    </row>
    <row r="12" spans="1:3">
      <c r="A12" s="4" t="s">
        <v>1008</v>
      </c>
      <c r="B12" s="5" t="n">
        <v>18605</v>
      </c>
      <c r="C12" s="5" t="n">
        <v>18900</v>
      </c>
    </row>
    <row r="13" spans="1:3">
      <c r="A13" s="4" t="s">
        <v>391</v>
      </c>
    </row>
    <row r="14" spans="1:3">
      <c r="A14" s="3" t="s">
        <v>361</v>
      </c>
    </row>
    <row r="15" spans="1:3">
      <c r="A15" s="4" t="s">
        <v>1003</v>
      </c>
      <c r="B15" s="5" t="n">
        <v>380</v>
      </c>
      <c r="C15" s="5" t="n">
        <v>418</v>
      </c>
    </row>
    <row r="16" spans="1:3">
      <c r="A16" s="4" t="s">
        <v>1004</v>
      </c>
      <c r="B16" s="5" t="n">
        <v>21</v>
      </c>
      <c r="C16" s="5" t="n">
        <v>-2</v>
      </c>
    </row>
    <row r="17" spans="1:3">
      <c r="A17" s="4" t="s">
        <v>1005</v>
      </c>
      <c r="B17" s="5" t="n">
        <v>25</v>
      </c>
      <c r="C17" s="5" t="n">
        <v>22</v>
      </c>
    </row>
    <row r="18" spans="1:3">
      <c r="A18" s="4" t="s">
        <v>995</v>
      </c>
      <c r="B18" s="5" t="n">
        <v>46</v>
      </c>
      <c r="C18" s="5" t="n">
        <v>50</v>
      </c>
    </row>
    <row r="19" spans="1:3">
      <c r="A19" s="4" t="s">
        <v>1006</v>
      </c>
      <c r="B19" s="5" t="n">
        <v>-10</v>
      </c>
      <c r="C19" s="5" t="n">
        <v>-9</v>
      </c>
    </row>
    <row r="20" spans="1:3">
      <c r="A20" s="4" t="s">
        <v>1007</v>
      </c>
      <c r="B20" s="5" t="n">
        <v>0</v>
      </c>
      <c r="C20" s="5" t="n">
        <v>0</v>
      </c>
    </row>
    <row r="21" spans="1:3">
      <c r="A21" s="4" t="s">
        <v>1000</v>
      </c>
      <c r="B21" s="5" t="n">
        <v>-102</v>
      </c>
      <c r="C21" s="5" t="n">
        <v>-99</v>
      </c>
    </row>
    <row r="22" spans="1:3">
      <c r="A22" s="4" t="s">
        <v>1008</v>
      </c>
      <c r="B22" s="7" t="n">
        <v>360</v>
      </c>
      <c r="C22" s="7" t="n">
        <v>38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1009</v>
      </c>
      <c r="B1" s="2" t="s">
        <v>1</v>
      </c>
      <c r="E1" s="2" t="s">
        <v>881</v>
      </c>
    </row>
    <row r="2" spans="1:5">
      <c r="B2" s="2" t="s">
        <v>2</v>
      </c>
      <c r="C2" s="2" t="s">
        <v>32</v>
      </c>
      <c r="D2" s="2" t="s">
        <v>69</v>
      </c>
      <c r="E2" s="2" t="s">
        <v>69</v>
      </c>
    </row>
    <row r="3" spans="1:5">
      <c r="A3" s="4" t="s">
        <v>452</v>
      </c>
    </row>
    <row r="4" spans="1:5">
      <c r="A4" s="3" t="s">
        <v>361</v>
      </c>
    </row>
    <row r="5" spans="1:5">
      <c r="A5" s="4" t="s">
        <v>1010</v>
      </c>
      <c r="E5" s="4" t="s">
        <v>919</v>
      </c>
    </row>
    <row r="6" spans="1:5">
      <c r="A6" s="4" t="s">
        <v>388</v>
      </c>
    </row>
    <row r="7" spans="1:5">
      <c r="A7" s="3" t="s">
        <v>361</v>
      </c>
    </row>
    <row r="8" spans="1:5">
      <c r="A8" s="4" t="s">
        <v>900</v>
      </c>
      <c r="B8" s="4" t="s">
        <v>902</v>
      </c>
      <c r="C8" s="4" t="s">
        <v>1011</v>
      </c>
      <c r="D8" s="4" t="s">
        <v>1012</v>
      </c>
    </row>
    <row r="9" spans="1:5">
      <c r="A9" s="4" t="s">
        <v>1010</v>
      </c>
      <c r="B9" s="4" t="s">
        <v>904</v>
      </c>
      <c r="C9" s="4" t="s">
        <v>904</v>
      </c>
      <c r="D9" s="4" t="s">
        <v>905</v>
      </c>
    </row>
    <row r="10" spans="1:5">
      <c r="A10" s="4" t="s">
        <v>1013</v>
      </c>
    </row>
    <row r="11" spans="1:5">
      <c r="A11" s="3" t="s">
        <v>361</v>
      </c>
    </row>
    <row r="12" spans="1:5">
      <c r="A12" s="4" t="s">
        <v>1014</v>
      </c>
      <c r="B12" s="4" t="s">
        <v>1015</v>
      </c>
      <c r="C12" s="4" t="s">
        <v>1015</v>
      </c>
      <c r="D12" s="4" t="s">
        <v>1015</v>
      </c>
    </row>
    <row r="13" spans="1:5">
      <c r="A13" s="4" t="s">
        <v>1016</v>
      </c>
    </row>
    <row r="14" spans="1:5">
      <c r="A14" s="3" t="s">
        <v>361</v>
      </c>
    </row>
    <row r="15" spans="1:5">
      <c r="A15" s="4" t="s">
        <v>1014</v>
      </c>
      <c r="B15" s="4" t="s">
        <v>732</v>
      </c>
      <c r="C15" s="4" t="s">
        <v>732</v>
      </c>
      <c r="D15" s="4" t="s">
        <v>732</v>
      </c>
    </row>
    <row r="16" spans="1:5">
      <c r="A16" s="4" t="s">
        <v>1017</v>
      </c>
    </row>
    <row r="17" spans="1:5">
      <c r="A17" s="3" t="s">
        <v>361</v>
      </c>
    </row>
    <row r="18" spans="1:5">
      <c r="A18" s="4" t="s">
        <v>1014</v>
      </c>
      <c r="B18" s="4" t="s">
        <v>908</v>
      </c>
      <c r="C18" s="4" t="s">
        <v>1018</v>
      </c>
      <c r="D18" s="4" t="s">
        <v>722</v>
      </c>
    </row>
    <row r="19" spans="1:5">
      <c r="A19" s="4" t="s">
        <v>391</v>
      </c>
    </row>
    <row r="20" spans="1:5">
      <c r="A20" s="3" t="s">
        <v>361</v>
      </c>
    </row>
    <row r="21" spans="1:5">
      <c r="A21" s="4" t="s">
        <v>900</v>
      </c>
      <c r="B21" s="4" t="s">
        <v>908</v>
      </c>
      <c r="C21" s="4" t="s">
        <v>1019</v>
      </c>
      <c r="D21" s="4" t="s">
        <v>1020</v>
      </c>
    </row>
    <row r="22" spans="1:5">
      <c r="A22" s="4" t="s">
        <v>1010</v>
      </c>
      <c r="B22" s="4" t="s">
        <v>909</v>
      </c>
      <c r="C22" s="4" t="s">
        <v>910</v>
      </c>
      <c r="D22" s="4" t="s">
        <v>911</v>
      </c>
    </row>
    <row r="23" spans="1:5">
      <c r="A23" s="4" t="s">
        <v>1021</v>
      </c>
      <c r="B23" s="4" t="s">
        <v>920</v>
      </c>
      <c r="C23" s="4" t="s">
        <v>920</v>
      </c>
      <c r="D23" s="4" t="s">
        <v>920</v>
      </c>
    </row>
    <row r="24" spans="1:5">
      <c r="A24" s="4" t="s">
        <v>1022</v>
      </c>
    </row>
    <row r="25" spans="1:5">
      <c r="A25" s="3" t="s">
        <v>361</v>
      </c>
    </row>
    <row r="26" spans="1:5">
      <c r="A26" s="4" t="s">
        <v>1014</v>
      </c>
      <c r="B26" s="4" t="s">
        <v>1015</v>
      </c>
      <c r="C26" s="4" t="s">
        <v>1015</v>
      </c>
      <c r="D26" s="4" t="s">
        <v>1015</v>
      </c>
    </row>
    <row r="27" spans="1:5">
      <c r="A27" s="4" t="s">
        <v>1023</v>
      </c>
    </row>
    <row r="28" spans="1:5">
      <c r="A28" s="3" t="s">
        <v>361</v>
      </c>
    </row>
    <row r="29" spans="1:5">
      <c r="A29" s="4" t="s">
        <v>1014</v>
      </c>
      <c r="B29" s="4" t="s">
        <v>732</v>
      </c>
      <c r="C29" s="4" t="s">
        <v>732</v>
      </c>
      <c r="D29" s="4" t="s">
        <v>732</v>
      </c>
    </row>
    <row r="30" spans="1:5">
      <c r="A30" s="4" t="s">
        <v>1024</v>
      </c>
    </row>
    <row r="31" spans="1:5">
      <c r="A31" s="3" t="s">
        <v>361</v>
      </c>
    </row>
    <row r="32" spans="1:5">
      <c r="A32" s="4" t="s">
        <v>1014</v>
      </c>
      <c r="B32" s="4" t="s">
        <v>1025</v>
      </c>
      <c r="C32" s="4" t="s">
        <v>1025</v>
      </c>
      <c r="D32" s="4" t="s">
        <v>102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2</v>
      </c>
      <c r="D2" s="2" t="s">
        <v>69</v>
      </c>
    </row>
    <row r="3" spans="1:4">
      <c r="A3" s="4" t="s">
        <v>388</v>
      </c>
    </row>
    <row r="4" spans="1:4">
      <c r="A4" s="3" t="s">
        <v>361</v>
      </c>
    </row>
    <row r="5" spans="1:4">
      <c r="A5" s="4" t="s">
        <v>900</v>
      </c>
      <c r="B5" s="4" t="s">
        <v>901</v>
      </c>
      <c r="C5" s="4" t="s">
        <v>902</v>
      </c>
    </row>
    <row r="6" spans="1:4">
      <c r="A6" s="4" t="s">
        <v>391</v>
      </c>
    </row>
    <row r="7" spans="1:4">
      <c r="A7" s="3" t="s">
        <v>361</v>
      </c>
    </row>
    <row r="8" spans="1:4">
      <c r="A8" s="4" t="s">
        <v>900</v>
      </c>
      <c r="B8" s="4" t="s">
        <v>907</v>
      </c>
      <c r="C8" s="4" t="s">
        <v>908</v>
      </c>
    </row>
    <row r="9" spans="1:4">
      <c r="A9" s="4" t="s">
        <v>1021</v>
      </c>
      <c r="B9" s="4" t="s">
        <v>920</v>
      </c>
      <c r="C9" s="4" t="s">
        <v>920</v>
      </c>
      <c r="D9" s="4" t="s">
        <v>920</v>
      </c>
    </row>
    <row r="10" spans="1:4">
      <c r="A10" s="4" t="s">
        <v>1027</v>
      </c>
    </row>
    <row r="11" spans="1:4">
      <c r="A11" s="3" t="s">
        <v>361</v>
      </c>
    </row>
    <row r="12" spans="1:4">
      <c r="A12" s="4" t="s">
        <v>1014</v>
      </c>
      <c r="B12" s="4" t="s">
        <v>1015</v>
      </c>
      <c r="C12" s="4" t="s">
        <v>1015</v>
      </c>
    </row>
    <row r="13" spans="1:4">
      <c r="A13" s="4" t="s">
        <v>1028</v>
      </c>
    </row>
    <row r="14" spans="1:4">
      <c r="A14" s="3" t="s">
        <v>361</v>
      </c>
    </row>
    <row r="15" spans="1:4">
      <c r="A15" s="4" t="s">
        <v>1014</v>
      </c>
      <c r="B15" s="4" t="s">
        <v>1015</v>
      </c>
      <c r="C15" s="4" t="s">
        <v>1015</v>
      </c>
    </row>
    <row r="16" spans="1:4">
      <c r="A16" s="4" t="s">
        <v>1029</v>
      </c>
    </row>
    <row r="17" spans="1:4">
      <c r="A17" s="3" t="s">
        <v>361</v>
      </c>
    </row>
    <row r="18" spans="1:4">
      <c r="A18" s="4" t="s">
        <v>1014</v>
      </c>
      <c r="B18" s="4" t="s">
        <v>732</v>
      </c>
      <c r="C18" s="4" t="s">
        <v>732</v>
      </c>
    </row>
    <row r="19" spans="1:4">
      <c r="A19" s="4" t="s">
        <v>1030</v>
      </c>
    </row>
    <row r="20" spans="1:4">
      <c r="A20" s="3" t="s">
        <v>361</v>
      </c>
    </row>
    <row r="21" spans="1:4">
      <c r="A21" s="4" t="s">
        <v>1014</v>
      </c>
      <c r="B21" s="4" t="s">
        <v>732</v>
      </c>
      <c r="C21" s="4" t="s">
        <v>732</v>
      </c>
    </row>
    <row r="22" spans="1:4">
      <c r="A22" s="4" t="s">
        <v>1031</v>
      </c>
    </row>
    <row r="23" spans="1:4">
      <c r="A23" s="3" t="s">
        <v>361</v>
      </c>
    </row>
    <row r="24" spans="1:4">
      <c r="A24" s="4" t="s">
        <v>1014</v>
      </c>
      <c r="B24" s="4" t="s">
        <v>722</v>
      </c>
      <c r="C24" s="4" t="s">
        <v>722</v>
      </c>
    </row>
    <row r="25" spans="1:4">
      <c r="A25" s="4" t="s">
        <v>1032</v>
      </c>
    </row>
    <row r="26" spans="1:4">
      <c r="A26" s="3" t="s">
        <v>361</v>
      </c>
    </row>
    <row r="27" spans="1:4">
      <c r="A27" s="4" t="s">
        <v>1014</v>
      </c>
      <c r="B27" s="4" t="s">
        <v>1025</v>
      </c>
      <c r="C27" s="4" t="s">
        <v>10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09:05:58Z</dcterms:created>
  <dcterms:modified xmlns:dcterms="http://purl.org/dc/terms/" xmlns:xsi="http://www.w3.org/2001/XMLSchema-instance" xsi:type="dcterms:W3CDTF">2017-02-15T09:05:58Z</dcterms:modified>
</cp:coreProperties>
</file>